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ION INFORMATION AND BAS" sheetId="8" state="visible" r:id="rId8"/>
    <sheet xmlns:r="http://schemas.openxmlformats.org/officeDocument/2006/relationships" name="APPLICATION OF NEW AND AMENDMEN" sheetId="9" state="visible" r:id="rId9"/>
    <sheet xmlns:r="http://schemas.openxmlformats.org/officeDocument/2006/relationships" name="SIGNIFICANT ACCOUNTING POLICIES" sheetId="10" state="visible" r:id="rId10"/>
    <sheet xmlns:r="http://schemas.openxmlformats.org/officeDocument/2006/relationships" name="KEY SOURCES OF ESTIMATES AND JU"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VESTMENT INCOME" sheetId="14" state="visible" r:id="rId14"/>
    <sheet xmlns:r="http://schemas.openxmlformats.org/officeDocument/2006/relationships" name="OTHER LOSSES" sheetId="15" state="visible" r:id="rId15"/>
    <sheet xmlns:r="http://schemas.openxmlformats.org/officeDocument/2006/relationships" name="FINANCE COSTS" sheetId="16" state="visible" r:id="rId16"/>
    <sheet xmlns:r="http://schemas.openxmlformats.org/officeDocument/2006/relationships" name="STAFF COSTS, ADMINISTRATIVE EXP" sheetId="17" state="visible" r:id="rId17"/>
    <sheet xmlns:r="http://schemas.openxmlformats.org/officeDocument/2006/relationships" name="INCOME TAX (EXPENSE) CREDIT" sheetId="18" state="visible" r:id="rId18"/>
    <sheet xmlns:r="http://schemas.openxmlformats.org/officeDocument/2006/relationships" name="DIVIDENDS" sheetId="19" state="visible" r:id="rId19"/>
    <sheet xmlns:r="http://schemas.openxmlformats.org/officeDocument/2006/relationships" name="(LOSS) EARNINGS PER SHARE" sheetId="20" state="visible" r:id="rId20"/>
    <sheet xmlns:r="http://schemas.openxmlformats.org/officeDocument/2006/relationships" name="OTHER OPERATING INCOME" sheetId="21" state="visible" r:id="rId21"/>
    <sheet xmlns:r="http://schemas.openxmlformats.org/officeDocument/2006/relationships" name="AMOUNTS DUE FROM RELATED PARTIE" sheetId="22" state="visible" r:id="rId22"/>
    <sheet xmlns:r="http://schemas.openxmlformats.org/officeDocument/2006/relationships" name="TRADE AND OTHER RECEIVABLES" sheetId="23" state="visible" r:id="rId23"/>
    <sheet xmlns:r="http://schemas.openxmlformats.org/officeDocument/2006/relationships" name="INVENTORIES" sheetId="24" state="visible" r:id="rId24"/>
    <sheet xmlns:r="http://schemas.openxmlformats.org/officeDocument/2006/relationships" name="ASSETS CLASSIFIED AS HELD FOR S" sheetId="25" state="visible" r:id="rId25"/>
    <sheet xmlns:r="http://schemas.openxmlformats.org/officeDocument/2006/relationships" name="PROPERTY, PLANT AND EQUIPMENT" sheetId="26" state="visible" r:id="rId26"/>
    <sheet xmlns:r="http://schemas.openxmlformats.org/officeDocument/2006/relationships" name="IPP SOLAR PARKS, INVESTMENT PRO" sheetId="27" state="visible" r:id="rId27"/>
    <sheet xmlns:r="http://schemas.openxmlformats.org/officeDocument/2006/relationships" name="INTANGIBLE ASSETS" sheetId="28" state="visible" r:id="rId28"/>
    <sheet xmlns:r="http://schemas.openxmlformats.org/officeDocument/2006/relationships" name="INTERESTS IN ASSOCIATES" sheetId="29" state="visible" r:id="rId29"/>
    <sheet xmlns:r="http://schemas.openxmlformats.org/officeDocument/2006/relationships" name="FINANCIAL ASSETS AND LIABILITIE" sheetId="30" state="visible" r:id="rId30"/>
    <sheet xmlns:r="http://schemas.openxmlformats.org/officeDocument/2006/relationships" name="DEFERRED TAX ASSETS" sheetId="31" state="visible" r:id="rId31"/>
    <sheet xmlns:r="http://schemas.openxmlformats.org/officeDocument/2006/relationships" name="OTHER NON-CURRENT ASSETS" sheetId="32" state="visible" r:id="rId32"/>
    <sheet xmlns:r="http://schemas.openxmlformats.org/officeDocument/2006/relationships" name="TRADE AND OTHER PAYABLES" sheetId="33" state="visible" r:id="rId33"/>
    <sheet xmlns:r="http://schemas.openxmlformats.org/officeDocument/2006/relationships" name="AMOUNTS DUE TO RELATED PARTIES" sheetId="34" state="visible" r:id="rId34"/>
    <sheet xmlns:r="http://schemas.openxmlformats.org/officeDocument/2006/relationships" name="BORROWINGS" sheetId="35" state="visible" r:id="rId35"/>
    <sheet xmlns:r="http://schemas.openxmlformats.org/officeDocument/2006/relationships" name="OTHER CURRENT LIABILITIES" sheetId="36" state="visible" r:id="rId36"/>
    <sheet xmlns:r="http://schemas.openxmlformats.org/officeDocument/2006/relationships" name="OTHER NON-CURRENT LIABILITIES" sheetId="37" state="visible" r:id="rId37"/>
    <sheet xmlns:r="http://schemas.openxmlformats.org/officeDocument/2006/relationships" name="SHARE CAPITAL" sheetId="38" state="visible" r:id="rId38"/>
    <sheet xmlns:r="http://schemas.openxmlformats.org/officeDocument/2006/relationships" name="SHARE-BASED COMPENSATION" sheetId="39" state="visible" r:id="rId39"/>
    <sheet xmlns:r="http://schemas.openxmlformats.org/officeDocument/2006/relationships" name="DISPOSAL OF SUBSIDIARIES" sheetId="40" state="visible" r:id="rId40"/>
    <sheet xmlns:r="http://schemas.openxmlformats.org/officeDocument/2006/relationships" name="FINANCIAL INSTRUMENTS" sheetId="41" state="visible" r:id="rId41"/>
    <sheet xmlns:r="http://schemas.openxmlformats.org/officeDocument/2006/relationships" name="DETAILS OF PRINCIPAL SUBSIDIARI" sheetId="42" state="visible" r:id="rId42"/>
    <sheet xmlns:r="http://schemas.openxmlformats.org/officeDocument/2006/relationships" name="OPERATING LEASES" sheetId="43" state="visible" r:id="rId43"/>
    <sheet xmlns:r="http://schemas.openxmlformats.org/officeDocument/2006/relationships" name="CAPITAL COMMITMENT" sheetId="44" state="visible" r:id="rId44"/>
    <sheet xmlns:r="http://schemas.openxmlformats.org/officeDocument/2006/relationships" name="RETIREMENT BENEFIT SCHEMES" sheetId="45" state="visible" r:id="rId45"/>
    <sheet xmlns:r="http://schemas.openxmlformats.org/officeDocument/2006/relationships" name="RELATED PARTY TRANSACTIONS" sheetId="46" state="visible" r:id="rId46"/>
    <sheet xmlns:r="http://schemas.openxmlformats.org/officeDocument/2006/relationships" name="SUBSEQUENT EVENTS" sheetId="47" state="visible" r:id="rId47"/>
    <sheet xmlns:r="http://schemas.openxmlformats.org/officeDocument/2006/relationships" name="SIGNIFICANT ACCOUNTING POLICI_2" sheetId="48" state="visible" r:id="rId48"/>
    <sheet xmlns:r="http://schemas.openxmlformats.org/officeDocument/2006/relationships" name="APPLICATION OF NEW AND AMENDM_2" sheetId="49" state="visible" r:id="rId49"/>
    <sheet xmlns:r="http://schemas.openxmlformats.org/officeDocument/2006/relationships" name="SIGNIFICANT ACCOUNTING POLICI_3" sheetId="50" state="visible" r:id="rId50"/>
    <sheet xmlns:r="http://schemas.openxmlformats.org/officeDocument/2006/relationships" name="REVENUE (Tables)" sheetId="51" state="visible" r:id="rId51"/>
    <sheet xmlns:r="http://schemas.openxmlformats.org/officeDocument/2006/relationships" name="SEGMENT INFORMATION (Tables)" sheetId="52" state="visible" r:id="rId52"/>
    <sheet xmlns:r="http://schemas.openxmlformats.org/officeDocument/2006/relationships" name="INVESTMENT INCOME (Tables)" sheetId="53" state="visible" r:id="rId53"/>
    <sheet xmlns:r="http://schemas.openxmlformats.org/officeDocument/2006/relationships" name="FINANCE COSTS (Tables)" sheetId="54" state="visible" r:id="rId54"/>
    <sheet xmlns:r="http://schemas.openxmlformats.org/officeDocument/2006/relationships" name="STAFF COSTS, ADMINISTRATIVE E_2" sheetId="55" state="visible" r:id="rId55"/>
    <sheet xmlns:r="http://schemas.openxmlformats.org/officeDocument/2006/relationships" name="INCOME TAX (EXPENSE) CREDIT (Ta" sheetId="56" state="visible" r:id="rId56"/>
    <sheet xmlns:r="http://schemas.openxmlformats.org/officeDocument/2006/relationships" name="(LOSS) EARNINGS PER SHARE (Tabl" sheetId="57" state="visible" r:id="rId57"/>
    <sheet xmlns:r="http://schemas.openxmlformats.org/officeDocument/2006/relationships" name="OTHER OPERATING INCOME (Tables)" sheetId="58" state="visible" r:id="rId58"/>
    <sheet xmlns:r="http://schemas.openxmlformats.org/officeDocument/2006/relationships" name="AMOUNTS DUE FROM RELATED PART_2" sheetId="59" state="visible" r:id="rId59"/>
    <sheet xmlns:r="http://schemas.openxmlformats.org/officeDocument/2006/relationships" name="TRADE AND OTHER RECEIVABLES (Ta" sheetId="60" state="visible" r:id="rId60"/>
    <sheet xmlns:r="http://schemas.openxmlformats.org/officeDocument/2006/relationships" name="INVENTORIES (Tables)" sheetId="61" state="visible" r:id="rId61"/>
    <sheet xmlns:r="http://schemas.openxmlformats.org/officeDocument/2006/relationships" name="ASSETS CLASSIFIED AS HELD FOR_2" sheetId="62" state="visible" r:id="rId62"/>
    <sheet xmlns:r="http://schemas.openxmlformats.org/officeDocument/2006/relationships" name="IPP SOLAR PARKS, INVESTMENT P_2" sheetId="63" state="visible" r:id="rId63"/>
    <sheet xmlns:r="http://schemas.openxmlformats.org/officeDocument/2006/relationships" name="INTANGIBLE ASSETS (Tables)" sheetId="64" state="visible" r:id="rId64"/>
    <sheet xmlns:r="http://schemas.openxmlformats.org/officeDocument/2006/relationships" name="INTERESTS IN ASSOCIATES (Tables" sheetId="65" state="visible" r:id="rId65"/>
    <sheet xmlns:r="http://schemas.openxmlformats.org/officeDocument/2006/relationships" name="DEFERRED TAX ASSETS (Tables)" sheetId="66" state="visible" r:id="rId66"/>
    <sheet xmlns:r="http://schemas.openxmlformats.org/officeDocument/2006/relationships" name="OTHER NON-CURRENT ASSETS (Table" sheetId="67" state="visible" r:id="rId67"/>
    <sheet xmlns:r="http://schemas.openxmlformats.org/officeDocument/2006/relationships" name="TRADE AND OTHER PAYABLES (Table" sheetId="68" state="visible" r:id="rId68"/>
    <sheet xmlns:r="http://schemas.openxmlformats.org/officeDocument/2006/relationships" name="AMOUNTS DUE TO RELATED PARTIES " sheetId="69" state="visible" r:id="rId69"/>
    <sheet xmlns:r="http://schemas.openxmlformats.org/officeDocument/2006/relationships" name="BORROWINGS (Tables)" sheetId="70" state="visible" r:id="rId70"/>
    <sheet xmlns:r="http://schemas.openxmlformats.org/officeDocument/2006/relationships" name="OTHER CURRENT LIABILITIES (Tabl" sheetId="71" state="visible" r:id="rId71"/>
    <sheet xmlns:r="http://schemas.openxmlformats.org/officeDocument/2006/relationships" name="OTHER NON-CURRENT LIABILITIES (" sheetId="72" state="visible" r:id="rId72"/>
    <sheet xmlns:r="http://schemas.openxmlformats.org/officeDocument/2006/relationships" name="SHARE CAPITAL (Tables)" sheetId="73" state="visible" r:id="rId73"/>
    <sheet xmlns:r="http://schemas.openxmlformats.org/officeDocument/2006/relationships" name="SHARE-BASED COMPENSATION (Table" sheetId="74" state="visible" r:id="rId74"/>
    <sheet xmlns:r="http://schemas.openxmlformats.org/officeDocument/2006/relationships" name="DISPOSAL OF SUBSIDIARIES (Table" sheetId="75" state="visible" r:id="rId75"/>
    <sheet xmlns:r="http://schemas.openxmlformats.org/officeDocument/2006/relationships" name="FINANCIAL INSTRUMENTS (Tables)" sheetId="76" state="visible" r:id="rId76"/>
    <sheet xmlns:r="http://schemas.openxmlformats.org/officeDocument/2006/relationships" name="OPERATING LEASES (Tables)" sheetId="77" state="visible" r:id="rId77"/>
    <sheet xmlns:r="http://schemas.openxmlformats.org/officeDocument/2006/relationships" name="CAPITAL COMMITMENT (Tables)" sheetId="78" state="visible" r:id="rId78"/>
    <sheet xmlns:r="http://schemas.openxmlformats.org/officeDocument/2006/relationships" name="RELATED PARTY TRANSACTIONS (Tab" sheetId="79" state="visible" r:id="rId79"/>
    <sheet xmlns:r="http://schemas.openxmlformats.org/officeDocument/2006/relationships" name="CORPORATION INFORMATION AND B_2" sheetId="80" state="visible" r:id="rId80"/>
    <sheet xmlns:r="http://schemas.openxmlformats.org/officeDocument/2006/relationships" name="APPLICATION OF NEW AND AMENDM_3" sheetId="81" state="visible" r:id="rId81"/>
    <sheet xmlns:r="http://schemas.openxmlformats.org/officeDocument/2006/relationships" name="APPLICATION OF NEW AND AMENDM_4" sheetId="82" state="visible" r:id="rId82"/>
    <sheet xmlns:r="http://schemas.openxmlformats.org/officeDocument/2006/relationships" name="APPLICATION OF NEW AND AMENDM_5" sheetId="83" state="visible" r:id="rId83"/>
    <sheet xmlns:r="http://schemas.openxmlformats.org/officeDocument/2006/relationships" name="SIGNIFICANT ACCOUNTING POLICI_4" sheetId="84" state="visible" r:id="rId84"/>
    <sheet xmlns:r="http://schemas.openxmlformats.org/officeDocument/2006/relationships" name="SIGNIFICANT ACCOUNTING POLICI_5" sheetId="85" state="visible" r:id="rId85"/>
    <sheet xmlns:r="http://schemas.openxmlformats.org/officeDocument/2006/relationships" name="KEY SOURCES OF ESTIMATES AND _2" sheetId="86" state="visible" r:id="rId86"/>
    <sheet xmlns:r="http://schemas.openxmlformats.org/officeDocument/2006/relationships" name="REVENUE (Details)" sheetId="87" state="visible" r:id="rId87"/>
    <sheet xmlns:r="http://schemas.openxmlformats.org/officeDocument/2006/relationships" name="REVENUE - Contract balances (De" sheetId="88" state="visible" r:id="rId88"/>
    <sheet xmlns:r="http://schemas.openxmlformats.org/officeDocument/2006/relationships" name="SEGMENT INFORMATION - Geographi" sheetId="89" state="visible" r:id="rId89"/>
    <sheet xmlns:r="http://schemas.openxmlformats.org/officeDocument/2006/relationships" name="SEGMENT INFORMATION - Revenue d" sheetId="90" state="visible" r:id="rId90"/>
    <sheet xmlns:r="http://schemas.openxmlformats.org/officeDocument/2006/relationships" name="SEGMENT INFORMATION - Major cus" sheetId="91" state="visible" r:id="rId91"/>
    <sheet xmlns:r="http://schemas.openxmlformats.org/officeDocument/2006/relationships" name="INVESTMENT INCOME (Details)" sheetId="92" state="visible" r:id="rId92"/>
    <sheet xmlns:r="http://schemas.openxmlformats.org/officeDocument/2006/relationships" name="OTHER LOSSES (Details)" sheetId="93" state="visible" r:id="rId93"/>
    <sheet xmlns:r="http://schemas.openxmlformats.org/officeDocument/2006/relationships" name="FINANCE COSTS (Details)" sheetId="94" state="visible" r:id="rId94"/>
    <sheet xmlns:r="http://schemas.openxmlformats.org/officeDocument/2006/relationships" name="STAFF COSTS, ADMINISTRATIVE E_3" sheetId="95" state="visible" r:id="rId95"/>
    <sheet xmlns:r="http://schemas.openxmlformats.org/officeDocument/2006/relationships" name="INCOME TAX (EXPENSE) CREDIT - C" sheetId="96" state="visible" r:id="rId96"/>
    <sheet xmlns:r="http://schemas.openxmlformats.org/officeDocument/2006/relationships" name="INCOME TAX (EXPENSE) CREDIT - I" sheetId="97" state="visible" r:id="rId97"/>
    <sheet xmlns:r="http://schemas.openxmlformats.org/officeDocument/2006/relationships" name="INCOME TAX (EXPENSE) CREDIT - R" sheetId="98" state="visible" r:id="rId98"/>
    <sheet xmlns:r="http://schemas.openxmlformats.org/officeDocument/2006/relationships" name="DIVIDENDS (Details)" sheetId="99" state="visible" r:id="rId99"/>
    <sheet xmlns:r="http://schemas.openxmlformats.org/officeDocument/2006/relationships" name="(LOSS) EARNINGS PER SHARE (Deta" sheetId="100" state="visible" r:id="rId100"/>
    <sheet xmlns:r="http://schemas.openxmlformats.org/officeDocument/2006/relationships" name="OTHER OPERATING INCOME (Details" sheetId="101" state="visible" r:id="rId101"/>
    <sheet xmlns:r="http://schemas.openxmlformats.org/officeDocument/2006/relationships" name="AMOUNTS DUE FROM RELATED PART_3" sheetId="102" state="visible" r:id="rId102"/>
    <sheet xmlns:r="http://schemas.openxmlformats.org/officeDocument/2006/relationships" name="AMOUNTS DUE RELATED PARTIES - N"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 M" sheetId="105" state="visible" r:id="rId105"/>
    <sheet xmlns:r="http://schemas.openxmlformats.org/officeDocument/2006/relationships" name="INVENTORIES (Details)" sheetId="106" state="visible" r:id="rId106"/>
    <sheet xmlns:r="http://schemas.openxmlformats.org/officeDocument/2006/relationships" name="ASSETS CLASSIFIED AS HELD FOR_3" sheetId="107" state="visible" r:id="rId107"/>
    <sheet xmlns:r="http://schemas.openxmlformats.org/officeDocument/2006/relationships" name="PROPERTY, PLANT AND EQUIPMENT (" sheetId="108" state="visible" r:id="rId108"/>
    <sheet xmlns:r="http://schemas.openxmlformats.org/officeDocument/2006/relationships" name="IPP SOLAR PARKS, INVESTMENT P_3" sheetId="109" state="visible" r:id="rId109"/>
    <sheet xmlns:r="http://schemas.openxmlformats.org/officeDocument/2006/relationships" name="IPP SOLAR PARKS, INVESTMENT P_4" sheetId="110" state="visible" r:id="rId110"/>
    <sheet xmlns:r="http://schemas.openxmlformats.org/officeDocument/2006/relationships" name="IPP SOLAR PARKS, INVESTMENT P_5" sheetId="111" state="visible" r:id="rId111"/>
    <sheet xmlns:r="http://schemas.openxmlformats.org/officeDocument/2006/relationships" name="INTANGIBLE ASSETS (Details)" sheetId="112" state="visible" r:id="rId112"/>
    <sheet xmlns:r="http://schemas.openxmlformats.org/officeDocument/2006/relationships" name="INTERESTS IN ASSOCIATES - Recon" sheetId="113" state="visible" r:id="rId113"/>
    <sheet xmlns:r="http://schemas.openxmlformats.org/officeDocument/2006/relationships" name="INTERESTS IN ASSOCIATES - Detai" sheetId="114" state="visible" r:id="rId114"/>
    <sheet xmlns:r="http://schemas.openxmlformats.org/officeDocument/2006/relationships" name="INTERESTS IN ASSOCIATES - Summa" sheetId="115" state="visible" r:id="rId115"/>
    <sheet xmlns:r="http://schemas.openxmlformats.org/officeDocument/2006/relationships" name="FINANCIAL ASSETS AND LIABILIT_2" sheetId="116" state="visible" r:id="rId116"/>
    <sheet xmlns:r="http://schemas.openxmlformats.org/officeDocument/2006/relationships" name="DEFERRED TAX ASSETS (Details)" sheetId="117" state="visible" r:id="rId117"/>
    <sheet xmlns:r="http://schemas.openxmlformats.org/officeDocument/2006/relationships" name="OTHER NON-CURRENT ASSETS (Detai" sheetId="118" state="visible" r:id="rId118"/>
    <sheet xmlns:r="http://schemas.openxmlformats.org/officeDocument/2006/relationships" name="OTHER NON-CURRENT ASSETS - Move" sheetId="119" state="visible" r:id="rId119"/>
    <sheet xmlns:r="http://schemas.openxmlformats.org/officeDocument/2006/relationships" name="TRADE AND OTHER PAYABLES (Detai" sheetId="120" state="visible" r:id="rId120"/>
    <sheet xmlns:r="http://schemas.openxmlformats.org/officeDocument/2006/relationships" name="TRADE AND OTHER PAYABLES - Warr" sheetId="121" state="visible" r:id="rId121"/>
    <sheet xmlns:r="http://schemas.openxmlformats.org/officeDocument/2006/relationships" name="AMOUNTS DUE TO OTHER RELATED PA" sheetId="122" state="visible" r:id="rId122"/>
    <sheet xmlns:r="http://schemas.openxmlformats.org/officeDocument/2006/relationships" name="BORROWINGS - Schedule of borrow" sheetId="123" state="visible" r:id="rId123"/>
    <sheet xmlns:r="http://schemas.openxmlformats.org/officeDocument/2006/relationships" name="BORROWINGS - Carrying amount re" sheetId="124" state="visible" r:id="rId124"/>
    <sheet xmlns:r="http://schemas.openxmlformats.org/officeDocument/2006/relationships" name="BORROWINGS - Effective interest" sheetId="125" state="visible" r:id="rId125"/>
    <sheet xmlns:r="http://schemas.openxmlformats.org/officeDocument/2006/relationships" name="OTHER CURRENT LIABILITIES (Deta" sheetId="126" state="visible" r:id="rId126"/>
    <sheet xmlns:r="http://schemas.openxmlformats.org/officeDocument/2006/relationships" name="OTHER NON-CURRENT LIABILITIES -" sheetId="127" state="visible" r:id="rId127"/>
    <sheet xmlns:r="http://schemas.openxmlformats.org/officeDocument/2006/relationships" name="OTHER NON-CURRENT LIABILITIES_2" sheetId="128" state="visible" r:id="rId128"/>
    <sheet xmlns:r="http://schemas.openxmlformats.org/officeDocument/2006/relationships" name="OTHER NON-CURRENT LIABILITIES_3" sheetId="129" state="visible" r:id="rId129"/>
    <sheet xmlns:r="http://schemas.openxmlformats.org/officeDocument/2006/relationships" name="SHARE CAPITAL (Details)" sheetId="130" state="visible" r:id="rId130"/>
    <sheet xmlns:r="http://schemas.openxmlformats.org/officeDocument/2006/relationships" name="SHARE-BASED COMPENSATION - SHAR" sheetId="131" state="visible" r:id="rId131"/>
    <sheet xmlns:r="http://schemas.openxmlformats.org/officeDocument/2006/relationships" name="SHARE-BASED COMPENSATION - EQUI" sheetId="132" state="visible" r:id="rId132"/>
    <sheet xmlns:r="http://schemas.openxmlformats.org/officeDocument/2006/relationships" name="DISPOSAL OF SUBSIDIARIES (Detai" sheetId="133" state="visible" r:id="rId133"/>
    <sheet xmlns:r="http://schemas.openxmlformats.org/officeDocument/2006/relationships" name="FINANCIAL INSTRUMENTS (Details)" sheetId="134" state="visible" r:id="rId134"/>
    <sheet xmlns:r="http://schemas.openxmlformats.org/officeDocument/2006/relationships" name="FINANCIAL INSTRUMENTS - Currenc" sheetId="135" state="visible" r:id="rId135"/>
    <sheet xmlns:r="http://schemas.openxmlformats.org/officeDocument/2006/relationships" name="FINANCIAL INSTRUMENTS - Foreign" sheetId="136" state="visible" r:id="rId136"/>
    <sheet xmlns:r="http://schemas.openxmlformats.org/officeDocument/2006/relationships" name="FINANCIAL INSTRUMENTS - Interes" sheetId="137" state="visible" r:id="rId137"/>
    <sheet xmlns:r="http://schemas.openxmlformats.org/officeDocument/2006/relationships" name="FINANCIAL INSTRUMENTS - Trade r" sheetId="138" state="visible" r:id="rId138"/>
    <sheet xmlns:r="http://schemas.openxmlformats.org/officeDocument/2006/relationships" name="FINANCIAL INSTRUMENTS - Deposit" sheetId="139" state="visible" r:id="rId139"/>
    <sheet xmlns:r="http://schemas.openxmlformats.org/officeDocument/2006/relationships" name="FINANCIAL INSTRUMENTS - Liquidi" sheetId="140" state="visible" r:id="rId140"/>
    <sheet xmlns:r="http://schemas.openxmlformats.org/officeDocument/2006/relationships" name="FINANCIAL INSTRUMENTS - Liqui_2" sheetId="141" state="visible" r:id="rId141"/>
    <sheet xmlns:r="http://schemas.openxmlformats.org/officeDocument/2006/relationships" name="FINANCIAL INSTRUMENTS - Fair va" sheetId="142" state="visible" r:id="rId142"/>
    <sheet xmlns:r="http://schemas.openxmlformats.org/officeDocument/2006/relationships" name="DETAILS OF PRINCIPAL SUBSIDIA_2" sheetId="143" state="visible" r:id="rId143"/>
    <sheet xmlns:r="http://schemas.openxmlformats.org/officeDocument/2006/relationships" name="OPERATING LEASES - The Group as" sheetId="144" state="visible" r:id="rId144"/>
    <sheet xmlns:r="http://schemas.openxmlformats.org/officeDocument/2006/relationships" name="OPERATING LEASES - The Group _2" sheetId="145" state="visible" r:id="rId145"/>
    <sheet xmlns:r="http://schemas.openxmlformats.org/officeDocument/2006/relationships" name="CAPITAL COMMITMENT (Details)" sheetId="146" state="visible" r:id="rId146"/>
    <sheet xmlns:r="http://schemas.openxmlformats.org/officeDocument/2006/relationships" name="RETIREMENT BENEFIT SCHEMES (Det" sheetId="147" state="visible" r:id="rId147"/>
    <sheet xmlns:r="http://schemas.openxmlformats.org/officeDocument/2006/relationships" name="RELATED PARTY TRANSACTIONS - Sa" sheetId="148" state="visible" r:id="rId148"/>
    <sheet xmlns:r="http://schemas.openxmlformats.org/officeDocument/2006/relationships" name="RELATED PARTY TRANSACTIONS - Co" sheetId="149" state="visible" r:id="rId149"/>
    <sheet xmlns:r="http://schemas.openxmlformats.org/officeDocument/2006/relationships" name="RELATED PARTY TRANSACTIONS - In" sheetId="150" state="visible" r:id="rId150"/>
    <sheet xmlns:r="http://schemas.openxmlformats.org/officeDocument/2006/relationships" name="RELATED PARTY TRANSACTIONS - Ot" sheetId="151" state="visible" r:id="rId151"/>
    <sheet xmlns:r="http://schemas.openxmlformats.org/officeDocument/2006/relationships" name="SUBSEQUENT EVENTS (Details)" sheetId="152" state="visible" r:id="rId152"/>
  </sheets>
  <definedNames/>
  <calcPr calcId="124519" fullCalcOnLoad="1"/>
</workbook>
</file>

<file path=xl/sharedStrings.xml><?xml version="1.0" encoding="utf-8"?>
<sst xmlns="http://schemas.openxmlformats.org/spreadsheetml/2006/main" uniqueCount="1461">
  <si>
    <t>Document and Entity Information</t>
  </si>
  <si>
    <t>12 Months Ended</t>
  </si>
  <si>
    <t>Dec. 31, 2018shares</t>
  </si>
  <si>
    <t>Document and Entity Information [Abstract]</t>
  </si>
  <si>
    <t>Entity Registrant Name</t>
  </si>
  <si>
    <t>Sky Solar Holdings, Ltd.</t>
  </si>
  <si>
    <t>Entity Central Index Key</t>
  </si>
  <si>
    <t>0001594124</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Emerging Growth Company</t>
  </si>
  <si>
    <t>true</t>
  </si>
  <si>
    <t>Entity Ex Transition Period</t>
  </si>
  <si>
    <t>Entity Shell Company</t>
  </si>
  <si>
    <t>Document Fiscal Year Focus</t>
  </si>
  <si>
    <t>2018</t>
  </si>
  <si>
    <t>Document Fiscal Period Focus</t>
  </si>
  <si>
    <t>FY</t>
  </si>
  <si>
    <t>CONSOLIDATED STATEMENTS OF PROFIT OR LOSS AND OTHER COMPREHENSIVE INCOME OR EXPENSE - USD ($) $ in Thousands</t>
  </si>
  <si>
    <t>Dec. 31, 2018</t>
  </si>
  <si>
    <t>Dec. 31, 2017</t>
  </si>
  <si>
    <t>Dec. 31, 2016</t>
  </si>
  <si>
    <t>Revenue</t>
  </si>
  <si>
    <t>Related parties</t>
  </si>
  <si>
    <t>Non-related parties</t>
  </si>
  <si>
    <t>Total revenue</t>
  </si>
  <si>
    <t>Cost of sales and services</t>
  </si>
  <si>
    <t>Gross profit</t>
  </si>
  <si>
    <t>Impairment loss on IPP solar parks</t>
  </si>
  <si>
    <t>Provision on receivables and other non-current assets</t>
  </si>
  <si>
    <t>Selling expenses</t>
  </si>
  <si>
    <t>Administrative expenses</t>
  </si>
  <si>
    <t>Other operating income</t>
  </si>
  <si>
    <t>Profit from operations</t>
  </si>
  <si>
    <t>Investment income</t>
  </si>
  <si>
    <t>Other losses</t>
  </si>
  <si>
    <t>Finance costs</t>
  </si>
  <si>
    <t>(Loss) profit before taxation</t>
  </si>
  <si>
    <t>Income tax (expense) credit</t>
  </si>
  <si>
    <t>(Loss) profit for the year</t>
  </si>
  <si>
    <t>Other comprehensive (loss) income that may be subsequently reclassified to profit or loss:</t>
  </si>
  <si>
    <t>Currency translation difference</t>
  </si>
  <si>
    <t>Share of other comprehensive income of associates</t>
  </si>
  <si>
    <t>Fair value loss arising from cash flow hedges</t>
  </si>
  <si>
    <t>Release of cumulative fair value loss from cash flow hedges upon disposal of subsidiary</t>
  </si>
  <si>
    <t>Total comprehensive (loss) income for the year</t>
  </si>
  <si>
    <t>(Loss) profit for the year attributable to owners of the Company</t>
  </si>
  <si>
    <t>(Loss) profit for the year attributable to non-controlling interests</t>
  </si>
  <si>
    <t>Total comprehensive (loss) income attributable to:</t>
  </si>
  <si>
    <t>Owners of the Company</t>
  </si>
  <si>
    <t>Non-controlling interests</t>
  </si>
  <si>
    <t>(Loss) earnings per share-Basic</t>
  </si>
  <si>
    <t>(Loss) earnings per share-Diluted</t>
  </si>
  <si>
    <t>CONSOLIDATED STATEMENTS OF FINANCIAL POSITION - USD ($) $ in Thousands</t>
  </si>
  <si>
    <t>Current assets:</t>
  </si>
  <si>
    <t>Cash and cash equivalents</t>
  </si>
  <si>
    <t>Restricted cash</t>
  </si>
  <si>
    <t>Amounts due from related parties</t>
  </si>
  <si>
    <t>Trade and other receivables</t>
  </si>
  <si>
    <t>Contract assets</t>
  </si>
  <si>
    <t>Inventories</t>
  </si>
  <si>
    <t>Assets classified as held for sale</t>
  </si>
  <si>
    <t>Current Assets</t>
  </si>
  <si>
    <t>Non-current assets:</t>
  </si>
  <si>
    <t>Property, plant and equipment</t>
  </si>
  <si>
    <t>Investment property</t>
  </si>
  <si>
    <t>IPP solar parks</t>
  </si>
  <si>
    <t>Intangible assets</t>
  </si>
  <si>
    <t>Interests in associates</t>
  </si>
  <si>
    <t>Deferred tax assets</t>
  </si>
  <si>
    <t>Other non-current assets</t>
  </si>
  <si>
    <t>Non-current Assets</t>
  </si>
  <si>
    <t>Total assets</t>
  </si>
  <si>
    <t>Current liabilities:</t>
  </si>
  <si>
    <t>Trade and other payables</t>
  </si>
  <si>
    <t>Amounts due to related parties</t>
  </si>
  <si>
    <t>Taxes payable</t>
  </si>
  <si>
    <t>Borrowings</t>
  </si>
  <si>
    <t>Other current liabilities</t>
  </si>
  <si>
    <t>Liabilities directly associated with assets classified as held for sale</t>
  </si>
  <si>
    <t>Total current liabilities</t>
  </si>
  <si>
    <t>Non-current liabilities:</t>
  </si>
  <si>
    <t>Other non-current liabilities</t>
  </si>
  <si>
    <t>Deferred tax liabilities</t>
  </si>
  <si>
    <t>Total non-current liabilities</t>
  </si>
  <si>
    <t>Total liabilities</t>
  </si>
  <si>
    <t>Total assets less total liabilities</t>
  </si>
  <si>
    <t>Equity:</t>
  </si>
  <si>
    <t>Share capital</t>
  </si>
  <si>
    <t>Reserves</t>
  </si>
  <si>
    <t>Equity attributable to owners of the Company</t>
  </si>
  <si>
    <t>Total equity</t>
  </si>
  <si>
    <t>Total liabilities and equity</t>
  </si>
  <si>
    <t>CONSOLIDATED STATEMENTS OF CHANGES IN EQUITY - USD ($) $ in Thousands</t>
  </si>
  <si>
    <t>Share-based compensation reserve</t>
  </si>
  <si>
    <t>Translation reserve</t>
  </si>
  <si>
    <t>Cash flow Hedge reserve</t>
  </si>
  <si>
    <t>Accumulated losses</t>
  </si>
  <si>
    <t>Additional paid-in capital</t>
  </si>
  <si>
    <t>Legal reserve</t>
  </si>
  <si>
    <t>[1]</t>
  </si>
  <si>
    <t>Total</t>
  </si>
  <si>
    <t>Non- controlling interests</t>
  </si>
  <si>
    <t>Equity at beginning of period at Dec. 31, 2015</t>
  </si>
  <si>
    <t>Profit (loss) for the year</t>
  </si>
  <si>
    <t>Release of cumulative fair value loss from cash flow hedges upon disposal of subsidiary (Note 28 a)</t>
  </si>
  <si>
    <t>Share-based compensation</t>
  </si>
  <si>
    <t>Transfer to legal reserve</t>
  </si>
  <si>
    <t>Non-controlling interest addition</t>
  </si>
  <si>
    <t>Ordinary shares consideration for business combination</t>
  </si>
  <si>
    <t>[2]</t>
  </si>
  <si>
    <t>Issuance cost</t>
  </si>
  <si>
    <t>[3]</t>
  </si>
  <si>
    <t>Equity at end of period at Dec. 31, 2016</t>
  </si>
  <si>
    <t>Equity at end of period at Dec. 31, 2017</t>
  </si>
  <si>
    <t>Adoption of IFRS</t>
  </si>
  <si>
    <t>[4]</t>
  </si>
  <si>
    <t>Adjusted Equity at beginning of period at Dec. 31, 2017</t>
  </si>
  <si>
    <t>Disposal of subsidiaries</t>
  </si>
  <si>
    <t>Equity at end of period at Dec. 31, 2018</t>
  </si>
  <si>
    <t>During the year ended December 31, 2016, the Group has non-controlling interest addition amounting to US$1.4 million upon acquisition of 23 solar parks in USA. During the year ended December 31, 2016, Renewable Capital Investment II (“RCI 2”) entered into equity conversion agreements with its EPC supplier to convert account payable for EPC service amounting to US$4.8 million into the equity of the 5 Uruguay project companies of RCI 2.</t>
  </si>
  <si>
    <t>On July 15, 2016, the Group completed acquisition of 23 solar parks with 22MW capacity in USA (Note 32). As part of the consideration, 29,519,844 ordinary shares were validly issued with par value of 0.0001 per share. As of the acquisition date, the closing stock price was US$2.75/ADS or US$0.34375 per share, which made the value of total issued shares US$10.1 million.</t>
  </si>
  <si>
    <t>During the year ended December 31, 2016, the Group incurred US$153 thousand cost directly related to issuance of restricted shares and recorded it in additional paid in capital.</t>
  </si>
  <si>
    <t>Due to the application IFRS 9 in 2018, the Group reconciliates of statement of financial on the date of initial application. The impact on profit and loss of the reclassification of the receivables from RisenSky Solar S.a.r.l. and Mr. Su Weili in amount due from related parties to fair value through profit or loss and the impairment of financial assets applying the expected credit loss model as at January 1, 2018 is USD 1.9 million.</t>
  </si>
  <si>
    <t>CONSOLIDATED STATEMENTS OF CHANGES IN EQUITY (Parenthetical)</t>
  </si>
  <si>
    <t>Jul. 15, 2016USD ($)$ / EquityInstrumentsinstrument$ / sharesitemMW</t>
  </si>
  <si>
    <t>Dec. 31, 2016USD ($)instrumentprojectitem$ / shares</t>
  </si>
  <si>
    <t>Dec. 31, 2017USD ($)$ / shares</t>
  </si>
  <si>
    <t>Accounts payable converted to equity</t>
  </si>
  <si>
    <t>Number of Uruguay projects | project</t>
  </si>
  <si>
    <t>Cost related to issuance of restricted shares</t>
  </si>
  <si>
    <t>Ordinary shares</t>
  </si>
  <si>
    <t>Par value per share | $ / shares</t>
  </si>
  <si>
    <t>Adoption of IFRS 9</t>
  </si>
  <si>
    <t>Acquisition of solar parks in the USA</t>
  </si>
  <si>
    <t>Number of solar parks acquired | item</t>
  </si>
  <si>
    <t>Capacity (in MW) | MW</t>
  </si>
  <si>
    <t>Acquisition of solar parks in the USA | Ordinary shares</t>
  </si>
  <si>
    <t>Number of shares issued | instrument</t>
  </si>
  <si>
    <t>Closing price | $ / shares</t>
  </si>
  <si>
    <t>Issuance of ordinary shares</t>
  </si>
  <si>
    <t>Acquisition of solar parks in the USA | ADS</t>
  </si>
  <si>
    <t>Closing price | $ / EquityInstruments</t>
  </si>
  <si>
    <t>CONSOLIDATED STATEMENTS OF CASH FLOWS $ in Thousands, ¥ in Millions</t>
  </si>
  <si>
    <t>Dec. 31, 2018USD ($)</t>
  </si>
  <si>
    <t>Dec. 31, 2017USD ($)</t>
  </si>
  <si>
    <t>Dec. 31, 2016USD ($)</t>
  </si>
  <si>
    <t>Operating activities</t>
  </si>
  <si>
    <t>Adjustments for:</t>
  </si>
  <si>
    <t>Interest income</t>
  </si>
  <si>
    <t>Depreciation of property, plant and equipment</t>
  </si>
  <si>
    <t>Depreciation of IPP solar parks</t>
  </si>
  <si>
    <t>Amortization of intangible assets</t>
  </si>
  <si>
    <t>Warranty reversal</t>
  </si>
  <si>
    <t>Fair value changes on other non-current liability</t>
  </si>
  <si>
    <t>Loss on disposal of property, plant and equipment</t>
  </si>
  <si>
    <t>Loss on disposal of intangible assets</t>
  </si>
  <si>
    <t>Fair value changes on financial assets</t>
  </si>
  <si>
    <t>Gain on disposal of associates</t>
  </si>
  <si>
    <t>Share of profit of associates</t>
  </si>
  <si>
    <t>Gain on disposal of IPP solar parks</t>
  </si>
  <si>
    <t>Gain on disposal of a subsidiary</t>
  </si>
  <si>
    <t>Hedge ineffectiveness on cash flow hedges and net loss arising on interest rate swap designated as FVTPL</t>
  </si>
  <si>
    <t>Unrealized gain from sales to associates</t>
  </si>
  <si>
    <t>Operating cash flows before movements in working capital</t>
  </si>
  <si>
    <t>Increase in inventories</t>
  </si>
  <si>
    <t>(Increase)/ decrease in trade and other receivables</t>
  </si>
  <si>
    <t>(Increase)/ decrease in amounts due from related parties</t>
  </si>
  <si>
    <t>Decrease in amount due from customers for contract work</t>
  </si>
  <si>
    <t>Increase/ (decrease) in trade and other payables</t>
  </si>
  <si>
    <t>Decrease in amounts due to related parties</t>
  </si>
  <si>
    <t>Cash generated from/ (used in) operations</t>
  </si>
  <si>
    <t>Income taxes paid</t>
  </si>
  <si>
    <t>Net cash generated from/ (used in) operating activities</t>
  </si>
  <si>
    <t>Investing activities</t>
  </si>
  <si>
    <t>Withdrawal of restricted cash</t>
  </si>
  <si>
    <t>Placement of restricted cash</t>
  </si>
  <si>
    <t>Interest income received</t>
  </si>
  <si>
    <t>Purchases of property, plant and equipment</t>
  </si>
  <si>
    <t>Purchases of intangible assets</t>
  </si>
  <si>
    <t>Proceeds for Investment in other non-current assets</t>
  </si>
  <si>
    <t>Payments for IPP solar parks</t>
  </si>
  <si>
    <t>Proceeds from disposal of IPP solar parks</t>
  </si>
  <si>
    <t>Return of investment in associates</t>
  </si>
  <si>
    <t>Dividends received from associates</t>
  </si>
  <si>
    <t>Acquisition of subsidiaries</t>
  </si>
  <si>
    <t>Net cash used in investing activities</t>
  </si>
  <si>
    <t>Financing activities</t>
  </si>
  <si>
    <t>Proceeds from bank borrowings</t>
  </si>
  <si>
    <t>Repayment of bank borrowings</t>
  </si>
  <si>
    <t>Proceeds from other borrowings</t>
  </si>
  <si>
    <t>Repayment of other borrowings</t>
  </si>
  <si>
    <t>Issuance cost of IPO/restricted shares</t>
  </si>
  <si>
    <t>Repayment of other Current liabilities</t>
  </si>
  <si>
    <t>Changes of financial liabilities</t>
  </si>
  <si>
    <t>Interest paid</t>
  </si>
  <si>
    <t>Net cash generated from financing activities</t>
  </si>
  <si>
    <t>Net (decrease)/ increase in cash and cash equivalents</t>
  </si>
  <si>
    <t>Cash and cash equivalents, including cash classified as held for sale, at beginning of the year</t>
  </si>
  <si>
    <t>Cash and cash equivalents at beginning of the year</t>
  </si>
  <si>
    <t>Effects of exchange rate changes on the balance of cash held in foreign currencies</t>
  </si>
  <si>
    <t>Cash and cash equivalents, including cash classified as held for sale, at end of the year</t>
  </si>
  <si>
    <t>Cash and cash equivalents at end of the year</t>
  </si>
  <si>
    <t>CONSOLIDATED STATEMENTS OF CASH FLOWS (Parenthetical) - USD ($) $ in Thousands</t>
  </si>
  <si>
    <t>Analysis of the balances of cash and cash equivalents</t>
  </si>
  <si>
    <t>Bank balances and cash</t>
  </si>
  <si>
    <t>Bank balances and cash included in assets classified as held for sale</t>
  </si>
  <si>
    <t>Cash and cash equivalents at the end of the year</t>
  </si>
  <si>
    <t>Supplemental information of non-cash transactions:</t>
  </si>
  <si>
    <t>Unsettled trade and other payable for acquisitions of property, plant and equipment and IPP solar parks</t>
  </si>
  <si>
    <t>CORPORATION INFORMATION AND BASIS OF PRESENTATION OF CONSOLIDATED FINANCIAL STATEMENTS</t>
  </si>
  <si>
    <t>1. CORPORATION INFORMATION AND BASIS OF PRESENTATION OF CONSOLIDATED FINANCIAL STATEMENTS
SKY SOLAR HOLDINGS, LTD. (the “Company”) was incorporated on August 19, 2013 as an exempted company with limited liability in the Cayman Islands under the Companies Law of the Cayman Islands. Concurrent with the establishment of the Company, the Company became the holding company of Sky Solar Power Ltd., which is a limited liability entity incorporated in the British Virgin Islands (“BVI”) and its subsidiaries (together with the Company hereinafter collectively referred to as the “Group”). Sky Solar Holdings Co., Ltd. (“Sky Solar Holdings”) which is controlled by Mr. Su Weili, was the holding company of Sky Solar Power Ltd. immediately before the establishment of the Company. The immediate holding company of the Company is Sky Power Group Ltd., which was incorporated on June 24, 2013 as an exempted company with limited liability in the Cayman Islands. The ultimate holding company is Flash Bright Power Ltd., which is a private limited entity established in the BVI and is controlled by Mr. Su. Accordingly, the assets and liabilities of the Group are the same immediately before and after the reorganization. This legal reorganization, whereby the Company and Sky Power Group Ltd. were established as intermediate entities between Sky Solar Holdings and Sky Solar Power Ltd., through a one-to-one share swap, has been accounted for as a reorganization of entities under common control. The assets and liabilities of the Group are the same immediately before and after the legal reorganization and the financial statements of the Company have been presented as if the legal reorganization was consummated on the first date of the periods presented. The Company completed its IPO on the NASDAQ on November 13, 2014, with Capital Market symbol of “SKYS”.
The Company is an investment holding company. The subsidiaries of the Company are principally engaged in the following activities: (i) sell electricity generated from solar parks owned by the Group as independent power producer (“IPP”); (ii) pipeline (including obtaining permits required for solar power projects and sourcing of solar modules) and provide engineering, construction and procurement services (“Pipeline plus EPC”); (iii) provide operating and maintenance services for solar parks (“Provision of O&amp;M services”); (iv) sales of solar modules and (v) build and transfer of solar parks (“BT”).
The consolidated financial statements are presented in United States dollars (“USD”), which is the functional currency of the Company. The functional currencies of the subsidiaries of the Company are the currencies in which the transactions of principal operations of each subsidiary are predominantly denominated.</t>
  </si>
  <si>
    <t>APPLICATION OF NEW AND AMENDMENTS TO INTERNATIONAL FINANCIAL REPORTING STANDARDS</t>
  </si>
  <si>
    <t>2. APPLICATION OF NEW AND AMENDMENTS TO INTERNATIONAL FINANCIAL REPORTING STANDARDS
2.1 New Standards adopted as at 1 January 2018
IFRS 9 Financial Instruments
IFRS 9 replaces IAS 39 ‘Financial Instruments: Recognition and Measurement’. It makes major changes to the previous guidance on the classification and measurement of financial assets and introduces an ‘expected credit loss’ model for the impairment of financial assets.
When adopting IFRS 9, the Group has applied transitional relief and opted not to restate prior periods. Differences arising from the adoption of IFRS 9 in relation to classification, measurement, and impairment are recognized in retained earnings.
The adoption of IFRS 9 has impacted the following areas:
·
the classification and measurement of the Group’s financial assets. Management holds financial assets to hold and collect the associated cash flows.
·
the receivables from RisenSky Solar S.a.r.l. and Mr. Su Weili in amount due from related parties are now measured at fair value through profit or loss as the cash flows are not solely payments of principal and interest (SPPI). The Group did not elect to irrevocably designate any of the amounts at fair value with changes presented in other comprehensive income.
·
the impairment of financial assets applying the expected credit loss model. This affects the Group’s trade and most other receivables, contract assets, amounts due from related parties and most other non-current assets. For trade receivables and contracts assets, the Group applies a simplified model of recognizing lifetime expected credit losses as these items do not have a significant financing component.
On the date of initial application, 1 January 2018, the financial instruments of the Group were reclassified as follows:
Measurement Category
Carrying Amount
Closing Balance
Opening Balance
Original IAS 39
New IFRS 9
31 December,
Adoption of
1 January,
Category
Category
2017(IAS 39)
IFRS 9
2018(IFRS 9)
Cash and cash equivalents
Amortised cost
Amortised cost
46,084
—
46,084
Restricted cash
Amortised cost
Amortised cost
40,716
—
40,716
Trade and other receivables
Amortised cost
Amortised cost
22,150
(1,044)
21,106
Other non-current assets
Amortised cost
Amortised cost
9,634
(467)
9,167
Amounts due from related parties
CNE
Amortised cost
Amortised cost
1,493
—
1,493
Su Weili
Amortised cost
FVTPL
15,220
—
15,220
RisenSky Solar S.a.r.l.
Amortised cost
FVTPL
5,632
(433)
5,199
140,929
(1,944)
138,985
There has been no changes to the classification or measurement of financial liabilities as a result of the application of IFRS 9.
Reconciliation of statement of financial position balances from IAS 39 to IFRS 9 at 1 January 2018:
IAS 39
IFRS 9
Carrying
Carrying
amount
amount
Retained
31 December,
1 January,
earnings
2017
Reclassification
Remeasurement
2018
effect
Fair value through profit or loss
Amounts due from related parties
—
19,605
(433)
19,172
(433)
Amortised cost
Cash and cash equivalents
46,084
—
—
46,084
—
Restricted cash
40,716
—
—
40,716
—
Amount due from related parties
22,345
(19,605)
—
2,740
—
Trade and other receivables
22,150
—
(1,044)
21,106
(1,044)
Other non-current assets
9,634
—
(467)
9,167
(467)
Total financial asset balances, reclassification and remeasurement at 1 January 2018
140,929
—
(1,944)
138,985
(1,944)
The details of impact of applying the expected credit loss on each account and affect in reclassification can be referred to Note 34.
IFRS 15 Revenue from Contracts with Customers
IFRS 15 ‘Revenue from Contracts with Customers’ and the related ‘Clarifications to IFRS 15 Revenue from Contracts with Customers’ (hereinafter referred to as ‘IFRS 15’) replace IAS 18 ‘Revenue’, IAS 11 ‘Construction Contracts’, and several revenue-related Interpretations. The new Standard has been applied retrospectively without restatement, with the cumulative effect of initial application recognised as an adjustment to the opening balance of retained earnings at 1 January 2018. In accordance with the transition guidance, IFRS 15 has only been applied to contracts that are incomplete as at 1 January 2018.
The adoption of IFRS 15 has mainly affected the following:
The contract assets primarily relate to the Group’s rights to consideration for work completed but not billed at the reporting date on IPP sale of electricity. The contract assets are transferred to receivables when the rights become unconditional. This usually occurs when the Group issues an invoice to the customer.
Reconciliation of statement of financial position balances from IAS 18 to IFRS 15 at 1 January 2018:
IAS 18
IFRS 15
Carrying
Carrying
amount
amount
Retained
31 December,
1 January,
earnings
2017
Reclassification
Remeasurement
2018
effect
Contract assets
—
819
—
819
—
Trade and other receivables
34,582
(819)
—
33,763
—
Total balances, reclassification and remeasurement at 1 January 2018
34,582
—
—
34,582
—
2.2 New and Amendments to IFRSs in issue but not yet effective
The Group has not early applied the following new and amendments to IFRSs that have been issued but are not yet effective:
- IFRS 16 – Leases (1)
- IFRS 17 – Insurance Contracts (2)
- Amendments to IFRS 9 – Prepayment Features with Negative Compensation (3)
- Amendments to IAS 28 – Long-term interests in Associates and Joint Ventures (3)
- Amendments to IFRS 3 Business Combinations, (4)
- Amendments to IFRS 11 Joint Arrangements, (3)
- Amendments to IAS 12 Income Taxes (3)
- Amendments to IAS 23 Borrowing Costs (3)
- Amendments to IAS 19 Employee Benefits: Plan Amendment, Curtailment or Settlement(5)
- IFRS 10 Consolidated Financial and Statements and IAS 28 (amendments) Sale or Contribution of Assets between an Investor and its Associate or Joint Venture(5)
- IFRIC 23 Uncertainty over Income Tax Treatments(6)
(1)
Effective for annual periods beginning on or after January 1, 2019, with earlier application permitted.
(2)
Effective for annual periods beginning on or after January 1, 2021, with earlier application permitted.
(3)
Amendments are effective from January 1, 2019, with earlier application permitted.
(4)
The amendments made during the 2015–2017 cycle are effective from January 1, 2019, with earlier application permitted. Amendments made on October 22,2018 are effective on or after 1 January 2020, with earlier application is permitted.
(5)
Effective for annual periods beginning on or after a date to be determined.
(6)
Effective for annual periods beginning on or after January 1, 2019, with earlier application permitted.
The Group has not early adopted these new amendments to standards in the preparation of the consolidated financial statements. The management of the Group anticipates that the application of these new and revised standards, amendments to standards will have no material impact on the results and the financial position of the Group, except for potentially IFRS 16.
IFRS 16 Leases
IFRS 16, which upon the effective date will supersede IAS 17 Leases , introduces a single lessee accounting model and requires a lessee to recognise assets and liabilities for all leases with a term of more than 12 months, unless the underlying asset is of low value. Specifically, under IFRS 16, a lessee is required to recognise a right-of-use asset representing its right to use the underlying leased asset and a lease liability representing its obligation to make lease payments. Accordingly, a lessee should recognise depreciation of the right-of-use asset and interest on the lease liability, and also classifies cash repayments of the lease liability into a principal portion and an interest portion and presents them in the statement of cash flows. Also, the right-of-use asset and the lease liability are initially measured on a present value basis. The measurement includes non-cancellable lease payments and also includes payments to be made in optional periods if the lessee is reasonably certain to exercise an option to extend the lease, or not to exercise an option to terminate the lease. This accounting treatment is significantly different from the lessee accounting for leases that are classified as operating leases under the predecessor standard, IAS 17.
In respect of the lessor accounting, IFRS 16 substantially carries forward the lessor accounting requirements in IAS 17. Accordingly, a lessor continues to classify its leases as operating leases or finance leases, and to account for those two types of leases differently.
The application of IFRS 16 in the future may have impact on lease accounting made in the Group’s consolidated financial statements. The Group applies IFRS 16 to its leases as lessee retrospectively with the cumulative effect of initially applying IFRS 16 recognized at the date of initial application by modified retrospective approach. The Group is required to recognize a right-of-use asset representing its right to use the underlying leased asset and a lease liability representing its obligation to make lease payments and recognize depreciation of the right-of-use asset and interest on the lease liability, and also classifies cash repayments of the lease liability into a principal portion and an interest portion and presents them in the statement of cash flows. The lease liability is measured based on the remaining lease payments discounted using the incremental borrowing rate as of the date of initial application. The carrying amount of the right-of-use asset is an amount equal to the carrying amount of the lease liability on the date of initial application as there are no prepayments or accrual items. As of December 31, 2018, the Group has commitments of USD47.8million for total future minimum lease payments under non-cancellable operating leases (Note 36) and the application of IFRS 16 in the future may have material impact on the consolidated financial statement of the Group. The potential effect of IFRS 16 adoption as at 1 January, 2019 is approximately USD 35.6 million of assets and liabilities respectively.</t>
  </si>
  <si>
    <t>SIGNIFICANT ACCOUNTING POLICIES</t>
  </si>
  <si>
    <t>3. SIGNIFICANT ACCOUNTING POLICIES
3.1 Statement of compliance
The consolidated financial statements have been prepared in accordance with International Financial Reporting Standards as issued by the International Accounting Standards Board.
3.2 Basis of preparation
The consolidated financial statements have been prepared on the historical cost basis except for certain financial instruments that are measured at fair values at the end of each reporting period,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net realis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se policies have been consistently applied throughout the periods presented.
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expense) from the date the Company gains control until the date when the Company ceases to control the subsidiary.
Profit or loss and each component of other comprehensive income (expens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
Non-controlling interests in subsidiaries are presented separately from the Group’s equity therein.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
3.4 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 or liabilities related to employee benefit arrangements are recognized and measured in accordance with IAS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see note 3.17.2);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sed amounts of the acquiree’s identifiable net assets. The choice of measurement basis is made on a transaction-by-transaction basis. Other types of non-controlling interests are measured at fair value or, when applicable, on the basis specified in another IFRS.
3.5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3.6 Revenue recognition
Revenue is recognized to depict the transfer of promised goods or services to customers in an amount that reflects the consideration to which the entity expects to be entitled in exchange for those goods or services. The Company applies the 5-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or as) a performance obligation is satisfied, i.e. when ‘control’ of the goods or services underlying the particular performance obligation is transferred to the customer.
3.6.1 Identify the contract with the customer
A contract with a customer should meet all the following conditions:
·
the contract has been approved by the parties to the contract;
·
each party’s rights in relation to the goods or services to be transferred can be identified;
·
the payment terms for the goods or services to be transferred can be identified;
·
the contract has commercial substance; and
·
it is probable that the consideration to which the entity is entitled to in exchange for the goods or services will be collected.
If a contract with a customer does not yet meet all of the above criteria, the entity will continue to re-assess the contract going forward to determine whether it subsequently meets the above criteria.
If certain conditions are met, a contract modification will be accounted for as a separate contract with the customer. If not, it will be accounted for by modifying the accounting for the current contract with the customer. Whether the latter type of modification is accounted for prospectively or retrospectively depends on whether the remaining goods or services to be delivered after the modification are distinct from those delivered prior to the modification.
3.6.2 Identify the performance obligations in the contract
At the inception of the contract, the entity should assess the goods or services that have been promised to the customer, and identify as a performance obligation:
·
a good or service (or bundle of goods or services) that is distinct; or
·
a series of distinct goods or services that are substantially the same and that have the same pattern of transfer to the customer.
A series of distinct goods or services is transferred to the customer in the same pattern if both of the following criteria are met:
·
each distinct good or service in the series that the entity promises to transfer consecutively to the customer would be a performance obligation that is satisfied over time (see below); and
·
a single method of measuring progress would be used to measure the entity’s progress towards complete satisfaction of the performance obligation to transfer each distinct good or service in the series to the customer.
A good or service is distinct if both of the following criteria are met:
·
the customer can benefit from the good or services on its own or in conjunction with other readily available resources; and
·
the entity’s promise to transfer the good or service to the customer is separately identifiable from other promises in the contract.
Factors for consideration as to whether a promise to transfer goods or services to the customer is not separately identifiable include, but are not limited to:
·
the entity does provide a significant service of integrating the goods or services with other goods or services promised in the contract;
·
the goods or services significantly modify or customise other goods or services promised in the contract;
·
the goods or services are highly interrelated or highly interdependent.
3.6.3 Determine the transaction price
The transaction price is the amount to which an entity expects to be entitled in exchange for the transfer of goods and services. When making this determination, an entity will consider past customary business practices.
Where a contract contains elements of variable consideration, the amount of variable consideration to which it will be entitled under the contract should be estimated. Variable consideration can arise, as a result of discounts, rebates, refunds, credits, price concessions, incentives, performance bonuses, penalties or other similar items. Variable consideration is also present if an entity’s right to consideration is contingent on the occurrence of a future event.
The uncertainty relating to variable consideration is considered by limiting the amount of variable consideration that can be recognised. Specifically, variable consideration is only included in the transaction price if, and to the extent that, it is highly probable that its inclusion will not result in a significant revenue reversal in the future when the uncertainty has been subsequently resolved.
3.6.4 Allocate the transaction price to the performance obligations in the contracts
Where a contract has multiple performance obligations, the transaction price should be allocated to the performance obligations in the contract by reference to their relative standalone selling prices. If a standalone selling price is not directly observable, it should be estimated. Methods that might be used are including:
·
Adjusted market assessment approach
·
Expected cost plus a margin approach
·
Residual approach (only permissible in limited circumstances).
Any overall discount compared to the aggregate of standalone selling prices is allocated between performance obligations on a relative standalone selling price basis. In certain circumstances, it may be appropriate to allocate such a discount to some but not all of the performance obligations.
Where consideration is paid in advance or in arrears, whether the contract includes a significant financing arrangement and, if so, adjust for the time value of money should be considered. A practical expedient is available where the interval between transfer of the promised goods or services and payment by the customer is expected to be less than 12 months.
3.6.5 Recognise revenue when (or as) the entity satisfies a performance obligation
Revenue is recognised as control is passed, either over time or at a point in time.
Control of an asset is defined as the ability to direct the use of and obtain substantially all of the remaining benefits from the asset. This includes the ability to prevent others from directing the use of and obtaining the benefits from the asset. The benefits related to the asset are the potential cash flows that may be obtained directly or indirectly. These include, but are not limited to:
·
using the asset to produce goods or provide services;
·
using the asset to enhance the value of other assets;
·
using the asset to settle liabilities or to reduce expenses;
·
selling or exchanging the asset;
·
pledging the asset to secure a loan; and
·
holding the asset.
Revenue should be recognized over time if one of the following criteria is met:
·
the customer simultaneously receives and consumes all of the benefits provided by the Company as the Company performs;
·
the performance of the Company creates or enhances an asset that the customer controls as the asset is created; or
·
the performance of the Company does not create an asset with an alternative use to the entity and the entity has an enforceable right to payment for performance completed to date.
If the performance obligation is not satisfied over time, it satisfies it at a point in time. Revenue will therefore be recognized when control is passed at a certain point in time. Factors that may indicate the point in time at which control passes include, but are not limited to: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3.6.6 Contract costs
The incremental costs of obtaining a contract must be recognized as an asset if the entity expects to recover those costs. However, those incremental costs are limited to the costs that the entity would not have incurred if the contract had not been successfully obtained (e.g. ‘success fees’ paid to agents). A practical expedient is available, allowing the incremental costs of obtaining a contract to be expensed if the associated amortization period would be 12 months or less.
Costs incurred to fulfill a contract are recognized as an asset if and only if all of the following criteria are met:
·
the costs relate directly to a contract (or a specific anticipated contract);
·
the costs generate or enhance resources of the entity that will be used in satisfying performance obligations in the future; and
·
the costs are expected to be recovered.
These include costs such as direct labor, direct materials, and the allocation of overheads that relate directly to the contract.
The asset recognized in respect of the costs to obtain or fulfil a contract is amortized on a systematic basis that is consistent with the pattern of transfer of the goods or services to which the asset relates.
The following is a discussion of the Company’s revenue recognition policies by segment under the new revenue recognition accounting standard:
Electricity sales income
When the Group owns and operates solar parks for the purpose of generating income from the sale of electricity over the life of the solar parks, electricity generation income is classified as revenue. When electricity income is generated from solar parks which the Group holds as inventories, the electricity income is considered incidental and classified as other operating income. Electricity generation income is recognized when the control of the electricity is transferred to the customer as promised in the sales contract. The contracts are long-term with fixed prices. The Group recognizes revenue over the life of the contract based on the volume of electricity delivered each month.
EPC services solar energy system sales - Provision of pipeline plus EPC services
The provision of Pipeline plus EPC services involves application of permits, sourcing of solar modules, and provision of construction services.
The Group either applies for the permits required to construct and operate solar parks itself or acquires the permits through the acquisition of the equity interests in project companies, which are typically formed for the specific purpose of holding such permits. In the course of providing Pipeline plus EPC services, the Group sells the permits to customers through the disposal of project companies holding the relevant permits. Revenue from disposing project companies holding permits is recognized when equity interests in the relevant project companies are transferred to customers by the Group at which time control is transferred.
In addition to revenue from sales of permits as discussed above, the Group also enters into separate contracts with customers for sourcing of modules and provision of construction services for their project companies if it is requested by the customers. Revenue from modules sourced and provision of construction service is recognized in accordance with sales of solar modules and construction contract discussed below.
EPC services solar energy system sales - Build and transfer of solar parks
Revenue from BT represents the sale of completed solar parks and is recognized when titles to the solar parks have been transferred at which point control is passed to the customer.
Other sales - Sales of solar modules
Revenue from the sales of solar modules is recognized when the modules are delivered and titles have passed.
Solar modules are considered delivered and their titles have passed, at the point at which all the following conditions are satisfied: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Other sales — O&amp;M service
Income from provision of O&amp;M service and other administrative service is recognized when services are provided.
Others
Interest income from financial assets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3.6.7 Contract assets and contract liabilities
A contract asset arises when an entity transfers a good or performs a service in advance of receiving consideration from the customer. A contract asset becomes a receivable once an entity’s right to the consideration becomes unconditional (i.e., except for the passage of time).
A contract liability arises when an entity receives consideration from its customer (or has the unconditional right to receive consideration) in advance of performance.
For contracts that have multiple performance obligations, contract assets and contract liabilities are netted together at the contract level.
The contract assets primarily relate to the Group’s rights to consideration for work completed but not billed at the reporting date on IPP sale of electricity. The contract assets are transferred to receivables when the rights become unconditional. This usually occurs when the Group issues an invoice to the customer.
3.7 Inventories
The Group’s inventories mainly comprise permits and related costs capitalized during the course of obtaining permits, solar modules and solar parks under development or completed solar parks that are held for sale by the Group within normal operating cycle which is usually twelve months since their completion of construction.
Inventories are stated at the lower of cost and net realizable value. Costs of solar modules are calculated using weighted average method. Costs of permits include capitalized costs incurred to obtaining such permits (for example legal expenses, consultancy fees, staff costs and other costs). Costs of solar parks under development include costs relating to solar parks capitalized before construction is completed, such as modules installed and development costs incurred.
The proceeds from the sale of solar parks held for sale is recognized as revenue of the Group and the carrying amount of the solar parks which is recognized as costs of sales of the Group.
Net realizable value represents the estimated selling price for inventories less all estimated costs of completion and costs necessary to make the sale. Provisions are made for inventory whose carrying value is in excess of net realizable value. Certain factors could impact the realizable value, so the Group continually evaluates the recoverability based on assumptions about market conditions. The Group regularly reviews the cost against its estimated net realizable value and records lower of cost and net realizable value to cost of sales, if inventories have costs in excess of estimated net realizable values.
3.8 Assets classified as held for sale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When the Group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Group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Group discontinues the use of the equity method at the time of disposal when the disposal results in the Group losing significant influence over the associate or joint venture.
After the disposal takes place, the Group accounts for any retained interest in the associate or joint venture in accordance with IFRS 9 unless the retained interest continues to be an associate or a joint venture, in which case the Group uses the equity method (see the accounting policy regarding investments in associates or joint ventures above).
Non-current assets (and disposal groups) classified as held for sale are measured at the lower of their carrying amount and fair value less costs to sell.
3.9 IPP solar parks
IPP solar parks are stated in the consolidated statement of financial position at cost, less subsequent accumulated depreciation and subsequent accumulated impairment losses, if any. Costs include expenditures for solar modules, permits and other direct costs capitalized in the course of construction. Such costs are capitalized starting from the point in time it is determined that development of the IPP solar project is probable.
Permits and related costs capitalized during the course of obtaining permits and solar parks under development are stated in the consolidated statement of financial position at cost less subsequent accumulated impairment losses, if any.
Depreciation of completed solar parks commences once the solar parks are successfully connected to grids and begin generating electricity. Depreciation is recognized over their estimated useful lives of the solar parks (less residual value if any), using the straight-line method. The estimated useful lives, residual values and deprec</t>
  </si>
  <si>
    <t>KEY SOURCES OF ESTIMATES AND JUDGEMENTS</t>
  </si>
  <si>
    <t>4. KEY SOURCES OF ESTIMATES AND JUDGEMENTS
In the application of the Group’s accounting policies, the management of the Company are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KEY SOURCES OF ESTIMATION UNCERTAINTY
(a)
Impairment of trade and most other receivables and contract assets, most amounts due from related parties, and loans and other debt-type financial assets measured at amortized cost.
the Group considers a broader range of information when assessing credit risk and measuring expected credit losses, including past events, current conditions, reasonable and supportable forecasts that affect the expected collectability of the future cash flows of the instrument. Measurement of the expected credit losses is determined by a probability-weighted estimate of credit losses over the expected life of the financial instrument.
The Group makes use of a simplified approach in accounting for trade receivables and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 impairment of trade and most other receivables, most amounts due from related parties and loans and other debt-type financial assets measured at amortized cost based on expected credit loss model.
The Group assess impairment of financial assets apart from the amount due from Risensky on a collective basis as they possess shared credit risk characteristics they have been grouped based on the days past due. Refer to Note 34 for a detailed analysis of how the impairment requirements of IFRS 9 are applied.
The carrying amounts of the Group’s trade and other receivables as at December 31, 2017 and December 31, 2018 are approximately USD34,582 thousand and USD 20,535 thousand and net of allowance of doubtful debts of USD1,403 thousand and USD3,182 thousand, respectively. The carrying amounts of the Group’s amounts due from related parties as at December 31, 2017 and December 31, 2018 were USD22,345 thousand and USD 21,478 thousand and net of allowance of doubtful debts of USD2,200 thousand and USD1,974 thousand, respectively. The carrying amounts of the Group's other non-current assets as at December 31, 2017 and December 31, 2018 were USD11,044 thousand and USD 15,098 thousand and net of allowance of doubtful debts of nil and USD398 thousand, respectively.
(b)
Impairment losses in relation to IPP solar parks
IPP solar parks are stated in the consolidated statement of financial position at cost less subsequent accumulated depreciation and subsequent accumulated impairment losses, if any. When there is an objective evidence of impairment loss, such as changes of technological advancement, changes of regulatory policies for solar industry, damages of solar park due to natural disaster or economic performance of the IPP solar parks is, or will be, worse than expected, for example, the Group takes into consideration the estimation of future cash flows. The amount of the impairment is measured as the difference between the asset’s carrying amount and the present value of estimated future cash flows discounted at the financial asset’s original effective interest rate (i.e. the effective interest rate computed at initial recognition).
(c)
Fair value measurements and valuation process
Management uses valuation techniques to determine the fair value of financial instruments (where active market quotes are not available) and non-financial assets. This involves developing estimates and assumptions consistent with how market participants would price the instrument. Management bases its assumptions on observable data as far as possible but this is not always available. In that case, management uses the best information available. Estimated fair values may vary from the actual prices that would be achieved in an arm’s length transaction at the reporting date (see Note 34).
(d)
Asset retirement obligations
Asset retirement obligations are recognized in the consolidated statement of financial position when the Group has a legal or constructive obligation as a result of past events, and it is probable that an outflow of economic benefit will be required to settle the obligation. If the effect is material, asset retirement obligations are determined by discounting the expected future cash flows at a pre-tax rate that reflects current market assessments of the time value of money and, where appropriate, the risks specific to the liability.
The Group made the provision for asset retirement obligation based on its best estimate of future cash flow. When the future costs are higher or lower than expected and where events or changes in circumstances indicate that the amount of asset retirement obligation provision may not be adequate or may be excessive, such difference will impact the carrying values and provision expenses in the years in which such estimate has been changed.
B.
CRITICAL ACCOUNTING JUDGEMENTS
(a)
Significant influence over 1088526 B.C. Ltd (“1088526”) and 1091187 B.C. Ltd (“1091187”)
1088526 B.C. Ltd. and 1091187 B.C. Ltd each is considered as an associate of the Group although the Group owns 75% equity interest in both 1088526 and 1091187, and contractual right to appoint two out of four directors to the board of directors of both 1088526 and 1091187. The Group only has significant influence over both 1088526 and 1091187 are explained by the facts that (1) all the key relevant activities, including appointment or removal of the O&amp;M manager and asset manager, determination and amendment of the annual budget, capital expenditure, and approval of bank borrowing etc., of both 1088526 and 1091187 requires consent from the other shareholders; (2) the other shareholder has the rights to the majority of the variable returns from its involvement with the investee. (Note 22).</t>
  </si>
  <si>
    <t>REVENUE</t>
  </si>
  <si>
    <t>5. REVENUE
The Group’s revenue streams are mainly composed of pipeline plus EPC services, BT, sales of solar modules, O&amp;M services and income from the sale of electricity generated by IPP solar parks. The following table summarizes the categories of the Group’s revenue:
Year ended December 31,
2016
2017
2018
Thousand USD
Thousand USD
Thousand USD
Related parties:
—EPC services solar energy system sales
Sales of permits
525
—
—
—Other sales
-O&amp;M services
263
286
324
-Sales of solar modules
—
—
—
263
286
324
Subtotal
788
286
324
Non-related parties
—Electricity sales income
53,658
53,614
61,438
—EPC services solar energy system sales
-Provision of Pipeline plus EPC services
Sales of permits
—
—
—
Provision of construction services
4,954
285
198
- BT
4,232
—
—
9,186
285
198
—Other sales
-O&amp;M services
2,290
2,548
2,708
-Sales of solar modules
3
—
1
2,293
2,548
2,709
Subtotal
65,137
56,447
64,345
Total
65,925
56,733
64,669
Contract balances
The following table provides information about receivables, contract assets and contract liabilities from contracts with customers.
December 31,
January 1,
2018
2018
Thousand USD
Thousand USD
Receivables, which are included in ‘trade and other receivables’
—
819
Receivables, which are included in ‘assets held for sale’
—
—
Contract assets
731
—
731
819
The contract assets primarily relate to the Group’s rights to consideration for work completed but not billed at the reporting date on IPP sale of electricity. The contract assets are transferred to receivables when the rights become unconditional. This usually occurs when the Group issues an invoice to the customer.</t>
  </si>
  <si>
    <t>SEGMENT INFORMATION</t>
  </si>
  <si>
    <t>6. SEGMENT INFORMATION
Operating segments are defined as components of a group entity about which discrete financial information is available for regular evaluation by the chief operating decision maker, in deciding how to allocate resources and in assessing performance. The Company’s chief operating decision maker is the executive team.
The executive team regularly reviews revenue analysis and the Group’s consolidated results for the periods presented for the purposes of resource allocation and performance assessment. As no other discrete financial information is available for the assessment of different business activities, no segment information is presented other than entity-wide disclosures.
Based on the financial information presented to and reviewed by the chief operating decision maker in deciding how to allocate the resources and in assessing the performance of the Company, the Company has determined that it has one operating segment which is the development and operation of solar parks and related business activities.
Geographical information
The Group’s operations are located in the respective countries of domicile of the Group’s subsidiaries. The operations of the Group include the Republic of Bulgaria (“Bulgaria”), the Federal Republic of Germany (“Germany”), the Hellenic Republic (“Greece”), Czech, Japan, Spain, Uruguay, Canada and USA during the periods presented.
Information about the Group’s revenue is presented based on the location of the operations. Information about the Group’s non-current assets is presented based on the geographical location of the assets.
Revenue for the
year ended December 31,
2016
2017
2018
Thousand USD
Thousand USD
Thousand USD
Bulgaria
871
966
912
Canada
8,724
382
361
Czech
3,197
3,548
4,103
Germany
27
—
—
Greece
8,748
1,650
1,613
Japan
37,757
37,887
41,140
PRC
—
—
29
Spain
379
421
329
USA
3,797
6,681
4,914
Uruguay
2,425
5,198
11,268
65,925
56,733
64,669
The Group’s revenue disaggregated by pattern of revenue recognition and primary geographical markets is as follows:
Revenue for the
year ended December 31, 2018
EPC services solar energy
system sales
Sales of solar modules
Electricity sales income
O&amp;M services
Total
Thousand USD
Thousand USD
Thousand USD
Thousand USD
Thousand USD
Bulgaria
—
—
—
912
912
Canada
177
1
143
40
361
Czech
—
—
4,103
—
4,103
Greece
—
—
—
1,613
1,613
Japan
—
—
40,925
215
41,140
PRC
—
—
29
—
29
Spain
—
—
329
—
329
USA
21
—
4,822
71
4,914
Uruguay
—
—
11,087
181
11,268
198
1
61,438
3,032
64,669
Revenue for the
year ended December 31, 2017
EPC services solar energy
system sales
Sales of solar modules
Electricity sales income
O&amp;M services
Total
Thousand USD
Thousand USD
Thousand USD
Thousand USD
Thousand USD
Bulgaria
—
—
—
966
966
Canada
256
—
126
—
382
Czech
—
—
3,548
—
3,548
Greece
—
—
146
1,504
1,650
Japan
—
—
37,671
216
37,887
Spain
—
—
421
—
421
USA
29
—
6,647
5
6,681
Uruguay
—
—
5,056
142
5,198
285
—
53,615
2,833
56,733
Non-current assets
At December 31,
2017
2018
Thousand USD
Thousand USD
Bulgaria
92
79
Canada
1,956
1,707
Chile
3,164
5,545
Czech
15,127
13,791
Greece
109
94
Japan
234,398
180,794
PRC
268
1,134
Spain
6,446
545
USA
45,137
42,563
Uruguay
106,877
110,628
413,574
356,880
Non-current assets excluded deferred tax assets, financial instruments, investments accounted for using the equity method and amounts due from related parties.
Information about major customers
Revenue from customers during the periods presented contributing over 10% of the total sales of the Group for each of the respective reporting periods are as follows:
Year ended December 31,
2016
2017
2018
Thousand USD
Thousand USD
Thousand USD
Customer A
10,504
13,056
14,079
Customer B
10,861
11,684
11,774
Customer C
8,164
9,912
10,996
Customer D
7,103
*
10,269
*</t>
  </si>
  <si>
    <t>INVESTMENT INCOME</t>
  </si>
  <si>
    <t>7. INVESTMENT INCOME
Year ended December 31,
2016
2017
2018
Thousand USD
Thousand USD
Thousand USD
Interest income
83
186
93
Interest income from amounts due from related parties
242
259
298
Share of profit of associates(Note b)
173
—
189
Disposal of associates(Note a)
—
7,446
—
498
7,891
580
(a)
In March 2017, Sky Solar Japan KK entered into a share transfer agreement with Orix Holdings to sell the share interest in OKY Solar 1 K.K and OKY Solar Omut K.K at the consideration of JPY1,068 million (US$9.18 million), which was closed on March 29, 2017 with all consideration paid in cash. The company recorded a gain on disposal of subsidiaries of JPY 837 million (USD 7.4 million).
(b)
Since the Group maintains 30% of the variable returns of 1088526 B.C. Ltd. ("1088526") and 1091187 B.C. Ltd. ("1091187") by 2018 (Note 22), the Group recorded the share of profit of USD 189 thousand in 2018.</t>
  </si>
  <si>
    <t>OTHER LOSSES</t>
  </si>
  <si>
    <t>8. OTHER LOSSES
Year ended December 31,
2016
2017
2018
Thousand USD
Thousand USD
Thousand USD
Change of financial liabilities with fair value through profit and loss (Note 29, Note 30)
(2,957)
(39,105)
(25,607)
Change of financial assets with fair value through profit and loss
—
—
814
Hedge ineffectiveness on cash flow hedges and net loss arising on interest rate swap designated as at FVTPL (Note 25, Note 30)
(641)
201
248
Transaction cost related to FVTPL liabilities (Note a)
(4,041)
—
—
Net foreign exchange (losses) gains
1,145
1,814
397
Others, net
1,523
(2,896)
1,751
(4,971)
(39,986)
(22,397)
(a)
The transaction cost represents the professional fee directly attributable to the issue of the financial liability to Hudson.</t>
  </si>
  <si>
    <t>FINANCE COSTS</t>
  </si>
  <si>
    <t>9. FINANCE COSTS
Year ended December 31,
2016
2017
2018
Thousand USD
Thousand USD
Thousand USD
Interest on:
Bank borrowings
(2,611)
(3,865)
(6,006)
Other borrowings
(3,757)
(8,335)
(11,324)
(6,368)
(12,200)
(17,330)</t>
  </si>
  <si>
    <t>STAFF COSTS, ADMINISTRATIVE EXPENSES AND COST OF SALES AND SERVICES</t>
  </si>
  <si>
    <t>10. STAFF COSTS, ADMINISTRATIVE EXPENSES AND COST OF SALES AND SERVICES
(Loss) profit before taxation has been arrived at after charging:
Year ended December 31,
2016
2017
2018
Thousand USD
Thousand USD
Thousand USD
Depreciation of property, plant and equipment
271
298
204
Amortization of intangible assets
71
44
52
Depreciation of solar parks
14,208
14,272
19,414
Auditor’s remuneration
1,200
1,050
1,088
Directors’ emoluments:
Salaries and other benefits
392
887
1,194
Retirement benefits scheme contributions
27
36
42
Share-based compensation
46
(43)
—
465
880
1,236
Others staff:
Other staff costs
8,090
7,625
7,324
Retirement benefits scheme contributions
1,046
591
1,261
Share-based compensation
951
(180)
—
10,087
8,036
8,585
Total staff costs
10,552
8,916
9,821</t>
  </si>
  <si>
    <t>INCOME TAX (EXPENSE) CREDIT</t>
  </si>
  <si>
    <t>11. INCOME TAX (EXPENSE) CREDIT
Year ended December 31,
2016
2017
2018
Thousand USD
Thousand USD
Thousand USD
Current tax
(10,976)
(4,906)
(15,299)
Deferred tax
9,699
11,436
8,014
(1,277)
6,530
(7,285)
Income tax of Bulgaria, Czech, Hong Kong, and Canada is calculated at 10%, 19%, 16.5%, and 25%, respectively, of the estimated assessable profit of respective Group’s subsidiaries for the three years ended December 31, 2018. Income tax rate in Japan is 30%, 27.8% and 27.8% for the three years ended December 31, 2018, respectively. Taxation arising in other jurisdictions is calculated at the rates prevailing in the relevant jurisdictions.
Income tax of Bulgaria, Germany, Hong Kong, and Canada is calculated at 10%, 15%, 16.5%, and 26.5%, respectively, of the estimated assessable profit of respective Group’s subsidiaries for the three years ended December 31, 2017. Income tax rate in Japan is 33% , 30% and 27.8% for the three years ended December 31, 2017, respectively. Income tax rate in Greece is 26%, 29%, and 29% for the three years ended December 31, 2017, respectively. Taxation arising in other jurisdictions is calculated at the rates prevailing in the relevant jurisdictions.
Income tax of Bulgaria, Germany, Hong Kong, and Canada is calculated at 10%, 15%, 16.5%, and 26.5%, respectively, of the estimated assessable profit of respective Group’s subsidiaries for the three years ended December 31, 2016. Income tax rate in Japan is 38%, 33% and 30% for the three years ended December 31, 2016, respectively. Income tax rate in Greece is 26%, 26%, and 29% for the three years ended December 31, 2016, respectively. Taxation arising in other jurisdictions is calculated at the rates prevailing in the relevant jurisdictions.
The taxation for the year can be reconciled to the profit (loss) before taxation per the consolidated statement of profit or loss and other comprehensive income as follows:
Year ended December 31,
2016
2017
2018
Thousand USD
Thousand USD
Thousand USD
(Loss) profit before taxation
4,559
(39,580)
(14,835)
Tax at the domestic income tax rate (2016: 29%, 2017: 27.8%, 2018: 27.8%)
1,322
(11,003)
(4,124)
Tax effect of income not taxable for tax purpose
(1,802)
—
(158)
Tax effect of expenses not deductible
716
1,898
3,116
Overprovision in prior years
—
(715)
—
Tax effect of tax losses not recognized
5,321
3,007
10,318
Recognition of deferred tax assets previously not recognized
(3,646)
—
—
Utilization of tax losses previously not recognized
(2,463)
(601)
(1,530)
Effect of different tax rates of subsidiaries operating in other jurisdictions
1,829
884
(337)
Income tax expense (benefit)
1,277
(6,530)
7,285
Effective income tax rate
28
%
16
%
(49)
%
The domestic income tax rate represents statutory rate in the jurisdictions where the operation of the Group was most significant during the year presented; which is the income tax rate in Greece for the years ended December 31, 2016. Since the group disposed all the solar park assets in Greece in 2017, the most significant operation of the Group of 2017 and 2018 was Japan. As a result, the domestic income tax rate was 27.8% for the year ended December 31, 2017 and 2018.</t>
  </si>
  <si>
    <t>DIVIDENDS</t>
  </si>
  <si>
    <t>12. DIVIDENDS
No dividend was paid or proposed during the periods presented, nor has any dividend been proposed since the end of the reporting period.</t>
  </si>
  <si>
    <t>(LOSS) EARNINGS PER SHARE</t>
  </si>
  <si>
    <t>13. (LOSS) EARNINGS PER SHARE
The calculation of the basic and diluted (loss) earnings per share attributable to the owners of the Company is based on the following data:
Year ended December 31,
2016
2017
2018
Thousand USD
Thousand USD
Thousand USD
(Loss) profit
(Loss) profit for the purpose of basic and diluted (loss) earnings per share
3,784
(33,171)
(21,955)
Year ended December 31,
2016
2017
2018
Number of shares
Weighted average number of ordinary share outstanding- basic and diluted
401,602,159
418,314,541
419,546,514
Basic net (loss) earnings per share
(0.1)
(0.05)
Diluted net (loss) earnings per share
(0.1)
(0.05)
For the year ended December 31, 2016, diluted net income (loss) per share does not include the 330,000 share options, of which the exercise price is higher than the average market price, or 1,430,000 unvested restricted shares, of which assumed exercise price is higher than the average market price for year ended December 31, 2016, as their inclusion would be anti-dilutive.
For the year ended December 31, 2017, diluted net income (loss) per share does not include the 220,000 share options, of which the exercise price is higher than the average market price, or 940,000 unvested restricted shares, of which assumed exercise price is higher than the average market price for year ended December 31, 2017, as their inclusion would be anti-dilutive.
For the year ended December 31, 2018, diluted net income (loss) per share does not include the 220,000 share options, of which the exercise price is higher than the average market price, or 940,000 unvested restricted shares, of which assumed exercise price is higher than the average market price for year ended December 31, 2018, as their inclusion would be anti-dilutive.
The following potential ordinary shares are anti-dilutive and are therefore excluded from the weighted average number of ordinary shares for the purpose of diluted loss per share.
Year ended December 31,
2016
2017
2018
Options
330,000
220,000
220,000
Non-vested restricted shares
950,000
940,000
940,000
1,280,000
1,160,000
1,160,000</t>
  </si>
  <si>
    <t>OTHER OPERATING INCOME</t>
  </si>
  <si>
    <t>14. OTHER OPERATING INCOME
Year ended December 31,
2016
2017
2018
Thousand USD
Thousand USD
Thousand USD
Gain(Loss) on disposal of IPP solar parks(Note a)
1,248
—
8,491
Gain on sale of permits and rights(Note b)
—
—
18,220
Gain(Loss) on disposal of subsidiaries (Note 21, Note 33)
11,768
1,875
(1,288)
Others
147
193
207
13,163
2,068
25,630
(a)
(a)
On March 30, 2018, the company cooperated with Renova, a listing company in Japan, and NEC Capital, and invested to a 40.8 MW project in Japan, And the company invested JPY 529 million (USD 4.8 million) for 45% distribution of profit or loss. The company sells the permit to the joined company with the price of USD 23million (JPY 2.6 billion), and a profit of USD 18.2 million (JPY 2 billion).</t>
  </si>
  <si>
    <t>AMOUNTS DUE FROM RELATED PARTIES</t>
  </si>
  <si>
    <t>15. AMOUNTS DUE FROM RELATED PARTIES
At December 31,
Notes
2017
2018
Thousand USD
Thousand USD
Current:
Trade
8180792 Canada Inc.
b
—
6
China New Era
a
3,334
3,165
Less: allowance for doubtful debts
a, 34
(1,970)
(1,744)
1,364
1,427
Non-Trade
China New Era
a
359
342
Su Weili
d
15,220
14,889
Less: allowance for doubtful debts
a, 34
(230)
(230)
15,349
15,001
16,713
16,428
Non-Current:
Trade
RisenSky Solar (defined in Note 22) and its subsidiaries
1,247
—
1,247
—
Non-Trade
RisenSky Solar (defined in Note 22) and its subsidiaries
c
4,385
5,050
5,632
5,050
Notes:
(a)
Sky Solar Holdings is able to exercise significant influence over China New Era through its 49% ownership interest and participation on the board. In addition, certain key management of the Group acts as legal representatives of the solar plant entities controlled by China New Era. China New Era is therefore an associate of Sky Solar Holdings and considered as a related party of the Group.
The balance is accounted for as at amortized cost. Included in the balance amount due from China New Era as of December 31, 2017 and December 31, 2018, an allowance for doubtful debt of USD 2.2 million and USD 2.0 million are provided for receivables respectively for which they have defaulted on payment obligation. The company has entered a settlement agreement with China New Era on March 19, 2019, and has received the total net USD 1.5 million on March 28, 2019, after which the balance amount due from China New Era is nil.
Movements in the allowance for doubtful debts of amounts due from related parties during the periods presented are as follows:
At December 31,
2017
2018
Thousand USD
Thousand USD
Balance at beginning of year
2,200
2,200
Reversal of provision
—
(116)
Exchange differences
—
(110)
Balance at end of the year
2,200
1,974
Refer to Note 34 for a detailed analysis of how the impairment requirements of IFRS 9 are applied.
(b)
8180792 Canada Inc. is controlled by 1091187 B.C, Ltd (“1091187”), an equity investee in which the Group holds 75% equity interest. (Note 22) The balance is accounted for as at amortized cost.
(c)
Included in the balance was a carrying amount of USD 4.4 million and as USD 5.0 million at December 31, 2017 and 2018, respectively, which carried interest at 3.0% per annum. The balance is accounted for as FVTPL. The effect of initially applying IFRS 9 is described in Note 2.1.
(d)
In March 2019, Mr. Su entered a stock purchase agreement to sell all his ordinary shares of our Group in the form of ADSs to a Japan investor, and he paid back the amount due to the Group USD 14.9 million. The balance is accounted as FVTPL as at December 31, 2018.
Other than the non-current amounts which mature after one year in accordance to contracts since the end of reporting period, the remaining balances are repayable on demand. Save as disclosed above, the balances are unsecured and interest-free.
Amounts due from related parties which are non-trade in nature mainly represented loans or advances to these related parties by the Group.
See accounting policies in Notes 3.20.3. The effect of initially applying IFRS 9 is described in Note 2.1.</t>
  </si>
  <si>
    <t>TRADE AND OTHER RECEIVABLES</t>
  </si>
  <si>
    <t>16. TRADE AND OTHER RECEIVABLES
Trade and other receivables consist of the following:
As at December 31,
2017
2018
Thousand USD
Thousand USD
Trade receivables, gross
10,206
7,939
Deposit (Note a)
7,186
1,072
Receivable due from third parties (Note b)
4,758
6,605
Allowance for expected credit losses (Note d)
—
(1,856)
Financial assets
22,150
13,760
Value-added tax recoverable
2,044
1,053
Prepaid assets and prepayment
6,755
4,915
Receivable due from staff
78
40
Others
4,958
2,093
Allowance for expected credit losses (Note c)
(1,403)
(1,326)
Non-financial assets
12,432
6,775
Trade and other receivables
34,582
20,535
All amounts are short-term. The net carrying value of trade receivables is considered a reasonable approximation of fair value.
Note:
(a)
The balance as of December 31, 2017 includes (1) USD 2.5 million deposit under the arrangement of Hudson Note, (2) USD 1.4 million for the EPC deposit in Canada and (3) USD 1.8 million for the litigation deposit in Japan and this deposit was received by January 2018.
The balance as of December 31, 2018 mainly includes the EPC deposit in Canada.
(b)
The balance as of December 31, 2018 mainly includes debt investment to third parties.
(c)
The balance as of December 31, 2017 mainly includes an amount receivable due from a third party to the Group of approximately USD1.1 million (equivalent to EUR1.0 million), which was incurred in 2012, claim against two third party contractors who failed to construct a solar park for one subsidiary of the Group, who delivered solar modules and made prepayment already. A settlement agreement was made in September 2012, however the two contractors failed to repay after made the first repayment of total three installments. The Group is negotiating for another settlement agreement, and based on the recent communications among the Group and two contractors, management concluded to make full provision for doubtful receivables in the amount of USD1.1 million in 2015.
(d)
Refer to Note 34 for a detailed analysis of how the impairment requirements of IFRS 9 are applied.
No interest is charged on trade receivables. The Group does not have collateral over the balances. Before accepting any new customer, the management of the Group will assess the potential customer’s credit quality and grant credit limits to each customer.
The balances that are neither past due nor impaired as at the end of each reporting period are at good credit quality.
These debtors were either placed under liquidation or in severe financial difficulties and such amounts were not likely to be recovered in the future.
In determining the recoverability of a trade receivable, the Group considers any change in the credit quality of the debtor from the date credit was initially granted up to the end of each reporting period.
Movements in the allowance for doubtful debts of trade and other receivables during the periods presented are as follows:
At December 31,
2017
2018
Thousand USD
Thousand USD
Balance at beginning of year
1,329
1,403
Effect of IFRS 9 as at January 1, 2018
—
1,044
Adjustment from the adoption of IFRS 9
—
2,447
Provisions recognized on receivables
—
811
Exchange difference
74
(76)
Balance at end of the year
1,403
3,182
See accounting policies in Notes 3.20.3. The effect of initially applying IFRS 9 is described in Note 2.1</t>
  </si>
  <si>
    <t>INVENTORIES</t>
  </si>
  <si>
    <t>17. INVENTORIES
At December 31,
2017
2018
Thousand USD
Thousand USD
Solar modules(Note a)
166
626
Permits and related costs capitalized during the course of obtaining permits
141
—
307
626
(a)
Solar modules include all related materials and equipment for O&amp;M service.</t>
  </si>
  <si>
    <t>ASSETS CLASSIFIED AS HELD FOR SALE</t>
  </si>
  <si>
    <t>18. ASSETS CLASSIFIED AS HELD FOR SALE
At December 31,
2017
2018
Thousand
Thousand
Japan
Chile
Note(a)
Note(b)
IPP solar parks held for sale
—
45,046
2,121
Cash and cash equivalents
—
—
128
Trade and other receivable
—
—
1,092
Other assets
—
—
—
—
45,046
3,341
Liabilities associated with assets held for sale
—
—
336
(a) On March 8, 2019, the company entered 12 asset purchase agreements with a third party to sell 12 IPP solar parks in Japan with a price of JPY 9.4 billion (USD 85.7 million). The company reclassifies the relative assets into held for sale.
(b) On January 17, 2019, the company entered a share purchase agreement with a third party to sell a subsidiary in Chile with a price of USD 3 million. The company reclassifies the relative assets and liabilities into held for sale.</t>
  </si>
  <si>
    <t>PROPERTY, PLANT AND EQUIPMENT</t>
  </si>
  <si>
    <t>Property other than IPP solar parks</t>
  </si>
  <si>
    <t>19. PROPERTY, PLANT AND EQUIPMENT
Leasehold
Furniture and
improvement
Motor vehicles
fixtures
Total
Thousand USD
Thousand USD
Thousand USD
Thousand USD
COST
At January 1, 2016
138
622
1,238
1,998
Additions
42
205
102
349
Disposals
—
(24)
(104)
(128)
Exchange adjustments
5
(17)
(27)
(39)
At December 31, 2016
185
786
1,209
2,180
Additions
—
198
177
375
Disposals
(65)
(174)
(58)
(297)
Exchange adjustments
8
32
79
119
At December 31, 2017
128
842
1,407
2,377
Additions
35
—
79
114
Disposals
—
(569)
(331)
(900)
Exchange adjustments
(2)
(6)
(39)
(47)
At December 31, 2018
161
267
1,116
1,544
DEPRECIATION
At January 1, 2016
71
371
757
1,199
Provided for the year
15
127
129
271
Eliminated on disposals
—
(21)
(92)
(113)
Exchange adjustments
10
(5)
(5)
—
At December 31, 2016
96
472
789
1,357
Provided for the year
17
148
133
298
Eliminated on disposals
(66)
(173)
(45)
(284)
Exchange adjustments
(6)
43
53
90
At December 31, 2017
41
490
930
1,461
Provided for the year
18
52
134
204
Eliminated on disposals
—
(457)
(314)
(771)
Exchange adjustments
(1)
—
(33)
(34)
At December 31, 2018
58
85
717
860
CARRYING VALUES
At December 31, 2016
89
314
420
823
At December 31, 2017
87
352
477
916
At December 31, 2018
103
182
399
684
The above items of property, plant and equipment are depreciated on a straight-line basis over the following estimated useful lives after taking into account the residual values:
Leasehold improvement
20
years
Motor vehicles
5
years
Furniture and fixtures
5
years</t>
  </si>
  <si>
    <t>IPP SOLAR PARKS, INVESTMENT PROPERTY</t>
  </si>
  <si>
    <t>IPP SOLAR PARKS</t>
  </si>
  <si>
    <t>20. IPP SOLAR PARKS, INVESTMENT PROPERTY
(1) IPP Solar Parks
At the end of each reporting period, the Group’s solar parks, which are held for use, consisted of the following:
Permits
(including related costs capitalized
in the course of obtaining permits)
and solar parks
Completed
under development
solar parks
Total
Thousand USD
Thousand USD
Thousand USD
At January 1, 2016
37,359
262,668
300,027
Additions
42,895
2,575
45,470
Acquisition of subsidiaries (Note a)
—
34,158
34,158
Transfer to investment property
(104)
—
(104)
Reclassified as held for sale (Note 18)
—
(60,667)
(60,667)
Disposal of subsidiaries (Note 33)
—
(18,407)
(18,407)
Disposal of solar parks
—
(3,671)
(3,671)
Transfer
(42,330)
42,330
—
Exchange adjustments
(1,344)
2,975
1,631
At December 31, 2016
36,476
261,961
298,437
Additions
36,589
110,210
146,799
Disposal of solar parks
(1,979)
—
(1,979)
Disposal of subsidiaries (Note a)
(669)
(834)
(1,503)
Transfer
(17,150)
17,150
—
Exchange adjustments
(636)
4,702
4,066
At December 31, 2017
52,631
393,189
445,820
Additions
41,953
770
42,723
Transfer into Investment Property
—
(265)
(265)
Reclassified as held for sale (Note 18)
(9,983)
(52,052)
(62,035)
Disposal of solar parks (Note a)
(5,328)
(12,533)
(17,861)
Disposal of subsidiaries (Note a)
—
(3,471)
(3,471)
Transfer
(44,327)
44,327
—
Exchange adjustments
(117)
3,769
3,652
At December 31, 2018
34,829
373,734
408,563
DEPRECIATION AND IMPAIRMENT
At January 1, 2016
1,976
38,628
40,604
Provided for the year
—
14,208
14,208
Impairment provided for the year
2,151
—
2,151
Reclassified as held-for-sale (Note 18)
—
(25,983)
(25,983)
Disposal of subsidiaries (Note 33)
—
(1,560)
(1,560)
Disposal of solar parks
—
(80)
(80)
Exchange adjustments
(217)
(1,939)
(2,156)
At December 31, 2016
3,910
23,274
27,184
Provided for the year
—
14,272
14,272
Impairment provided for the year
5,120
101
5,221
Disposal of subsidiaries (Note a)
—
(19)
(19)
Exchange adjustments
357
1,400
1,757
At December 31, 2017
9,387
39,028
48,415
Provided for the year
—
19,414
19,414
Impairment provided for the year
1,785
2,756
4,541
Reclassified as held-for-sale (Note 18)
(7,862)
(7,006)
(14,868)
Disposal of subsidiaries (Note a)
—
(1,056)
(1,056)
Disposal of IPP Solar Parks (Note a)
—
(1,459)
(1,459)
Exchange adjustments
—
526
526
At December 31, 2018
3,310
52,203
55,513
CARRYING VALUES
At December 31, 2016
32,566
238,687
271,253
At December 31, 2017
43,244
354,161
397,405
At December 31, 2018
31,519
321,531
353,050
(a)
As at December 31, 2016, 2017 and 2018, the solar parks with carrying amounts of approximately USD 215.6 million, USD USD277.4 million and USD344.3 million, respectively, were pledged by the Group to secure borrowings with carrying amounts of approximately USD150.6 million, USD244.0 million and USD252.9 million, respectively.
During the year ended December 31, 2016, IPP solar parks operating in Greece were evaluated for impairment given the macroeconomic conditions prevailing in Greece. The recoverable amount of the IPP solar parks is calculated on the basis of value in use, and loss of USD 2.2 million was recorded. To expand business in the USA, on May 6, 2016, the Group entered into an agreement with Greenleaf-TNX Management, LLC ("GTL") and SunPeak Universal Holdings, Inc. ("Sunpeak") to acquire all the shares held by them in Greenleaf Clear Skies I, Greenleaf Clear Skies II, and Greenleaf Clear Skies IV (the "Acquired Companies"). The Acquired Companies own 100% equity interest of Acquired Companies which control 23 solar parks in the USA.
In February 2017, Sky Solar Japan KK(“SSJ”), a wholly-owned subsidiary of the Group, entered into a share purchase agreement to sell its all shares of Tokyo Solar Electricity KK(“TS”), with total purchase price of JPY 9.3 million (USD83 thousand). This disposal was aimed to maintain the strategy on high-voltage solar business, while TS was operated on low-voltage solar business with small sizes but high costs. The transaction was completed in February 2017, and the Group recorded a loss of USD 5 thousand.
In the first half of year 2017, several companies were disposed in Greece and north America. The disposal was aimed to avoid uncertainty of macro economy and increase the ownership to our possessed solar parks. There were also some developing licenses discontinued in Latin America, which allowed us to focus on more qualified projects.
During the year ended December 31, 2017, IPP solar parks operating in Uruguay and United States were recorded for impairment according to local evaluation. The recoverable amount of the IPP solar parks is calculated on the basis of value in use, and loss of USD 2.8 million and USD 2.3 million respectively was recorded
During the year ended December 31, 2018, 2 subsidiaries has been disposed to a third party buyer and another 4 solar parks were sold to a third party buyer. Several projects were cancelled in Asia, North America, Latin America, and Europe, and the completed projects in USA were evaluated for impairment given the difference between the assets’ carrying amount and fair value. As a result, an impairment loss of USD 4.5 million was recorded by the Group.
(2) Investment Property
Included in the Group’s IPP solar parks are land acquired by the Group with carrying amounts of approximately USD11.3 million, USD11.3 million and USD11.0 million, respectively, as at December 31, 2016, 2017 and 2018. The Group transferred certain pieces of land with carrying amount of approximately USD 104 thousand, nil and USD 265 thousand, during the year ended December 31, 2016, 2017 and 2018, respectively, from IPP solar parks to investment property upon commencement of leases. The transfer is triggered by the sales of IPP solar parks assets situated on these land to third party customers. The land, being accounted for as investment property, has indefinite useful lives and is measured at costs less accumulated impairment losses, if any. The lease of land is an operating lease in nature and the future minimum lease payments under non-cancellable operating leases is disclosed in note 36.</t>
  </si>
  <si>
    <t>INTANGIBLE ASSETS</t>
  </si>
  <si>
    <t>21. INTANGIBLE ASSETS
Software
Thousand USD
COST
At January 1, 2016
239
Additions
40
Disposals
(32)
Exchange adjustments
5
At December 31, 2016
252
Additions
42
Disposals
(1)
Exchange adjustments
(12)
At December 31, 2017
281
Additions
10
Disposals
(8)
Exchange adjustments
2
At December 31, 2018
285
AMORTIZATION
At January 1, 2016
92
Charge for the year
71
Eliminated on disposals
(31)
Exchange adjustments
(2)
At December 31, 2016
130
Charge for the year
44
Eliminated on disposals
(1)
Exchange adjustments
(18)
At December 31, 2017
155
Charge for the year
52
Eliminated on disposals
(6)
Exchange adjustments
(1)
At December 31, 2018
200
CARRYING VALUES
At December 31, 2016
122
At December 31, 2017
126
At December 31, 2018
85
Most of the above intangible assets are software systems for solar park monitoring, which have finite useful lives. Such intangible assets are amortized on a straight-line basis over 5 years.</t>
  </si>
  <si>
    <t>INTERESTS IN ASSOCIATES</t>
  </si>
  <si>
    <t>22. INTERESTS IN ASSOCIATES
2017
2018
Thousand USD
Thousand USD
As at January 1,
4,092
2,566
Investment in new affiliates
612
—
Return of investment in associates
—
—
Add: Share of profit of associates
—
189
Less: Unrealized gain from sales to associates
—
—
Less: Dividends received from the associates
(427)
(302)
Less: Disposal of associates(Note d)
(2,038)
—
Exchange difference
327
(120)
As at December 31,
2,566
2,333
As at December 31, 2017 and December 31, 2018, the Group had interests in the following associates:
Place of
Proportion of nominal
incorporation/
Class of
value of issued capital
Proportion of voting
Form of
principal place
shares
held
power held
Name of entity
Entity
of incorporation
Held
2017
2018
2017
2018
Principal activities
RisenSky Solar S.a.r.l. (a)
Limited liability
Luxemburg
Ordinary
30
%
30
%
30
%
30
%
Operating entity engaged in the investment, construction, financing and management of solar parks
1088526 B.C. Ltd. (b)
Limited liability
Canada
Ordinary
75
%
75
%
50
%
50
%
Operating entity engaged in the investment, construction, financing and management of solar parks
1091187 B.C. Ltd. (c)
Limited liability
Canada
Ordinary
75
%
75
%
50
%
50
%
Operating entity engaged in the investment, construction, financing and management of solar parks
Notes:
(a)
In 2011, Sky Europe entered into an agreement with Risen Energy (Hong Kong) Co., Ltd. (“Risen HK”) (a subsidiary of a company listed on the security market in the PRC) to establish a private limited liability company, namely RisenSky Solar Energy S.a.r.l. (“RisenSky Solar”). The Group is able to exercise significant influence over RisenSky Solar through its 30% ownership interest and participation on the board. RisenSky is therefore classified as an associate of the Group.
(b)
In 2016, Energy Capital Investment II sarl (“ECI”), a subsidiary of the Group, entered into a share purchase agreement with Jade Fair Precision Ltd. (“Jade”), to sell its 25 preferred shares in 1088526 B.C. Ltd. (“1088526”), who owns Sky Solar (Canada) FIT 1 LP and its 15 commercial and industrial solar facilities in Canada. Though the Group owns 75% equity interest and two out of four directors in the board of directors of 1088526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2) the other shareholder has the rights to the majority of the variable returns from its involvement with the investee, 70% by 2018 and 95% from 2019. The Group’s residual investment in 1088526 was measured at fair value. (Note 33)
(c)
In January 2017, Energy Capital Investment II sarl (“ECI”), a subsidiary of the Group, entered into a share purchase agreement with Jade Fair Precision Ltd. (“Jade”), to sell its 25 preferred shares in 1091187 B.C. Ltd. (“1091187”), who owns Sky Solar (Canada) FIT 2 LP in Canada. Though the Group owns 75% equity interest and two out of four directors in the board of directors of 1091187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91187 requires consent from the other shareholders; (2) the other shareholder has the rights to the majority of the variable returns from its involvement with the investee, 70% by 2018 and 95% from 2019. The Group’s residual investment in 1091187 was measured at fair value. (Note 33)
The summarized financial information in respect of the Group’s associates is set out below:
At December 31,
RisenSky
1091187
1088526
Aggregate
RisenSky
1091187
1088526
Aggregate
2017
2017
2017
2017
2018
2018
2018
2018
Thousand USD
Thousand USD
Thousand USD
Thousand USD
Thousand USD
Thousand USD
Thousand USD
Thousand USD
Non-current assets
IPP solar parks
22,592
3,305
13,157
39,054
20,428
2,876
11,367
34,671
Other non-current assets
472
1,683
11,359
13,514
439
1,302
10,996
12,737
23,064
4,988
24,516
52,568
20,867
4,178
22,363
47,408
Current assets
5,342
159
2,689
8,190
5,160
423
2,372
7,955
Current liabilities
Other current liabilities
2,739
154
1,312
4,205
1,419
174
1,558
3,151
Amount due to related parties
967
—
—
967
262
6
—
268
3,706
154
1,312
5,172
1,681
180
1,558
3,419
Non-current liability
Borrowings
24,034
1,321
15,109
40,464
22,456
1,128
12,529
36,113
Others
—
58
941
999
—
136
967
1,103
24,034
1,379
16,050
41,463
22,456
1,264
13,496
37,216
Net assets (liabilities)
666
3,614
9,843
14,123
1,890
3,157
9,681
14,728
Year ended December 31,
RisenSky
1091187
1088526
Aggregate
RisenSky
1091187
1088526
Aggregate
2017
2017
2017
2017
2018
2018
2018
2018
Thousand USD
Thousand USD
Thousand USD
Thousand USD
Thousand USD
Thousand USD
Thousand USD
Thousand USD
Revenue
3,840
709
3,268
7,817
3,978
707
3,201
7,886
Profit for the year
1,076
134
(240)
970
1,293
164
286
1,743
Group’s share of profit of associates of the year
—
—
—
—
—
78
111
189
Group’s share of profit of associates of the year not recognized
323
22
(43)
302
388
—
—
388
Group’s share of other comprehensive income of associates
—
—
—
—
—
—
—
—
The Group's share of profit of the associates recognized in year 2018 includes 30% proportion of profits from 1088526 B.C. Ltd and 1091187 B.C. Ltd. The Group determines the proportion according to the agreement in which a proportion for profit distribution was set.</t>
  </si>
  <si>
    <t>FINANCIAL ASSETS AND LIABILITIES</t>
  </si>
  <si>
    <t>23. FINANCIAL ASSETS AND LIABILITIES
The carrying amounts of financial assets and financial liabilities in each category are as follows:
Year ended December 31, 2018
Amortized cost
FVTPL
Total
Thousand USD
Thousand USD
Thousand USD
Cash and cash equivalents
43,831
—
43,831
Restricted Cash
44,182
—
44,182
Trade and other receivables (Note 16)
13,760
—
13,760
Contract assets (Note 5)
731
—
731
Amounts due from related parties (Note 15)
1,539
19,939
21,478
Other non-current assets (Note 25)
8,216
5,636
13,852
Total
112,259
25,575
137,834
Year ended December 31, 2018
Amortized cost
FVTPL
Total
Thousand USD
Thousand USD
Thousand USD
Trade and other payables (Note 26)
22,255
—
22,255
Amounts due to related parties (Note 27)
211
—
211
Current borrowings (Note 28)
49,700
—
49,700
Other current liabilities (Note 29)
—
130,323
130,323
Non-current borrowings (Note 28)
207,057
—
207,057
Other non-current liabilities (Note 30)
—
59,992
59,992
Total
279,223
190,315
469,538
The financial instrument classifications in the prior period are in accordance with IFRS 9 as follows:
Balance at January 1, 2018
Amortized cost
FVTPL
Total
Thousand USD
Thousand USD
Thousand USD
Cash and cash equivalents
46,084
—
46,084
Restricted Cash
40,716
—
40,716
Trade and other receivables (Note 2.1)
21,106
—
21,106
Amounts due from related parties (Note 2.1)
2,740
19,172
21,912
Other non-current assets (Note 2.1)
9,167
—
9,167
Total
119,813
19,172
138,985
See note 2.1 the effect to the classification or measurement of financial assets of the application of IFRS 9 at January 1, 2018.
Balance at January 1, 2018
Amortized cost
FVTPL
Total
Thousand USD
Thousand USD
Thousand USD
Trade and other payables (Note 26)
26,644
—
26,644
Current borrowings (Note 28)
19,702
—
19,702
Other current liabilities (Note 29)
120,820
120,820
Non-current borrowings (Note 28)
230,027
—
230,027
Other non-current liabilities (Note 30)
—
57,885
57,885
Total
276,373
178,705
455,078</t>
  </si>
  <si>
    <t>DEFERRED TAX ASSETS</t>
  </si>
  <si>
    <t>24. DEFERRED TAX ASSETS
The principal components of the deferred income tax assets and liabilities are as follows:
Fair value change of
Unrealized gain on
Depreciation of
Tax losses
financial instruments
inter-group sales
solar parks
Total
Thousand USD
Thousand USD
Thousand USD
Thousand USD
Thousand USD
At January 1, 2017
864
917
10,456
(2,986)
9,251
Deferred tax assets
864
917
10,456
(2,656)
9,581
Deferred tax liabilities
—
—
—
330
330
Credit (charge) to profit or loss
286
11,325
(1,843)
1,668
11,436
Exchange differences
1
41
(7)
(6)
29
At December 31, 2017
1,151
12,283
8,606
(1,324)
20,716
Deferred tax assets
1,151
12,283
8,606
1,460
23,500
Deferred tax liabilities
—
—
—
2,784
2,784
Credit (charge) to profit or loss
(377)
5,226
1,772
1,393
8,014
Reclassified to held-for-sale
—
—
—
186
186
Exchange differences
28
213
216
(150)
307
At December 31, 2018
802
17,722
10,594
105
29,223
Deferred tax assets
802
17,722
10,594
3,264
32,382
Deferred tax liabilities
—
—
—
3,159
3,159
As at December 31, 2018, unrecognized deferred tax assets amount to 81.1 million and 17.7 million, which can be carried forward indefinitely and up to a specified period, respectively. These relate primarily to business losses, depreciation carry forwards and other deductible temporary differences. The deferred tax asset has not been recognized on the basis that its recovery is not probable in the foreseeable future.
Unrecognized deferred tax assets expire unutilized based on the year of origination as follows:
2018.12.31
In millions
2019
0.31
2020
0.08
2021
0.22
2022
2.97
2023
2.42
Thereafter
11.70</t>
  </si>
  <si>
    <t>OTHER NON-CURRENT ASSETS</t>
  </si>
  <si>
    <t>25.
At December 31,
2017
2018
Thousand USD
Thousand USD
Long-term loan to a third party (b)
7,974
7,525
Long term deposits relate to IPP solar parks (a)
1,660
1,089
Financial Instruments(c)
—
5,636
Allowance for expected credit losses(d)
—
(398)
Financial assets
7,974
13,852
Long-term Prepayments
1,411
1,246
Non-financial assets
1,411
1,246
11,045
15,098
(a)
The balance of long term deposits for land rental related to the IPP solar parks in Japan were USD1.7 million and USD 1.1 million as at December 31, 2017 and 2018, respectively.
(b)
The loan to a third party represents the USD 8.0 million and USD 7.1 million long-term note receivable as at December 31, 2017 and 2018, respectively, which was obtained in connection with the acquisition of a subsidiary in the USA in 2016 which holds 23MW of solar parks. The note receivable bears annual interest of 1% and is with principle payment schedule from 2018 to 2041.
(c)
During the years ended December 31, 2017, the group entered into another loan agreement totaling approximately USD 20.2 million, which provides for a floating interest rate equal to Prime H.15 for the loans, and interest swap arrangements allow the Group to swap the variable rates to fixed interest rates equal to 5%.
The terms of the interest rate swap arrangements have been negotiated to match the terms of the respective designated hedged items. As not met the requirements, hedge accounting has not been applied, accordingly, the fair value changes of the interest rate swaps, which amounted to USD 224 thousand gain was recognized in the other losses for the year ended December 31, 2018.
Notional amount
Maturity
Swaps
USD 20,200,000 (Note 30(c))
December 8, 2027
From 3-month-USD Prime H.15 to 5%
Not designated for hedging
Outstanding receive floating pay
Average contracted fixed
fixed contracts
interest rate
Notional principal value
Fair value assets
USA
2018/12/31
2018/12/31
2018/12/31
%
Thousand
Thousand
From 2014 to 2019
5.00
20,200
224
The interest rate swaps settle on a quarter basis. The floating and fixed rate on the interest rate swaps is the local interbank rate of Japan and USA. The Group will settle the difference between the fixed and floating rate on a net basis.
On March 30, 2018, the company cooperated with Renova, a listing company in Japan, and NEC Capital, and invested to a 40.8 MW project in Japan, And the company invested JPY 529 million (USD 4.8 million) for 45% distribution of profit or loss. The carrying amount as at December 31, 2018 was USD 5.4 million, with gain of fair value movement USD 579 thousand during the year of 2018.
(d)
Movements in the allowance for doubtful debts of trade and other receivables during the periods presented are as follows:
At December 31,
2018
Thousand USD
Balance at beginning of year
—
Effect of IFRS9 as at January 1, 2018
467
Adjusted balance at 1 January 2018
467
Provisions recognized on receivables
(69)
Exchange difference
—
Balance at end of the year
398
See accounting policies in Notes 3.20.3. The effect of initially applying IFRS 9 is described in Note 2.1.
Refer to Note 34 for a detailed analysis of how the impairment requirements of IFRS 9 are applied.</t>
  </si>
  <si>
    <t>TRADE AND OTHER PAYABLES</t>
  </si>
  <si>
    <t>26. TRADE AND OTHER PAYABLES
At December 31,
2017
2018
Thousand USD
Thousand USD
Trade payables(Note a)
22,613
17,597
Other payables
4,031
4,658
Warranty provision to customers for supply of modules
24
—
Other accrued expenses
711
4,310
Other tax payables(Note b)
1,410
4,104
Advances from customers
254
1,303
29,043
31,972
The credit periods on purchases of goods range from three months to a year.
(a)
The trade payable balance included the EPC construction payable of USD 13.3 million in Japan as of December 31, 2018.
(b)
The other tax payables included USD 3.7 million business tax accrued in Japan as of December 31, 2018.
Movements in the warranty provision balance for provision of modules during the periods presented are as follows:
At December 31,
2017
2018
Thousand USD
Thousand USD
Balance at beginning of year
332
24
Provided for the year
—
—
Reversal for the year
(308)
(24)
Balance at end of the year
24
—
The Group is obliged to provide limited warranties to its customers of solar projects with respect to certain levels of performance. The Group is able to determine, at the point of delivery, that the solar projects are performing in accordance with the contractual terms and as such no warranties are provided for. To date, the period of warranties has expired and the Group has not experienced any significant claims.</t>
  </si>
  <si>
    <t>AMOUNTS DUE TO RELATED PARTIES</t>
  </si>
  <si>
    <t>27. AMOUNTS DUE TO RELATED PARTIES
At December 31,
Notes
2017
2018
Thousand USD
Thousand USD
Current
Non-Trade
Sky Solar New Energy Investment Ltd.
a
—
150
Beijing Sky Solar Investment Management Co., Ltd.
b
28
61
28
211
28
211
Notes:
(a)
On May 24, 2018, the company entered a lawsuit for the deposit of CNY 1 million for a project investment in China paid by Sky Solar New Energy Investment Ltd on behalf of the company. The balance was settled with Sky Solar New Energy Investment Ltd on April 3, 2019, and the lawsuit has been withdrawn as at the date of this report.
(b)
The entity is controlled by Mr. Su as at December 31, 2016 and 2017. During the year ended December 31, 2013, the Group obtained, under a license agreement entered into between the Group and the Founder for the use of a trademark “Sky Solar”. The amount is a result of the licensed trademark used.</t>
  </si>
  <si>
    <t>BORROWINGS</t>
  </si>
  <si>
    <t>28. BORROWINGS
At December 31,
2017
2018
Thousand USD
Thousand USD
Bank borrowings (a)
151,648
145,779
Other borrowings (b)
98,081
110,978
249,729
256,757
Secured (d)
244,030
252,896
Unsecured (d)
5,699
3,861
249,729
256,757
Variable-rate borrowings (c)
95,216
116,792
Fixed-rate borrowings (c)
154,513
139,965
249,729
256,757
Carrying amount repayable:
Within one year
19,702
49,700
More than one year but not exceeding two years
17,593
14,821
More than two years but not exceeding five years
46,881
44,366
More than five years
165,553
147,870
249,729
256,757
Less: amounts repayable within one year shown under current liabilities
19,702
49,700
Amounts shown under non-current liabilities
230,027
207,057
(a)
The balance of the bank borrowings as of December 31, 2017 and 2018 mainly include the bank borrowings in Japan, the United States and Uruguay.
(b)
The balance of the other borrowings as of December 31, 2017 and 2018 mainly include the borrowings in Japan.
(c)
The Group has variable-rate bank borrowings which carried interest at one-month bank interest rate in Czech and Uruguay plus margin as at December 31, 2017 and 2018.
The effective interest rates on the Group’s borrowings as at December 31, 2017 and 2018 are as follows:
At December 31,
2017
2018
Effective interest rate:
Fixed-rate borrowings
3.52
%
3.18
%
Variable-rate borrowings
4.82
%
5.02
%
(d)
Details of this pledge are set out in note 20(1).</t>
  </si>
  <si>
    <t>OTHER CURRENT LIABILITIES</t>
  </si>
  <si>
    <t>29 . OTHER CURRENT LIABILITIES
At December 31,
2017
2018
Thousand USD
Thousand USD
Financial liabilities designated as fair value through profit or loss
Transaction (a)
120,820
121,940
Transaction (Note 30(b))
—
8,383
As at December 31
120,820
130,323
(a)
During the year ended December 31, 2014, Sky Solar Japan entered into silent partnership agreements that were amended and finalized on October 10, 2014 with two groups of third party investors (the “Silent Partners”), pursuant to which the Silent Partners provided financing and SSJ will develop and operate 21 solar parks with an aggregate capacity of 34.6 MW in Japan (the “SSJ Silent Partnership Assets”). In accordance with the agreements, SSJ contributed JPY750 million in cash and solar power projects with a carrying amount of JPY2.3 billion and an agreed valuation of approximately JPY4.6 billion. The Silent Partners contributed JPY5 billion in cash.
No separate legal entity was established in connection with the silent partnership agreement. The SSJ Silent Partnership Assets are held and managed through the SSJ legal entity, subject to the provisions of the silent partnership agreement. The Silent Partners are not involved in the investment decisions associated with management of the SSJ Silent Partnership Assets or other assets and businesses which continue to be held and operated by SSJ, outside the auspices of the silent partnership agreement. Over an expected maximum period from the date of the agreement through June 2017, distributable profits from the SSJ Silent Partnership Assets shall be first distributed to the Silent Partners in proportion to their respective capital contributions, until a cumulative annual internal rate of return, or IRR, of 15% on their capital contributions is achieved. Any remaining profits shall be distributed to SSJ until a cumulative annual IRR of 15% of SSJ’s contributed amount, based on the agreed valuation, is achieved. The remaining profits, if any, shall be distributed to SSJ and the Silent Partner at the ratio of approximately 51% and 49%, respectively. Silent Partners shall only bear losses up to the amount of money they financed.
The IRR of 15% is the discount rate required to make the present value of the total distributable profits expected to be generated by SSJ Silent Partnership Assets payable to certain members of Silent Partnership equal to the present value of the cumulative total of investments of certain Silent Partners. Distributable profits represent the cash that may be distributed to investors, including cash received from generating electricity or other sources, less the debts which fall due. Investments include the cash proceeds received from Silent Partners of JPY5 billion, cash contribution made from SSJ of JPY750 million and contribution of solar power projects with an agreed valuation of approximately USD45.5 million. Subject to the availability of distributable profits, the annual amount to be distributed to the Silent Partners is estimated to be approximately USD7.4 million (without considering the cumulative effect of IRR), before any amounts are distributable to the Company.
In connection with the above transaction, Flash Bright Power Ltd. (“Flash Bright”), the entity wholly owned by Mr. Su, granted to an affiliate of one of the Silent Partners (“Investor”) an option to purchase from Flash Bright up to USD30 million worth of existing ordinary shares of Sky Solar Holdings, Ltd. at a per share price equal to the per ordinary share initial public offering price. This option is exercisable during a two-year period with an option to a one-year extension at the request of the Investor which Flash Bright can, at its sole discretion, approve or deny, commencing 180 days after the pricing date of this initial public offering. If, on any date during the exercise period, the market price of an ordinary share of the Company equals or exceeds 200% of the per ordinary share initial public offering price, the Investor shall be automatically deemed to have exercised the then remaining portion of the call option. Upon any exercise of the call option, the Investor may elect to pay the purchase price to Flash Bright in cash or through cashless settlement procedures.
The call option was issued by Flash Bright for the benefit of the Group, to induce the Silent Partners to provide the financing and therefore the fair value associated with the call option of USD6,600 thousand measured on the grant date of October 10, 2014 was considered transaction costs and recorded within other losses in the consolidated statement of profit or loss and other comprehensive income. The fair value of the call option was determined by Income approach (Level 3 as defined in Note 3), in this approach, the discounted cash flow method was used to capture the present value of the expected future economic cash outflows to be derived, based on an appropriate discount rate. Weighted average cost of capital was determined using a Capital Asset Pricing Model at 13.5% per annum. This option was exercisable during a two-year period with an option to a one-year extension at the request of the investor which Flash Bright could, at its sole discretion, approve or deny, commencing 180 days after the pricing date of the initial public offering. The investor did not request the one-year extension and such share purchase right has expired.
In August 2015, SSJ further entered into certain definitive agreements (the “Amended Agreements”) with Silent Partners to increase the total capital contribution of JPY9 billion made by Silent Partners with respect to the total 67 solar parks (with additional 46 solar parks contributed by SSJ) with an aggregate capacity of 107.9 MW in Japan developed and operated by SSJ. According to the Amended Agreements, all the operating assets held under the original silent partnership agreement are transferred to the amended silent partnership agreement and the original silent partnership agreements are therefore terminated upon the transfer. In addition that:
·
One of the Silent Partners, assigned its full position, rights and obligation to another party of the Silent Partners (the “TK partner”), and would have no further obligations as agreed by all parties;
·
An amount of JPY 698 million (USD5.8 million) is agreed by SSJ being paid to the TK partner in order to amend the silent partnership agreements, and the new term of the Amended Agreements starts from August 28, 2015 to August 27, 2018 for three years.
·
The TK partner further invested an additional JPY4 billion (USD33.2 million), JPY2 billion of which is used by SSJ to extend a loan (the “Up-Stream Loan”) of the same principal amount to Sky International Enterprise Group Ltd. (“SIE”), a wholly owned subsidiary of the Group. The Up-Stream Loan has a 12- month term and bears interest at a 5% rate per annum. The proceeds of the Up-Stream Loan shall be used for, among others, the development of certain PV projects in Asia and the Americas. The remaining JPY2 billion proceeds are used by SSJ to continue executing its project pipeline in Japan;
·
For profit and loss distribution, it is agreed that during a distribution period, corresponding profits, after offset by the cumulative losses, multiplying the ratio of distribution, which is calculated as each party’s contribution ratio of total contributions, on the day of distribution will be distributed to SSJ and TK partner. In the case when the cumulative amount of losses exceeds the balance of total capital contribution, TK partner are only responsible for the amount of loss within the scope of capital contribution under the Amended Agreements, while the Company shall bear any excess amount;
·
Upon the completion of the solar power projects, SSJ is expected to transfer the ownership of one or more of the completed projects to a special purpose company formed by it or other third parties to recover the investments. Upon such transfer, it is contemplated that TK partner and SSJ will receive the distributable profits derived from the proceeds of such transfer pursuant to their respective percentages of contribution. In the event that SSJ still holds SSJ Silent Partnership Assets in the aggregate capacity of 10.79 MW (which is 10% of the aggregate capacity of the SSJ Silent Partnership Assets currently held by SSJ) or greater as of April 27, 2018, SSJ should either (1) purchase the remaining SSJ Silent Partnership Assets for a price agreed upon by an agent for the TK Partner or (2) secure a third party offer to purchase the remaining SSJ Silent Partnership Assets, and should notify the TK Partner by May 27, 2018 of its intent to settle in either case. If the TK Partner is able to secure a third party offer that is more attractive within 90 days of being so notified, SSJ shall transfer the remaining SSJ Silent Partnership Assets to such third party. If the TK Partner not only does not agree with the offer made by SSJ but also fails to find a third party offer that is more attractive, the TK Partner may elect to change the percentages of contribution to such percentages that will result in the TK Partner enjoying a 15% cumulative IRR.
After completion of the changes of Amended Agreements, the Group continues to control the SSJ Silent Partnership Assets and retains substantially all the risks and rewards of ownership and as such will continue to consolidate these solar power projects in its consolidated financial statements. Considering the aforementioned changes in the Amended Agreements, the Group accounted for the financial liability associate with the amended silent partnership agreements as designated as fair value through profit or loss (“FVTPL”) in accordance with IAS 39, since the Silent Partnership Assets are managed and whose performance are evaluated by the Group on a fair value basis in accordance with a documented risk management strategy.
The fair value of the financial liabilities were USD80,107 thousand as at December 31, 2016, and was estimated based on the anticipated operating results and cash flows generated by the related solar parks. The assumptions used in the fair value evaluation are disclosed in note 34. During the year ended December 31, 2016, a loss associated with the change in fair value and extinguishment associated with the original silent partnership agreement was recognized in other loss of USD2,764 thousand.
During the year ended December 31, 2017, the Silent Partner has alleged that the Company had breached certain terms of the Silent Partnership Agreement, and demanded the exercise of its option right in connection with the Silent Partnership Agreement to adjust the original percentage of contribution ratio under the Silent Partnership Agreement so that it can enjoy15% cumulative IRR immediately. The Company recorded a fair value of JPY 13.6 billion (USD 120.8 million) as of December 31, 2017, and a loss of USD37.9 million associated with change of the fair value was recorded accordingly, which reflect Silent Partner’s claim for 15% cumulative IRR based on the option statements. According to the Silent Partnership Agreement, by August 27, 2018, SSJ should either secure financing for the purchase of, or secure a third-party offer to purchase, the SSJ Silent Partnership Assets, therefore such liability was reclassified as current liability.
On June 25, 2018, the Silent Partner filed a law suit against SSJ, which alleged that there were significant difference in the understandings of the silent partnership and purported to seek certain damages. In December, 2018, SSJ and Sky international Enterprise Group Ltd. have entered into a TK Interest Settlement Agreement amounting to JPY 15.4 billion (USD 140.1 million)with Silent Partner and Silent Partner withdrew the lawsuit it filed against SSJ. Under the terms of the TK Interest Settlement Agreement, we made a payment of JPY 2 billion (US$18 million) to the Silent Partner upon the signing of the TK Interest Settlement Agreement, and an additional JPY 13.4 billion (US$121 million) has been paid on March 29, 2019, and the silent partnership been terminated. The Group recorded a carrying amount of fair value of JPY 13.4 billion (US$121 million) as of December 31, 2018, and a loss of USD16.6 million associated with change of the fair value was recorded accordingly.
The movement of the balance is as follows:
At December 31,
2017
2018
Thousand USD
Thousand USD
Financial liabilities designated as fair value through profit or loss
As at January 1,
80,107
120,820
Fair value effect during the year
37,918
16,605
Repayment of principal Interest paid back for distribution
—
(18,200)
Exchange difference
2,795
2,715
As at December 31,(Note a)
120,820
121,940</t>
  </si>
  <si>
    <t>OTHER NON-CURRENT LIABILITIES</t>
  </si>
  <si>
    <t>30. OTHER NON-CURRENT LIABILITIES
December 31,
2017
2018
Thousand USD
Thousand USD
Financial liabilities designated as fair value through profit or loss
Transaction (a)
1,253
1,378
Transaction (b)
55,426
57,487
Held for trading derivatives not designated in hedge accounting relationships (c)
1,128
1,127
Asset retirement obligation (d)
12,251
12,454
Others
78
—
70,136
72,446
(a)
During the year ended December 31, 2015, three subsidiaries of SSJ, which holds four IPP solar parks, entered into silent partnership agreements with JA Mitsui Lease (the “JAML”). JAML provided approximately JPY63 million (USD519 thousand) in cash at the inception of the agreements, which amounted to 10% portion of total contributions in each subsidiaries, and in return are entitled to receive return in the next 15 years from the date of agreements based on an amount specified in accordance with formulas in the agreements. The fair value of this instrument is estimated based on the anticipated operating results and cash flows generated by the related solar parks for the contractual period of 15 years. The carrying amount of financial liabilities are USD1,253 thousand and USD1,378 thousand as at December 31, 2017 and 2018 with a loss associated with a change in fair value to the other loss of USD 396 thousand in 2017 and other loss of USD 88 thousand in 2018. The amount is designated as financial liabilities at FVTPL on initial recognition on the consolidated statement of financial position since the amount and timing of return is variable.
The movement of the balance is as follows:
2017
2018
Thousand USD
Thousand USD
As at January 1,
829
1,253
Repayment
—
(2)
Fair value effect during the year
396
88
Exchange difference
28
39
As at December 31,
1,253
1,378
(b)
On September 18, 2015, the Group’s wholly-owned subsidiary Energy Capital Investment S.a.r.l (“ECI”), and a third party Hudson Solar Cayman, LP (“Hudson”), a private equity and infrastructure firm entered into strategic partnership agreements to fund solar projects in Latin America. As part of this partnership, Hudson will invest USD50 million by way of the convertible notes issued by ECI for the constructions of solar projects in Chile and Uruguay, and then they will receive a 49 percent non-controlling equity in these projects upon their completion if it elects to convert the outstanding principal and interest on the notes into such equity interest. On July 15, 2016, the agreement was amended to change the underlying projects from those in Chile to US. As of December 31, 2018, USD48.2 million has been funded under this arrangement.
Under the note purchase agreement, initial amortization date means, for any notes, the earlier of the date which is nine months after the commercial operation date (for any projects, the date on which such projects enters into full commercial operation, achieves preliminary acceptance, achieves technical acceptance or other similar concept, as determined in accordance with the primary construction contract(s) for such project.) of the relevant project and twenty four months after the note purchase date. Then the maturity date of the notes will be the earlier of the twentieth anniversary of the initial amortization date or August 19, 2036. After all construction costs of project companies have been funded through long-term financing from Inter-American Development Bank, and upon completion of solar parks construction, the equity conversion will be effected. Hudson holds the conversion option and the mandatory prepayment option under the notes agreement.
If an equity conversion has not occurred or delayed more than one year, the repayment of principal and interest is paid semi-annually according to repayment schedule set out in each note and the date of the request for note purchase is based on the estimated commercial operation date. The outstanding principal balance of each note shall be due and payable in full on the maturity date. The share price for conversion is equal to the equity value of the relevant project company multiplied by the percentage ownership in such project company represented by such project company shares on the date of conversion. On each equity conversion date, the outstanding principal balance of the notes issued in connection with the project company that is the subject of the equity conversion.
On January 22, 2019, Hudson sent a notice of acceleration declaring that all Obligations (as defined in the Note Purchase Agreement), including the outstanding principal, accrued and unpaid interest and make-whole payment amount thereof, were immediately due. Hudson has also sent a demand on guaranty to the group and certain of its subsidiaries who are guarantors of the notes under the Note Purchase Agreement pursuant to a guaranty dated September 18, 2015, and has initiated proceedings in some of the jurisdictions where the group's business or subsidiaries are located to enforce the collaterals. On February 8, 2019, Hudson filed an action in New York Supreme Court seeking to enforce certain guaranties related to the Note Purchase Agreement against certain members of the group. The group intends to vigorously defend against Hudson's other actions and proceedings in order to minimize interruptions to its business and operations. Due to the above situation, the possibility of equity conversion is quite low, so as at 31 December, 2018, Hudson note fair value was calculated based on the fair value of future repayment of principal and interest.
The Group accounted for the Hudson notes agreement as a financial liability designated as fair value through profit or loss (“FVTPL”) in accordance with IAS39. The fair value on initial recognition is the transaction price. For the year ended December 31, 2017 and 2018, a loss of USD791 thousand and a loss of USD8.9 million was recognized in other losses respectively.
The movement of the balance is as follows:
2017
2018
Thousand USD
Thousand USD
As at January 1,
51,143
55,426
Interest addition during the year
5,756
6,510
Fair value effect during the year
791
8,914
Less: repayment during the year
(2,264)
(4,980)
As at December 31,
55,426
65,870
Less: amounts repayable within one year shown under current liabilities(Note 29)
—
8,383
Amounts shown under non-current liabilities
55,426
57,487
(c)
During the year ended December 31, 2015, SSJ entered into two loan agreements totaling approximately JPY 2,300 million (USD19.1 million) in support of its business development. The loan agreements provide for a floating interest rate equal to 6-month Tokyo Interbank Offered Rate (“TIBOR”) plus 2.2%. To manage the interest rate exposure, SSJ entered into interest swap arrangements for the same period of the loan to swap the floating rate to a fixed interest rate equal to 3.16% and 3.08%.
During the years ended December 31, 2016, SSJ entered into one loan agreement totaling approximately JPY 1,570 million (USD13.5 million) in support of its business development. The loan agreement provides for a floating interest rate equal to 6-month TIBOR plus 2%. SSJ had interest swap arrangement for the same period of the loan to swap fixed interest rate equal to 2.68%.
The terms of the interest rate swap arrangements have been negotiated to match the terms of the respective designated hedged items. As not met the requirements, hedge accounting has not been applied, accordingly, the fair value changes of the interest rate swap, which amounted to a gain of USD204 thousand and a loss of USD30 thousand was recognized during the year ended December 31, 2017 and 2018 respectively.
The major terms of these contracts are as follows:
Notional amount
Maturity
Swaps
JPY 547,200,000
May 23, 2031
From 6-months JPY TIBOR+2.2% to 3.16%
JPY 1,752,800,000
May 31, 2032
From 6-months JPY TIBOR+ 2.2% to 3.08%
JPY 1,570,000,000
November 30, 2032
From 6-months JPY TIBOR+ 2% to 2.68%
Not designated for hedging
Outstanding receive floating pay
Average contracted fixed
fixed contracts
interest rate
Notional principal value
Fair value liabilities
Japan
2018/12/31
2017/12/31
2018/12/31
2017/12/31
2018/12/31
2017/12/31
%
%
Thousand
Thousand
Thousand
Thousand
From 2015 to 2032
2.93
2.93
35,217
34,443
1,117
1,064
The movement of the balance is as follows:
2017
2018
Thousand USD
Thousand USD
As at January 1,
1,255
1,064
Fair value effect during the year
(204)
30
Exchange difference
13
23
As at December 31,
1,064
1,117
During the year ended December 2016, the Group acquired 23 solar parks in the USA, and assumed three bank loans totaling USD5.65 million and interest rate swaps agreements. The loan agreement provides for a floating interest rate equal to USD Federal Reserve statistical release H.15 (“Prime H.15”) for the loans, and interest swap arrangements allow the Group to swap the variable rates to fixed interest rates equal to 5.75%, 6.00% and 6.27%, respectively. The 5.75% and 6.27% related interest swap arrangements were terminated in 2017, due to the termination of loan agreements. During the years ended December 31, 2017, the group entered into another loan agreement totaling approximately USD 20.2 million, which provides for a floating interest rate equal to Prime H.15 for the loans, and interest swap arrangements allow the Group to swap the variable rates to fixed interest rates equal to 5%.
The terms of the interest rate swap arrangements have been negotiated to match the terms of the respective designated hedged items. As not met the requirements, hedge accounting has not been applied, accordingly, the fair value changes of the interest rate swaps, which amounted to USD 3 thousand loss and USD 54 thousand gain was recognized in the other losses for the year ended December 31, 2017 and 2018 respectively.
Notional amount
Maturity
Swaps
USD 2,000,000
June 30, 2026
From 3-month-USD Prime H.15 to 6%
USD 20,200,000 (Note 25)
December 8, 2027
From 3-month-USD Prime H.15 to 5%
Not designated for hedging
Outstanding receive floating pay
Average contracted fixed
fixed contracts
interest rate
Notional principal value
Fair value liabilities
USA
2018/12/31
2017/12/31
2018/12/31
2017/12/31
2018/12/31
2017/12/31
%
%
Thousand
Thousand
Thousand
Thousand
From 2014 to 2019
5.09
5.09
2,000
19,764
10
64
The interest rate swaps settle on a quarter basis. The floating and fixed rate on the interest rate swaps is the local interbank rate of Japan and USA. The Group will settle the difference between the fixed and floating rate on a net basis.
The movement of the balance is as follows:
2017
2018
Thousand USD
Thousand USD
As at January 1,
139
64
Repayment
(78)
—
Fair value effect during the year
3
(54)
As at December 31,
64
10
(d)
The asset retirement obligation liability reflects the present value of estimated cost of decommissioning associated with long-lived assets at a future date. The liabilities incurred, including those from acquisition, are USD 4.8 million for the year ended December 31, 2017, and a negative USD 54 thousand for the year ended December 31, 2018. The accretion expenses are USD 108 thousand and USD 1,312 thousand for the year ended December 31, 2017 and 2018, respectively.</t>
  </si>
  <si>
    <t>SHARE CAPITAL</t>
  </si>
  <si>
    <t>31. SHARE CAPITAL
Number
Share
of shares
capital
Thousand USD
The Company
Ordinary shares of USD0.0001 each
Authorized:
On August 19, 2013 and December 31, 2013
500,000,000
—
Issued:
On August 19, 2013 and December 31, 2013
339,196,670
—
Issued at IPO
50,830,000
5
On December 31, 2014 and 2015
390,026,670
5
Issued:
On July 15, 2016
29,519,844
3
On December 31, 2016, 2017 and 2018
419,546,514
8
During the year ended December 31, 2016, the Group issued 29,519,844 restricted ordinary shares to SunPeak Universal Holdings, Inc. as part of the consideration to acquire 23 solar parks in USA (note 20 (1)). The par value and fair value of shares issued was USD 2,952 and USD10, 147,446 as of the acquisition date.
As of December 31, 2017 and 2018, the Group had 940,000 and 940,000 ordinary shares respectively, including restricted shares, which were legally issued according to its share incentive plans, but were not deemed issued or outstanding from an accounting perspective.</t>
  </si>
  <si>
    <t>SHARE-BASED COMPENSATION</t>
  </si>
  <si>
    <t>32. SHARE-BASED COMPENSATION
(A)
SHARE OPTION SCHEME
A share option scheme (the “Share Option Scheme”) was adopted by Sky Solar Holdings pursuant to a resolution passed in 2009 for the primary purpose of providing incentives to directors and eligible employees. Under the Share Option Scheme, Sky Solar Holdings may grant options to eligible employees of the Group to subscribe for shares in Sky Solar Holdings.
The total number of shares in respect of which options may be granted under the Share Option Scheme is not permitted to exceed 22,195,122 shares of Sky Solar Holdings in issue at any point in time, without prior approval from the shareholders of Sky Solar Holdings. The number of shares issued and to be issued in respect of which options granted and may be granted to any individual in any one year is not permitted to exceed 1% of the shares of Sky Solar Holdings in issue at any point in time, without prior approval from the shareholders of Sky Solar Holdings.
No consideration is paid or payable on the grant of an option. Options may be exercised at any time upon vesting up to 10 years from the date of grant, at which point they expire.
In 2010, Sky Solar Holdings granted 2 tranches of share options to employees of the Group. The exercise price of the options under tranches 1 and 2 was USD0.6833 per share option. For the first tranche of options, 50% of the options vest on the first year anniversary from the date of grant and the remaining options vest on the second year anniversary from the date of grant. For the second tranche of options, 25% of the options vest on the first year anniversary from the date of grant, 25% of the options vest on the second year anniversary from the date of grant, 25% of the options vest on the third year anniversary from the date of grant and the remaining options would be vest on the fourth year anniversary from the date of grant.
The number of share options outstanding at the beginning and end of 2016, 2017 and 2018 was 729,000, and vested and exercisable at the end of 2016, 2017 and 20187 were 729,000, 729,000 and 729,000 respectively. The weighted average remaining contractual life as at December 31, 2018 was 1.05 years.
The estimated fair values of the Tranche 1 and 2 options granted were USD144 thousand and USD1,509 thousand, respectively.
(B)
EQUITY INCENTIVE PLAN
The Company has adopted the 2014 Equity Incentive Plan made effective as of October 30, 2014. Under the Equity Incentive Plan, the Company may grant options and restricted shares to eligible employees or directors of the Group to subscribe for shares in the Company. No consideration is paid or payable on the grant of an option. Options may be exercised at any time upon vesting up to 10 years from the date of grant, at which point they expire.
On November 13, 2014, the Company granted 330,000 share options to directors of the Group under 2014 Equity Incentive Plan. The exercise price of the options under this tranche was USD1.0 per share option. The options shall vest and become exercisable with respect to one third of shares initially covered by the option on each of the first anniversary of the date of grant, the second anniversary of the date of grant, and the third anniversary of the date of grant. As the directors were resigned in June 2017, the option related to third anniversary of the date of grant cannot vest and be exercised.
As at the end of each reporting period, the number of unvested share options and fair values in relation to these unvested share options not yet recognized did not have material impacts to the Group’s results or financial position. The contractual life was ended in 2017.
On November 14, 2014, the Company granted 1,800,000 restricted shares to employees of the Group under 2014 Equity Incentive Plan. 25% of the restricted shares shall vest immediately upon the date of the listing of the Company’s American Depositary Shares on the NASDAQ Capital Market (the “IPO Date”). The rest 75% of the restricted shares shall vest with respect to 25% of restricted shares initially covered on each of the first anniversary of the IPO date, the second anniversary of the IPO date, and the third anniversary of the IPO date. As at December 31, 2016 and December 31, 2017, the unrecognized amounts of the unvested restricted shares were approximately USD174 thousand and nil, respectively. The Company measured the fair value of the restricted shares based on the open market quote of the Company’s shares on the IPO date which was US$1.14.”
On July 1, 2015 and August 1, 2015, the Company further granted 500,000 and 500,000 restricted shares, respectively, to one employee of the Group under 2014 Equity Incentive Plan. 50% of the restricted shares shall vest on each of the first anniversary of the date of grant, and the rest 50% shall vest of the restricted shares shall vest on the second anniversary of the date of grant. As at December 31, 2016 and 2017, the unrecognized amounts of the unvested restricted shares were approximately USD156 thousand and nil, respectively. The Company measured the fair value of the restricted shares based on the open market quote of the Company’s shares, which was US$1.18 and US$1.13, respectively.”
For the year ended December 31, 2016, 2017 and 2018, the fair values recognized in relation to the restricted shares amounted to approximately USD997 thousand, negative USD223 thousand and nil, respectively, were recorded in the consolidated financial statements as follows:
Year ended December 31,
2016
2017
2018
Thousand USD
Thousand USD
Thousand USD
Cost of sales
—
—
—
Administrative expenses
997
(223)
—
997
(223)
—
The negative USD 223 thousand was due to the resignation of the directors and eligible employees of the Group in 2017.</t>
  </si>
  <si>
    <t>DISPOSAL OF SUBSIDIARIES</t>
  </si>
  <si>
    <t>33. DISPOSAL OF SUBSIDIARIES
On March 31, 2016, SSJ disposed Solar Tech K.K (“ST”), one of its subsidiaries, which was in a net liability position, to a third party for JPY 900,000 yen (USD 8 thousand) and recognized a gain of USD 1.7 million.
Thousand USD
Current Assets
924
Cash and cash equivalents
628
Trade and other receivables
213
Deferred tax assets
83
Non-current Assets
4,578
IPP solar parks
3,758
Long term deposit and others
820
Current Liabilities
(696)
Trade and other payables
(689)
Tax payable
(7)
Non-current Liabilities
(6,484)
Borrowings
(6,484)
Net liabilities disposed of
(1,678)
Gain on disposal of a subsidiary is as follows:
Thousand USD
Cash Consideration received
8
Net liabilities disposed of
1,678
Gain on disposal of a subsidiary
1,686
Net cash outflow on disposal of a subsidiary is as follows:
Thousand USD
Cash and cash equivalent balances disposed of
628
Cash received as consideration
8
Net cash outflow arising on disposal
620
On September 29, 2016, Energy Capital Investment II sarl (“ECI”), a subsidiary of the Group, entered into a share purchase agreement with Jade Fair Precision Ltd. (“Jade”), to sell its 25 preferred shares in 1088526 B.C. Ltd. (“1088526”), who owns Sky Solar (Canada) FIT 1 LP and its 15 commercial and industrial solar facilities in Canada. The Group continues to own a 75% equity interest and is able to appoint two out of four directors in the board of directors of 1088526. As a result of the transaction, the Group concluded it no longer was able to exercise control, but continued to have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and (2) the other shareholder have the rights to the majority of the variable returns from its involvement with the investee. The Group’s residual investment in 1088526 was measured at fair value, determined based on a discounted cash flow model of the underlying solar parks. The consideration received for the 25 preferred shares in 1088526 is CAD10.6 million (USD8.0 million). The Group recognized a gain of USD10 million upon the disposal of subsidiary.
Thousand USD
Current Assets
3,882
Cash and cash equivalents
3,260
Trade and other receivables
397
Other current asset
225
Non-current Assets
13,089
IPP solar parks
13,089
Current Liabilities
(1,036)
Trade and other payables
(134)
Borrowing
(902)
Non-current Liabilities
(16,957)
Long-term borrowing
(15,539)
Swap liability
(1,418)
Net liabilities disposed of
(1,022)
Gain on disposal of a subsidiary is as follows:
Thousand USD
Cash Consideration received in:
7,998
Net liabilities disposed of
1,022
Cumulative gain/loss on hedging instrument reclassified from equity on loss of control of subsidiary
(1,126)
Re-evaluate fair value of residual investment
2,188
Gain on disposal of a subsidiary
10,082
Net cash inflow on disposal of a subsidiary is as follows:
Thousand USD
Consideration received in cash and cash equivalent
7,998
Less: Cash and cash equivalent balances disposed of
(3,260)
Net cash inflow arising on disposal
4,738
In January 2017, Energy Capital Investment II sarl ("ECI"), a wholly-owned subsidiary of the Group, entered into a share purchase agreement with Jade Fair Precision Ltd. the ("Jade"), to sell its 25 preferred share in the capital of 1091187 B.C, Ltd. ("1091187"), with total purchase price of CAD4.0 million (USD3.0 million). 1091187 was incorporated with total capital of 75 common shares and 25 preferred shares, and owns Sky Solar (Canada) FIT 2 LP ("FTP 2LP") and its 6 operating solar facilities. The subsidiary was reclassified as held for sale as of December 31, 2016, and the transaction was completed in January 2017. The Company has significant influence over 1091187 B.C, Ltd. after this transaction. The Group's residual investment in 1091187 was measured at fair value, determined based on a discounted cash flow model of the underlying solar parks. The consideration received for the 25 preferred shares in 1091187 is CAD4.0 million (USD3.0 million). The Group recognized a gain of USD1.4million upon the disposal of subsidiary.
Thousand USD
Current Assets
295
Cash and cash equivalents
284
Trade and other receivables
11
Non-current Assets
3,294
IPP solar parks
3,253
Other Non-current Assets
41
Current Liabilities
(143)
Trade and other payables
(62)
Borrowing
(81)
Non-current Liabilities
(1,319)
Long-term borrowing
(1,319)
Net Assets disposed of
2,127
Gain on disposal of a subsidiary is as follows:
Thousand USD
Cash Consideration received in:
2,979
Net assets disposed of
(2,127)
Re-evaluate fair value of residual investment
612
Gain on disposal of a subsidiary
1,464
Net cash inflow on disposal of a subsidiary is as follows:
Thousand USD
Consideration received in cash and cash equivalent
2,979
Less: Cash and cash equivalent balances disposed of
(284)
Net cash inflow arising on disposal
2,695
In January 2017, Sonusco Limited and Neurlus Limited, subsidiaries of the Group in Greece, entered into share purchase agreements with A.W. Aktina Wind Limited, to sell all shares of companies based in Cypriot, all of which hold 20 operating solar parks in Greece with capacity of 23.0 MW. The total purchase price was about EUR39.7 million (USD41.9 million). These subsidiaries were reclassified as held for sale as of December 31, 2016. The transaction was completed in April 2017, and the Group recorded a gain of USD 416 thousand.
Thousand USD
Current Assets
10,590
Cash and cash equivalents
3,633
Trade and other receivables
6,957
Non-current Assets
32,827
IPP solar parks
31,431
Other Non-current Assets
1,396
Current Liabilities
(1,918)
Trade and other payables
(1,918)
Net Assets disposed of
41,499
Gain on disposal of a subsidiary is as follows:
Thousand USD
Cash Consideration received in:
41,915
Net assets disposed of
(41,499)
Gain/(Loss) on disposal of a subsidiary
416
Net cash inflow on disposal of a subsidiary is as follows:
Thousand USD
Consideration received in cash and cash equivalent
41,915
Less: Cash and cash equivalent balances disposed of
(3,633)
Net cash inflow arising on disposal
38,282
On December 30, 2018, SCE disposed GRANSOLAR CUBIERTAS 3, S.L.U (“GSC3”) and GRANSOLAR CUBIERTA 7, S.L.U (“GSC7”), two of its subsidiaries, which were in a net asset position, to three third parties for EUR 796 thousand (USD 911 thousand) and recognized a loss of USD 1.3 million.
Thousand USD
Current Assets
111
Cash and cash equivalents
64
Trade and other receivables
48
Deferred tax assets
—
Non-current Assets
2,418
IPP solar parks
2,415
Intangible assets
3
Current Liabilities
(127)
Trade and other payables
(103)
Tax payable
(14)
Borrowings
(10)
Non-current Liabilities
(177)
Deferred tax liabilities
(177)
Net assets disposed of
2,225
Loss on disposal of a subsidiary is as follows:
Thousand USD
Cash Consideration received
911
Cash receivable
64
Net assets disposed of
(2,225)
Exchange difference
(38)
Loss on disposal of a subsidiary
(1,288)
Net cash outflow on disposal of a subsidiary is as follows:
Thousand USD
Cash and cash equivalent balances disposed of
64
Cash received as consideration
—
Net cash outflow arising on disposal
64</t>
  </si>
  <si>
    <t>FINANCIAL INSTRUMENTS</t>
  </si>
  <si>
    <t>34. FINANCIAL INSTRUMENTS
(a)
Categories of financial instruments
Year ended December 31,
2017
2018
Thousand USD
Thousand USD
Financial assets:
Assets at amortized cost:
Other non-current assets (Note 25)
9,634
8,216
Amounts due from related parties (Note 15)
22,345
1,539
Contract Assets
—
731
Trade and other receivables (Note 16)
22,150
13,760
Restricted cash
40,716
44,182
Cash and cash equivalents
46,084
43,831
Assets at FVTPL:
Amounts due from related parties (Note 15)
—
19,939
Other non-current assets (Note 25)
—
5,636
Total financial assets
140,929
137,834
Financial liabilities
Liabilities at amortized cost:
Trade and other payables
26,644
22,255
Amounts due to related parties
—
211
Borrowings
249,729
256,757
Total liabilities at amortized cost
276,373
279,223
Liabilities at FVTPL:
Other Current liabilities
120,820
130,323
Other non-current liabilities
57,885
59,992
Total liabilities at FVTPL
178,705
190,315
(b)
Financial risk management objectives and policies
The Group’s activities expose it to a variety of financial risks including market risk, credit risk and liquidity risk. This note presents information about the Group’s exposure to each of these risks, and the objectives, policies and processes for measuring and managing them.
The management of the Company have the overall responsibility for the establishment and oversight of the Group’s risk management framework. The Group’s overall risk management program focuses on the unpredictability of financial markets and seeks to minimize potential adverse effects on the financial performance of the Group. The Group uses different methods to measure different types of risk to which it is exposed. These methods include sensitivity analysis in the case of interest rate and foreign exchange rate to determine market risk.
Risk management is carried out under policies approved by the management of the Company. The finance department identifies and evaluates financial risks in close co-operation with the Group’s operating units. The management of the Company provide written principles for overall risk management, as well as policies covering specific areas, such as foreign exchange risk, interest rate risk, and credit risk and liquidity risk.
Currency risk
Certain monetary assets and liabilities of the Group’s subsidiaries denominated in currencies other than the functional currency USD, including EURO, JPY and CAD. The following table presents these monetary assets and liabilities in USD at the end of each reporting period using the exchange rates as of the end of the reporting period:
Year ended December 31,
2017
2017
2017
2018
2018
2018
Thousand
Thousand
Thousand
Thousand
Thousand
Thousand
USD
USD
USD
USD
USD
USD
Denominated
Denominated
Denominated
Denominated
Denominated
Denominated
in Euro
in JPY
in CAD
in Euro
in JPY
in CAD
Cash and cash equivalents
7,717
21,673
824
5,862
26,672
571
Restricted cash
952
26,537
470
937
30,606
431
Trade and other receivables and contract assets (a)
8,428
7,025
292
3,787
4,605
1,037
Amount due from related parties
9,695
—
—
1,533
—
6
Other non-current assets
—
—
—
—
6,821
—
Total financial assets
26,792
55,235
1,586
12,119
68,704
2,045
Trade and other payables
5,129
10,076
362
3,457
14,533
444
Borrowings
17,152
118,233
—
14,667
131,036
—
Amounts due to related parties
—
—
—
—
—
—
Other financial liabilities
—
123,136
—
—
124,435
—
Total financial liabilities
22,281
251,445
362
18,124
270,004
444
(a)
Trade and other receivables include only trade receivables, other receivables and deposits. Due to the influence of updated IFRS 9, the balance of trade and other receivables and contract assets as December 31, 2018 has been declining sharply comparing to that as December 31, 2017.
The Group’s subsidiaries are mainly exposed to the foreign currency risk with respect to the EURO, JPY and CAD. The following table details sensitivity of the Group’s subsidiaries and the Company to a 10% increase and decrease in their respective functional currencies against respective foreign currencies. The 10% sensitivity rate used represents management’s assessment of the reasonably possible change in foreign exchange rates. The sensitivity analysis includes only outstanding foreign currency denominated monetary items and adjusts their translation at the end of each reporting period for a 10% change in respective functional currencies of the Group’s subsidiaries. A positive number below indicates an increase in profit where their respective functional currencies strengthen 10% against the functional currency. For a 10% weakening of their respective functional currencies against foreign currencies, there would be an equal and opposite impact on the equity and the balances below would be negative.
Year ended December 31,
2017
2018
Thousand USD
Thousand USD
EURO
523
(306)
CAD
142
81
JPY
(22,760)
(10,245)
The Group currently does not have a foreign currency hedging policy but monitors its foreign risks and will consider hedging significant foreign currency exposure should they determine it appropriate.
Interest rate risk
The Group’s cashflow interest rate risk relates primarily to variable-rates on restricted cash, cash and cash equivalents and borrowings.
The Group’s fair value interest rate risk relates mainly to fixed-rate borrowings.
Under interest rate swap contracts, the Group agrees to exchange the difference between fixed and floating rate interest amounts calculated on agreed notional principal amounts. Such contracts enable the Group to mitigate the risk of changing interest rates on the fair value of issued fixed rate debt and the cash flow exposures on the issued variable rate debt. The fair value of interest rate swaps at the end of the reporting period is determined by discounting the future cash flows using the curves at the end of the reporting period and the credit risk inherent in the contract. The average interest rate is based on the outstanding balances at the end of the reporting period.
The sensitivity analysis below has been determined based on the exposure to interest rates for interest bearing bank balances and floating rate borrowings at the end of the reporting period. The analysis is prepared assuming that those balances outstanding at the end of the reporting period were outstanding for the whole year. A 5% increase or decrease which represents the management’s assessment of the reasonably possible charge in interest rates is used.
If the interest rate on bank and other borrowings with variable interest rates had been 5% higher/lower and all other variables were held constant, the post-tax profit of the Group would increase/decrease by approximately USD268 thousand and USD293 thousand for the year ended December 31, 2017 and 2018 respectively.
In management’s opinion, the sensitivity analysis is unrepresentative of the inherent interest rate risk as the exposure at the end of each reporting period does not reflect the exposure at the end of each reporting period.
Credit risk
The Group’s maximum exposure to credit risk which will cause a financial loss to the Group due to failure to discharge an obligation by the counterparties is arising from the carrying amounts of the respective recognized financial assets as stated in the consolidated statement of financial position of the Group.
In order to minimize and account for the exposure to credit risk, the management of the Company has delegated a team responsible for determination of credit limits, credit approvals and other monitoring procedures to ensure that follow-up action is taken to recover overdue debts. This includes carrying out reviews the recoverable amount of each individual debtor at the end of each reporting period to ensure that adequate impairment losses are made for amounts considered irrecoverable. The Group will negotiate with the counterparties of the debts for settlement plans should the need arise.
The Group’s credit risk primarily relates to trade and other receivables, contract assets, other non-current assets, restricted cash, cash and cash equivalents, and amounts due from related parties. The management of the Company generally grants credit only to customers and related parties with good credit ratings and also closely monitors overdue debts.
Trade receivables and contract assets
The credit risk of the Group as at December 31, 2017 is concentrated on trade receivables from electricity companies in Japan, Europe, USA and Uruguay, that amounted to approximately USD8.0 million and accounted for 78.4% of the Group’s total trade receivables. The credit risk of the Group as at December 31, 2018 is concentrated on trade receivables and contract assets from electricity companies in Japan, Europe and USA, that amounted to approximately USD5.8 million and accounted for 73.0% of the Group’s total trade receivables.
The Group applies the IFRS 9 simplified model of recognizing lifetime expected credit losses for all trade receivables and contract assets as these items do not have a significant financing component.
Summarized expected credit losses based on aging of trade receivables and contract assets for the year ended December 31, 2018 and 2017 respectively are:
Expected credit losses for trade receivables and contract assets as at December 31, 2018
&lt;90 days
90-180 days
181-360 days
1 - 2 years
2 - 3 years
&gt;3 years
individually
Total
Thousand USD
Thousand USD
Thousand USD
Thousand USD
Thousand USD
Thousand USD
Thousand USD
Thousand USD
1
25
41
132
4
20
—
223
Expected credit losses for trade receivables and contract assets as at December 31, 2017
&lt;90 days
90-180 days
181-360 days
1 - 2 years
2 - 3 years
&gt;3 years
individually
Total
Thousand USD
Thousand USD
Thousand USD
Thousand USD
Thousand USD
Thousand USD
Thousand USD
Thousand USD
1
45
—
—
136
1
—
183
In measuring the expected credit losses, the trade receivables and contract assets have been assessed on a collective basis as they possess shared credit risk characteristics. They have been grouped based on the days past due and also according to the geographical location of customers.
The expected loss rates are based on historical observed default rate, discount factor, forward looking estimates and expected default rate. The rates are adjusted to reflect current and forwarding looking macroeconomic factors affecting the customer’s ability to settle the amount outstanding. The group has identified gross domestic product (GDP) and unemployment rates of the countries in which the customers are domiciled to be the most relevant factors and according adjusts historical loss rates for expected changes in these factors. However given the short period exposed to credit risk, the impact of these macroeconomic factors has not been considered significant within the reporting period.
Trade receivables and contract assets are written off (i.e. derecognized) when there is no reasonable expectation of recovery. Failure to make payments within 180 days from the invoice date and failure to engage with the Group on alternative payment arrangement amongst other is considered indicators of no reasonable expectation of recovery.
Deposits and debt investments
The Group applies the IFRS 9 ECL model of recognizing expected credit losses.
Summarized expected credit losses based on aging of short-term deposits and debt investments for the year ended December 31, 2018 and 2017 respectively are:
Expected credit losses for short-term deposits and debt investments as at December 31, 2018
&lt;90 days
90-180 days
181-360 days
1 - 2 years
2 - 3 years
&gt;3 years
individually
Total
Thousand USD
Thousand USD
Thousand USD
Thousand USD
Thousand USD
Thousand USD
Thousand USD
Thousand USD
16
63
6
6
292
23
1,227
1,633
Expected credit losses for short-term deposits and debt investments as at December 31, 2017
&lt;90 days
90-180 days
181-360 days
1 - 2 years
2 - 3 years
&gt;3 years
individually
Total
Thousand USD
Thousand USD
Thousand USD
Thousand USD
Thousand USD
Thousand USD
Thousand USD
Thousand USD
41
—
310
502
8
—
—
861
Summarized expected credit losses based on aging of long-term deposits and debt investments for the year ended December 31, 2018 and 2017 respectively are:
Expected credit losses for long-term deposits and debt investments as at December 31, 2018
&lt;180 days
181-360 days
1 - 2 years
2 - 3 years
3-4years
4-5years
Total
Thousand USD
Thousand USD
Thousand USD
Thousand USD
Thousand USD
Thousand USD
Thousand USD
—
1
—
4
5
388
398
Expected credit losses for long-term deposits and debt investments as at December 31, 2017
&lt;180 days
181-360 days
1 - 2 years
2 - 3 years
3-4years
4-5years
Total
Thousand USD
Thousand USD
Thousand USD
Thousand USD
Thousand USD
Thousand USD
Thousand USD
1
1
4
5
7
449
467
Amount due from related parties
The credit risk of the Group as at December 31, 2018 and 2017 on balances with related parties is concentrated on two related parties, which are engaged in solar industry in the People’s Republic of China (“PRC”) and overseas countries and amounted to approximately USD19.9 million and USD20.9 million, representing 92.8% and 93.3%, respectively, of the Group’s total balances from related parties.
The Group uses more forward-looking information to recognize expected credit losses instead of IAS 39's 'incurred loss model'.
The credit risk on liquid funds and restricted cash of the Group is limited because the counterparties are banks with high credit ratings assigned by international credit-rating agencies and good reputation. The Group does not have concentration of credit risk on liquid funds at the end of each reporting period.
Liquidity risk
As noted in note 1, the management of the Group manages liquidity risk by closely and continuously monitoring their financial positions.
The following tables detail the Group’s remaining contractual maturity for its financial liabilities based on the agreed repayment terms. The table has been drawn up based on the undiscounted cash flows, including both principal and interest, of financial liabilities based on the earliest date on which the Group can be required to pay.
Weighted
Total
Total
average
undiscounted
carrying
interest rate
&lt;1 year
1 - 2 years
2 - 3 years
&gt;3 years
cash flows
amount
Thousand USD
Thousand USD
Thousand USD
Thousand USD
Thousand USD
Thousand USD
At December 31, 2017
Trade and other payables
N/A
26,644
—
—
—
26,644
26,644
Amounts due to related parties
N/A
28
—
—
—
28
28
Borrowings— variable rate
4.82
%
4,854
8,173
8,164
118,998
140,189
95,216
Borrowings— fixed rate
3.52
%
14,848
17,527
15,611
146,977
194,963
154,513
46,374
25,700
23,775
265,975
361,824
276,401
At December 31, 2018
Trade and other payables
N/A
22,255
—
—
—
22,255
22,255
Amounts due to related parties
N/A
211
—
—
—
211
211
Borrowings— variable rate
5.02
%
6,794
11,742
11,742
133,006
163,284
116,792
Borrowings— fixed rate
3.18
%
42,906
9,935
9,935
109,386
172,162
139,965
72,166
21,677
21,677
242,392
357,912
279,223
The amounts included above for variable interest rate instruments for non-derivative financial liabilities are subject to change if changes in variable interest rates differ to those estimates of interest rates determined at the end of each reporting period.
The following table details the Group’s liquidity analysis for its financial liabilities at FVTPL, representing liabilities recorded by the Group during the year ended December 31, 2017 and 2018 for arrangements with the Parties defined in details in note 29 and note 30, as at December 31, 2017 and 2018. The table is presented based on the undiscounted projected cash outflows on such instruments that management of the Group expects to settle. The liquidity analysis for the Group’s financial liabilities at FVTPL was prepared based on the management’s understanding of the timing of the cash flows of the derivatives.
Weighted average
Total
Total
effective
undiscounted
carrying
interest rate
&lt;1 year
1 - 2 years
2 - 3 years
&gt;3 years
cash flows
amount
Thousand
Thousand
Thousand
Thousand
Thousand USD
Thousand USD
USD
USD
USD
USD
At December 31, 2017
Other Current liabilities
15
%
120,820
—
—
—
120,820
120,820
Other non-current liabilities
10.99
%
5,310
8,420
8,440
132,234
154,404
57,885
126,130
8,420
8,440
132,234
275,224
178,705
At December 31, 2018
Other Current liabilities
15
%
130,323
—
—
—
130,323
130,323
Other non-current liabilities
11.88
%
1,332
8,497
8,477
124,113
142,419
59,992
131,655
8,497
8,477
124,113
272,742
190,315
Fair value measurements
Financial assets and financial liabilities measured at fair value in the statement of financial position are grouped into three levels of a fair value hierarchy.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
Level 3: unobservable inputs for the asset or liability.
The following table gives information about how the fair values of these financial assets and financial liabilities are determined (in particular, the valuation technique(s) and inputs used), as well as the level of the fair value hierarchy into which the fair value measurements are categorized (levels 1 to 3) based on the degree to which the inputs to the fair value measurements is observable.
Financial assets
Fair value
Fair
Valuation technique(s)
Significant
1) Amounts due from related parties- non-current
Amounts due from related parties – non-current—USD5,050 thousand as of December 31, 2018.(Note a)
Level 3
Income approach—in this approach, the discounted cash flow method was used to capture the present value of the expected future economic cash outflows to be derived, based on an appropriate discount rate.
Discount rate at 3% per annum. (Note b) Estimated net change in electricity income and direct costs was taken into account management’s experience and knowledge of market conditions of the specific industries
2) Amounts due from related parties-current
Amounts due from related parties - current—USD14,889 thousand as of December 31, 2018.(Note a)
Level 2
Discounted cash flow. Future cash flows are estimated based on forward interest rates (from observable yield curves at the end of the reporting period) and contract interest rates, discounted at a rate that reflects the credit risk of various counterparties.
N/A
3) Other non-current assets
Other non-current assets—USD5,412 thousand as of December 31, 2018.
Level 3
Income approach—in this approach, the discounted cash flow method was used to capture the present value of the expected future economic cash outflows to be derived, based on an appropriate discount rate.
Discount rate at 17.52% per annum. (Note c) Estimated net change in electricity income and direct costs was taken into account management’s experience and knowledge of market conditions of the specific industries
(a)
The amounts due from related parties are regarded as amortized cost financial assets in 2017 under IAS 39, due to the adoption of IFRS 9 in 2018, the Group reclassified these amount into FVTPL. The detail impact of the reclassification can be referred to Note 2.1.
(b)
A 5% increase in the discount rate holding all other variables constant would decrease the carrying amount of amounts due from related parties- non-current by approximately USD57 thousand as at December 31, 2018.
(c)
A 5% increase in the discount rate holding all other variables constant would decrease the carrying amount of other non-current assets by approximately USD180 thousand as at December 31, 2018.
Financial liabilities
Fair value
Fair
Valuation technique(s)
Significant
1) Other Current liabilities classified as other financial instruments in the consolidated statement of financial position (Note 29)
Other non-current liabilities—USD120,820 thousand as of December 31, 2017 and Other current liabilities—USD121,940 thousand as of December 31, 2018, respectively.
Level 3
Income approach—in this approach, the discounted cash flow method was used to capture the present value of the expected future economic cash outflows to be derived, based on an appropriate discount rate.
Discount rate at 6% and 6% per annum for year 2017 and 2018, respectively. Estimated net change in electricity income and direct costs was taken into account based on management’s experience and knowledge of market conditions of the specific industries.
2) Other non-current liabilities classified as other financial instruments in the consolidated statement of financial position (Note 30)
Other non-current liabilities—USD1,253 thousand and USD1,378 thousand as of December 31, 2017 and December 31, 2018, respectively.
Level 3
Income approach—in this approach, the discounted cash flow method was used to capture the present value of the expected future economic cash outflows to be derived, based on an appropriate discount rate.
Discount rate at 6% per annum. (Note 1) Estimated net change in electricity income and direct costs was taken into account management’s experience and knowledge of market conditions of the specific industries.
3) Other current and non-current liabilities classified as other financial instruments in the consolidated statement of financial position (Note 30)
The total number of the balance was USD55,426 thousand and USD65,870 thousand as of December 31, 2017 and December 31, 2018. Other current liabilities shows as USD 8,383 thousand and Other non-current liabilities was 57,487 thousand as of December 31, 2018.
Level 3
Income approach—in this approach, the discounted cash flow method was used to capture the present value of the expected future economic cash outflows to be derived, based on an appropriate discount rate.
Discount rate at 10.8% and 12% for year 2017 and 2018 respectively. (Note 2)
4) Interest rate swaps not designated in hedge accounting relationships (Note 30)
Other non-current liabilities— USD1,064 thousand and USD1,117 thousand as at December 31, 2017 and December 31, 2018.
Level 2
Discounted cash flow. Future cash flows are estimated based on forward interest rates (from observable yield curves at the end of the reporting period) and contract interest rates, discounted at a rate that reflects the credit risk of various counterparties.
N/A
5) Interest rate swaps not designated in hedge accounting relationships (Note 25, 30)
Other non-current liabilities—USD64 thousand and USD10 thousand as at December 31, 2017 and December 31, 2018.
Level 2
Discounted cash flow. Future cash flows are estimated based on forward interest rates (from observable yield curves at the end of the reporting period) and contract interest rates, discounted at a rate that reflects the credit risk of various counterparties.
N/A
Note:
(1)
A 5% increase in the discount rate holding all other variables constant would decrease the carrying amount of other non-current liabilities by approximately USD32 thousand and USD31 thousand as at December 31, 2017 and December 31, 2018, respectively. A 5% increase in estimated net change in electricity income and direct cost would increase the carrying amount of the non-current liabilities by USD63 thousand and USD63 thousand as at December 31, 2017 and December 31, 2018, respectively.
(2)
A 5% increase in the discount rate holding all other variables constant would decrease the carrying amount of other non-current liabilities by approximately USD510 thousand and USD1,973 thousand as at December 31, 2017 and December 31, 2018, respectively.
The management of the Group considers that the carrying amounts of the other financial assets and financial liabilities in the consolidated financial statements approximate their fair values.
There were no transfers between Level 1 and Level 2 in the years ended December 31, 2016, December 31, 2017, and December 31, 2018.
Fair value measurements and valuation processes
In estimating the fair value of the financial assets and financial liabilities of the Group, the management of the Group uses market-observable data to the extent it is available. Where Level 1 inputs are not available, the management of the Group performs the valuation themselves with competent and qualified team members. The team establishes the appropriate valuation techniques and inputs to the model. The Chief Financial Officer reports the valuation findings to the board of directors of the Company regularly to explain the cause of fluctuations in the fair value of the related financial assets and liabilities.
(c)
Capital management
The Group manages its capital to ensure that it will be able to continue as a going concern while maximizing the return to stakeholders through the optimization of the debt and equity balances.
The capital structure of the Group consists of net debt (which includes borrowings net of cash and cash equivalents) and equity attributable to owners of the Company (comprising issued share capital, share premium and other reserves) and to a limited extent, non-controlling interests.
The Group reviews the capital structure regularly. As part of this review, consideration is given to the cost of capital and the risks associated with each class of capital and will attempt to balance its overall capital structure through raising additional capital and overall use of bank borrowings.</t>
  </si>
  <si>
    <t>DETAILS OF PRINCIPAL SUBSIDIARIES NOW COMPRISING THE GROUP</t>
  </si>
  <si>
    <t>35. DETAILS OF PRINCIPAL SUBSIDIARIES NOW COMPRISING THE GROUP
During the two years ended December 31, 2017 and December 31, 2018, The Company had direct and indirect interests in the following subsidiaries:
Proportion of
nominal value
of issued share
capital/registered
capital held by
Establishment
the Company
Principal
Name
Region
date
Currency
Share capital
2017.12.31
2018.12.31
activities
Sky Solar Bulgaria Co EOOD
Bulgaria
02/07/2009
BGN
2,364,800
100
100
Operating entity, together with its 16 subsidiaries, engaged in the construction and management of solar parks and production and trading of solar equipment
Sky Clean Energy Ltd.
Canada
13/04/2009
CAD
100,000
100
100
Operating entity, together with its seven subsidiaries, engaged in the development, construction and sale of solar parks
Moktap Holdings Ltd.
Cyprus
09/03/2011
EUR
1,800
100
100
Holding entity
Sky Development Renewable Energy Resources S.A.
Greece
02/12/2009
EUR
1,260,000
100
100
Operating entity engaged in the construction, installation and management of solar parks
Sky International Enterprise Group Ltd.
Hong Kong
23/11/2007
HKD
10,000
100
100
Holding entity
Sky Solar Japan K.K.
Japan
16/10/2009
JPY
89,100,000
100
100
Holding entity
Sky Solar Energy S.à.r.l.
Luxembourg
28/09/2009
EUR
12,500
100
100
Holding entity
Sky Capital Europe S.à.r.l.
Luxembourg
18/05/2010
EUR
12,500
100
100
Holding entity
Energy Capital Investment S.à.r.l. (Note b)
Luxembourg
25/10/2015
EUR
12,500
100
100
Holding entity
Energy Capital Investment II S.à.r.l. (Note b)
Luxembourg
25/10/2015
EUR
12,500
100
100
Holding entity
Sky Solar Iberica S.L.
Spain
03/12/2009
EUR
1,200,000
100
100
Operating entity engaged in the construction of solar parks and provision of EPC services
Sky Capital America Inc. (Note b)
USA
23/07/2015
USD
1
100
100
Operating entity engaged in the development of solar parks
Notes:
(a)
The above table lists the subsidiaries of the Group which, in the opinion of the management, principally affected the results or assets of the Group. To give details of other subsidiaries would, in the opinion of the management result in particular of excessive length.
(b)
The entity was newly established during the year ended December 31, 2015.</t>
  </si>
  <si>
    <t>OPERATING LEASES</t>
  </si>
  <si>
    <t>36. OPERATING LEASES
The Group as lessee
Operating leases relate to leases of premises and land with lease term between 5 to 20 years. The Group does not have an option to purchase the leased land at the expiry of the lease periods.
Year ended December 31,
2016
2017
2018
Thousand USD
Thousand USD
Thousand USD
Minimum lease payments paid under operating leases
4,040
4,283
2,957
At the end of each reporting period, the Group had commitments for future minimum lease payments under non-cancellable operating leases which fall due as follows:
At December 31,
2016
2017
2018
Thousand USD
Thousand USD
Thousand USD
Within one year
4,468
4,420
3,240
In the second to fifth years inclusive
15,154
15,266
12,044
Over five years
79,172
44,594
32,495
98,794
64,280
47,779
The Group as lessor
Operating leases relate to the investment property owned by the Group with lease term of 20 years. The lessee does not have an option to purchase the investment property at the expiry of the lease period. At the end of each reporting period, the Group had non-cancellable operating lease receivables as follows:
At December 31,
2016
2017
2018
Thousand USD
Thousand USD
Thousand USD
Within one year
196
195
224
In the second to fifth years inclusive
782
780
896
Over five years
2,585
3,338
2,518
3,563
4,313
3,638</t>
  </si>
  <si>
    <t>CAPITAL COMMITMENT</t>
  </si>
  <si>
    <t>37. CAPITAL COMMITMENT
At December 31,
2016
2017
2018
Thousand USD
Thousand USD
Thousand USD
Capital expenditure in respect of the acquisition of IPP solar parks contracted for but not provided in the consolidated financial statements
90,430
34,279
30,872</t>
  </si>
  <si>
    <t>RETIREMENT BENEFIT SCHEMES</t>
  </si>
  <si>
    <t>38 . RETIREMENT BENEFIT SCHEMES
The Group operated defined contribution schemes for its qualifying employees.
The total costs charged to profit or loss of approximately USD816 thousand, USD627 thousand and USD1,303 thousand represent contributions payable to these schemes by the Group in the year ended December 31, 2016, 2017 and 2018, respectively. As at December 31, 2017 and 2018, contributions of nil and nil due in respect of the year ended December 31, 2017 and 2018 had not been paid over the plans, respectively. The amounts were paid subsequent to the end of the reporting period.</t>
  </si>
  <si>
    <t>RELATED PARTY TRANSACTIONS</t>
  </si>
  <si>
    <t>39. RELATED PARTY TRANSACTIONS
Other than the balances and transactions with related parties as disclosed elsewhere in these consolidated financial statements, the Group entered into the following significant transactions with related parties:
(a)
Sales to related parties
Year ended December 31,
2016
2017
2018
Thousand USD
Thousand USD
Thousand USD
1088526 B.C.Ltd and its subsidiaries
—
—
7
RisenSky Solar and its subsidiaries
254
277
278
1091187 B.C.Ltd and its subsidiaries
—
—
30
Oky Solar Holdings and its subsidiaries
525
—
—
Sky Global Solar S.A.
9
9
9
788
286
324
(b)
Compensation of key management personnel
The remuneration of directors and other members of key management were as follows:
Year ended December 31,
2016
2017
2018
Thousand USD
Thousand USD
Thousand USD
Short-term benefits
1,630
2,049
2,411
Retirement benefit scheme contributions
99
149
142
Share-based payment expense
646
112
—
2,375
2,310
2,553
The remuneration of directors and key executives is determined by the board of directors having regard to the performance of individuals and market trends.
(c)
Interest charged by Sky Solar (Hong Kong) International at a rate of 12% per annum.
Year ended December 31,
2016
2017
2018
Thousand USD
Thousand USD
Thousand USD
Sky Solar (Hong Kong) International Co., Ltd.
292
—
—
292
—
—
(d)
During the year ended December 31, 2013, the Group obtained, under a license agreement entered into between the Group and the Founder for the use of a trademark “Sky Solar”. Annual license fee will be based on the lower of HK$10 million (approximately US$1.3 million) and 0.05% of gross revenue of the Group from the year ended December 31, 2014 onwards. During the year ended December 31, 2017 and 2018, the Group has accrued approximately USD28 thousand and USD32 thousand using this trademark, respectively.</t>
  </si>
  <si>
    <t>SUBSEQUENT EVENTS</t>
  </si>
  <si>
    <t>40. SUBSEQUENT EVENTS
In March 2019, Mr. Su entered a stock purchase agreement to sell all his ordinary shares of our Group in the form of ADSs to a Japan investor, and he paid back the amount due to the Group USD 14.9 million. The share delivery has not completed by the end of this report.
On January 22, 2019, Hudson sent a notice of acceleration declaring that all Obligations (as defined in the Note Purchase Agreement), including the outstanding principal, accrued and unpaid interest and make-whole payment amount thereof, were immediately due. Hudson has also sent a demand on guaranty to the Company and certain of its subsidiaries who are guarantors of the notes under the Note Purchase Agreement pursuant to a guaranty dated September 18, 2015, and has initiated proceedings in some of the jurisdictions where the Company’s business or subsidiaries are located to enforce the collaterals. On February 8, 2019, Hudson filed an action in New York Supreme Court seeking to enforce certain guaranties related to the Note Purchase Agreement against certain members of the group (including Sky Solar). The company believes Hudson improperly and prematurely exercised its rights to enforce its share pledge for Energy Capital Investment S.à.r.l., its 100% owned subsidiary Renewable Capital Investment 2 S.L and its five consolidated Uruguay special purpose vehicle subsidiaries and intends to vigorously defend against Hudson’s other actions and proceedings in order to minimize interruptions to our business and operations.</t>
  </si>
  <si>
    <t>SIGNIFICANT ACCOUNTING POLICIES (Policies)</t>
  </si>
  <si>
    <t>Statement of compliance</t>
  </si>
  <si>
    <t>3.1 Statement of compliance
The consolidated financial statements have been prepared in accordance with International Financial Reporting Standards as issued by the International Accounting Standards Board.</t>
  </si>
  <si>
    <t>Basis of preparation</t>
  </si>
  <si>
    <t>3.2 Basis of preparation
The consolidated financial statements have been prepared on the historical cost basis except for certain financial instruments that are measured at fair values at the end of each reporting period, as explained in the accounting policies below.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net realis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se policies have been consistently applied throughout the periods presented.</t>
  </si>
  <si>
    <t>Basis of consolidation</t>
  </si>
  <si>
    <t>3.3 Basis of consolidation
The consolidated financial statements incorporate the financial statements of the Company and entities (including structured entities) controlled by the Company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expense) from the date the Company gains control until the date when the Company ceases to control the subsidiary.
Profit or loss and each component of other comprehensive income (expens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
Non-controlling interests in subsidiaries are presented separately from the Group’s equity therein.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t>
  </si>
  <si>
    <t>Business combinations</t>
  </si>
  <si>
    <t>3.4 Business combinations
Acquisitions of businesses are accounted for using the acquisition method.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generally recognized in profit or loss as incurred.
At the acquisition date, the identifiable assets acquired and the liabilities assumed are recognized at their fair value, except that:
·
deferred tax assets or liabilities, and asset or liabilities related to employee benefit arrangements are recognized and measured in accordance with IAS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see note 3.17.2);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sed amounts of the acquiree’s identifiable net assets. The choice of measurement basis is made on a transaction-by-transaction basis. Other types of non-controlling interests are measured at fair value or, when applicable, on the basis specified in another IFRS.</t>
  </si>
  <si>
    <t>Investments in associates</t>
  </si>
  <si>
    <t>3.5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t>
  </si>
  <si>
    <t>Revenue recognition</t>
  </si>
  <si>
    <t>3.6 Revenue recognition
Revenue is recognized to depict the transfer of promised goods or services to customers in an amount that reflects the consideration to which the entity expects to be entitled in exchange for those goods or services. The Company applies the 5-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when (or as) a performance obligation is satisfied, i.e. when ‘control’ of the goods or services underlying the particular performance obligation is transferred to the customer.
3.6.1 Identify the contract with the customer
A contract with a customer should meet all the following conditions:
·
the contract has been approved by the parties to the contract;
·
each party’s rights in relation to the goods or services to be transferred can be identified;
·
the payment terms for the goods or services to be transferred can be identified;
·
the contract has commercial substance; and
·
it is probable that the consideration to which the entity is entitled to in exchange for the goods or services will be collected.
If a contract with a customer does not yet meet all of the above criteria, the entity will continue to re-assess the contract going forward to determine whether it subsequently meets the above criteria.
If certain conditions are met, a contract modification will be accounted for as a separate contract with the customer. If not, it will be accounted for by modifying the accounting for the current contract with the customer. Whether the latter type of modification is accounted for prospectively or retrospectively depends on whether the remaining goods or services to be delivered after the modification are distinct from those delivered prior to the modification.
3.6.2 Identify the performance obligations in the contract
At the inception of the contract, the entity should assess the goods or services that have been promised to the customer, and identify as a performance obligation:
·
a good or service (or bundle of goods or services) that is distinct; or
·
a series of distinct goods or services that are substantially the same and that have the same pattern of transfer to the customer.
A series of distinct goods or services is transferred to the customer in the same pattern if both of the following criteria are met:
·
each distinct good or service in the series that the entity promises to transfer consecutively to the customer would be a performance obligation that is satisfied over time (see below); and
·
a single method of measuring progress would be used to measure the entity’s progress towards complete satisfaction of the performance obligation to transfer each distinct good or service in the series to the customer.
A good or service is distinct if both of the following criteria are met:
·
the customer can benefit from the good or services on its own or in conjunction with other readily available resources; and
·
the entity’s promise to transfer the good or service to the customer is separately identifiable from other promises in the contract.
Factors for consideration as to whether a promise to transfer goods or services to the customer is not separately identifiable include, but are not limited to:
·
the entity does provide a significant service of integrating the goods or services with other goods or services promised in the contract;
·
the goods or services significantly modify or customise other goods or services promised in the contract;
·
the goods or services are highly interrelated or highly interdependent.
3.6.3 Determine the transaction price
The transaction price is the amount to which an entity expects to be entitled in exchange for the transfer of goods and services. When making this determination, an entity will consider past customary business practices.
Where a contract contains elements of variable consideration, the amount of variable consideration to which it will be entitled under the contract should be estimated. Variable consideration can arise, as a result of discounts, rebates, refunds, credits, price concessions, incentives, performance bonuses, penalties or other similar items. Variable consideration is also present if an entity’s right to consideration is contingent on the occurrence of a future event.
The uncertainty relating to variable consideration is considered by limiting the amount of variable consideration that can be recognised. Specifically, variable consideration is only included in the transaction price if, and to the extent that, it is highly probable that its inclusion will not result in a significant revenue reversal in the future when the uncertainty has been subsequently resolved.
3.6.4 Allocate the transaction price to the performance obligations in the contracts
Where a contract has multiple performance obligations, the transaction price should be allocated to the performance obligations in the contract by reference to their relative standalone selling prices. If a standalone selling price is not directly observable, it should be estimated. Methods that might be used are including:
·
Adjusted market assessment approach
·
Expected cost plus a margin approach
·
Residual approach (only permissible in limited circumstances).
Any overall discount compared to the aggregate of standalone selling prices is allocated between performance obligations on a relative standalone selling price basis. In certain circumstances, it may be appropriate to allocate such a discount to some but not all of the performance obligations.
Where consideration is paid in advance or in arrears, whether the contract includes a significant financing arrangement and, if so, adjust for the time value of money should be considered. A practical expedient is available where the interval between transfer of the promised goods or services and payment by the customer is expected to be less than 12 months.
3.6.5 Recognise revenue when (or as) the entity satisfies a performance obligation
Revenue is recognised as control is passed, either over time or at a point in time.
Control of an asset is defined as the ability to direct the use of and obtain substantially all of the remaining benefits from the asset. This includes the ability to prevent others from directing the use of and obtaining the benefits from the asset. The benefits related to the asset are the potential cash flows that may be obtained directly or indirectly. These include, but are not limited to:
·
using the asset to produce goods or provide services;
·
using the asset to enhance the value of other assets;
·
using the asset to settle liabilities or to reduce expenses;
·
selling or exchanging the asset;
·
pledging the asset to secure a loan; and
·
holding the asset.
Revenue should be recognized over time if one of the following criteria is met:
·
the customer simultaneously receives and consumes all of the benefits provided by the Company as the Company performs;
·
the performance of the Company creates or enhances an asset that the customer controls as the asset is created; or
·
the performance of the Company does not create an asset with an alternative use to the entity and the entity has an enforceable right to payment for performance completed to date.
If the performance obligation is not satisfied over time, it satisfies it at a point in time. Revenue will therefore be recognized when control is passed at a certain point in time. Factors that may indicate the point in time at which control passes include, but are not limited to: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3.6.6 Contract costs
The incremental costs of obtaining a contract must be recognized as an asset if the entity expects to recover those costs. However, those incremental costs are limited to the costs that the entity would not have incurred if the contract had not been successfully obtained (e.g. ‘success fees’ paid to agents). A practical expedient is available, allowing the incremental costs of obtaining a contract to be expensed if the associated amortization period would be 12 months or less.
Costs incurred to fulfill a contract are recognized as an asset if and only if all of the following criteria are met:
·
the costs relate directly to a contract (or a specific anticipated contract);
·
the costs generate or enhance resources of the entity that will be used in satisfying performance obligations in the future; and
·
the costs are expected to be recovered.
These include costs such as direct labor, direct materials, and the allocation of overheads that relate directly to the contract.
The asset recognized in respect of the costs to obtain or fulfil a contract is amortized on a systematic basis that is consistent with the pattern of transfer of the goods or services to which the asset relates.
The following is a discussion of the Company’s revenue recognition policies by segment under the new revenue recognition accounting standard:
Electricity sales income
When the Group owns and operates solar parks for the purpose of generating income from the sale of electricity over the life of the solar parks, electricity generation income is classified as revenue. When electricity income is generated from solar parks which the Group holds as inventories, the electricity income is considered incidental and classified as other operating income. Electricity generation income is recognized when the control of the electricity is transferred to the customer as promised in the sales contract. The contracts are long-term with fixed prices. The Group recognizes revenue over the life of the contract based on the volume of electricity delivered each month.
EPC services solar energy system sales - Provision of pipeline plus EPC services
The provision of Pipeline plus EPC services involves application of permits, sourcing of solar modules, and provision of construction services.
The Group either applies for the permits required to construct and operate solar parks itself or acquires the permits through the acquisition of the equity interests in project companies, which are typically formed for the specific purpose of holding such permits. In the course of providing Pipeline plus EPC services, the Group sells the permits to customers through the disposal of project companies holding the relevant permits. Revenue from disposing project companies holding permits is recognized when equity interests in the relevant project companies are transferred to customers by the Group at which time control is transferred.
In addition to revenue from sales of permits as discussed above, the Group also enters into separate contracts with customers for sourcing of modules and provision of construction services for their project companies if it is requested by the customers. Revenue from modules sourced and provision of construction service is recognized in accordance with sales of solar modules and construction contract discussed below.
EPC services solar energy system sales - Build and transfer of solar parks
Revenue from BT represents the sale of completed solar parks and is recognized when titles to the solar parks have been transferred at which point control is passed to the customer.
Other sales - Sales of solar modules
Revenue from the sales of solar modules is recognized when the modules are delivered and titles have passed.
Solar modules are considered delivered and their titles have passed, at the point at which all the following conditions are satisfied:
·
the Company has a present right to payment for the asset;
·
the customer has legal title to the asset;
·
the Company has transferred physical possession of the asset;
·
the customer has the significant risks and rewards related to the ownership of the asset; and
·
the customer has accepted the asset.
Other sales — O&amp;M service
Income from provision of O&amp;M service and other administrative service is recognized when services are provided.
Others
Interest income from financial assets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3.6.7 Contract assets and contract liabilities
A contract asset arises when an entity transfers a good or performs a service in advance of receiving consideration from the customer. A contract asset becomes a receivable once an entity’s right to the consideration becomes unconditional (i.e., except for the passage of time).
A contract liability arises when an entity receives consideration from its customer (or has the unconditional right to receive consideration) in advance of performance.
For contracts that have multiple performance obligations, contract assets and contract liabilities are netted together at the contract level.
The contract assets primarily relate to the Group’s rights to consideration for work completed but not billed at the reporting date on IPP sale of electricity. The contract assets are transferred to receivables when the rights become unconditional. This usually occurs when the Group issues an invoice to the customer.</t>
  </si>
  <si>
    <t>3.7 Inventories
The Group’s inventories mainly comprise permits and related costs capitalized during the course of obtaining permits, solar modules and solar parks under development or completed solar parks that are held for sale by the Group within normal operating cycle which is usually twelve months since their completion of construction.
Inventories are stated at the lower of cost and net realizable value. Costs of solar modules are calculated using weighted average method. Costs of permits include capitalized costs incurred to obtaining such permits (for example legal expenses, consultancy fees, staff costs and other costs). Costs of solar parks under development include costs relating to solar parks capitalized before construction is completed, such as modules installed and development costs incurred.
The proceeds from the sale of solar parks held for sale is recognized as revenue of the Group and the carrying amount of the solar parks which is recognized as costs of sales of the Group.
Net realizable value represents the estimated selling price for inventories less all estimated costs of completion and costs necessary to make the sale. Provisions are made for inventory whose carrying value is in excess of net realizable value. Certain factors could impact the realizable value, so the Group continually evaluates the recoverability based on assumptions about market conditions. The Group regularly reviews the cost against its estimated net realizable value and records lower of cost and net realizable value to cost of sales, if inventories have costs in excess of estimated net realizable values.</t>
  </si>
  <si>
    <t>3.8 Assets classified as held for sale
Assets and disposal groups are classified as held for sale if their carrying amount will be recovered principally through a sale transaction rather than through continuing use. This condition is regarded as met only when the asset (or disposal group) is available for immediate sale in its present condition subject only to terms that are usual and customary for sales of such asset (or disposal group) and its sale is highly probable.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When the Group is committed to a sale plan involving disposal of an investment, or a portion of an investment, in an associate or joint venture, the investment or the portion of the investment that will be disposed of is classified as held for sale when the criteria described above are met, and the Group discontinues the use of the equity method in relation to the portion that is classified a held for sale. Any retained portion of an investment in an associate or a joint venture that has not been classified as held for sale continues to be accounted for using the equity method. The Group discontinues the use of the equity method at the time of disposal when the disposal results in the Group losing significant influence over the associate or joint venture.
After the disposal takes place, the Group accounts for any retained interest in the associate or joint venture in accordance with IFRS 9 unless the retained interest continues to be an associate or a joint venture, in which case the Group uses the equity method (see the accounting policy regarding investments in associates or joint ventures above).
Non-current assets (and disposal groups) classified as held for sale are measured at the lower of their carrying amount and fair value less costs to sell.</t>
  </si>
  <si>
    <t>3.9 IPP solar parks
IPP solar parks are stated in the consolidated statement of financial position at cost, less subsequent accumulated depreciation and subsequent accumulated impairment losses, if any. Costs include expenditures for solar modules, permits and other direct costs capitalized in the course of construction. Such costs are capitalized starting from the point in time it is determined that development of the IPP solar project is probable.
Permits and related costs capitalized during the course of obtaining permits and solar parks under development are stated in the consolidated statement of financial position at cost less subsequent accumulated impairment losses, if any.
Depreciation of completed solar parks commences once the solar parks are successfully connected to grids and begin generating electricity. Depreciation is recognized over their estimated useful lives of the solar parks (less residual value if any), using the straight-line method. The estimated useful lives, residual values and depreciation method are reviewed at the end of each reporting period, with the effect of any changes in estimate accounted for on a prospective basis.
IPP solar parks are derecognized upon disposal or when no future economic benefits are expected to arise from the continued use of the asset. Any gain or loss arising on the disposal or retirement of solar parks is determined as the difference between the sales proceeds and the carrying amount of the solar parks and is recognized in other operating income and loss.
At the end of each reporting period, the Group performs impairment review on IPP solar parks when impairment indicators arise in different regions, if any.</t>
  </si>
  <si>
    <t>3.10 Property, plant and equipment
Property, plant and equipment are stated in the consolidated statement of financial position at cost, less subsequent accumulated depreciation and subsequent accumulated impairment losses, if any.
Depreciation is recognized so as to write off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The property, plant and equipment are depreciated on a straight-line basis over the following estimated useful lives after taking into account the residual values:
Leasehold improvement
20 years
Motor vehicles
5 years
Furniture and fixtures
5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si>
  <si>
    <t>3.11 Intangible assets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si>
  <si>
    <t>3.12 Investment property
Investment property are properties held to earn rentals and/or for capital appreciation (including property under construction for such purposes). Investment properties are measured initially at cost, including transaction costs. Subsequent to initial recognition, investment properties are measured at cost, less subsequent accumulated depreciation and subsequent accumulated impairment losses, if any.
An investment property is derecognized upon disposal or when the investment property is permanently withdrawn from use and no future economic benefits are expected from the disposal. Any gain or loss arising on derecognition of the investment property (calculated as the difference between the net disposal proceeds and the carrying amount of the asset) is included in profit or loss in the period in which the investment property is derecognized.</t>
  </si>
  <si>
    <t>Leasing</t>
  </si>
  <si>
    <t>3.13 Leasing
Leases are classified as finance leases whenever the terms of the lease transfer substantially all the risks and rewards of ownership to the lessee. All other leases are classified as operating leases.
The Group as lessor
Contingent rental arising under operating leases are recognized as rental income in the period in which they are incurred. Initial direct costs incurred in negotiating and arranging an operating lease are added to the carrying amount of the leased asset and recognized on a straight-line basis over the lease term.
IPP solar parks—the Group as lessor
For IPP solar parks where customers purchase electricity from the Group under power purchase agreements in certain countries, facts and circumstances of the Feed-in-Tariff policies were changed mandatorily which triggered re-assessment on accounting for these agreements. As a result, the newly issued Feed-in-Tariff policies may indicate that it is remote that one or more parties other than the purchaser will take more than an insignificant amount of the output or other utility that will be produced or generated by the asset during the term of the arrangement, and the price that the purchaser will pay for the output is neither contractually fixed per unit of output nor equal to the current market price per unit of output as of the time of delivery of the output. These agreements will be accounted for under such circumstance pursuant to IFRIC 4, Determine whether an Arrangement Contains a Lease and IAS 17, Leases as an operating lease. Revenue is recognized based upon the amount of electricity delivered as determined by remote monitoring equipment at rates specified under the contracts, assuming all other revenue recognition criteria are met. The rental income from operating lease of these IPP solar parks is presented as electricity generation income in note 3. There is no minimum lease payment since all lease payment are contingent based on actual volume of electricity produced.
The Group as lessee
Operating lease payments are recognized as an expense on a straight-line basis over the lease term, except where another systematic basis is more representative of the time pattern in which economic benefits from the leased asset are consumed.</t>
  </si>
  <si>
    <t>Foreign currencies</t>
  </si>
  <si>
    <t>3.14 Foreign currencies
In preparing the financial statements of each individual group entity, transactions in currencies other than the functional currency of that entity (i.e. foreign currencies) are recorded in the respective functional currency (i.e. the currency of the primary economic environment in which the entity operates) at the rates of exchanges prevailing on the dates of the transactions. At the end of the reporting period, monetary items denominated in foreign currencies are retranslated at the rates prevailing at that date. Non-monetary items that are measured in terms of historical cost in a foreign currency are not retranslated.
Exchange differences arising on the settlement of monetary items, and on the retranslation of monetary items, are recognized in profit or loss in the period in which they arise.
For the purposes of presenting the consolidated financial statements, the assets and liabilities of the Group’s foreign operations are translated into the presentation currency of the Group using exchange rates prevailing at the end of each reporting period. Income and expenses items are translated at the average exchange rates for the year. Exchange differences arising, if any, are recognized in other comprehensive income (expense) and accumulated in equity under the heading of translation reserve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 In addition, in relation to a partial disposal of a subsidiary that does not result in the Group losing control over the subsidiary, the proportionate share of accumulated exchange differences are re-attributed to non-controlling interests and are not recognized in profit or loss. For all other partial disposals (i.e. partial disposals of associates that do not result in the Group losing significant influence), the proportionate share of the accumulated exchange differences is reclassified to profit or loss.</t>
  </si>
  <si>
    <t>Borrowing costs</t>
  </si>
  <si>
    <t>3.15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year in which they are incurred.
The amount of borrowing costs eligible for capitalisation is calculated as follows:
·
The amount of borrowing costs eligible for capitalisation is the actual borrowing costs incurred on a specific borrowing during the period, less any investment income on the temporary investment of those borrowings.
·
The amount of borrowing costs eligible for capitalisation on general borrowings is determined by applying a capitalisation rate to the expenditures on qualifying assets. The capitalisation rate is the weighted average of the borrowing costs applicable to the borrowings of the entity that are outstanding during the period, other than borrowings made specifically for the purpose of obtaining a qualifying asset. The following example illustrates how to calculate the amount of borrowing costs to be capitalised.</t>
  </si>
  <si>
    <t>Taxation</t>
  </si>
  <si>
    <t>3.16 Taxation
Income tax expense represents the sum of the tax currently payable and deferred tax.
3.16.1 Current tax
The tax currently payable is based on taxable profit for the year. Taxable profit differs from ‘(loss) profit before taxation’ as reported in the consolidated statement of profit or loss and other comprehensive income (expense)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3.16.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In addition, Group’s subsidiaries have legally enforceable rights to set off a tax asset and tax liability when they relate to income taxes levied by the same taxation authority and the taxation authority permits the Group’s subsidiaries to make or receive a single net payment. The measurement of deferred tax liabilities and assets reflects the tax consequences that would follow from the manner in which the Group expects, at the end of the reporting period, to recover or settle the carrying amount of its assets and liabilities.
3.16.3 Current and deferred tax for the year
Current and deferred tax are recognized in profit or loss, except when they relate to items that are recognized in other comprehensive income (expense) or directly in equity, in which case, the current and deferred tax are also recognized in other comprehensive income (expense) or directly in equity respectively. Where current tax or deferred tax arises from the initial accounting for a business combination, the tax effect is included in the accounting for the business combination.</t>
  </si>
  <si>
    <t>Impairment of tangible and intangible assets other than goodwill</t>
  </si>
  <si>
    <t>3.17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t>
  </si>
  <si>
    <t>Financial instruments</t>
  </si>
  <si>
    <t>3.18 Financial instruments
Recognition
Financial assets and financial liabilities are recognized when a group entity becomes a party to the contractual provisions of the instrument.</t>
  </si>
  <si>
    <t>Financial assets</t>
  </si>
  <si>
    <t>3.19 Financial assets
The Company classifies the financial assets based on the business model for managing the asset and the asset’s contractual cash flow characteristics. Financial assets of the Group consist of cash and cash equivalents, restricted cash, trade and most other receivables, contract assets, amounts due from related parties, and most other non-current assets.
3.19.1 Classification and initial measurement of financial assets
Except for those trade receivables that do not contain a significant financing component and are measured at the transaction price in accordance with IFRS 15 and contract assets, all financial assets are initially measured at fair value adjusted for transaction costs.
Financial assets are classified into the following categories:
·
amortized cost
·
fair value through profit or loss (FVTPL)
The classification is determined by both:
·
the entity’s business model for managing the financial asset
·
the contractual cash flow characteristics of the financial asset.
All income and expenses relating to financial assets that are recognized in profit or loss are presented within other loss, except for impairment of trade and most other receivable, contract assets, most amounts due from related parties and most other non-current assets which is presented within provision on receivables and other non-current assets.
3.19.2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and cash equivalents, restricted cash, trade and most other receivables, most amounts due from related parties and most other non-current assets.
Financial assets at fair value through profit or loss (FVTPL)
Financial assets that are held within a different business model other than ‘hold to collect’ or ‘hold to collect and sell’ are categorized at fair value through profit and loss. Further, irrespective of business model financial assets whose contractual cash flows are not solely payments of principal and interest are accounted for at FVTPL.
3.19.3 Impairment of financial assets
IFRS 9’s impairment requirements use more forward-looking information to recognize expected credit losses – the ‘expected credit loss (ECL) model’. This replaces IAS 39’s ‘incurred loss model’.
Instruments within the scope of the new requirements included loans and other debt-type financial assets measured at amortized cost, trade and most other receivables, and contract assets.
Recognition of credit losses is no longer dependent on the Group first identifying a credit loss event. Instead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Previous financial asset impairment under IAS 39
In the prior year, the impairment of trade receivables was based on the incurred loss model. Individually significant receivables were considered for impairment when they were past due or when other objective evidence was received that a specific counterparty will default. Receivables that were not considered to be individually impaired were reviewed for impairment in groups, which are determined by reference to the industry and region of the counterparty and other shared credit risk characteristics. The impairment loss estimate was then based on recent historical counterparty default rates for each identified group.
3.19.4 Trade receivables and contract assets
The Group makes use of a simplified approach in accounting for trade receivables and contract asset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 impairment of trade receivables and contract assets on a collective basis as they possess shared credit risk characteristics they have been grouped based on the days past due. Refer to Note 34 for a detailed analysis of how the impairment requirements of IFRS 9 are applied.
3.19.5 Reclassification of financial assets
When, and only when, the Company changes its business model for managing financial assets it must reclassify all affected financial assets.
3.19.6 Derecognition of financial assets
The basic premise for the derecognition model is to determine whether the asset under consideration for derecognition is:
·
an asset in its entirety or
·
specifically identified cash flows from an asset (or a group of similar financial assets) or
·
a fully proportionate (pro rata) share of the cash flows from an asset (or a group of similar financial assets). or
·
a fully proportionate (pro rata) share of specifically identified cash flows from a financial asset (or a group of similar financial assets)
Once the asset under consideration for derecognition has been determined, an assessment is made as to whether the asset has been transferred, and if so, whether the transfer of that asset is subsequently eligible for derecognition.
An asset is transferred if either the entity has transferred the contractual rights to receive the cash flows, or the entity has retained the contractual rights to receive the cash flows from the asset, but has assumed a contractual obligation to pass those cash flows on under an arrangement that meets the following three conditions:
·
the entity has no obligation to pay amounts to the eventual recipient unless it collects equivalent amounts on the original asset
·
the entity is prohibited from selling or pledging the original asset (other than as security to the eventual recipient),
·
the entity has an obligation to remit those cash flows without material delay
Once an entity has determined that the asset has been transferred, it then determines whether or not it has transferred substantially all of the risks and rewards of ownership of the asset. If substantially all the risks and rewards have been transferred, the asset is derecognised. If substantially all the risks and rewards have been retained, derecognition of the asset is precluded.
If the entity has neither retained nor transferred substantially all of the risks and rewards of the asset, then the entity must assess whether it has relinquished control of the asset or not. If the entity does not control the asset then derecognition is appropriate; however if the entity has retained control of the asset, then the entity continues to recognise the asset to the extent to which it has a continuing involvement in the asset.</t>
  </si>
  <si>
    <t>Financial liabilities and equity instruments</t>
  </si>
  <si>
    <t>3.20 Financial liabilities and equity instruments
3.20.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20.2 Equity instruments
An equity instrument is any contract that evidences a residual interest in the assets of an entity after deducting all of its liabilities. Equity instruments issued by the Group are recognized at the proceeds received, net of direct issue costs.
All equity investments are to be measured at fair value in the statement of financial position, with value changes recognized in profit or loss, except for those equity investments for which the entity has elected to present value changes in other comprehensive income. There is no cost exception for unquoted equities.
3.20.3 Financial liabilities
As the accounting for financial liabilities remains largely the same under IFRS 9 compared to IAS 39, the Group’s financial liabilities were not impacted by the adoption of IFRS 9. However, for completeness, the accounting policy is disclosed below.
3.20.4 Financial liabilities of amortized cost
All financial liabilities are measured at amortized cost, except for financial liabilities at fair value through profit or loss(FVTPL).
Other financial liabilities (including trade and other payables, amounts due to related parties, borrowings, amounts due to Sky Solar Hold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3.20.5 Financial liabilities at fair value through profit or loss (“FVTPL”)
Financial liabilities held for trading are measured at FVTPL, and all other financial liabilities are measured at amortized cost unless the fair value option is applied.
An option is to designate a financial liability as measured at FVTPL if:
doing so eliminates or significantly reduces a measurement or recognition inconsistency (sometimes referred to as an 'accounting mismatch') that would otherwise arise from measuring assets or liabilities or recognizing the gains and losses on them on different bases, or
the liability is part or a group of financial liabilities or financial assets and financial liabilities that is managed and its performance is evaluated on a fair value basis, in accordance with a documented risk management or investment strategy, and information about the group is provided internally on that basis to the entity's key management personnel.
A financial liability which does not meet any of these criteria may still be designated as measured at FVTPL when it contains one or more embedded derivatives that sufficiently modify the cash flows of the liability and are not clearly closely related.
Gains and losses on financial liabilities designated as at FVTPL are required to be split into the amount of change in fair value attributable to changes in credit risk of the liability, presented in other comprehensive income, and the remaining amount presented in profit or loss. The recognition of the full amount of change in the fair value in profit or loss is allowed only if the presentation of changes in the liability's credit risk in other comprehensive income would create or enlarge an accounting mismatch in profit or loss. That determination is made at initial recognition and is not reassessed.
Amounts presented in other comprehensive income shall not be subsequently transferred to profit or loss, the entity may only transfer the cumulative gain or loss within equity.
3.20.6 Reclassification of financial liabilities
After initial recognition, the financial liability cannot be reclassified.
3.20.7 Derecognition of financial liabilities
A financial liability should be removed from the balance sheet when, and only when, it is extinguished, that is, when the obligation specified in the contract is either discharged or cancelled or expires. Where there has been an exchange between an existing borrower and lender of debt instruments with substantially different terms, or there has been a substantial modification of the terms of an existing financial liability, this transaction is accounted for as an extinguishment of the original financial liability and the recognition of a new financial liability. A gain or loss from extinguishment of the original financial liability is recognised in profit or loss.</t>
  </si>
  <si>
    <t>3.21 Share-based compensation
Shares granted to the directors and eligible employees
For shares granted or transferred by controlling shareholders in exchange of services received by the Group that are conditional within a vesting period, the fair value of services received is determined by reference to the fair values of relevant shares granted or transferred. Vesting conditions, other than market conditions, shall not be taken into account when estimating the fair value of the shares at the measurement date. Instead, vesting conditions shall be taken into account by adjusting the number of equity instruments included in the measurement of the transaction amount. The amount recognized for goods or services received as consideration for the equity instruments granted shall be based on the number of equity instruments that eventually vest. The fair value of shares granted or transferred at the date of grant or date of transfer is expensed as share-based compensation on a straight-line basis over the vesting period, with a corresponding increase in equity (share-based compensation reserve). The forfeitures will be estimated to adjust over the requisite service period to the extent that actual forfeitures differ, or are expected to differ, from such original estimates. Changes in estimated forfeitures will be recognized through a cumulative catch-up adjustment in the period of change.
At the time when the shares were cancelled during the vesting period, the Group accounts for the cancellation as an acceleration of vesting, and recognizes immediately the amount that otherwise would have been recognized for services received over the remainder of the vesting period. The amount previously recognized in share-based compensation reserve will remain in that reserve.
Shares granted to non-employees
Shares issued in exchange of services are measured at the fair values of the services received, unless that fair value cannot be reliably measured, in which case the services received are measured by reference to the fair value of the shares issued. The fair values of the services received are recognized as expenses, with a corresponding increase in equity (share capital and share premium), when the counterparties render services, unless the services qualify for recognition as assets.
Share options granted to eligible employees
Share options granted by the Company or controlling shareholders in exchange for service received by the Group are measured by reference to the fair value of the share options granted. The fair value of services received is expensed as share-based compensation on a straight-line basis over the vesting period with a corresponding increase in equity (share-based compensation reserve).
At the end of each reporting period, the Group revises its estimates of the number of options that are expected to ultimately vest. The impact of the revision of the original estimates during the vesting period, if any, is recognized in profit or loss such that the cumulative expense reflects the revised estimate, with a corresponding adjustment to equity.
When share options are exercised, the amount previously recognized in equity will be recognized in share capital and share premium. When the share options are forfeited after the vesting date or are still not exercised at the expiry date, the amount previously recognized equity will be remained in the share-based compensation reserve.</t>
  </si>
  <si>
    <t>Provisions</t>
  </si>
  <si>
    <t>3.22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3.22.1 Warranties
Provisions for the expected cost of warranty obligations under local sale of goods legislation are recognized at the date of sale of the relevant products, at the directors’ best estimate of the expenditure required to settle the Group’s obligation.
3.22.2 Contingent liabilities
Unless the possibility of an outflow of resources embodying economic benefits is remote, contingent liabilities are disclosed where it is not probable that the Company will make a transfer of economic benefit to settle the obligation or the amount of the obligation cannot be measured with sufficient reliability</t>
  </si>
  <si>
    <t>APPLICATION OF NEW AND AMENDMENTS TO INTERNATIONAL FINANCIAL REPORTING STANDARDS (Tables)</t>
  </si>
  <si>
    <t>Schedule of financial instruments reclassified upon initial application of IFRS 9</t>
  </si>
  <si>
    <t>On the date of initial application, 1 January 2018, the financial instruments of the Group were reclassified as follows:
Measurement Category
Carrying Amount
Closing Balance
Opening Balance
Original IAS 39
New IFRS 9
31 December,
Adoption of
1 January,
Category
Category
2017(IAS 39)
IFRS 9
2018(IFRS 9)
Cash and cash equivalents
Amortised cost
Amortised cost
46,084
—
46,084
Restricted cash
Amortised cost
Amortised cost
40,716
—
40,716
Trade and other receivables
Amortised cost
Amortised cost
22,150
(1,044)
21,106
Other non-current assets
Amortised cost
Amortised cost
9,634
(467)
9,167
Amounts due from related parties
CNE
Amortised cost
Amortised cost
1,493
—
1,493
Su Weili
Amortised cost
FVTPL
15,220
—
15,220
RisenSky Solar S.a.r.l.
Amortised cost
FVTPL
5,632
(433)
5,199
140,929
(1,944)
138,985
There has been no changes to the classification or measurement of financial liabilities as a result of the application of IFRS 9.
Reconciliation of statement of financial position balances from IAS 39 to IFRS 9 at 1 January 2018:
IAS 39
IFRS 9
Carrying
Carrying
amount
amount
Retained
31 December,
1 January,
earnings
2017
Reclassification
Remeasurement
2018
effect
Fair value through profit or loss
Amounts due from related parties
—
19,605
(433)
19,172
(433)
Amortised cost
Cash and cash equivalents
46,084
—
—
46,084
—
Restricted cash
40,716
—
—
40,716
—
Amount due from related parties
22,345
(19,605)
—
2,740
—
Trade and other receivables
22,150
—
(1,044)
21,106
(1,044)
Other non-current assets
9,634
—
(467)
9,167
(467)
Total financial asset balances, reclassification and remeasurement at 1 January 2018
140,929
—
(1,944)
138,985
(1,944)</t>
  </si>
  <si>
    <t>Schedule of reconciliation of statement of financial position balances from IAS 18 to IFRS 15</t>
  </si>
  <si>
    <t>IAS 18
IFRS 15
Carrying
Carrying
amount
amount
Retained
31 December,
1 January,
earnings
2017
Reclassification
Remeasurement
2018
effect
Contract assets
—
819
—
819
—
Trade and other receivables
34,582
(819)
—
33,763
—
Total balances, reclassification and remeasurement at 1 January 2018
34,582
—
—
34,582
—</t>
  </si>
  <si>
    <t>SIGNIFICANT ACCOUNTING POLICIES (Tables)</t>
  </si>
  <si>
    <t>Schedule of estimated useful life of property, plant and equipment</t>
  </si>
  <si>
    <t>Leasehold improvement
20 years
Motor vehicles
5 years
Furniture and fixtures
5 years</t>
  </si>
  <si>
    <t>REVENUE (Tables)</t>
  </si>
  <si>
    <t>Schedule of categories of the Group's revenue</t>
  </si>
  <si>
    <t>Year ended December 31,
2016
2017
2018
Thousand USD
Thousand USD
Thousand USD
Related parties:
—EPC services solar energy system sales
Sales of permits
525
—
—
—Other sales
-O&amp;M services
263
286
324
-Sales of solar modules
—
—
—
263
286
324
Subtotal
788
286
324
Non-related parties
—Electricity sales income
53,658
53,614
61,438
—EPC services solar energy system sales
-Provision of Pipeline plus EPC services
Sales of permits
—
—
—
Provision of construction services
4,954
285
198
- BT
4,232
—
—
9,186
285
198
—Other sales
-O&amp;M services
2,290
2,548
2,708
-Sales of solar modules
3
—
1
2,293
2,548
2,709
Subtotal
65,137
56,447
64,345
Total
65,925
56,733
64,669</t>
  </si>
  <si>
    <t>Schedule of receivables, contract assets and contract liabilities from contract with customers</t>
  </si>
  <si>
    <t>December 31,
January 1,
2018
2018
Thousand USD
Thousand USD
Receivables, which are included in ‘trade and other receivables’
—
819
Receivables, which are included in ‘assets held for sale’
—
—
Contract assets
731
—
731
819</t>
  </si>
  <si>
    <t>SEGMENT INFORMATION (Tables)</t>
  </si>
  <si>
    <t>Schedule of revenue and non-current assets based on geographical information</t>
  </si>
  <si>
    <t>Revenue for the
year ended December 31,
2016
2017
2018
Thousand USD
Thousand USD
Thousand USD
Bulgaria
871
966
912
Canada
8,724
382
361
Czech
3,197
3,548
4,103
Germany
27
—
—
Greece
8,748
1,650
1,613
Japan
37,757
37,887
41,140
PRC
—
—
29
Spain
379
421
329
USA
3,797
6,681
4,914
Uruguay
2,425
5,198
11,268
65,925
56,733
64,669
The Group’s revenue disaggregated by pattern of revenue recognition and primary geographical markets is as follows:
Revenue for the
year ended December 31, 2018
EPC services solar energy
system sales
Sales of solar modules
Electricity sales income
O&amp;M services
Total
Thousand USD
Thousand USD
Thousand USD
Thousand USD
Thousand USD
Bulgaria
—
—
—
912
912
Canada
177
1
143
40
361
Czech
—
—
4,103
—
4,103
Greece
—
—
—
1,613
1,613
Japan
—
—
40,925
215
41,140
PRC
—
—
29
—
29
Spain
—
—
329
—
329
USA
21
—
4,822
71
4,914
Uruguay
—
—
11,087
181
11,268
198
1
61,438
3,032
64,669
Revenue for the
year ended December 31, 2017
EPC services solar energy
system sales
Sales of solar modules
Electricity sales income
O&amp;M services
Total
Thousand USD
Thousand USD
Thousand USD
Thousand USD
Thousand USD
Bulgaria
—
—
—
966
966
Canada
256
—
126
—
382
Czech
—
—
3,548
—
3,548
Greece
—
—
146
1,504
1,650
Japan
—
—
37,671
216
37,887
Spain
—
—
421
—
421
USA
29
—
6,647
5
6,681
Uruguay
—
—
5,056
142
5,198
285
—
53,615
2,833
56,733
Non-current assets
At December 31,
2017
2018
Thousand USD
Thousand USD
Bulgaria
92
79
Canada
1,956
1,707
Chile
3,164
5,545
Czech
15,127
13,791
Greece
109
94
Japan
234,398
180,794
PRC
268
1,134
Spain
6,446
545
USA
45,137
42,563
Uruguay
106,877
110,628
413,574
356,880</t>
  </si>
  <si>
    <t>Schedule of revenue from customers</t>
  </si>
  <si>
    <t>Year ended December 31,
2016
2017
2018
Thousand USD
Thousand USD
Thousand USD
Customer A
10,504
13,056
14,079
Customer B
10,861
11,684
11,774
Customer C
8,164
9,912
10,996
Customer D
7,103
*
10,269
*</t>
  </si>
  <si>
    <t>INVESTMENT INCOME (Tables)</t>
  </si>
  <si>
    <t>Schedule of investment income</t>
  </si>
  <si>
    <t>Year ended December 31,
2016
2017
2018
Thousand USD
Thousand USD
Thousand USD
Interest income
83
186
93
Interest income from amounts due from related parties
242
259
298
Share of profit of associates(Note b)
173
—
189
Disposal of associates(Note a)
—
7,446
—
498
7,891
580
(a)
In March 2017, Sky Solar Japan KK entered into a share transfer agreement with Orix Holdings to sell the share interest in OKY Solar 1 K.K and OKY Solar Omut K.K at the consideration of JPY1,068 million (US$9.18 million), which was closed on March 29, 2017 with all consideration paid in cash. The company recorded a gain on disposal of subsidiaries of JPY 837 million (USD 7.4 million).
(b)
Since the Group maintains 30% of the variable returns of 1088526 B.C. Ltd. ("1088526") and 1091187 B.C. Ltd. ("1091187") by 2018 (Note 22), the Group recorded the share of profit of USD 189 thousand in 2018.</t>
  </si>
  <si>
    <t>FINANCE COSTS (Tables)</t>
  </si>
  <si>
    <t>Schedule of finance costs</t>
  </si>
  <si>
    <t>Year ended December 31,
2016
2017
2018
Thousand USD
Thousand USD
Thousand USD
Interest on:
Bank borrowings
(2,611)
(3,865)
(6,006)
Other borrowings
(3,757)
(8,335)
(11,324)
(6,368)
(12,200)
(17,330)</t>
  </si>
  <si>
    <t>STAFF COSTS, ADMINISTRATIVE EXPENSES AND COST OF SALES AND SERVICES (Tables)</t>
  </si>
  <si>
    <t>Schedule of staff costs, administrative expenses and cost of sales and services</t>
  </si>
  <si>
    <t>Year ended December 31,
2016
2017
2018
Thousand USD
Thousand USD
Thousand USD
Depreciation of property, plant and equipment
271
298
204
Amortization of intangible assets
71
44
52
Depreciation of solar parks
14,208
14,272
19,414
Auditor’s remuneration
1,200
1,050
1,088
Directors’ emoluments:
Salaries and other benefits
392
887
1,194
Retirement benefits scheme contributions
27
36
42
Share-based compensation
46
(43)
—
465
880
1,236
Others staff:
Other staff costs
8,090
7,625
7,324
Retirement benefits scheme contributions
1,046
591
1,261
Share-based compensation
951
(180)
—
10,087
8,036
8,585
Total staff costs
10,552
8,916
9,821</t>
  </si>
  <si>
    <t>INCOME TAX (EXPENSE) CREDIT (Tables)</t>
  </si>
  <si>
    <t>Schedule of components of income tax (expense) credit</t>
  </si>
  <si>
    <t>Year ended December 31,
2016
2017
2018
Thousand USD
Thousand USD
Thousand USD
Current tax
(10,976)
(4,906)
(15,299)
Deferred tax
9,699
11,436
8,014
(1,277)
6,530
(7,285)</t>
  </si>
  <si>
    <t>Schedule of reconciliation of taxation with the profit (loss) before taxation per the consolidated statement of profit or loss and other comprehensive income</t>
  </si>
  <si>
    <t>Year ended December 31,
2016
2017
2018
Thousand USD
Thousand USD
Thousand USD
(Loss) profit before taxation
4,559
(39,580)
(14,835)
Tax at the domestic income tax rate (2016: 29%, 2017: 27.8%, 2018: 27.8%)
1,322
(11,003)
(4,124)
Tax effect of income not taxable for tax purpose
(1,802)
—
(158)
Tax effect of expenses not deductible
716
1,898
3,116
Overprovision in prior years
—
(715)
—
Tax effect of tax losses not recognized
5,321
3,007
10,318
Recognition of deferred tax assets previously not recognized
(3,646)
—
—
Utilization of tax losses previously not recognized
(2,463)
(601)
(1,530)
Effect of different tax rates of subsidiaries operating in other jurisdictions
1,829
884
(337)
Income tax expense (benefit)
1,277
(6,530)
7,285
Effective income tax rate
28
%
16
%
(49)
%</t>
  </si>
  <si>
    <t>(LOSS) EARNINGS PER SHARE (Tables)</t>
  </si>
  <si>
    <t>Schedule of earnings per share</t>
  </si>
  <si>
    <t>Year ended December 31,
2016
2017
2018
Thousand USD
Thousand USD
Thousand USD
(Loss) profit
(Loss) profit for the purpose of basic and diluted (loss) earnings per share
3,784
(33,171)
(21,955)
Year ended December 31,
2016
2017
2018
Number of shares
Weighted average number of ordinary share outstanding- basic and diluted
401,602,159
418,314,541
419,546,514
Basic net (loss) earnings per share
(0.1)
(0.05)
Diluted net (loss) earnings per share
(0.1)
(0.05)</t>
  </si>
  <si>
    <t>Schedule of anti-dilutive shares by type</t>
  </si>
  <si>
    <t>Year ended December 31,
2016
2017
2018
Options
330,000
220,000
220,000
Non-vested restricted shares
950,000
940,000
940,000
1,280,000
1,160,000
1,160,000</t>
  </si>
  <si>
    <t>OTHER OPERATING INCOME (Tables)</t>
  </si>
  <si>
    <t>Schedule of other operating income</t>
  </si>
  <si>
    <t>Year ended December 31,
2016
2017
2018
Thousand USD
Thousand USD
Thousand USD
Gain(Loss) on disposal of IPP solar parks(Note a)
1,248
—
8,491
Gain on sale of permits and rights(Note b)
—
—
18,220
Gain(Loss) on disposal of subsidiaries (Note 21, Note 33)
11,768
1,875
(1,288)
Others
147
193
207
13,163
2,068
25,630
(a)
On March 30, 2018, the company cooperated with Renova, a listing company in Japan, and NEC Capital, and invested to a 40.8 MW project in Japan, And the company invested JPY 529 million (USD 4.8 million) for 45% distribution of profit or loss. The company sells the permit to the joined company with the price of USD 23million (JPY 2.6 billion), and a profit of USD 18.2 million (JPY 2 billion).</t>
  </si>
  <si>
    <t>AMOUNTS DUE FROM RELATED PARTIES (Tables)</t>
  </si>
  <si>
    <t>Schedule of amounts due from related parties</t>
  </si>
  <si>
    <t>At December 31,
Notes
2017
2018
Thousand USD
Thousand USD
Current:
Trade
8180792 Canada Inc.
b
—
6
China New Era
a
3,334
3,165
Less: allowance for doubtful debts
a, 34
(1,970)
(1,744)
1,364
1,427
Non-Trade
China New Era
a
359
342
Su Weili
d
15,220
14,889
Less: allowance for doubtful debts
a, 34
(230)
(230)
15,349
15,001
16,713
16,428
Non-Current:
Trade
RisenSky Solar (defined in Note 22) and its subsidiaries
1,247
—
1,247
—
Non-Trade
RisenSky Solar (defined in Note 22) and its subsidiaries
c
4,385
5,050
5,632
5,050
Notes:
(a)
Sky Solar Holdings is able to exercise significant influence over China New Era through its 49% ownership interest and participation on the board. In addition, certain key management of the Group acts as legal representatives of the solar plant entities controlled by China New Era. China New Era is therefore an associate of Sky Solar Holdings and considered as a related party of the Group.
The balance is accounted for as at amortized cost. Included in the balance amount due from China New Era as of December 31, 2017 and December 31, 2018, an allowance for doubtful debt of USD 2.2 million and USD 2.0 million are provided for receivables respectively for which they have defaulted on payment obligation. The company has entered a settlement agreement with China New Era on March 19, 2019, and has received the total net USD 1.5 million on March 28, 2019, after which the balance amount due from China New Era is nil.
Movements in the allowance for doubtful debts of amounts due from related parties during the periods presented are as follows:
At December 31,
2017
2018
Thousand USD
Thousand USD
Balance at beginning of year
2,200
2,200
Reversal of provision
—
(116)
Exchange differences
—
(110)
Balance at end of the year
2,200
1,974
Refer to Note 34 for a detailed analysis of how the impairment requirements of IFRS 9 are applied.
(b)
8180792 Canada Inc. is controlled by 1091187 B.C, Ltd (“1091187”), an equity investee in which the Group holds 75% equity interest. (Note 22) The balance is accounted for as at amortized cost.
(c)
Included in the balance was a carrying amount of USD 4.4 million and as USD 5.0 million at December 31, 2017 and 2018, respectively, which carried interest at 3.0% per annum. The balance is accounted for as FVTPL. The effect of initially applying IFRS 9 is described in Note 2.1.
(d)
In March 2019, Mr. Su entered a stock purchase agreement to sell all his ordinary shares of our Group in the form of ADSs to a Japan investor, and he paid back the amount due to the Group USD 14.9 million. The balance is accounted as FVTPL as at December 31, 2018.</t>
  </si>
  <si>
    <t>Schedule of movements in the allowance for doubtful debts of amounts due from related parties</t>
  </si>
  <si>
    <t>At December 31,
2017
2018
Thousand USD
Thousand USD
Balance at beginning of year
2,200
2,200
Reversal of provision
—
(116)
Exchange differences
—
(110)
Balance at end of the year
2,200
1,974</t>
  </si>
  <si>
    <t>TRADE AND OTHER RECEIVABLES (Tables)</t>
  </si>
  <si>
    <t>Schedule of trade and other receivables</t>
  </si>
  <si>
    <t>As at December 31,
2017
2018
Thousand USD
Thousand USD
Trade receivables, gross
10,206
7,939
Deposit (Note a)
7,186
1,072
Receivable due from third parties (Note b)
4,758
6,605
Allowance for expected credit losses (Note d)
—
(1,856)
Financial assets
22,150
13,760
Value-added tax recoverable
2,044
1,053
Prepaid assets and prepayment
6,755
4,915
Receivable due from staff
78
40
Others
4,958
2,093
Allowance for expected credit losses (Note c)
(1,403)
(1,326)
Non-financial assets
12,432
6,775
Trade and other receivables
34,582
20,535
All amounts are short-term. The net carrying value of trade receivables is considered a reasonable approximation of fair value.
Note:
(a)
The balance as of December 31, 2017 includes (1) USD 2.5 million deposit under the arrangement of Hudson Note, (2) USD 1.4 million for the EPC deposit in Canada and (3) USD 1.8 million for the litigation deposit in Japan and this deposit was received by January 2018.
The balance as of December 31, 2018 mainly includes the EPC deposit in Canada.
(b)
The balance as of December 31, 2018 mainly includes debt investment to third parties.
(c)
The balance as of December 31, 2017 mainly includes an amount receivable due from a third party to the Group of approximately USD1.1 million (equivalent to EUR1.0 million), which was incurred in 2012, claim against two third party contractors who failed to construct a solar park for one subsidiary of the Group, who delivered solar modules and made prepayment already. A settlement agreement was made in September 2012, however the two contractors failed to repay after made the first repayment of total three installments. The Group is negotiating for another settlement agreement, and based on the recent communications among the Group and two contractors, management concluded to make full provision for doubtful receivables in the amount of USD1.1 million in 2015.
(d)
Refer to Note 34 for a detailed analysis of how the impairment requirements of IFRS 9 are applied.</t>
  </si>
  <si>
    <t>Schedule of movements in the allowance for doubtful debts of trade and other receivables</t>
  </si>
  <si>
    <t>At December 31,
2017
2018
Thousand USD
Thousand USD
Balance at beginning of year
1,329
1,403
Effect of IFRS 9 as at January 1, 2018
—
1,044
Adjustment from the adoption of IFRS 9
—
2,447
Provisions recognized on receivables
—
811
Exchange difference
74
(76)
Balance at end of the year
1,403
3,182</t>
  </si>
  <si>
    <t>INVENTORIES (Tables)</t>
  </si>
  <si>
    <t>Schedule of inventories</t>
  </si>
  <si>
    <t>At December 31,
2017
2018
Thousand USD
Thousand USD
Solar modules(Note a)
166
626
Permits and related costs capitalized during the course of obtaining permits
141
—
307
626
Solar modules include all related materials and equipment for O&amp;M service.</t>
  </si>
  <si>
    <t>ASSETS CLASSIFIED AS HELD FOR SALE (Tables)</t>
  </si>
  <si>
    <t>Schedule of assets classified as held for sale</t>
  </si>
  <si>
    <t>At December 31,
2017
2018
Thousand
Thousand
Japan
Chile
Note(a)
Note(b)
IPP solar parks held for sale
—
45,046
2,121
Cash and cash equivalents
—
—
128
Trade and other receivable
—
—
1,092
Other assets
—
—
—
—
45,046
3,341
Liabilities associated with assets held for sale
—
—
336
(a) On March 8, 2019, the company entered 12 asset purchase agreements with a third party to sell 12 IPP solar parks in Japan with a price of JPY 9.4 billion (USD 85.7 million). The company reclassifies the relative assets into held for sale.
(b) On January 17, 2019, the company entered a share purchase agreement with a third party to sell a subsidiary in Chile with a price of USD 3 million. The company reclassifies the relative assets and liabilities into held for sale.</t>
  </si>
  <si>
    <t>IPP SOLAR PARKS, INVESTMENT PROPERTY (Tables)</t>
  </si>
  <si>
    <t>Schedule of property, plant and equipment</t>
  </si>
  <si>
    <t>Permits
(including related costs capitalized
in the course of obtaining permits)
and solar parks
Completed
under development
solar parks
Total
Thousand USD
Thousand USD
Thousand USD
At January 1, 2016
37,359
262,668
300,027
Additions
42,895
2,575
45,470
Acquisition of subsidiaries (Note a)
—
34,158
34,158
Transfer to investment property
(104)
—
(104)
Reclassified as held for sale (Note 18)
—
(60,667)
(60,667)
Disposal of subsidiaries (Note 33)
—
(18,407)
(18,407)
Disposal of solar parks
—
(3,671)
(3,671)
Transfer
(42,330)
42,330
—
Exchange adjustments
(1,344)
2,975
1,631
At December 31, 2016
36,476
261,961
298,437
Additions
36,589
110,210
146,799
Disposal of solar parks
(1,979)
—
(1,979)
Disposal of subsidiaries (Note a)
(669)
(834)
(1,503)
Transfer
(17,150)
17,150
—
Exchange adjustments
(636)
4,702
4,066
At December 31, 2017
52,631
393,189
445,820
Additions
41,953
770
42,723
Transfer into Investment Property
—
(265)
(265)
Reclassified as held for sale (Note 18)
(9,983)
(52,052)
(62,035)
Disposal of solar parks (Note a)
(5,328)
(12,533)
(17,861)
Disposal of subsidiaries (Note a)
—
(3,471)
(3,471)
Transfer
(44,327)
44,327
—
Exchange adjustments
(117)
3,769
3,652
At December 31, 2018
34,829
373,734
408,563
DEPRECIATION AND IMPAIRMENT
At January 1, 2016
1,976
38,628
40,604
Provided for the year
—
14,208
14,208
Impairment provided for the year
2,151
—
2,151
Reclassified as held-for-sale (Note 18)
—
(25,983)
(25,983)
Disposal of subsidiaries (Note 33)
—
(1,560)
(1,560)
Disposal of solar parks
—
(80)
(80)
Exchange adjustments
(217)
(1,939)
(2,156)
At December 31, 2016
3,910
23,274
27,184
Provided for the year
—
14,272
14,272
Impairment provided for the year
5,120
101
5,221
Disposal of subsidiaries (Note a)
—
(19)
(19)
Exchange adjustments
357
1,400
1,757
At December 31, 2017
9,387
39,028
48,415
Provided for the year
—
19,414
19,414
Impairment provided for the year
1,785
2,756
4,541
Reclassified as held-for-sale (Note 18)
(7,862)
(7,006)
(14,868)
Disposal of subsidiaries (Note a)
—
(1,056)
(1,056)
Disposal of IPP Solar Parks (Note a)
—
(1,459)
(1,459)
Exchange adjustments
—
526
526
At December 31, 2018
3,310
52,203
55,513
CARRYING VALUES
At December 31, 2016
32,566
238,687
271,253
At December 31, 2017
43,244
354,161
397,405
At December 31, 2018
31,519
321,531
353,050
(a)</t>
  </si>
  <si>
    <t>INTANGIBLE ASSETS (Tables)</t>
  </si>
  <si>
    <t>Schedule of intangible assets</t>
  </si>
  <si>
    <t>Software
Thousand USD
COST
At January 1, 2016
239
Additions
40
Disposals
(32)
Exchange adjustments
5
At December 31, 2016
252
Additions
42
Disposals
(1)
Exchange adjustments
(12)
At December 31, 2017
281
Additions
10
Disposals
(8)
Exchange adjustments
2
At December 31, 2018
285
AMORTIZATION
At January 1, 2016
92
Charge for the year
71
Eliminated on disposals
(31)
Exchange adjustments
(2)
At December 31, 2016
130
Charge for the year
44
Eliminated on disposals
(1)
Exchange adjustments
(18)
At December 31, 2017
155
Charge for the year
52
Eliminated on disposals
(6)
Exchange adjustments
(1)
At December 31, 2018
200
CARRYING VALUES
At December 31, 2016
122
At December 31, 2017
126
At December 31, 2018
85</t>
  </si>
  <si>
    <t>INTERESTS IN ASSOCIATES (Tables)</t>
  </si>
  <si>
    <t>Schedule of reconciliation of changes in interest in associates</t>
  </si>
  <si>
    <t>2017
2018
Thousand USD
Thousand USD
As at January 1,
4,092
2,566
Investment in new affiliates
612
—
Return of investment in associates
—
—
Add: Share of profit of associates
—
189
Less: Unrealized gain from sales to associates
—
—
Less: Dividends received from the associates
(427)
(302)
Less: Disposal of associates(Note d)
(2,038)
—
Exchange difference
327
(120)
As at December 31,
2,566
2,333</t>
  </si>
  <si>
    <t>Schedule of interest in associates</t>
  </si>
  <si>
    <t>Place of
Proportion of nominal
incorporation/
Class of
value of issued capital
Proportion of voting
Form of
principal place
shares
held
power held
Name of entity
Entity
of incorporation
Held
2017
2018
2017
2018
Principal activities
RisenSky Solar S.a.r.l. (a)
Limited liability
Luxemburg
Ordinary
30
%
30
%
30
%
30
%
Operating entity engaged in the investment, construction, financing and management of solar parks
1088526 B.C. Ltd. (b)
Limited liability
Canada
Ordinary
75
%
75
%
50
%
50
%
Operating entity engaged in the investment, construction, financing and management of solar parks
1091187 B.C. Ltd. (c)
Limited liability
Canada
Ordinary
75
%
75
%
50
%
50
%
Operating entity engaged in the investment, construction, financing and management of solar parks
Notes:
(a)
In 2011, Sky Europe entered into an agreement with Risen Energy (Hong Kong) Co., Ltd. (“Risen HK”) (a subsidiary of a company listed on the security market in the PRC) to establish a private limited liability company, namely RisenSky Solar Energy S.a.r.l. (“RisenSky Solar”). The Group is able to exercise significant influence over RisenSky Solar through its 30% ownership interest and participation on the board. RisenSky is therefore classified as an associate of the Group.
(b)
In 2016, Energy Capital Investment II sarl (“ECI”), a subsidiary of the Group, entered into a share purchase agreement with Jade Fair Precision Ltd. (“Jade”), to sell its 25 preferred shares in 1088526 B.C. Ltd. (“1088526”), who owns Sky Solar (Canada) FIT 1 LP and its 15 commercial and industrial solar facilities in Canada. Though the Group owns 75% equity interest and two out of four directors in the board of directors of 1088526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88526 requires consent from the other shareholders; (2) the other shareholder has the rights to the majority of the variable returns from its involvement with the investee, 70% by 2018 and 95% from 2019. The Group’s residual investment in 1088526 was measured at fair value. (Note 33)
(c)
In January 2017, Energy Capital Investment II sarl (“ECI”), a subsidiary of the Group, entered into a share purchase agreement with Jade Fair Precision Ltd. (“Jade”), to sell its 25 preferred shares in 1091187 B.C. Ltd. (“1091187”), who owns Sky Solar (Canada) FIT 2 LP in Canada. Though the Group owns 75% equity interest and two out of four directors in the board of directors of 1091187 after the transaction, the Group concluded that only applied significant influence over the investee for (1) all the key relevant activities, including appointment or removal of the O&amp;M manager and asset manager, determination and amendment of the annual budget, capital expenditure, and approval of bank borrowing etc., of 1091187 requires consent from the other shareholders; (2) the other shareholder has the rights to the majority of the variable returns from its involvement with the investee, 70% by 2018 and 95% from 2019. The Group’s residual investment in 1091187 was measured at fair value. (Note 33)</t>
  </si>
  <si>
    <t>Summary of financial information in respect of the group's associates</t>
  </si>
  <si>
    <t>At December 31,
RisenSky
1091187
1088526
Aggregate
RisenSky
1091187
1088526
Aggregate
2017
2017
2017
2017
2018
2018
2018
2018
Thousand USD
Thousand USD
Thousand USD
Thousand USD
Thousand USD
Thousand USD
Thousand USD
Thousand USD
Non-current assets
IPP solar parks
22,592
3,305
13,157
39,054
20,428
2,876
11,367
34,671
Other non-current assets
472
1,683
11,359
13,514
439
1,302
10,996
12,737
23,064
4,988
24,516
52,568
20,867
4,178
22,363
47,408
Current assets
5,342
159
2,689
8,190
5,160
423
2,372
7,955
Current liabilities
Other current liabilities
2,739
154
1,312
4,205
1,419
174
1,558
3,151
Amount due to related parties
967
—
—
967
262
6
—
268
3,706
154
1,312
5,172
1,681
180
1,558
3,419
Non-current liability
Borrowings
24,034
1,321
15,109
40,464
22,456
1,128
12,529
36,113
Others
—
58
941
999
—
136
967
1,103
24,034
1,379
16,050
41,463
22,456
1,264
13,496
37,216
Net assets (liabilities)
666
3,614
9,843
14,123
1,890
3,157
9,681
14,728
Year ended December 31,
RisenSky
1091187
1088526
Aggregate
RisenSky
1091187
1088526
Aggregate
2017
2017
2017
2017
2018
2018
2018
2018
Thousand USD
Thousand USD
Thousand USD
Thousand USD
Thousand USD
Thousand USD
Thousand USD
Thousand USD
Revenue
3,840
709
3,268
7,817
3,978
707
3,201
7,886
Profit for the year
1,076
134
(240)
970
1,293
164
286
1,743
Group’s share of profit of associates of the year
—
—
—
—
—
78
111
189
Group’s share of profit of associates of the year not recognized
323
22
(43)
302
388
—
—
388
Group’s share of other comprehensive income of associates
—
—
—
—
—
—
—
—</t>
  </si>
  <si>
    <t>DEFERRED TAX ASSETS (Tables)</t>
  </si>
  <si>
    <t>Schedule of principal components of the deferred income tax assets and liabilities</t>
  </si>
  <si>
    <t>Fair value change of
Unrealized gain on
Depreciation of
Tax losses
financial instruments
inter-group sales
solar parks
Total
Thousand USD
Thousand USD
Thousand USD
Thousand USD
Thousand USD
At January 1, 2017
864
917
10,456
(2,986)
9,251
Deferred tax assets
864
917
10,456
(2,656)
9,581
Deferred tax liabilities
—
—
—
330
330
Credit (charge) to profit or loss
286
11,325
(1,843)
1,668
11,436
Exchange differences
1
41
(7)
(6)
29
At December 31, 2017
1,151
12,283
8,606
(1,324)
20,716
Deferred tax assets
1,151
12,283
8,606
1,460
23,500
Deferred tax liabilities
—
—
—
2,784
2,784
Credit (charge) to profit or loss
(377)
5,226
1,772
1,393
8,014
Reclassified to held-for-sale
—
—
—
186
186
Exchange differences
28
213
216
(150)
307
At December 31, 2018
802
17,722
10,594
105
29,223
Deferred tax assets
802
17,722
10,594
3,264
32,382
Deferred tax liabilities
—
—
—
3,159
3,159</t>
  </si>
  <si>
    <t>Schedule unrecognized deferred tax assets expire unutilized</t>
  </si>
  <si>
    <t>2018.12.31
In millions
2019
0.31
2020
0.08
2021
0.22
2022
2.97
2023
2.42
Thereafter
11.70</t>
  </si>
  <si>
    <t>OTHER NON-CURRENT ASSETS (Tables)</t>
  </si>
  <si>
    <t>Schedule of other current assets</t>
  </si>
  <si>
    <t>At December 31,
2017
2018
Thousand USD
Thousand USD
Long-term loan to a third party (b)
7,974
7,525
Long term deposits relate to IPP solar parks (a)
1,660
1,089
Financial Instruments(c)
—
5,636
Allowance for expected credit losses(d)
—
(398)
Financial assets
7,974
13,852
Long-term Prepayments
1,411
1,246
Non-financial assets
1,411
1,246
11,045
15,098
(a)
The balance of long term deposits for land rental related to the IPP solar parks in Japan were USD1.7 million and USD 1.1 million as at December 31, 2017 and 2018, respectively.
(b)
The loan to a third party represents the USD 8.0 million and USD 7.1 million long-term note receivable as at December 31, 2017 and 2018, respectively, which was obtained in connection with the acquisition of a subsidiary in the USA in 2016 which holds 23MW of solar parks. The note receivable bears annual interest of 1% and is with principle payment schedule from 2018 to 2041.
(c)
During the years ended December 31, 2017, the group entered into another loan agreement totaling approximately USD 20.2 million, which provides for a floating interest rate equal to Prime H.15 for the loans, and interest swap arrangements allow the Group to swap the variable rates to fixed interest rates equal to 5%.
The terms of the interest rate swap arrangements have been negotiated to match the terms of the respective designated hedged items. As not met the requirements, hedge accounting has not been applied, accordingly, the fair value changes of the interest rate swaps, which amounted to USD 224 thousand gain was recognized in the other losses for the year ended December 31, 2018.
Notional amount
Maturity
Swaps
USD 20,200,000 (Note 30(c))
December 8, 2027
From 3-month-USD Prime H.15 to 5%
Not designated for hedging
Outstanding receive floating pay
Average contracted fixed
fixed contracts
interest rate
Notional principal value
Fair value assets
USA
2018/12/31
2018/12/31
2018/12/31
%
Thousand
Thousand
From 2014 to 2019
5.00
20,200
224
The interest rate swaps settle on a quarter basis. The floating and fixed rate on the interest rate swaps is the local interbank rate of Japan and USA. The Group will settle the difference between the fixed and floating rate on a net basis.
On March 30, 2018, the company cooperated with Renova, a listing company in Japan, and NEC Capital, and invested to a 40.8 MW project in Japan, And the company invested JPY 529 million (USD 4.8 million) for 45% distribution of profit or loss. The carrying amount as at December 31, 2018 was USD 5.4 million, with gain of fair value movement USD 579 thousand during the year of 2018.
(d)
Movements in the allowance for doubtful debts of trade and other receivables during the periods presented are as follows:
At December 31,
2018
Thousand USD
Balance at beginning of year
—
Effect of IFRS9 as at January 1, 2018
467
Adjusted balance at 1 January 2018
467
Provisions recognized on receivables
(69)
Exchange difference
—
Balance at end of the year
398</t>
  </si>
  <si>
    <t>Schedule of other non-current assets</t>
  </si>
  <si>
    <t>Notional amount
Maturity
Swaps
USD 20,200,000 (Note 30(c))
December 8, 2027
From 3-month-USD Prime H.15 to 5%
Not designated for hedging
Outstanding receive floating pay
Average contracted fixed
fixed contracts
interest rate
Notional principal value
Fair value assets
USA
2018/12/31
2018/12/31
2018/12/31
%
Thousand
Thousand
From 2014 to 2019
5.00
20,200
224
(c)
During the years ended December 31, 2017, the group entered into another loan agreement totaling approximately USD 20.2 million, which provides for a floating interest rate equal to Prime H.15 for the loans, and interest swap arrangements allow the Group to swap the variable rates to fixed interest rates equal to 5%.</t>
  </si>
  <si>
    <t>Schedule of allowance for doubtful debts of trade and other receivables</t>
  </si>
  <si>
    <t>(a)
At December 31,
2018
Thousand USD
Balance at beginning of year
—
Effect of IFRS9 as at January 1, 2018
467
Adjusted balance at 1 January 2018
467
Provisions recognized on receivables
(69)
Exchange difference
—
Balance at end of the year
398</t>
  </si>
  <si>
    <t>TRADE AND OTHER PAYABLES (Tables)</t>
  </si>
  <si>
    <t>Schedule of activity in warranty provisions modules</t>
  </si>
  <si>
    <t>At December 31,
2017
2018
Thousand USD
Thousand USD
Balance at beginning of year
332
24
Provided for the year
—
—
Reversal for the year
(308)
(24)
Balance at end of the year
24
—</t>
  </si>
  <si>
    <t>AMOUNTS DUE TO RELATED PARTIES (Tables)</t>
  </si>
  <si>
    <t>Schedule of amounts due to related parties</t>
  </si>
  <si>
    <t>At December 31,
Notes
2017
2018
Thousand USD
Thousand USD
Current
Non-Trade
Sky Solar New Energy Investment Ltd.
a
—
150
Beijing Sky Solar Investment Management Co., Ltd.
b
28
61
28
211
28
211
Notes:
(a)
On May 24, 2018, the company entered a lawsuit for the deposit of CNY 1 million for a project investment in China paid by Sky Solar New Energy Investment Ltd on behalf of the company. The balance was settled with Sky Solar New Energy Investment Ltd on April 3, 2019, and the lawsuit has been withdrawn as at the date of this report.
(b)
The entity is controlled by Mr. Su as at December 31, 2016 and 2017. During the year ended December 31, 2013, the Group obtained, under a license agreement entered into between the Group and the Founder for the use of a trademark “Sky Solar”. The amount is a result of the licensed trademark used.</t>
  </si>
  <si>
    <t>BORROWINGS (Tables)</t>
  </si>
  <si>
    <t>Schedule of borrowings</t>
  </si>
  <si>
    <t>At December 31,
2017
2018
Thousand USD
Thousand USD
Bank borrowings (a)
151,648
145,779
Other borrowings (b)
98,081
110,978
249,729
256,757
Secured (d)
244,030
252,896
Unsecured (d)
5,699
3,861
249,729
256,757
Variable-rate borrowings (c)
95,216
116,792
Fixed-rate borrowings (c)
154,513
139,965
249,729
256,757
Carrying amount repayable:
Within one year
19,702
49,700
More than one year but not exceeding two years
17,593
14,821
More than two years but not exceeding five years
46,881
44,366
More than five years
165,553
147,870
249,729
256,757
Less: amounts repayable within one year shown under current liabilities
19,702
49,700
Amounts shown under non-current liabilities
230,027
207,057
(a)
The balance of the bank borrowings as of December 31, 2017 and 2018 mainly include the bank borrowings in Japan, the United States and Uruguay.
(b)
The balance of the other borrowings as of December 31, 2017 and 2018 mainly include the borrowings in Japan.
(c)
The Group has variable-rate bank borrowings which carried interest at one-month bank interest rate in Czech and Uruguay plus margin as at December 31, 2017 and 2018.
The effective interest rates on the Group’s borrowings as at December 31, 2017 and 2018 are as follows:
At December 31,
2017
2018
Effective interest rate:
Fixed-rate borrowings
3.52
%
3.18
%
Variable-rate borrowings
4.82
%
5.02
%
(d)
Details of this pledge are set out in note 20(1).</t>
  </si>
  <si>
    <t>Schedule of effective interest rates</t>
  </si>
  <si>
    <t>At December 31,
2017
2018
Effective interest rate:
Fixed-rate borrowings
3.52
%
3.18
%
Variable-rate borrowings
4.82
%
5.02
%</t>
  </si>
  <si>
    <t>OTHER CURRENT LIABILITIES (Tables)</t>
  </si>
  <si>
    <t>Schedule of other current liabilities</t>
  </si>
  <si>
    <t>At December 31,
2017
2018
Thousand USD
Thousand USD
Financial liabilities designated as fair value through profit or loss
Transaction (a)
120,820
121,940
Transaction (Note 30(b))
—
8,383
As at December 31
120,820
130,323
(a)</t>
  </si>
  <si>
    <t>OTHER NON-CURRENT LIABILITIES (Tables)</t>
  </si>
  <si>
    <t>Schedule of components of other non-current liabilities</t>
  </si>
  <si>
    <t xml:space="preserve">December 31,
2017
2018
Thousand USD
Thousand USD
Financial liabilities designated as fair value through profit or loss
Transaction (a)
1,253
1,378
Transaction (b)
55,426
57,487
Held for trading derivatives not designated in hedge accounting relationships (c)
1,128
1,127
Asset retirement obligation (d)
12,251
12,454
Others
78
—
70,136
72,446
(a)
During the year ended December 31, 2015, three subsidiaries of SSJ, which holds four IPP solar parks, entered into silent partnership agreements with JA Mitsui Lease (the “JAML”). JAML provided approximately JPY63 million (USD519 thousand) in cash at the inception of the agreements, which amounted to 10% portion of total contributions in each subsidiaries, and in return are entitled to receive return in the next 15 years from the date of agreements based on an amount specified in accordance with formulas in the agreements. The fair value of this instrument is estimated based on the anticipated operating results and cash flows generated by the related solar parks for the contractual period of 15 years. The carrying amount of financial liabilities are USD1,253 thousand and USD1,378 thousand as at December 31, 2017 and 2018 with a loss associated with a change in fair value to the other loss of USD 396 thousand in 2017 and other loss of USD 88 thousand in 2018. The amount is designated as financial liabilities at FVTPL on initial recognition on the consolidated statement of financial position since the amount and timing of return is variable.
The movement of the balance is as follows:
2017
2018
Thousand USD
Thousand USD
As at January 1,
829
1,253
Repayment
—
(2)
Fair value effect during the year
396
88
Exchange difference
28
39
As at December 31,
1,253
1,378
(b)
On September 18, 2015, the Group’s wholly-owned subsidiary Energy Capital Investment S.a.r.l (“ECI”), and a third party Hudson Solar Cayman, LP (“Hudson”), a private equity and infrastructure firm entered into strategic partnership agreements to fund solar projects in Latin America. As part of this partnership, Hudson will invest USD50 million by way of the convertible notes issued by ECI for the constructions of solar projects in Chile and Uruguay, and then they will receive a 49 percent non-controlling equity in these projects upon their completion if it elects to convert the outstanding principal and interest on the notes into such equity interest. On July 15, 2016, the agreement was amended to change the underlying projects from those in Chile to US. As of December 31, 2018, USD48.2 million has been funded under this arrangement. </t>
  </si>
  <si>
    <t>JPY 2,300 million and 1,570 million loan agreements</t>
  </si>
  <si>
    <t>Schedule of movement of the balance</t>
  </si>
  <si>
    <t>2017
2018
Thousand USD
Thousand USD
As at January 1,
1,255
1,064
Fair value effect during the year
(204)
30
Exchange difference
13
23
As at December 31,
1,064
1,117</t>
  </si>
  <si>
    <t>Schedule of major terms of interest rate swap contracts</t>
  </si>
  <si>
    <t>Notional amount
Maturity
Swaps
JPY 547,200,000
May 23, 2031
From 6-months JPY TIBOR+2.2% to 3.16%
JPY 1,752,800,000
May 31, 2032
From 6-months JPY TIBOR+ 2.2% to 3.08%
JPY 1,570,000,000
November 30, 2032
From 6-months JPY TIBOR+ 2% to 2.68%
Not designated for hedging
Outstanding receive floating pay
Average contracted fixed
fixed contracts
interest rate
Notional principal value
Fair value liabilities
Japan
2018/12/31
2017/12/31
2018/12/31
2017/12/31
2018/12/31
2017/12/31
%
%
Thousand
Thousand
Thousand
Thousand
From 2015 to 2032
2.93
2.93
35,217
34,443
1,117
1,064</t>
  </si>
  <si>
    <t>USD 5.65 million and 20.2 million loan agreements</t>
  </si>
  <si>
    <t>2017
2018
Thousand USD
Thousand USD
As at January 1,
139
64
Repayment
(78)
—
Fair value effect during the year
3
(54)
As at December 31,
64
10</t>
  </si>
  <si>
    <t>Notional amount
Maturity
Swaps
USD 2,000,000
June 30, 2026
From 3-month-USD Prime H.15 to 6%
USD 20,200,000 (Note 25)
December 8, 2027
From 3-month-USD Prime H.15 to 5%
Not designated for hedging
Outstanding receive floating pay
Average contracted fixed
fixed contracts
interest rate
Notional principal value
Fair value liabilities
USA
2018/12/31
2017/12/31
2018/12/31
2017/12/31
2018/12/31
2017/12/31
%
%
Thousand
Thousand
Thousand
Thousand
From 2014 to 2019
5.09
5.09
2,000
19,764
10
64</t>
  </si>
  <si>
    <t>JAML silent partnership agreement</t>
  </si>
  <si>
    <t>2017
2018
Thousand USD
Thousand USD
As at January 1,
829
1,253
Repayment
—
(2)
Fair value effect during the year
396
88
Exchange difference
28
39
As at December 31,
1,253
1,378</t>
  </si>
  <si>
    <t>Hudson agreement</t>
  </si>
  <si>
    <t>2017
2018
Thousand USD
Thousand USD
As at January 1,
51,143
55,426
Interest addition during the year
5,756
6,510
Fair value effect during the year
791
8,914
Less: repayment during the year
(2,264)
(4,980)
As at December 31,
55,426
65,870
Less: amounts repayable within one year shown under current liabilities(Note 29)
—
8,383
Amounts shown under non-current liabilities
55,426
57,487</t>
  </si>
  <si>
    <t>SHARE CAPITAL (Tables)</t>
  </si>
  <si>
    <t>Schedule of common share transactions</t>
  </si>
  <si>
    <t>Number
Share
of shares
capital
Thousand USD
The Company
Ordinary shares of USD0.0001 each
Authorized:
On August 19, 2013 and December 31, 2013
500,000,000
—
Issued:
On August 19, 2013 and December 31, 2013
339,196,670
—
Issued at IPO
50,830,000
5
On December 31, 2014 and 2015
390,026,670
5
Issued:
On July 15, 2016
29,519,844
3
On December 31, 2016, 2017 and 2018
419,546,514
8</t>
  </si>
  <si>
    <t>SHARE-BASED COMPENSATION (Tables)</t>
  </si>
  <si>
    <t>Schedule of fair values recognized in relation to the restricted shares</t>
  </si>
  <si>
    <t>Year ended December 31,
2016
2017
2018
Thousand USD
Thousand USD
Thousand USD
Cost of sales
—
—
—
Administrative expenses
997
(223)
—
997
(223)
—</t>
  </si>
  <si>
    <t>DISPOSAL OF SUBSIDIARIES (Tables)</t>
  </si>
  <si>
    <t>GRANSOLAR CUBIERTAS 3, S.L.U ("GSC3") and GRANSOLAR CUBIERTA 7, S.L.U ("GSC7")</t>
  </si>
  <si>
    <t>Schedule of net assets (liabilities) of subsidiary</t>
  </si>
  <si>
    <t>Thousand USD
Current Assets
111
Cash and cash equivalents
64
Trade and other receivables
48
Deferred tax assets
—
Non-current Assets
2,418
IPP solar parks
2,415
Intangible assets
3
Current Liabilities
(127)
Trade and other payables
(103)
Tax payable
(14)
Borrowings
(10)
Non-current Liabilities
(177)
Deferred tax liabilities
(177)
Net assets disposed of
2,225</t>
  </si>
  <si>
    <t>Schedule of gain (loss) on disposal of subsidiary</t>
  </si>
  <si>
    <t>Thousand USD
Cash Consideration received
911
Cash receivable
64
Net assets disposed of
(2,225)
Exchange difference
(38)
Loss on disposal of a subsidiary
(1,288)</t>
  </si>
  <si>
    <t>Schedule of net cash inflow (outflow) on disposal of subsidiary</t>
  </si>
  <si>
    <t>Thousand USD
Cash and cash equivalent balances disposed of
64
Cash received as consideration
—
Net cash outflow arising on disposal
64</t>
  </si>
  <si>
    <t>Solar Tech K.K.</t>
  </si>
  <si>
    <t>Thousand USD
Current Assets
924
Cash and cash equivalents
628
Trade and other receivables
213
Deferred tax assets
83
Non-current Assets
4,578
IPP solar parks
3,758
Long term deposit and others
820
Current Liabilities
(696)
Trade and other payables
(689)
Tax payable
(7)
Non-current Liabilities
(6,484)
Borrowings
(6,484)
Net liabilities disposed of
(1,678)</t>
  </si>
  <si>
    <t>Thousand USD
Cash Consideration received
8
Net liabilities disposed of
1,678
Gain on disposal of a subsidiary
1,686</t>
  </si>
  <si>
    <t>Thousand USD
Cash and cash equivalent balances disposed of
628
Cash received as consideration
8
Net cash outflow arising on disposal
620</t>
  </si>
  <si>
    <t>1088526 B.C. Ltd.</t>
  </si>
  <si>
    <t>Thousand USD
Current Assets
3,882
Cash and cash equivalents
3,260
Trade and other receivables
397
Other current asset
225
Non-current Assets
13,089
IPP solar parks
13,089
Current Liabilities
(1,036)
Trade and other payables
(134)
Borrowing
(902)
Non-current Liabilities
(16,957)
Long-term borrowing
(15,539)
Swap liability
(1,418)
Net liabilities disposed of
(1,022)</t>
  </si>
  <si>
    <t>Thousand USD
Cash Consideration received in:
7,998
Net liabilities disposed of
1,022
Cumulative gain/loss on hedging instrument reclassified from equity on loss of control of subsidiary
(1,126)
Re-evaluate fair value of residual investment
2,188
Gain on disposal of a subsidiary
10,082</t>
  </si>
  <si>
    <t>Thousand USD
Consideration received in cash and cash equivalent
7,998
Less: Cash and cash equivalent balances disposed of
(3,260)
Net cash inflow arising on disposal
4,738</t>
  </si>
  <si>
    <t>1091187 B.C. Ltd.</t>
  </si>
  <si>
    <t>Thousand USD
Current Assets
295
Cash and cash equivalents
284
Trade and other receivables
11
Non-current Assets
3,294
IPP solar parks
3,253
Other Non-current Assets
41
Current Liabilities
(143)
Trade and other payables
(62)
Borrowing
(81)
Non-current Liabilities
(1,319)
Long-term borrowing
(1,319)
Net Assets disposed of
2,127</t>
  </si>
  <si>
    <t>Thousand USD
Cash Consideration received in:
2,979
Net assets disposed of
(2,127)
Re-evaluate fair value of residual investment
612
Gain on disposal of a subsidiary
1,464</t>
  </si>
  <si>
    <t>Thousand USD
Consideration received in cash and cash equivalent
2,979
Less: Cash and cash equivalent balances disposed of
(284)
Net cash inflow arising on disposal
2,695</t>
  </si>
  <si>
    <t>Companies based in Cypriot</t>
  </si>
  <si>
    <t>Thousand USD
Current Assets
10,590
Cash and cash equivalents
3,633
Trade and other receivables
6,957
Non-current Assets
32,827
IPP solar parks
31,431
Other Non-current Assets
1,396
Current Liabilities
(1,918)
Trade and other payables
(1,918)
Net Assets disposed of
41,499</t>
  </si>
  <si>
    <t>Thousand USD
Cash Consideration received in:
41,915
Net assets disposed of
(41,499)
Gain/(Loss) on disposal of a subsidiary
416</t>
  </si>
  <si>
    <t>Thousand USD
Consideration received in cash and cash equivalent
41,915
Less: Cash and cash equivalent balances disposed of
(3,633)
Net cash inflow arising on disposal
38,282</t>
  </si>
  <si>
    <t>FINANCIAL INSTRUMENTS (Tables)</t>
  </si>
  <si>
    <t>Disclosure of nature and extent of risks arising from financial instruments</t>
  </si>
  <si>
    <t>Schedule of categories of financial instruments</t>
  </si>
  <si>
    <t>Year ended December 31,
2017
2018
Thousand USD
Thousand USD
Financial assets:
Assets at amortized cost:
Other non-current assets (Note 25)
9,634
8,216
Amounts due from related parties (Note 15)
22,345
1,539
Contract Assets
—
731
Trade and other receivables (Note 16)
22,150
13,760
Restricted cash
40,716
44,182
Cash and cash equivalents
46,084
43,831
Assets at FVTPL:
Amounts due from related parties (Note 15)
—
19,939
Other non-current assets (Note 25)
—
5,636
Total financial assets
140,929
137,834
Financial liabilities
Liabilities at amortized cost:
Trade and other payables
26,644
22,255
Amounts due to related parties
—
211
Borrowings
249,729
256,757
Total liabilities at amortized cost
276,373
279,223
Liabilities at FVTPL:
Other Current liabilities
120,820
130,323
Other non-current liabilities
57,885
59,992
Total liabilities at FVTPL
178,705
190,315</t>
  </si>
  <si>
    <t>Schedule of remaining contractual maturity for nonderivative financial liabilities</t>
  </si>
  <si>
    <t>Weighted
Total
Total
average
undiscounted
carrying
interest rate
&lt;1 year
1 - 2 years
2 - 3 years
&gt;3 years
cash flows
amount
Thousand USD
Thousand USD
Thousand USD
Thousand USD
Thousand USD
Thousand USD
At December 31, 2017
Trade and other payables
N/A
26,644
—
—
—
26,644
26,644
Amounts due to related parties
N/A
28
—
—
—
28
28
Borrowings— variable rate
4.82
%
4,854
8,173
8,164
118,998
140,189
95,216
Borrowings— fixed rate
3.52
%
14,848
17,527
15,611
146,977
194,963
154,513
46,374
25,700
23,775
265,975
361,824
276,401
At December 31, 2018
Trade and other payables
N/A
22,255
—
—
—
22,255
22,255
Amounts due to related parties
N/A
211
—
—
—
211
211
Borrowings— variable rate
5.02
%
6,794
11,742
11,742
133,006
163,284
116,792
Borrowings— fixed rate
3.18
%
42,906
9,935
9,935
109,386
172,162
139,965
72,166
21,677
21,677
242,392
357,912
279,223</t>
  </si>
  <si>
    <t>Schedule of remaining contractual maturity for derivative financial liabilities</t>
  </si>
  <si>
    <t>Weighted average
Total
Total
effective
undiscounted
carrying
interest rate
&lt;1 year
1 - 2 years
2 - 3 years
&gt;3 years
cash flows
amount
Thousand
Thousand
Thousand
Thousand
Thousand USD
Thousand USD
USD
USD
USD
USD
At December 31, 2017
Other Current liabilities
15
%
120,820
—
—
—
120,820
120,820
Other non-current liabilities
10.99
%
5,310
8,420
8,440
132,234
154,404
57,885
126,130
8,420
8,440
132,234
275,224
178,705
At December 31, 2018
Other Current liabilities
15
%
130,323
—
—
—
130,323
130,323
Other non-current liabilities
11.88
%
1,332
8,497
8,477
124,113
142,419
59,992
131,655
8,497
8,477
124,113
272,742
190,315</t>
  </si>
  <si>
    <t>Schedule of fair value measurements of financial assets</t>
  </si>
  <si>
    <t>Financial assets
Fair value
Fair
Valuation technique(s)
Significant
1) Amounts due from related parties- non-current
Amounts due from related parties – non-current—USD5,050 thousand as of December 31, 2018.(Note a)
Level 3
Income approach—in this approach, the discounted cash flow method was used to capture the present value of the expected future economic cash outflows to be derived, based on an appropriate discount rate.
Discount rate at 3% per annum. (Note b) Estimated net change in electricity income and direct costs was taken into account management’s experience and knowledge of market conditions of the specific industries
2) Amounts due from related parties-current
Amounts due from related parties - current—USD14,889 thousand as of December 31, 2018.(Note a)
Level 2
Discounted cash flow. Future cash flows are estimated based on forward interest rates (from observable yield curves at the end of the reporting period) and contract interest rates, discounted at a rate that reflects the credit risk of various counterparties.
N/A
3) Other non-current assets
Other non-current assets—USD5,412 thousand as of December 31, 2018.
Level 3
Income approach—in this approach, the discounted cash flow method was used to capture the present value of the expected future economic cash outflows to be derived, based on an appropriate discount rate.
Discount rate at 17.52% per annum. (Note c) Estimated net change in electricity income and direct costs was taken into account management’s experience and knowledge of market conditions of the specific industries</t>
  </si>
  <si>
    <t>Schedule of fair value measurements of financial liabilities</t>
  </si>
  <si>
    <t>Financial liabilities
Fair value
Fair
Valuation technique(s)
Significant
1) Other Current liabilities classified as other financial instruments in the consolidated statement of financial position (Note 29)
Other non-current liabilities—USD120,820 thousand as of December 31, 2017 and Other current liabilities—USD121,940 thousand as of December 31, 2018, respectively.
Level 3
Income approach—in this approach, the discounted cash flow method was used to capture the present value of the expected future economic cash outflows to be derived, based on an appropriate discount rate.
Discount rate at 6% and 6% per annum for year 2017 and 2018, respectively. Estimated net change in electricity income and direct costs was taken into account based on management’s experience and knowledge of market conditions of the specific industries.
2) Other non-current liabilities classified as other financial instruments in the consolidated statement of financial position (Note 30)
Other non-current liabilities—USD1,253 thousand and USD1,378 thousand as of December 31, 2017 and December 31, 2018, respectively.
Level 3
Income approach—in this approach, the discounted cash flow method was used to capture the present value of the expected future economic cash outflows to be derived, based on an appropriate discount rate.
Discount rate at 6% per annum. (Note 1) Estimated net change in electricity income and direct costs was taken into account management’s experience and knowledge of market conditions of the specific industries.
3) Other current and non-current liabilities classified as other financial instruments in the consolidated statement of financial position (Note 30)
The total number of the balance was USD55,426 thousand and USD65,870 thousand as of December 31, 2017 and December 31, 2018. Other current liabilities shows as USD 8,383 thousand and Other non-current liabilities was 57,487 thousand as of December 31, 2018.
Level 3
Income approach—in this approach, the discounted cash flow method was used to capture the present value of the expected future economic cash outflows to be derived, based on an appropriate discount rate.
Discount rate at 10.8% and 12% for year 2017 and 2018 respectively. (Note 2)
4) Interest rate swaps not designated in hedge accounting relationships (Note 30)
Other non-current liabilities— USD1,064 thousand and USD1,117 thousand as at December 31, 2017 and December 31, 2018.
Level 2
Discounted cash flow. Future cash flows are estimated based on forward interest rates (from observable yield curves at the end of the reporting period) and contract interest rates, discounted at a rate that reflects the credit risk of various counterparties.
N/A
5) Interest rate swaps not designated in hedge accounting relationships (Note 25, 30)
Other non-current liabilities—USD64 thousand and USD10 thousand as at December 31, 2017 and December 31, 2018.
Level 2
Discounted cash flow. Future cash flows are estimated based on forward interest rates (from observable yield curves at the end of the reporting period) and contract interest rates, discounted at a rate that reflects the credit risk of various counterparties.
N/A
Note:
(1)
A 5% increase in the discount rate holding all other variables constant would decrease the carrying amount of other non-current liabilities by approximately USD32 thousand and USD31 thousand as at December 31, 2017 and December 31, 2018, respectively. A 5% increase in estimated net change in electricity income and direct cost would increase the carrying amount of the non-current liabilities by USD63 thousand and USD63 thousand as at December 31, 2017 and December 31, 2018, respectively.
(2)
A 5% increase in the discount rate holding all other variables constant would decrease the carrying amount of other non-current liabilities by approximately USD510 thousand and USD1,973 thousand as at December 31, 2017 and December 31, 2018, respectively.</t>
  </si>
  <si>
    <t>Trade receivables and contract assets</t>
  </si>
  <si>
    <t>Summary of expected credit loss</t>
  </si>
  <si>
    <t>Expected credit losses for trade receivables and contract assets as at December 31, 2018
&lt;90 days
90-180 days
181-360 days
1 - 2 years
2 - 3 years
&gt;3 years
individually
Total
Thousand USD
Thousand USD
Thousand USD
Thousand USD
Thousand USD
Thousand USD
Thousand USD
Thousand USD
1
25
41
132
4
20
—
223
Expected credit losses for trade receivables and contract assets as at December 31, 2017
&lt;90 days
90-180 days
181-360 days
1 - 2 years
2 - 3 years
&gt;3 years
individually
Total
Thousand USD
Thousand USD
Thousand USD
Thousand USD
Thousand USD
Thousand USD
Thousand USD
Thousand USD
1
45
—
—
136
1
—
183</t>
  </si>
  <si>
    <t>Short-term deposits and debt investments</t>
  </si>
  <si>
    <t>Expected credit losses for short-term deposits and debt investments as at December 31, 2018
&lt;90 days
90-180 days
181-360 days
1 - 2 years
2 - 3 years
&gt;3 years
individually
Total
Thousand USD
Thousand USD
Thousand USD
Thousand USD
Thousand USD
Thousand USD
Thousand USD
Thousand USD
16
63
6
6
292
23
1,227
1,633
Expected credit losses for short-term deposits and debt investments as at December 31, 2017
&lt;90 days
90-180 days
181-360 days
1 - 2 years
2 - 3 years
&gt;3 years
individually
Total
Thousand USD
Thousand USD
Thousand USD
Thousand USD
Thousand USD
Thousand USD
Thousand USD
Thousand USD
41
—
310
502
8
—
—
861</t>
  </si>
  <si>
    <t>Long-term deposits and debt investments</t>
  </si>
  <si>
    <t>Expected credit losses for long-term deposits and debt investments as at December 31, 2018
&lt;180 days
181-360 days
1 - 2 years
2 - 3 years
3-4years
4-5years
Total
Thousand USD
Thousand USD
Thousand USD
Thousand USD
Thousand USD
Thousand USD
Thousand USD
—
1
—
4
5
388
398
Expected credit losses for long-term deposits and debt investments as at December 31, 2017
&lt;180 days
181-360 days
1 - 2 years
2 - 3 years
3-4years
4-5years
Total
Thousand USD
Thousand USD
Thousand USD
Thousand USD
Thousand USD
Thousand USD
Thousand USD
1
1
4
5
7
449
467</t>
  </si>
  <si>
    <t>Currency risk</t>
  </si>
  <si>
    <t>Schedule of currency risk</t>
  </si>
  <si>
    <t>Year ended December 31,
2017
2017
2017
2018
2018
2018
Thousand
Thousand
Thousand
Thousand
Thousand
Thousand
USD
USD
USD
USD
USD
USD
Denominated
Denominated
Denominated
Denominated
Denominated
Denominated
in Euro
in JPY
in CAD
in Euro
in JPY
in CAD
Cash and cash equivalents
7,717
21,673
824
5,862
26,672
571
Restricted cash
952
26,537
470
937
30,606
431
Trade and other receivables and contract assets (a)
8,428
7,025
292
3,787
4,605
1,037
Amount due from related parties
9,695
—
—
1,533
—
6
Other non-current assets
—
—
—
—
6,821
—
Total financial assets
26,792
55,235
1,586
12,119
68,704
2,045
Trade and other payables
5,129
10,076
362
3,457
14,533
444
Borrowings
17,152
118,233
—
14,667
131,036
—
Amounts due to related parties
—
—
—
—
—
—
Other financial liabilities
—
123,136
—
—
124,435
—
Total financial liabilities
22,281
251,445
362
18,124
270,004
444
(a)
Trade and other receivables include only trade receivables, other receivables and deposits. Due to the influence of updated IFRS 9, the balance of trade and other receivables and contract assets as December 31, 2018 has been declining sharply comparing to that as December 31, 2017.</t>
  </si>
  <si>
    <t>Schedule of sensitivity to currency risk</t>
  </si>
  <si>
    <t>Year ended December 31,
2017
2018
Thousand USD
Thousand USD
EURO
523
(306)
CAD
142
81
JPY
(22,760)
(10,245)</t>
  </si>
  <si>
    <t>OPERATING LEASES (Tables)</t>
  </si>
  <si>
    <t>Schedule of minimum lease payments paid under operating leases</t>
  </si>
  <si>
    <t>Year ended December 31,
2016
2017
2018
Thousand USD
Thousand USD
Thousand USD
Minimum lease payments paid under operating leases
4,040
4,283
2,957</t>
  </si>
  <si>
    <t>Schedule of future minimum lease payments under non-cancellable operating leases</t>
  </si>
  <si>
    <t>At December 31,
2016
2017
2018
Thousand USD
Thousand USD
Thousand USD
Within one year
4,468
4,420
3,240
In the second to fifth years inclusive
15,154
15,266
12,044
Over five years
79,172
44,594
32,495
98,794
64,280
47,779</t>
  </si>
  <si>
    <t>Schedule of non-cancellable operating lease receivables</t>
  </si>
  <si>
    <t>At December 31,
2016
2017
2018
Thousand USD
Thousand USD
Thousand USD
Within one year
196
195
224
In the second to fifth years inclusive
782
780
896
Over five years
2,585
3,338
2,518
3,563
4,313
3,638</t>
  </si>
  <si>
    <t>CAPITAL COMMITMENT (Tables)</t>
  </si>
  <si>
    <t>Schedule of capital commitments</t>
  </si>
  <si>
    <t>At December 31,
2016
2017
2018
Thousand USD
Thousand USD
Thousand USD
Capital expenditure in respect of the acquisition of IPP solar parks contracted for but not provided in the consolidated financial statements
90,430
34,279
30,872</t>
  </si>
  <si>
    <t>RELATED PARTY TRANSACTIONS (Tables)</t>
  </si>
  <si>
    <t>Schedule of sales to related parties</t>
  </si>
  <si>
    <t>Year ended December 31,
2016
2017
2018
Thousand USD
Thousand USD
Thousand USD
1088526 B.C.Ltd and its subsidiaries
—
—
7
RisenSky Solar and its subsidiaries
254
277
278
1091187 B.C.Ltd and its subsidiaries
—
—
30
Oky Solar Holdings and its subsidiaries
525
—
—
Sky Global Solar S.A.
9
9
9
788
286
324</t>
  </si>
  <si>
    <t>Schedule of remuneration of directors and other members of key management</t>
  </si>
  <si>
    <t>Year ended December 31,
2016
2017
2018
Thousand USD
Thousand USD
Thousand USD
Short-term benefits
1,630
2,049
2,411
Retirement benefit scheme contributions
99
149
142
Share-based payment expense
646
112
—
2,375
2,310
2,553</t>
  </si>
  <si>
    <t>Schedule of interest charged by the related parties</t>
  </si>
  <si>
    <t>Year ended December 31,
2016
2017
2018
Thousand USD
Thousand USD
Thousand USD
Sky Solar (Hong Kong) International Co., Ltd.
292
—
—
292
—
—</t>
  </si>
  <si>
    <t>CORPORATION INFORMATION AND BASIS OF PRESENTATION OF CONSOLIDATED FINANCIAL STATEMENTS (Details)</t>
  </si>
  <si>
    <t>Aug. 19, 2013</t>
  </si>
  <si>
    <t>Share swap ratio</t>
  </si>
  <si>
    <t>APPLICATION OF NEW AND AMENDMENTS TO INTERNATIONAL FINANCIAL REPORTING STANDARDS - IFRS 9 Financial Instruments (Details) $ in Thousands</t>
  </si>
  <si>
    <t>Closing balance as per IAS 39</t>
  </si>
  <si>
    <t>Adjustment upon adoption of IFRS 9</t>
  </si>
  <si>
    <t>Opening balance after adoption of IFRS 9</t>
  </si>
  <si>
    <t>Remeasurement</t>
  </si>
  <si>
    <t>Retained earnings effect</t>
  </si>
  <si>
    <t>Increase (decrease) in financial liabilities on basis of measurement category, initial application of IFRS 9</t>
  </si>
  <si>
    <t>Increase (decrease) in financial liabilities arising from change in measurement attribute, initial application of IFRS 9</t>
  </si>
  <si>
    <t>Cash and cash equivalents | Amortised cost</t>
  </si>
  <si>
    <t>Restricted cash | Amortised cost</t>
  </si>
  <si>
    <t>Trade and other receivables | Amortised cost</t>
  </si>
  <si>
    <t>Other non-current assets | Amortised cost</t>
  </si>
  <si>
    <t>Amount due from related parties | Loans and receivables</t>
  </si>
  <si>
    <t>Reclassification</t>
  </si>
  <si>
    <t>Amount due from related parties | FVTPL</t>
  </si>
  <si>
    <t>Amount due from related parties | Amortised cost</t>
  </si>
  <si>
    <t>Amount due from related parties | CNE | Amortised cost</t>
  </si>
  <si>
    <t>Amount due from related parties | Mr. Su Weili | FVTPL</t>
  </si>
  <si>
    <t>Amount due from related parties | Mr. Su Weili | Amortised cost</t>
  </si>
  <si>
    <t>Amount due from related parties | RisenSky Solar | FVTPL</t>
  </si>
  <si>
    <t>Amount due from related parties | RisenSky Solar | Amortised cost</t>
  </si>
  <si>
    <t>APPLICATION OF NEW AND AMENDMENTS TO INTERNATIONAL FINANCIAL REPORTING STANDARDS - IFRS 15 Revenue from Contracts with Customers (Details) - USD ($) $ in Thousands</t>
  </si>
  <si>
    <t>Trade and other receivables and contract assets</t>
  </si>
  <si>
    <t>Impact of adopting IFRS 15</t>
  </si>
  <si>
    <t>After application of IFRS 15</t>
  </si>
  <si>
    <t>APPLICATION OF NEW AND AMENDMENTS TO INTERNATIONAL FINANCIAL REPORTING STANDARDS - IFRS 16 Leases (Details) - USD ($) $ in Thousands</t>
  </si>
  <si>
    <t>Jan. 01, 2019</t>
  </si>
  <si>
    <t>Disclosure Of Assets And Liabilities At Date Of Initial Application Of IFRS 16 [Line Items]</t>
  </si>
  <si>
    <t>Minimum lease payments payable under non-cancellable operating lease</t>
  </si>
  <si>
    <t>Application of IFRS 16</t>
  </si>
  <si>
    <t>Right-of-use assets</t>
  </si>
  <si>
    <t>Lease liabilities</t>
  </si>
  <si>
    <t>SIGNIFICANT ACCOUNTING POLICIES - Property, plant and equipment (Details)</t>
  </si>
  <si>
    <t>Leasehold improvement</t>
  </si>
  <si>
    <t>Estimated useful lives of property, plant and equipment (in years)</t>
  </si>
  <si>
    <t>20 years</t>
  </si>
  <si>
    <t>Motor vehicles</t>
  </si>
  <si>
    <t>5 years</t>
  </si>
  <si>
    <t>Furniture and fixtures</t>
  </si>
  <si>
    <t>SIGNIFICANT ACCOUNTING POLICIES - Leasing (Details) - USD ($) $ in Thousands</t>
  </si>
  <si>
    <t>Minimum lease payments receivable</t>
  </si>
  <si>
    <t>KEY SOURCES OF ESTIMATES AND JUDGEMENTS (Details) $ in Thousands</t>
  </si>
  <si>
    <t>1 Months Ended</t>
  </si>
  <si>
    <t>Jan. 31, 2017director</t>
  </si>
  <si>
    <t>Dec. 31, 2018USD ($)director</t>
  </si>
  <si>
    <t>Dec. 31, 2016director</t>
  </si>
  <si>
    <t>Balance due from related parties</t>
  </si>
  <si>
    <t>Impairment</t>
  </si>
  <si>
    <t>Proportion of equity interest held</t>
  </si>
  <si>
    <t>75.00%</t>
  </si>
  <si>
    <t>Number of directors who can be appointed in associate by contractual right | director</t>
  </si>
  <si>
    <t>Total number of directors in the associate | director</t>
  </si>
  <si>
    <t>REVENUE (Details) - USD ($) $ in Thousands</t>
  </si>
  <si>
    <t>IPP Sale of Electricity</t>
  </si>
  <si>
    <t>EPC Services</t>
  </si>
  <si>
    <t>Sales of permits</t>
  </si>
  <si>
    <t>Construction services</t>
  </si>
  <si>
    <t>BT</t>
  </si>
  <si>
    <t>Other sales</t>
  </si>
  <si>
    <t>Trading Solar Modules</t>
  </si>
  <si>
    <t>O&amp;M services (including consulting and others)</t>
  </si>
  <si>
    <t>REVENUE - Contract balances (Details) - USD ($) $ in Thousands</t>
  </si>
  <si>
    <t>Contract liabilities</t>
  </si>
  <si>
    <t>Trade and other receivables | After application of IFRS 15</t>
  </si>
  <si>
    <t>Receivables</t>
  </si>
  <si>
    <t>SEGMENT INFORMATION - Geographical (Details) $ in Thousands</t>
  </si>
  <si>
    <t>Dec. 31, 2018USD ($)segment</t>
  </si>
  <si>
    <t>Geographical information based on revenue and non-current assets</t>
  </si>
  <si>
    <t>Number of operating segments | segment</t>
  </si>
  <si>
    <t>Non-current assets</t>
  </si>
  <si>
    <t>Bulgaria</t>
  </si>
  <si>
    <t>Canada</t>
  </si>
  <si>
    <t>Chile</t>
  </si>
  <si>
    <t>Czech</t>
  </si>
  <si>
    <t>Germany</t>
  </si>
  <si>
    <t>Greece</t>
  </si>
  <si>
    <t>Japan</t>
  </si>
  <si>
    <t>PRC</t>
  </si>
  <si>
    <t>Spain</t>
  </si>
  <si>
    <t>USA</t>
  </si>
  <si>
    <t>Uruguay</t>
  </si>
  <si>
    <t>SEGMENT INFORMATION - Revenue disaggregation (Details) - USD ($) $ in Thousands</t>
  </si>
  <si>
    <t>EPC services solar energy system sales</t>
  </si>
  <si>
    <t>EPC services solar energy system sales | Canada</t>
  </si>
  <si>
    <t>EPC services solar energy system sales | USA</t>
  </si>
  <si>
    <t>Sales of solar modules</t>
  </si>
  <si>
    <t>Sales of solar modules | Canada</t>
  </si>
  <si>
    <t>Electricity sales income</t>
  </si>
  <si>
    <t>Electricity sales income | Canada</t>
  </si>
  <si>
    <t>Electricity sales income | Czech</t>
  </si>
  <si>
    <t>Electricity sales income | Greece</t>
  </si>
  <si>
    <t>Electricity sales income | Japan</t>
  </si>
  <si>
    <t>Electricity sales income | PRC</t>
  </si>
  <si>
    <t>Electricity sales income | Spain</t>
  </si>
  <si>
    <t>Electricity sales income | USA</t>
  </si>
  <si>
    <t>Electricity sales income | Uruguay</t>
  </si>
  <si>
    <t>O&amp;M services</t>
  </si>
  <si>
    <t>O&amp;M services | Bulgaria</t>
  </si>
  <si>
    <t>O&amp;M services | Canada</t>
  </si>
  <si>
    <t>O&amp;M services | Greece</t>
  </si>
  <si>
    <t>O&amp;M services | Japan</t>
  </si>
  <si>
    <t>O&amp;M services | USA</t>
  </si>
  <si>
    <t>O&amp;M services | Uruguay</t>
  </si>
  <si>
    <t>SEGMENT INFORMATION - Major customers (Details) - USD ($) $ in Thousands</t>
  </si>
  <si>
    <t>Information about major customers</t>
  </si>
  <si>
    <t>Customer A</t>
  </si>
  <si>
    <t>Customer B</t>
  </si>
  <si>
    <t>Customer C</t>
  </si>
  <si>
    <t>Customer D</t>
  </si>
  <si>
    <t>INVESTMENT INCOME (Details) $ in Thousands, ¥ in Millions</t>
  </si>
  <si>
    <t>Mar. 31, 2017JPY (¥)</t>
  </si>
  <si>
    <t>Mar. 31, 2017USD ($)</t>
  </si>
  <si>
    <t>Interest income from amounts due from related parties</t>
  </si>
  <si>
    <t>Share of profit of associates(Note b)</t>
  </si>
  <si>
    <t>Disposal of associates(Note a)</t>
  </si>
  <si>
    <t>Associates</t>
  </si>
  <si>
    <t>Proportion of share profit held in associate</t>
  </si>
  <si>
    <t>30.00%</t>
  </si>
  <si>
    <t>Proportion of voting power held</t>
  </si>
  <si>
    <t>50.00%</t>
  </si>
  <si>
    <t>Sky Solar Japan KK (SSJ) | Orix Holdings</t>
  </si>
  <si>
    <t>Consideration received for sale of share interest in OKY Solar 1 K.K and OKY Solar Omut K.K</t>
  </si>
  <si>
    <t>OTHER LOSSES (Details) - USD ($) $ in Thousands</t>
  </si>
  <si>
    <t>Change of financial liabilities with fair value through profit and loss (Note 29, Note 30)</t>
  </si>
  <si>
    <t>Change of financial assets with fair value through profit and loss</t>
  </si>
  <si>
    <t>Hedge ineffectiveness on cash flow hedges and net loss arising on interest rate swap designated as at FVTPL (Note 25, Note 30)</t>
  </si>
  <si>
    <t>Transaction cost related to FVTPL liabilities (Note a)</t>
  </si>
  <si>
    <t>Net foreign exchange (losses) gains</t>
  </si>
  <si>
    <t>Others, net</t>
  </si>
  <si>
    <t>FINANCE COSTS (Details) - USD ($) $ in Thousands</t>
  </si>
  <si>
    <t>Interest on bank borrowings</t>
  </si>
  <si>
    <t>Interest on other borrowings</t>
  </si>
  <si>
    <t>STAFF COSTS, ADMINISTRATIVE EXPENSES AND COST OF SALES AND SERVICES (Details) - USD ($) $ in Thousands</t>
  </si>
  <si>
    <t>Auditor's remuneration</t>
  </si>
  <si>
    <t>Retirement benefits scheme contributions</t>
  </si>
  <si>
    <t>Total staff costs</t>
  </si>
  <si>
    <t>Directors</t>
  </si>
  <si>
    <t>Salaries and other benefits</t>
  </si>
  <si>
    <t>Other staff</t>
  </si>
  <si>
    <t>Depreciation expense</t>
  </si>
  <si>
    <t>INCOME TAX (EXPENSE) CREDIT - Component (Details) - USD ($) $ in Thousands</t>
  </si>
  <si>
    <t>Current tax</t>
  </si>
  <si>
    <t>Deferred tax</t>
  </si>
  <si>
    <t>Total income tax (expense) credit</t>
  </si>
  <si>
    <t>INCOME TAX (EXPENSE) CREDIT - Income Tax rates (Details)</t>
  </si>
  <si>
    <t>Dec. 31, 2015</t>
  </si>
  <si>
    <t>Dec. 31, 2014</t>
  </si>
  <si>
    <t>Income tax (as a percent)</t>
  </si>
  <si>
    <t>27.80%</t>
  </si>
  <si>
    <t>29.00%</t>
  </si>
  <si>
    <t>10.00%</t>
  </si>
  <si>
    <t>19.00%</t>
  </si>
  <si>
    <t>15.00%</t>
  </si>
  <si>
    <t>Hong Kong</t>
  </si>
  <si>
    <t>16.50%</t>
  </si>
  <si>
    <t>25.00%</t>
  </si>
  <si>
    <t>26.50%</t>
  </si>
  <si>
    <t>33.00%</t>
  </si>
  <si>
    <t>38.00%</t>
  </si>
  <si>
    <t>26.00%</t>
  </si>
  <si>
    <t>INCOME TAX (EXPENSE) CREDIT - Reconciliation of tax expenses (Details) - USD ($) $ in Thousands</t>
  </si>
  <si>
    <t>Reconciliation of taxation with the profit (loss) before taxation per the consolidated statement of profit or loss and other comprehensive income</t>
  </si>
  <si>
    <t>Tax at the domestic income tax rate (2016: 29%, 2017: 27.8%, 2018: 27.8%)</t>
  </si>
  <si>
    <t>Tax effect of income not taxable for tax purpose</t>
  </si>
  <si>
    <t>Tax effect of expenses not deductible</t>
  </si>
  <si>
    <t>Overprovision in prior years</t>
  </si>
  <si>
    <t>Tax effect of tax losses not recognized</t>
  </si>
  <si>
    <t>Recognition of deferred tax assets previously not recognized</t>
  </si>
  <si>
    <t>Utilization of tax losses previously not recognized</t>
  </si>
  <si>
    <t>Effect of different tax rates of subsidiaries operating in other jurisdictions</t>
  </si>
  <si>
    <t>Income tax expense (benefit)</t>
  </si>
  <si>
    <t>Effective income tax rate</t>
  </si>
  <si>
    <t>(49.00%)</t>
  </si>
  <si>
    <t>16.00%</t>
  </si>
  <si>
    <t>28.00%</t>
  </si>
  <si>
    <t>Domestic income tax rate</t>
  </si>
  <si>
    <t>DIVIDENDS (Details) - USD ($) $ in Thousands</t>
  </si>
  <si>
    <t>Dividends paid or proposed</t>
  </si>
  <si>
    <t>Dividends proposed since end of reporting period</t>
  </si>
  <si>
    <t>(LOSS) EARNINGS PER SHARE (Details) - USD ($) $ / shares in Units, $ in Thousands</t>
  </si>
  <si>
    <t>(Loss) profit for the purpose of basic and diluted (loss) earnings per share</t>
  </si>
  <si>
    <t>Weighted average number of ordinary shares outstanding - basic and diluted</t>
  </si>
  <si>
    <t>Basic net (loss) earnings per share</t>
  </si>
  <si>
    <t>Diluted net (loss) earnings per share</t>
  </si>
  <si>
    <t>Number of anti-dilutive instruments excluded from the computation of EPS</t>
  </si>
  <si>
    <t>Options</t>
  </si>
  <si>
    <t>Restricted shares</t>
  </si>
  <si>
    <t>OTHER OPERATING INCOME (Details) $ in Thousands, ¥ in Millions</t>
  </si>
  <si>
    <t>Oct. 30, 2018JPY (¥)item</t>
  </si>
  <si>
    <t>Oct. 30, 2018USD ($)item</t>
  </si>
  <si>
    <t>Mar. 30, 2018JPY (¥)MW</t>
  </si>
  <si>
    <t>Mar. 30, 2018USD ($)MW</t>
  </si>
  <si>
    <t>Sep. 29, 2016USD ($)</t>
  </si>
  <si>
    <t>Dec. 31, 2018JPY (¥)itemMW</t>
  </si>
  <si>
    <t>Dec. 31, 2018USD ($)itemMW</t>
  </si>
  <si>
    <t>Gain(Loss) on disposal of IPP solar parks(Note a)</t>
  </si>
  <si>
    <t>Gain on sale of permits and rights(Note b)</t>
  </si>
  <si>
    <t>Gain(Loss) on disposal of subsidiaries</t>
  </si>
  <si>
    <t>Others</t>
  </si>
  <si>
    <t>Number of IPP solar parks disposed | item</t>
  </si>
  <si>
    <t>Renova and Nec Capital</t>
  </si>
  <si>
    <t>Mega watts project (in Mega Watts) | MW</t>
  </si>
  <si>
    <t>Project investment</t>
  </si>
  <si>
    <t>Distribution of profit loss (as a percent)</t>
  </si>
  <si>
    <t>45.00%</t>
  </si>
  <si>
    <t>Proceeds from sale of permit</t>
  </si>
  <si>
    <t>AMOUNTS DUE FROM RELATED PARTIES (Details) - USD ($) $ in Thousands</t>
  </si>
  <si>
    <t>Amounts due from related parties - current, trade</t>
  </si>
  <si>
    <t>Amounts due from related parties - current, non-trade</t>
  </si>
  <si>
    <t>Amounts due from related parties, current</t>
  </si>
  <si>
    <t>Amounts due from related parties - non-current, trade</t>
  </si>
  <si>
    <t>Amounts due from related parties, non-current</t>
  </si>
  <si>
    <t>RisenSky Solar and its subsidiaries</t>
  </si>
  <si>
    <t>Amounts due from related parties - non-current, non-trade</t>
  </si>
  <si>
    <t>COST / gross amount | China New Era</t>
  </si>
  <si>
    <t>COST / gross amount | 8180792 Canada Inc</t>
  </si>
  <si>
    <t>COST / gross amount | Mr. Su Weili</t>
  </si>
  <si>
    <t>AMOUNTS DUE RELATED PARTIES - Notes (Details) - USD ($) $ in Thousands</t>
  </si>
  <si>
    <t>Mar. 28, 2019</t>
  </si>
  <si>
    <t>Mar. 31, 2019</t>
  </si>
  <si>
    <t>Receivables due from related parties</t>
  </si>
  <si>
    <t>Balance at beginning of year</t>
  </si>
  <si>
    <t>Balance at end of the year</t>
  </si>
  <si>
    <t>Amount due from related parties</t>
  </si>
  <si>
    <t>Impairment | Amount due from related parties</t>
  </si>
  <si>
    <t>Reversal of provision</t>
  </si>
  <si>
    <t>Exchange differences</t>
  </si>
  <si>
    <t>China New Era</t>
  </si>
  <si>
    <t>Amount received from related parties</t>
  </si>
  <si>
    <t>China New Era | Impairment</t>
  </si>
  <si>
    <t>China New Era | Sky Solar Holdings</t>
  </si>
  <si>
    <t>49.00%</t>
  </si>
  <si>
    <t>Receivables interest-bearing</t>
  </si>
  <si>
    <t>Interest on receivables from related parties (as a percent)</t>
  </si>
  <si>
    <t>3.00%</t>
  </si>
  <si>
    <t>Mr. Su Weili</t>
  </si>
  <si>
    <t>Amount due to related parties</t>
  </si>
  <si>
    <t>TRADE AND OTHER RECEIVABLES (Details) $ in Thousands, € in Millions</t>
  </si>
  <si>
    <t>Dec. 31, 2017EUR (€)</t>
  </si>
  <si>
    <t>Dec. 31, 2015USD ($)</t>
  </si>
  <si>
    <t>Dec. 31, 2012item</t>
  </si>
  <si>
    <t>Sep. 30, 2012installment</t>
  </si>
  <si>
    <t>Value-added tax recoverable</t>
  </si>
  <si>
    <t>Prepaid assets and prepayment</t>
  </si>
  <si>
    <t>Receivable due from staff</t>
  </si>
  <si>
    <t>Allowance for expected credit losses (Note c)</t>
  </si>
  <si>
    <t>Non-financial assets</t>
  </si>
  <si>
    <t>Total trade and other receivables</t>
  </si>
  <si>
    <t>Two third party contractors</t>
  </si>
  <si>
    <t>Number of third party contractors failed to construct solar parks | item</t>
  </si>
  <si>
    <t>Number of installments due from third party contractors | installment</t>
  </si>
  <si>
    <t>Trade receivables | COST / gross amount</t>
  </si>
  <si>
    <t>Trade receivables | Impairment</t>
  </si>
  <si>
    <t>Trade receivables | Impairment | Two third party contractors</t>
  </si>
  <si>
    <t>Deposit</t>
  </si>
  <si>
    <t>Deposit | Hudson</t>
  </si>
  <si>
    <t>Deposit | Canada</t>
  </si>
  <si>
    <t>Deposit | Japan</t>
  </si>
  <si>
    <t>Receivable due from third parties</t>
  </si>
  <si>
    <t>TRADE AND OTHER RECEIVABLES - Movements in the allowance for doubtful debts (Details) - USD ($) $ in Thousands</t>
  </si>
  <si>
    <t>Allowance for doubtful debts</t>
  </si>
  <si>
    <t>Trade and other receivables | Impairment</t>
  </si>
  <si>
    <t>Effect of IFRS 9 as at January 1, 2018</t>
  </si>
  <si>
    <t>Adjustment from the adoption of IFRS 9</t>
  </si>
  <si>
    <t>Provisions recognized on receivables</t>
  </si>
  <si>
    <t>Exchange difference</t>
  </si>
  <si>
    <t>INVENTORIES (Details) - USD ($) $ in Thousands</t>
  </si>
  <si>
    <t>Solar modules</t>
  </si>
  <si>
    <t>Permits and related costs capitalized during the course of obtaining permits</t>
  </si>
  <si>
    <t>ASSETS CLASSIFIED AS HELD FOR SALE (Details) $ in Thousands, ¥ in Billions</t>
  </si>
  <si>
    <t>Mar. 08, 2019JPY (¥)agreementitem</t>
  </si>
  <si>
    <t>Mar. 08, 2019USD ($)agreementitem</t>
  </si>
  <si>
    <t>Jan. 17, 2019USD ($)</t>
  </si>
  <si>
    <t>Liabilities associated with assets held for sale</t>
  </si>
  <si>
    <t>Sale price of subsidiary</t>
  </si>
  <si>
    <t>Assets and liabilities classified as held for sale | Chile</t>
  </si>
  <si>
    <t>Assets and liabilities classified as held for sale | Japan</t>
  </si>
  <si>
    <t>Asset purchase agreements | agreement</t>
  </si>
  <si>
    <t>IPP solar parks | item</t>
  </si>
  <si>
    <t>PROPERTY, PLANT AND EQUIPMENT (Details) - USD ($) $ in Thousands</t>
  </si>
  <si>
    <t>Property, plant and equipment at beginning of period</t>
  </si>
  <si>
    <t>Property, plant and equipment at end of period</t>
  </si>
  <si>
    <t>COST / gross amount | Property other than IPP solar parks</t>
  </si>
  <si>
    <t>Additions</t>
  </si>
  <si>
    <t>Disposals</t>
  </si>
  <si>
    <t>Exchange adjustment</t>
  </si>
  <si>
    <t>COST / gross amount | Leasehold improvement</t>
  </si>
  <si>
    <t>COST / gross amount | Motor vehicles</t>
  </si>
  <si>
    <t>COST / gross amount | Furniture and fixtures</t>
  </si>
  <si>
    <t>DEPRECIATION / AMORTIZATION | Property other than IPP solar parks</t>
  </si>
  <si>
    <t>Provided for the year</t>
  </si>
  <si>
    <t>DEPRECIATION / AMORTIZATION | Leasehold improvement</t>
  </si>
  <si>
    <t>DEPRECIATION / AMORTIZATION | Motor vehicles</t>
  </si>
  <si>
    <t>DEPRECIATION / AMORTIZATION | Furniture and fixtures</t>
  </si>
  <si>
    <t>IPP SOLAR PARKS, INVESTMENT PROPERTY (Details) $ in Thousands, ¥ in Millions</t>
  </si>
  <si>
    <t>Feb. 28, 2017JPY (¥)</t>
  </si>
  <si>
    <t>Feb. 28, 2017USD ($)</t>
  </si>
  <si>
    <t>Impairment provided for the year</t>
  </si>
  <si>
    <t>Loss on disposal of subsidiaries</t>
  </si>
  <si>
    <t>Tokyo Solar Electricity KK</t>
  </si>
  <si>
    <t>IPP solar parks | COST / gross amount</t>
  </si>
  <si>
    <t>Transfer to investment property</t>
  </si>
  <si>
    <t>Reclassified as held for sale</t>
  </si>
  <si>
    <t>IPP solar parks | DEPRECIATION AND IMPAIRMENT</t>
  </si>
  <si>
    <t>Permits (including related costs capitalized in the course of obtaining permits) and solar parks under development</t>
  </si>
  <si>
    <t>Permits (including related costs capitalized in the course of obtaining permits) and solar parks under development | COST / gross amount</t>
  </si>
  <si>
    <t>Transfer</t>
  </si>
  <si>
    <t>Permits (including related costs capitalized in the course of obtaining permits) and solar parks under development | DEPRECIATION AND IMPAIRMENT</t>
  </si>
  <si>
    <t>Completed solar parks</t>
  </si>
  <si>
    <t>Completed solar parks | Minimum</t>
  </si>
  <si>
    <t>Estimated useful lives</t>
  </si>
  <si>
    <t>Completed solar parks | Maximum</t>
  </si>
  <si>
    <t>30 years</t>
  </si>
  <si>
    <t>Completed solar parks | COST / gross amount</t>
  </si>
  <si>
    <t>Completed solar parks | DEPRECIATION AND IMPAIRMENT</t>
  </si>
  <si>
    <t>IPP SOLAR PARKS, INVESTMENT PROPERTY - Secured borrowings and impairment (Details) $ in Thousands</t>
  </si>
  <si>
    <t>Oct. 30, 2018item</t>
  </si>
  <si>
    <t>Dec. 31, 2018USD ($)subsidiaryitem</t>
  </si>
  <si>
    <t>Number of subsidiaries disposed | subsidiary</t>
  </si>
  <si>
    <t>Secured</t>
  </si>
  <si>
    <t>IPP solar parks | Greece</t>
  </si>
  <si>
    <t>IPP solar parks | Uruguay</t>
  </si>
  <si>
    <t>IPP solar parks | USA</t>
  </si>
  <si>
    <t>IPP solar parks | Latin America</t>
  </si>
  <si>
    <t>IPP solar parks | Secured</t>
  </si>
  <si>
    <t>Carrying amounts of solar parks pledged to secure borrowings</t>
  </si>
  <si>
    <t>IPP SOLAR PARKS, INVESTMENT PROPERTY - Investment Property (Details) - Land - USD ($) $ in Thousands</t>
  </si>
  <si>
    <t>INTANGIBLE ASSETS (Details) - USD ($) $ in Thousands</t>
  </si>
  <si>
    <t>Changes in finite lived Intangible assets other than goodwill</t>
  </si>
  <si>
    <t>Balance at beginning of the year</t>
  </si>
  <si>
    <t>Software</t>
  </si>
  <si>
    <t>Intangible assets amortization period (in years)</t>
  </si>
  <si>
    <t>COST / gross amount | Software</t>
  </si>
  <si>
    <t>Exchange adjustments</t>
  </si>
  <si>
    <t>DEPRECIATION / AMORTIZATION | Software</t>
  </si>
  <si>
    <t>Charge for the year</t>
  </si>
  <si>
    <t>INTERESTS IN ASSOCIATES - Reconciliation of changes in interest in associates (Details) - USD ($) $ in Thousands</t>
  </si>
  <si>
    <t>Reconciliation of changes in interest in associates</t>
  </si>
  <si>
    <t>Balance at the beginning of the period</t>
  </si>
  <si>
    <t>Investment in new affiliates</t>
  </si>
  <si>
    <t>Add: Share of profit of associates</t>
  </si>
  <si>
    <t>Less: Dividends received from the associates</t>
  </si>
  <si>
    <t>Less: Disposal of associates</t>
  </si>
  <si>
    <t>Balance at the end of the period</t>
  </si>
  <si>
    <t>INTERESTS IN ASSOCIATES - Detailed Information (Details)</t>
  </si>
  <si>
    <t>Dec. 31, 2018director</t>
  </si>
  <si>
    <t>Dec. 31, 2016itemdirector</t>
  </si>
  <si>
    <t>Dec. 31, 2019</t>
  </si>
  <si>
    <t>RisenSky Solar</t>
  </si>
  <si>
    <t>Disclosure of interests in associates</t>
  </si>
  <si>
    <t>Proportion of nominal value of issued capital held</t>
  </si>
  <si>
    <t>Number of directors who can be appointed in associate by contractual right</t>
  </si>
  <si>
    <t>Total number of directors in the associate</t>
  </si>
  <si>
    <t>1088526 B.C. Ltd. | Energy Capital Investment II sarl ("ECI")</t>
  </si>
  <si>
    <t>Percentage of preferred shares of the associate, agreed to be sold, under the share purchase agreement with Jade</t>
  </si>
  <si>
    <t>Share capital subscribed (as a percent)</t>
  </si>
  <si>
    <t>70.00%</t>
  </si>
  <si>
    <t>95.00%</t>
  </si>
  <si>
    <t>1088526 B.C. Ltd. | Sky Solar (Canada) FIT 1 Limited Partnership</t>
  </si>
  <si>
    <t>Number of commercial and industrial solar facilities owned in Canada | item</t>
  </si>
  <si>
    <t>1091187 B.C. Ltd. | Energy Capital Investment II sarl ("ECI")</t>
  </si>
  <si>
    <t>INTERESTS IN ASSOCIATES - Summarized financial information in respect of the Group's associates (Details) - USD ($) $ in Thousands</t>
  </si>
  <si>
    <t>Sep. 29, 2016</t>
  </si>
  <si>
    <t>Current assets</t>
  </si>
  <si>
    <t>Net assets (liabilities)</t>
  </si>
  <si>
    <t>Group's share of profit of associates of the year</t>
  </si>
  <si>
    <t>Group's share of other comprehensive income of associates</t>
  </si>
  <si>
    <t>Group's share of profit of associates of the year not recognized</t>
  </si>
  <si>
    <t>Proportion of profits</t>
  </si>
  <si>
    <t>FINANCIAL ASSETS AND LIABILITIES (Details) - USD ($) $ in Thousands</t>
  </si>
  <si>
    <t>Jan. 01, 2018</t>
  </si>
  <si>
    <t>Financial liabilities</t>
  </si>
  <si>
    <t>Amortized cost</t>
  </si>
  <si>
    <t>FVTPL</t>
  </si>
  <si>
    <t>Trade and other payables | Amortized cost</t>
  </si>
  <si>
    <t>Amounts due to related parties | Amortized cost</t>
  </si>
  <si>
    <t>Current borrowings</t>
  </si>
  <si>
    <t>Current borrowings | Amortized cost</t>
  </si>
  <si>
    <t>Other current liabilities | FVTPL</t>
  </si>
  <si>
    <t>Non-current borrowings</t>
  </si>
  <si>
    <t>Non-current borrowings | Amortized cost</t>
  </si>
  <si>
    <t>Other non-current liabilities | FVTPL</t>
  </si>
  <si>
    <t>Amortised cost</t>
  </si>
  <si>
    <t>Contract assets | Amortised cost</t>
  </si>
  <si>
    <t>Other non-current assets | FVTPL</t>
  </si>
  <si>
    <t>DEFERRED TAX ASSETS (Details) - USD ($) $ in Thousands</t>
  </si>
  <si>
    <t>Principal components of the deferred income tax assets and liabilities</t>
  </si>
  <si>
    <t>Credit (charge) to profit or loss</t>
  </si>
  <si>
    <t>Reclassified to held-for-sale</t>
  </si>
  <si>
    <t>Unrecognized deferred tax assets</t>
  </si>
  <si>
    <t>Unrecognized deferred tax assets expire unutilized</t>
  </si>
  <si>
    <t>2019</t>
  </si>
  <si>
    <t>2020</t>
  </si>
  <si>
    <t>2021</t>
  </si>
  <si>
    <t>2022</t>
  </si>
  <si>
    <t>2023</t>
  </si>
  <si>
    <t>Thereafter</t>
  </si>
  <si>
    <t>Tax losses</t>
  </si>
  <si>
    <t>Fair value change of financial instruments</t>
  </si>
  <si>
    <t>Unrealized gain on inter-group sales</t>
  </si>
  <si>
    <t>Depreciation of solar parks</t>
  </si>
  <si>
    <t>OTHER NON-CURRENT ASSETS (Details) $ in Thousands, ¥ in Millions</t>
  </si>
  <si>
    <t>Dec. 31, 2018JPY (¥)MW</t>
  </si>
  <si>
    <t>Dec. 31, 2018USD ($)MW</t>
  </si>
  <si>
    <t>Dec. 31, 2016item</t>
  </si>
  <si>
    <t>Jul. 15, 2016item</t>
  </si>
  <si>
    <t>Long-term loan to a third party</t>
  </si>
  <si>
    <t>Long term deposits relate to IPP solar parks</t>
  </si>
  <si>
    <t>Financial Instruments</t>
  </si>
  <si>
    <t>Allowance for expected credit losses (Note b)</t>
  </si>
  <si>
    <t>Long-term Prepayments</t>
  </si>
  <si>
    <t>USD 20.2 million loan agreement</t>
  </si>
  <si>
    <t>Principal</t>
  </si>
  <si>
    <t>Interest rate swap fixed rate</t>
  </si>
  <si>
    <t>5.00%</t>
  </si>
  <si>
    <t>Fair value assets</t>
  </si>
  <si>
    <t>Annual interest rate (as a percent)</t>
  </si>
  <si>
    <t>1.00%</t>
  </si>
  <si>
    <t>Carrying amount</t>
  </si>
  <si>
    <t>Gain of fair value movement</t>
  </si>
  <si>
    <t>OTHER NON-CURRENT ASSETS - Movements in the allowance for doubtful debts (Details) - USD ($) $ in Thousands</t>
  </si>
  <si>
    <t>Disclosure of financial assets [line items]</t>
  </si>
  <si>
    <t>Other non-current assets | Impairment</t>
  </si>
  <si>
    <t>TRADE AND OTHER PAYABLES (Details) - USD ($) $ in Thousands</t>
  </si>
  <si>
    <t>Trade payables</t>
  </si>
  <si>
    <t>Other payables</t>
  </si>
  <si>
    <t>Warranty provision to customers for supply of modules</t>
  </si>
  <si>
    <t>Other accrued expenses</t>
  </si>
  <si>
    <t>Other tax payable</t>
  </si>
  <si>
    <t>Advances from customers</t>
  </si>
  <si>
    <t>Total trade and other current payables</t>
  </si>
  <si>
    <t>Minimum</t>
  </si>
  <si>
    <t>Credit period on purchases of goods</t>
  </si>
  <si>
    <t>3 months</t>
  </si>
  <si>
    <t>Maximum</t>
  </si>
  <si>
    <t>1 year</t>
  </si>
  <si>
    <t>TRADE AND OTHER PAYABLES - Warranty provisions (Details) - Warranty provision - USD ($) $ in Thousands</t>
  </si>
  <si>
    <t>Warranty provision</t>
  </si>
  <si>
    <t>Reversal for the year</t>
  </si>
  <si>
    <t>Balance at end of year</t>
  </si>
  <si>
    <t>AMOUNTS DUE TO OTHER RELATED PARTIES (Details) $ in Thousands, ¥ in Millions</t>
  </si>
  <si>
    <t>May 24, 2018CNY (¥)</t>
  </si>
  <si>
    <t>AMOUNTS DUE TO OTHER RELATED PARTIES</t>
  </si>
  <si>
    <t>Amounts due to other related parties - non-trade</t>
  </si>
  <si>
    <t>Sky Solar New Energy Investment Ltd.</t>
  </si>
  <si>
    <t>Investment deposits | ¥</t>
  </si>
  <si>
    <t>Beijing Sky Solar Investment Management Co., Ltd.</t>
  </si>
  <si>
    <t>BORROWINGS - Schedule of borrowings (Details) - USD ($) $ in Thousands</t>
  </si>
  <si>
    <t>Fixed rate</t>
  </si>
  <si>
    <t>Variable rate</t>
  </si>
  <si>
    <t>Unsecured</t>
  </si>
  <si>
    <t>Bank borrowings</t>
  </si>
  <si>
    <t>Other borrowings</t>
  </si>
  <si>
    <t>BORROWINGS - Carrying amount repayable (Details) - USD ($) $ in Thousands</t>
  </si>
  <si>
    <t>Total borrowings</t>
  </si>
  <si>
    <t>Less: amounts repayable within one year shown under current liabilities</t>
  </si>
  <si>
    <t>Amounts shown under non-current liabilities</t>
  </si>
  <si>
    <t>Within one year</t>
  </si>
  <si>
    <t>1-2 years</t>
  </si>
  <si>
    <t>More than two years but not exceeding five years</t>
  </si>
  <si>
    <t>More than five years</t>
  </si>
  <si>
    <t>BORROWINGS - Effective interest rates (Details)</t>
  </si>
  <si>
    <t>Effective interest rate</t>
  </si>
  <si>
    <t>3.18%</t>
  </si>
  <si>
    <t>3.52%</t>
  </si>
  <si>
    <t>5.02%</t>
  </si>
  <si>
    <t>4.82%</t>
  </si>
  <si>
    <t>OTHER CURRENT LIABILITIES (Details) $ in Thousands, ¥ in Millions</t>
  </si>
  <si>
    <t>Apr. 27, 2018MW</t>
  </si>
  <si>
    <t>Mar. 19, 2018JPY (¥)</t>
  </si>
  <si>
    <t>Mar. 19, 2018USD ($)</t>
  </si>
  <si>
    <t>Oct. 10, 2014JPY (¥)itemMW</t>
  </si>
  <si>
    <t>Dec. 31, 2018JPY (¥)</t>
  </si>
  <si>
    <t>Aug. 31, 2015JPY (¥)itemMW</t>
  </si>
  <si>
    <t>Aug. 31, 2015USD ($)itemMW</t>
  </si>
  <si>
    <t>Oct. 10, 2014USD ($)itemMW</t>
  </si>
  <si>
    <t>Financial liabilities designated as fair value through profit or loss</t>
  </si>
  <si>
    <t>Balance at January 1,</t>
  </si>
  <si>
    <t>Transaction (Note 30(b))</t>
  </si>
  <si>
    <t>Balance at December 31,</t>
  </si>
  <si>
    <t>Other current liabilities | Level 3</t>
  </si>
  <si>
    <t>Fair value effect during the year</t>
  </si>
  <si>
    <t>Repayment of principal Interest paid back for distribution</t>
  </si>
  <si>
    <t>Loss from change in fair value of financial liabilities and extinguishment of agreement</t>
  </si>
  <si>
    <t>Silent partnership agreements with third party investors</t>
  </si>
  <si>
    <t>Number of groups of third party investors in the Silent Partnership Agreement | item</t>
  </si>
  <si>
    <t>Silent partnership agreements with third party investors | Silent Partners</t>
  </si>
  <si>
    <t>Estimated annual distributable profits to silent partners</t>
  </si>
  <si>
    <t>Silent partnership agreements with third party investors | Sky Solar Japan KK (SSJ)</t>
  </si>
  <si>
    <t>Number of solar parks agreed for development and operation | item</t>
  </si>
  <si>
    <t>Capacity of solar parks under agreement | MW</t>
  </si>
  <si>
    <t>Cash contribution for the project | ¥</t>
  </si>
  <si>
    <t>Carrying value of the solar power projects contributed | ¥</t>
  </si>
  <si>
    <t>Fair value of the solar power projects contributed</t>
  </si>
  <si>
    <t>Minimum cumulative annual internal rate of return required on the capital for distribution of profits</t>
  </si>
  <si>
    <t>Profit sharing percentage</t>
  </si>
  <si>
    <t>51.00%</t>
  </si>
  <si>
    <t>Silent partnership agreements with third party investors | SWL Flash Bright Limited | Investor</t>
  </si>
  <si>
    <t>Maximum amount of ordinary shares of the company available for purchase for the investor</t>
  </si>
  <si>
    <t>Option exercise period</t>
  </si>
  <si>
    <t>2 years</t>
  </si>
  <si>
    <t>Extension time period for purchase of shares</t>
  </si>
  <si>
    <t>Period after initial public offering when option exercisability commences</t>
  </si>
  <si>
    <t>180 days</t>
  </si>
  <si>
    <t>Target percent of the per share initial public offering price to exercise the call option</t>
  </si>
  <si>
    <t>200.00%</t>
  </si>
  <si>
    <t>Fair value of call option</t>
  </si>
  <si>
    <t>Weighted average cost of capital</t>
  </si>
  <si>
    <t>13.50%</t>
  </si>
  <si>
    <t>Amended Agreements</t>
  </si>
  <si>
    <t>Term of the amendment agreements</t>
  </si>
  <si>
    <t>3 years</t>
  </si>
  <si>
    <t>Amended Agreements | Sky Solar Japan KK (SSJ)</t>
  </si>
  <si>
    <t>Number of additional solar parks contributed | item</t>
  </si>
  <si>
    <t>Remaining proceeds used for executing project pipeline | ¥</t>
  </si>
  <si>
    <t>Percentage of threshold capacity limit of solar parks under agreement</t>
  </si>
  <si>
    <t>Amended Agreements | Sky Solar Japan KK (SSJ) | Sky International Enterprise Group Ltd.</t>
  </si>
  <si>
    <t>Intercompany loan | ¥</t>
  </si>
  <si>
    <t>Term of the loans granted</t>
  </si>
  <si>
    <t>12 months</t>
  </si>
  <si>
    <t>Interest rate on loans granted</t>
  </si>
  <si>
    <t>Amended Agreements | Sky Solar Japan KK (SSJ) | TK Partner</t>
  </si>
  <si>
    <t>Consideration paid to the partner in order to amend the agreement</t>
  </si>
  <si>
    <t>Amended Agreements | Silent Partners</t>
  </si>
  <si>
    <t>Increase in capital contribution | ¥</t>
  </si>
  <si>
    <t>Amended Agreements | TK Partner</t>
  </si>
  <si>
    <t>Additional investment contributed by the TK partner</t>
  </si>
  <si>
    <t>Time limit to secure third party offer</t>
  </si>
  <si>
    <t>90 days</t>
  </si>
  <si>
    <t>TK Interest Agreement | Silent Partners</t>
  </si>
  <si>
    <t>Payment to settle litigation</t>
  </si>
  <si>
    <t>TK Interest Agreement | Silent Partners | Sky International Enterprise Group Ltd.</t>
  </si>
  <si>
    <t>Amount of litigation settlement</t>
  </si>
  <si>
    <t>OTHER NON-CURRENT LIABILITIES - Components (Details) - USD ($) $ in Thousands</t>
  </si>
  <si>
    <t>Held for trading derivatives not designated in hedge accounting relationships</t>
  </si>
  <si>
    <t>Asset retirement obligation</t>
  </si>
  <si>
    <t>OTHER NON-CURRENT LIABILITIES - Financial liabilities designated as fair value through profit or loss (Details) $ in Thousands, ¥ in Millions</t>
  </si>
  <si>
    <t>Sep. 18, 2015USD ($)</t>
  </si>
  <si>
    <t>Dec. 31, 2015JPY (¥)subsidiaryitem</t>
  </si>
  <si>
    <t>Dec. 31, 2015USD ($)subsidiaryitem</t>
  </si>
  <si>
    <t>Gains (losses) on financial liabilities at fair value through profit or loss</t>
  </si>
  <si>
    <t>Contractual period</t>
  </si>
  <si>
    <t>15 years</t>
  </si>
  <si>
    <t>Loss from change in fair value of financial liabilities</t>
  </si>
  <si>
    <t>Repayment</t>
  </si>
  <si>
    <t>JAML silent partnership agreement | Sky Solar Japan KK (SSJ)</t>
  </si>
  <si>
    <t>Number of subsidiaries | subsidiary</t>
  </si>
  <si>
    <t>JAML silent partnership agreement | Three subsidiaries of Sky Solar Japan KK</t>
  </si>
  <si>
    <t>Number of IPP solar parks held by subsidiaries | item</t>
  </si>
  <si>
    <t>JAML silent partnership agreement | JAML</t>
  </si>
  <si>
    <t>Cash contribution for the project</t>
  </si>
  <si>
    <t>Contribution (as a percent)</t>
  </si>
  <si>
    <t>Interest addition during the year</t>
  </si>
  <si>
    <t>Less: Interest paid back during the year</t>
  </si>
  <si>
    <t>Less: amounts repayable within one year shown under current liabilities(Note 29)</t>
  </si>
  <si>
    <t>Amount funded under the agreement</t>
  </si>
  <si>
    <t>Period of time after commercial operation date for initial amortization date</t>
  </si>
  <si>
    <t>9 months</t>
  </si>
  <si>
    <t>Period of time after note purchase date for initial amortization date</t>
  </si>
  <si>
    <t>24 months</t>
  </si>
  <si>
    <t>Equity conversion delay period</t>
  </si>
  <si>
    <t>Hudson agreement | Hudson</t>
  </si>
  <si>
    <t>Contribution for project in convertible notes</t>
  </si>
  <si>
    <t>Non-controlling equity interest to be received (as a percent)</t>
  </si>
  <si>
    <t>OTHER NON-CURRENT LIABILITIES - Held for trading derivatives and asset retirement obligations (Details)</t>
  </si>
  <si>
    <t>Dec. 31, 2016USD ($)agreement</t>
  </si>
  <si>
    <t>Dec. 31, 2015JPY (¥)agreement</t>
  </si>
  <si>
    <t>Dec. 31, 2016JPY (¥)item</t>
  </si>
  <si>
    <t>Dec. 31, 2016USD ($)item</t>
  </si>
  <si>
    <t>Gain (loss) on change in fair value of swaps</t>
  </si>
  <si>
    <t>Fair value liabilities, balance beginning of the year</t>
  </si>
  <si>
    <t>Fair value liabilities, balance end of the year</t>
  </si>
  <si>
    <t>Asset retirement obligations incurred</t>
  </si>
  <si>
    <t>Accretion expenses on asset retirement obligations</t>
  </si>
  <si>
    <t>Interest rate (as a percent)</t>
  </si>
  <si>
    <t>2.93%</t>
  </si>
  <si>
    <t>5.09%</t>
  </si>
  <si>
    <t>USD 5.65 million loan agreement | Acquisition of solar parks in the USA</t>
  </si>
  <si>
    <t>Number of loan agreements entered | agreement</t>
  </si>
  <si>
    <t>USD 5.65 million loan agreement | 3-month-USD Prime H 15 | Acquisition of solar parks in the USA</t>
  </si>
  <si>
    <t>Interest rate basis</t>
  </si>
  <si>
    <t>USD Federal Reserve statistical release H.15 ("Prime H.15")</t>
  </si>
  <si>
    <t>USD 5.65 million loan agreement, first loan</t>
  </si>
  <si>
    <t>5.75%</t>
  </si>
  <si>
    <t>USD 5.65 million loan agreement, second loan</t>
  </si>
  <si>
    <t>6.00%</t>
  </si>
  <si>
    <t>USD 5.65 million loan agreement, third loan</t>
  </si>
  <si>
    <t>6.27%</t>
  </si>
  <si>
    <t>Sky Solar Japan KK (SSJ) | JPY 2,300 million loan agreements</t>
  </si>
  <si>
    <t>Sky Solar Japan KK (SSJ) | JPY 2,300 million loan agreements | 6-months JPY TIBOR</t>
  </si>
  <si>
    <t>6-month Tokyo Interbank Offered Rate ("TIBOR")</t>
  </si>
  <si>
    <t>Adjustment to interest rate basis (as a percent)</t>
  </si>
  <si>
    <t>2.20%</t>
  </si>
  <si>
    <t>Sky Solar Japan KK (SSJ) | JPY 547.2 million loan agreement</t>
  </si>
  <si>
    <t>Principal | ¥</t>
  </si>
  <si>
    <t>3.16%</t>
  </si>
  <si>
    <t>Sky Solar Japan KK (SSJ) | JPY 1,752.8 million loan agreement</t>
  </si>
  <si>
    <t>3.08%</t>
  </si>
  <si>
    <t>Sky Solar Japan KK (SSJ) | JPY 1,752.8 million loan agreement | 6-months JPY TIBOR</t>
  </si>
  <si>
    <t>Sky Solar Japan KK (SSJ) | JPY 1,570 million loan agreement</t>
  </si>
  <si>
    <t>2.68%</t>
  </si>
  <si>
    <t>Sky Solar Japan KK (SSJ) | JPY 1,570 million loan agreement | 6-months JPY TIBOR</t>
  </si>
  <si>
    <t>6-month TIBOR</t>
  </si>
  <si>
    <t>2.00%</t>
  </si>
  <si>
    <t>SHARE CAPITAL (Details)</t>
  </si>
  <si>
    <t>Jul. 15, 2016USD ($)instrumentitem$ / sharesshares</t>
  </si>
  <si>
    <t>Nov. 13, 2014USD ($)shares</t>
  </si>
  <si>
    <t>Dec. 31, 2018USD ($)$ / sharesshares</t>
  </si>
  <si>
    <t>Dec. 31, 2017USD ($)$ / sharesshares</t>
  </si>
  <si>
    <t>Dec. 31, 2016USD ($)instrumentitem$ / sharesshares</t>
  </si>
  <si>
    <t>Dec. 31, 2015USD ($)shares</t>
  </si>
  <si>
    <t>Dec. 31, 2014USD ($)shares</t>
  </si>
  <si>
    <t>Dec. 31, 2013shares</t>
  </si>
  <si>
    <t>Aug. 19, 2013shares</t>
  </si>
  <si>
    <t>Shares authorized | shares</t>
  </si>
  <si>
    <t>Shares issued | shares</t>
  </si>
  <si>
    <t>Increase in number of shares issued | shares</t>
  </si>
  <si>
    <t>Issue of equity</t>
  </si>
  <si>
    <t>Shares considered as legally issued | shares</t>
  </si>
  <si>
    <t>Par value of shares issued</t>
  </si>
  <si>
    <t>Fair value of shares issued</t>
  </si>
  <si>
    <t>SHARE-BASED COMPENSATION - SHARE OPTION SCHEME (Details)</t>
  </si>
  <si>
    <t>Dec. 31, 2010USD ($)tranche</t>
  </si>
  <si>
    <t>Dec. 31, 2009shares</t>
  </si>
  <si>
    <t>Dec. 31, 2018YEquityInstruments</t>
  </si>
  <si>
    <t>Dec. 31, 2017EquityInstruments</t>
  </si>
  <si>
    <t>Dec. 31, 2016EquityInstruments</t>
  </si>
  <si>
    <t>Share Option Scheme</t>
  </si>
  <si>
    <t>Permitted number shares to be issued | shares</t>
  </si>
  <si>
    <t>Maximum awards that may granted in one year, as a percent to issued shares (as a percent )</t>
  </si>
  <si>
    <t>Expiry period (in years)</t>
  </si>
  <si>
    <t>10 years</t>
  </si>
  <si>
    <t>Number of granted tranches of awards | tranche</t>
  </si>
  <si>
    <t>Number of share options outstanding | EquityInstruments</t>
  </si>
  <si>
    <t>Vested and exercisable | EquityInstruments</t>
  </si>
  <si>
    <t>Weighted average remaining contractual life | Y</t>
  </si>
  <si>
    <t>Share Option Scheme, First Tranche</t>
  </si>
  <si>
    <t>Exercise price (in dollars per share)</t>
  </si>
  <si>
    <t>Estimated fair values</t>
  </si>
  <si>
    <t>Share Option Scheme, Second Tranche</t>
  </si>
  <si>
    <t>Vesting on first anniversary of grant date | Share Option Scheme, First Tranche</t>
  </si>
  <si>
    <t>Vesting percentage (as a percent)</t>
  </si>
  <si>
    <t>Vesting on first anniversary of grant date | Share Option Scheme, Second Tranche</t>
  </si>
  <si>
    <t>Vesting on second anniversary of grant date | Share Option Scheme, First Tranche</t>
  </si>
  <si>
    <t>Vesting on second anniversary of grant date | Share Option Scheme, Second Tranche</t>
  </si>
  <si>
    <t>Vesting on third anniversary of grant date | Share Option Scheme, Second Tranche</t>
  </si>
  <si>
    <t>Vesting on fourth anniversary of grant date | Share Option Scheme, Second Tranche</t>
  </si>
  <si>
    <t>SHARE-BASED COMPENSATION - EQUITY INCENTIVE PLAN (Details)</t>
  </si>
  <si>
    <t>Aug. 01, 2015USD ($)EquityInstruments</t>
  </si>
  <si>
    <t>Jul. 01, 2015USD ($)EquityInstruments</t>
  </si>
  <si>
    <t>Nov. 14, 2014USD ($)EquityInstruments</t>
  </si>
  <si>
    <t>Nov. 13, 2014USD ($)EquityInstruments</t>
  </si>
  <si>
    <t>Oct. 30, 2014</t>
  </si>
  <si>
    <t>Fair values recognized</t>
  </si>
  <si>
    <t>2014 Equity Incentive Plan</t>
  </si>
  <si>
    <t>Equity Incentive Plan 2014, Directors Tranche</t>
  </si>
  <si>
    <t>Options granted | EquityInstruments</t>
  </si>
  <si>
    <t>Equity Incentive Plan 2014, Directors Tranche | Vesting on first anniversary of grant date</t>
  </si>
  <si>
    <t>33.33%</t>
  </si>
  <si>
    <t>Equity Incentive Plan 2014, Directors Tranche | Vesting on second anniversary of grant date</t>
  </si>
  <si>
    <t>Equity Incentive Plan 2014, Directors Tranche | Vesting on third anniversary of grant date</t>
  </si>
  <si>
    <t>Equity Incentive Plan 2014, Employee First Tranche</t>
  </si>
  <si>
    <t>Restricted shares granted | EquityInstruments</t>
  </si>
  <si>
    <t>Unrecognized amounts of the unvested shares</t>
  </si>
  <si>
    <t>Share price</t>
  </si>
  <si>
    <t>Equity Incentive Plan 2014, Employee First Tranche | Vesting immediately on IPO date</t>
  </si>
  <si>
    <t>Equity Incentive Plan 2014, Employee First Tranche | Vesting after IPO date</t>
  </si>
  <si>
    <t>Equity Incentive Plan 2014, Employee First Tranche | Vesting on first anniversary of IPO date</t>
  </si>
  <si>
    <t>Equity Incentive Plan 2014, Employee First Tranche | Vesting on second anniversary of IPO date</t>
  </si>
  <si>
    <t>Equity Incentive Plan 2014, Employee First Tranche | Vesting on third anniversary of IPO date</t>
  </si>
  <si>
    <t>Equity Incentive Plan 2014, Employee Second And Third Tranche</t>
  </si>
  <si>
    <t>Equity Incentive Plan 2014, Employee Second Tranche</t>
  </si>
  <si>
    <t>Equity Incentive Plan 2014, Employee Second Tranche | Vesting on first anniversary of grant date</t>
  </si>
  <si>
    <t>Equity Incentive Plan 2014, Employee Second Tranche | Vesting on second anniversary of grant date</t>
  </si>
  <si>
    <t>Equity Incentive Plan 2014, Employee Third Tranche</t>
  </si>
  <si>
    <t>Equity Incentive Plan 2014, Employee Third Tranche | Vesting on first anniversary of grant date</t>
  </si>
  <si>
    <t>Equity Incentive Plan 2014, Employee Third Tranche | Vesting on second anniversary of grant date</t>
  </si>
  <si>
    <t>DISPOSAL OF SUBSIDIARIES (Details) € in Thousands, $ in Thousands, $ in Millions</t>
  </si>
  <si>
    <t>Dec. 30, 2018EUR (€)</t>
  </si>
  <si>
    <t>Dec. 30, 2018USD ($)</t>
  </si>
  <si>
    <t>Sep. 29, 2016CAD ($)facilitydirector</t>
  </si>
  <si>
    <t>Sep. 29, 2016USD ($)facilitydirector</t>
  </si>
  <si>
    <t>Mar. 31, 2016JPY (¥)</t>
  </si>
  <si>
    <t>Mar. 31, 2016USD ($)</t>
  </si>
  <si>
    <t>Jan. 31, 2017CAD ($)facilityMW</t>
  </si>
  <si>
    <t>Jan. 31, 2017USD ($)facilityMW</t>
  </si>
  <si>
    <t>Cash consideration received</t>
  </si>
  <si>
    <t>Net assets (liabilities) of subsidiary disposed</t>
  </si>
  <si>
    <t>Net deferred tax assets</t>
  </si>
  <si>
    <t>Other noncurrent assets</t>
  </si>
  <si>
    <t>Intangible assets other than goodwill</t>
  </si>
  <si>
    <t>Current Liabilities</t>
  </si>
  <si>
    <t>Tax payable</t>
  </si>
  <si>
    <t>Borrowing</t>
  </si>
  <si>
    <t>Non-current Liabilities</t>
  </si>
  <si>
    <t>Long-term borrowing</t>
  </si>
  <si>
    <t>Gain (Loss) on disposal of a subsidiary</t>
  </si>
  <si>
    <t>Net assets\liabilities disposed of</t>
  </si>
  <si>
    <t>Cumulative gain/loss on hedging instrument reclassified from equity on loss of control of subsidiary</t>
  </si>
  <si>
    <t>Re-evaluate fair value of residual investment</t>
  </si>
  <si>
    <t>Cash Inflow (Outflow) on disposal of a subsidiary</t>
  </si>
  <si>
    <t>Consideration received in cash and cash equivalent</t>
  </si>
  <si>
    <t>Net cash outflow arising on disposal</t>
  </si>
  <si>
    <t>Long term deposit and others</t>
  </si>
  <si>
    <t>Net assets (liabilities) disposed</t>
  </si>
  <si>
    <t>Less: Cash and cash equivalent balances disposed of</t>
  </si>
  <si>
    <t>Percentage of Preferred shares sold</t>
  </si>
  <si>
    <t>Number of facilities | facility</t>
  </si>
  <si>
    <t>Equity interest (as a percent)</t>
  </si>
  <si>
    <t>Number of directors appointed by the Group | director</t>
  </si>
  <si>
    <t>Number of total directors | director</t>
  </si>
  <si>
    <t>Other current assets</t>
  </si>
  <si>
    <t>Swap liability</t>
  </si>
  <si>
    <t>1091187 B.C. Ltd. | Ordinary shares</t>
  </si>
  <si>
    <t>Percentage of Shares Issued</t>
  </si>
  <si>
    <t>1091187 B.C. Ltd. | Preferred Shares</t>
  </si>
  <si>
    <t>Number of facilities</t>
  </si>
  <si>
    <t>Solar Generating Capacity | MW</t>
  </si>
  <si>
    <t>Cash receivable</t>
  </si>
  <si>
    <t>FINANCIAL INSTRUMENTS (Details) - USD ($) $ in Thousands</t>
  </si>
  <si>
    <t>Categories of financial instruments:</t>
  </si>
  <si>
    <t>Liabilities at amortized cost</t>
  </si>
  <si>
    <t>Liabilities at FVTPL</t>
  </si>
  <si>
    <t>Assets at amortized cost</t>
  </si>
  <si>
    <t>Assets at FVTPL</t>
  </si>
  <si>
    <t>Contract Assets</t>
  </si>
  <si>
    <t>FINANCIAL INSTRUMENTS - Currency risk (Details) - USD ($) $ in Thousands</t>
  </si>
  <si>
    <t>Monetary assets and liabilities denominated in currencies other than the functional currency</t>
  </si>
  <si>
    <t>Other financial liabilities</t>
  </si>
  <si>
    <t>Currency risk | Denominated in Euro</t>
  </si>
  <si>
    <t>Currency risk | Denominated in Euro | Trade and other payables</t>
  </si>
  <si>
    <t>Currency risk | Denominated in Euro | Borrowings</t>
  </si>
  <si>
    <t>Currency risk | Denominated in Euro | Cash and cash equivalents</t>
  </si>
  <si>
    <t>Currency risk | Denominated in Euro | Restricted cash</t>
  </si>
  <si>
    <t>Currency risk | Denominated in Euro | Trade and other receivables and contract assets</t>
  </si>
  <si>
    <t>Currency risk | Denominated in Euro | Amount due from related parties</t>
  </si>
  <si>
    <t>Currency risk | Denominated in JPY</t>
  </si>
  <si>
    <t>Currency risk | Denominated in JPY | Trade and other payables</t>
  </si>
  <si>
    <t>Currency risk | Denominated in JPY | Borrowings</t>
  </si>
  <si>
    <t>Currency risk | Denominated in JPY | Other financial liabilities</t>
  </si>
  <si>
    <t>Currency risk | Denominated in JPY | Cash and cash equivalents</t>
  </si>
  <si>
    <t>Currency risk | Denominated in JPY | Restricted cash</t>
  </si>
  <si>
    <t>Currency risk | Denominated in JPY | Trade and other receivables and contract assets</t>
  </si>
  <si>
    <t>Currency risk | Denominated in JPY | Other non-current assets</t>
  </si>
  <si>
    <t>Currency risk | Denominated in CAD</t>
  </si>
  <si>
    <t>Currency risk | Denominated in CAD | Trade and other payables</t>
  </si>
  <si>
    <t>Currency risk | Denominated in CAD | Cash and cash equivalents</t>
  </si>
  <si>
    <t>Currency risk | Denominated in CAD | Restricted cash</t>
  </si>
  <si>
    <t>Currency risk | Denominated in CAD | Trade and other receivables and contract assets</t>
  </si>
  <si>
    <t>Currency risk | Denominated in CAD | Amount due from related parties</t>
  </si>
  <si>
    <t>FINANCIAL INSTRUMENTS - Foreign currencies (Details) - Currency risk - USD ($) $ in Thousands</t>
  </si>
  <si>
    <t>Denominated in Euro</t>
  </si>
  <si>
    <t>Sensitivity analysis, assumed strengthening (as a percent)</t>
  </si>
  <si>
    <t>Sensitivity analysis, assumed weakening (as a percent)</t>
  </si>
  <si>
    <t>Increase (decrease) in profit where foreign currency denominated items strengthen 10% against the functional currency</t>
  </si>
  <si>
    <t>Denominated in CAD</t>
  </si>
  <si>
    <t>Denominated in JPY</t>
  </si>
  <si>
    <t>FINANCIAL INSTRUMENTS - Interest rate risk (Details) - Variable rate - Interest rate risk - USD ($) $ in Thousands</t>
  </si>
  <si>
    <t>Sensitivity analysis, assumed increase in interest rate (as a percent)</t>
  </si>
  <si>
    <t>Increase in profit if variable interest rates had been higher by 5%</t>
  </si>
  <si>
    <t>Sensitivity analysis, assumed decrease in interest rate (as a percent)</t>
  </si>
  <si>
    <t>Decrease in profit if variable interest rates had been higher by 5%</t>
  </si>
  <si>
    <t>FINANCIAL INSTRUMENTS - Trade receivables (Details) - USD ($) $ in Thousands</t>
  </si>
  <si>
    <t>Disclosure of major customers</t>
  </si>
  <si>
    <t>Credit risk</t>
  </si>
  <si>
    <t>Period of failure to make payments considered as indicator of no reasonable expectation of recovery</t>
  </si>
  <si>
    <t>Credit risk | Electricity companies in Japan, Europe and USA</t>
  </si>
  <si>
    <t>Trade receivables</t>
  </si>
  <si>
    <t>Percentage of total trade receivables</t>
  </si>
  <si>
    <t>78.40%</t>
  </si>
  <si>
    <t>Credit risk | Electricity companies in Japan, Europe, USA and Uruguay</t>
  </si>
  <si>
    <t>73.00%</t>
  </si>
  <si>
    <t>Trade receivables and contract assets | Lifetime expected credit losses | Expected credit losses collectively assessed</t>
  </si>
  <si>
    <t>Trade receivables and contract assets | Lifetime expected credit losses | Expected credit losses collectively assessed | Less than 90 days</t>
  </si>
  <si>
    <t>Trade receivables and contract assets | Lifetime expected credit losses | Expected credit losses collectively assessed | 90-180 days</t>
  </si>
  <si>
    <t>Trade receivables and contract assets | Lifetime expected credit losses | Expected credit losses collectively assessed | 181-360 days</t>
  </si>
  <si>
    <t>Trade receivables and contract assets | Lifetime expected credit losses | Expected credit losses collectively assessed | 1-2 years</t>
  </si>
  <si>
    <t>Trade receivables and contract assets | Lifetime expected credit losses | Expected credit losses collectively assessed | 2-3 Years</t>
  </si>
  <si>
    <t>Trade receivables and contract assets | Lifetime expected credit losses | Expected credit losses collectively assessed | After 3 years</t>
  </si>
  <si>
    <t>Short-term deposits and debt investments | Lifetime expected credit losses</t>
  </si>
  <si>
    <t>Short-term deposits and debt investments | Lifetime expected credit losses | Expected credit losses collectively assessed</t>
  </si>
  <si>
    <t>Short-term deposits and debt investments | Lifetime expected credit losses | Expected credit losses collectively assessed | Less than 90 days</t>
  </si>
  <si>
    <t>Short-term deposits and debt investments | Lifetime expected credit losses | Expected credit losses collectively assessed | 90-180 days</t>
  </si>
  <si>
    <t>Short-term deposits and debt investments | Lifetime expected credit losses | Expected credit losses collectively assessed | 181-360 days</t>
  </si>
  <si>
    <t>Short-term deposits and debt investments | Lifetime expected credit losses | Expected credit losses collectively assessed | 1-2 years</t>
  </si>
  <si>
    <t>Short-term deposits and debt investments | Lifetime expected credit losses | Expected credit losses collectively assessed | 2-3 Years</t>
  </si>
  <si>
    <t>Short-term deposits and debt investments | Lifetime expected credit losses | Expected credit losses collectively assessed | After 3 years</t>
  </si>
  <si>
    <t>Short-term deposits and debt investments | Lifetime expected credit losses | Expected credit losses individually assessed [member]</t>
  </si>
  <si>
    <t>Long-term deposits and debt investments | Lifetime expected credit losses | Expected credit losses collectively assessed</t>
  </si>
  <si>
    <t>Long-term deposits and debt investments | Lifetime expected credit losses | Expected credit losses collectively assessed | 90-180 days</t>
  </si>
  <si>
    <t>Long-term deposits and debt investments | Lifetime expected credit losses | Expected credit losses collectively assessed | 181-360 days</t>
  </si>
  <si>
    <t>Long-term deposits and debt investments | Lifetime expected credit losses | Expected credit losses collectively assessed | 1-2 years</t>
  </si>
  <si>
    <t>Long-term deposits and debt investments | Lifetime expected credit losses | Expected credit losses collectively assessed | 2-3 Years</t>
  </si>
  <si>
    <t>Long-term deposits and debt investments | Lifetime expected credit losses | Expected credit losses collectively assessed | 3-4 years</t>
  </si>
  <si>
    <t>Long-term deposits and debt investments | Lifetime expected credit losses | Expected credit losses collectively assessed | 4-5 years</t>
  </si>
  <si>
    <t>FINANCIAL INSTRUMENTS - Deposits and debt investments (Details) $ in Thousands</t>
  </si>
  <si>
    <t>Dec. 31, 2017USD ($)item</t>
  </si>
  <si>
    <t>Related party transactions</t>
  </si>
  <si>
    <t>Credit risk | Related parties engaged in solar industry in China and overseas</t>
  </si>
  <si>
    <t>Number of related parties | item</t>
  </si>
  <si>
    <t>Percentage of total due from related parties</t>
  </si>
  <si>
    <t>93.30%</t>
  </si>
  <si>
    <t>92.80%</t>
  </si>
  <si>
    <t>FINANCIAL INSTRUMENTS - Liquidity risk (Details) - USD ($) $ in Thousands</t>
  </si>
  <si>
    <t>Detail of remaining contractual maturity for financial liabilities</t>
  </si>
  <si>
    <t>Trade and other payables, amounts due to related parties and borrowings</t>
  </si>
  <si>
    <t>Undiscounted cash flows</t>
  </si>
  <si>
    <t>Borrowings | Variable rate</t>
  </si>
  <si>
    <t>Borrowings | Variable rate | Weighted average</t>
  </si>
  <si>
    <t>Borrowings | Fixed rate</t>
  </si>
  <si>
    <t>Borrowings | Fixed rate | Weighted average</t>
  </si>
  <si>
    <t>Within one year | Trade and other payables, amounts due to related parties and borrowings</t>
  </si>
  <si>
    <t>Within one year | Trade and other payables</t>
  </si>
  <si>
    <t>Within one year | Amounts due to related parties</t>
  </si>
  <si>
    <t>Within one year | Borrowings | Variable rate</t>
  </si>
  <si>
    <t>Within one year | Borrowings | Fixed rate</t>
  </si>
  <si>
    <t>1-2 years | Trade and other payables, amounts due to related parties and borrowings</t>
  </si>
  <si>
    <t>1-2 years | Borrowings | Variable rate</t>
  </si>
  <si>
    <t>1-2 years | Borrowings | Fixed rate</t>
  </si>
  <si>
    <t>2-3 Years | Trade and other payables, amounts due to related parties and borrowings</t>
  </si>
  <si>
    <t>2-3 Years | Borrowings | Variable rate</t>
  </si>
  <si>
    <t>2-3 Years | Borrowings | Fixed rate</t>
  </si>
  <si>
    <t>After 3 years | Trade and other payables, amounts due to related parties and borrowings</t>
  </si>
  <si>
    <t>After 3 years | Borrowings | Variable rate</t>
  </si>
  <si>
    <t>After 3 years | Borrowings | Fixed rate</t>
  </si>
  <si>
    <t>FINANCIAL INSTRUMENTS - Liquidity analysis (Details) - USD ($) $ in Thousands</t>
  </si>
  <si>
    <t>Disclosure of maturity analysis for derivative financial liabilities [line items]</t>
  </si>
  <si>
    <t>Weighted average effective interest rate</t>
  </si>
  <si>
    <t>11.88%</t>
  </si>
  <si>
    <t>10.99%</t>
  </si>
  <si>
    <t>Within one year | Other financial liabilities</t>
  </si>
  <si>
    <t>Within one year | Other current liabilities</t>
  </si>
  <si>
    <t>Within one year | Other non-current liabilities</t>
  </si>
  <si>
    <t>1-2 years | Other financial liabilities</t>
  </si>
  <si>
    <t>1-2 years | Other non-current liabilities</t>
  </si>
  <si>
    <t>2-3 Years | Other financial liabilities</t>
  </si>
  <si>
    <t>2-3 Years | Other non-current liabilities</t>
  </si>
  <si>
    <t>After 3 years | Other financial liabilities</t>
  </si>
  <si>
    <t>After 3 years | Other non-current liabilities</t>
  </si>
  <si>
    <t>FINANCIAL INSTRUMENTS - Fair value measurements (Details) - USD ($) $ in Thousands</t>
  </si>
  <si>
    <t>Disclosure of significant unobservable inputs used in fair value measurement of liabilities [line items]</t>
  </si>
  <si>
    <t>Transfers from Level 1 into Level 2</t>
  </si>
  <si>
    <t>Transfers from Level 2 into Level 1</t>
  </si>
  <si>
    <t>Discounted cash flow | Silent partnership agreements with third party investors | Level 3</t>
  </si>
  <si>
    <t>Discount rate</t>
  </si>
  <si>
    <t>Discounted cash flow | JAML silent partnership agreement | Level 3</t>
  </si>
  <si>
    <t>Discounted cash flow | Hudson agreement | Level 3</t>
  </si>
  <si>
    <t>Financial liabilities, at fair value</t>
  </si>
  <si>
    <t>12.00%</t>
  </si>
  <si>
    <t>10.80%</t>
  </si>
  <si>
    <t>Other current liabilities | Discounted cash flow | Silent partnership agreements with third party investors | Level 3</t>
  </si>
  <si>
    <t>Other current liabilities | Discounted cash flow | Hudson agreement | Level 3</t>
  </si>
  <si>
    <t>Other non-current liabilities | Discounted cash flow | Silent partnership agreements with third party investors | Level 3</t>
  </si>
  <si>
    <t>Other non-current liabilities | Discounted cash flow | JAML silent partnership agreement | Level 3</t>
  </si>
  <si>
    <t>Decrease in carrying amount of liabilities due to increase in discount rate</t>
  </si>
  <si>
    <t>Sensitivity analysis, estimated increase in electricity income</t>
  </si>
  <si>
    <t>Increase in carrying amount of liabilities due to increase in electricity income</t>
  </si>
  <si>
    <t>Other non-current liabilities | Discounted cash flow | Hudson agreement | Level 3</t>
  </si>
  <si>
    <t>Other non-current liabilities | Discounted cash flow | JPY 2,300 million and 1,570 million loan agreements | Level 2</t>
  </si>
  <si>
    <t>Other non-current liabilities | Discounted cash flow | USD 5.65 million and 20.2 million loan agreements | Level 2</t>
  </si>
  <si>
    <t>Interest rate swap | Discounted cash flow | USD 5.65 million and 20.2 million loan agreements | Level 2</t>
  </si>
  <si>
    <t>Amounts due from related parties-current | Discounted cash flow | Level 2</t>
  </si>
  <si>
    <t>Financial assets at fair value</t>
  </si>
  <si>
    <t>Amounts due from related parties-non-current | Income approach | Level 3</t>
  </si>
  <si>
    <t>Amounts due from related parties-non-current | Discounted cash flow</t>
  </si>
  <si>
    <t>Other non-current assets | Income approach | Level 3</t>
  </si>
  <si>
    <t>17.52%</t>
  </si>
  <si>
    <t>DETAILS OF PRINCIPAL SUBSIDIARIES NOW COMPRISING THE GROUP (Details)</t>
  </si>
  <si>
    <t>Dec. 31, 2018BGN (лв)subsidiary</t>
  </si>
  <si>
    <t>Dec. 31, 2017BGN (лв)subsidiary</t>
  </si>
  <si>
    <t>Dec. 31, 2018HKD ($)subsidiary</t>
  </si>
  <si>
    <t>Dec. 31, 2018CAD ($)subsidiary</t>
  </si>
  <si>
    <t>Dec. 31, 2018EUR (€)subsidiary</t>
  </si>
  <si>
    <t>Dec. 31, 2018JPY (¥)subsidiary</t>
  </si>
  <si>
    <t>Dec. 31, 2018USD ($)subsidiary</t>
  </si>
  <si>
    <t>Dec. 31, 2017HKD ($)subsidiary</t>
  </si>
  <si>
    <t>Dec. 31, 2017CAD ($)subsidiary</t>
  </si>
  <si>
    <t>Dec. 31, 2017EUR (€)subsidiary</t>
  </si>
  <si>
    <t>Dec. 31, 2017JPY (¥)subsidiary</t>
  </si>
  <si>
    <t>Dec. 31, 2017USD ($)subsidiary</t>
  </si>
  <si>
    <t>Share capital | $</t>
  </si>
  <si>
    <t>Sky Solar Bulgaria Co EOOD</t>
  </si>
  <si>
    <t>Share capital | лв</t>
  </si>
  <si>
    <t>Proportion of nominal value of issued share capital/registered capital held by the Company</t>
  </si>
  <si>
    <t>100.00%</t>
  </si>
  <si>
    <t>Number of subsidiaries held by subsidiary | subsidiary</t>
  </si>
  <si>
    <t>Sky Clean Energy Ltd.</t>
  </si>
  <si>
    <t>Moktap Holdings Ltd.</t>
  </si>
  <si>
    <t>Sky Development Renewable Energy Resources S.A.</t>
  </si>
  <si>
    <t>Sky International Enterprise Group Ltd.</t>
  </si>
  <si>
    <t>Sky Solar Japan KK (SSJ)</t>
  </si>
  <si>
    <t>Share capital | ¥</t>
  </si>
  <si>
    <t>Sky Solar Energy S.a.r.l.</t>
  </si>
  <si>
    <t>Sky Capital Europe S.a.r.l.</t>
  </si>
  <si>
    <t>Energy Capital Investment S.a.r.l.</t>
  </si>
  <si>
    <t>Energy Capital Investment II</t>
  </si>
  <si>
    <t>Sky Solar Iberica S.L.</t>
  </si>
  <si>
    <t>Sky Capital America Inc.</t>
  </si>
  <si>
    <t>OPERATING LEASES - The Group as lessee (Details) - USD ($) $ in Thousands</t>
  </si>
  <si>
    <t>The Group as lessee</t>
  </si>
  <si>
    <t>Minimum lease payments paid under operating leases</t>
  </si>
  <si>
    <t>Future minimum lease payments</t>
  </si>
  <si>
    <t>In the second to fifth years inclusive</t>
  </si>
  <si>
    <t>Lease term</t>
  </si>
  <si>
    <t>OPERATING LEASES - The Group as lessor (Details) - USD ($) $ in Thousands</t>
  </si>
  <si>
    <t>The Group as lessor</t>
  </si>
  <si>
    <t>Non-cancellable operating lease receivables</t>
  </si>
  <si>
    <t>CAPITAL COMMITMENT (Details) - USD ($) $ in Thousands</t>
  </si>
  <si>
    <t>Capital expenditure in respect of the acquisition of IPP solar parks contracted for but not provided in the consolidated financial statements</t>
  </si>
  <si>
    <t>RETIREMENT BENEFIT SCHEMES (Details) - USD ($) $ in Thousands</t>
  </si>
  <si>
    <t>Contributions payable, charged to profit or loss for retirement benefit schemes</t>
  </si>
  <si>
    <t>Contributions payable to the plan, as of the balance sheet date</t>
  </si>
  <si>
    <t>RELATED PARTY TRANSACTIONS - Sales to related parties (Details) - USD ($) $ in Thousands</t>
  </si>
  <si>
    <t>Oky Solar Holdings, Ltd. . and its subsidiaries</t>
  </si>
  <si>
    <t>Sky Global Solar S.A.</t>
  </si>
  <si>
    <t>RELATED PARTY TRANSACTIONS - Compensation of key management personnel (Details) - USD ($) $ in Thousands</t>
  </si>
  <si>
    <t>Short-term benefits</t>
  </si>
  <si>
    <t>Retirement benefit scheme contributions</t>
  </si>
  <si>
    <t>Share-based payment expense</t>
  </si>
  <si>
    <t>Remuneration of directors and other members of key management</t>
  </si>
  <si>
    <t>RELATED PARTY TRANSACTIONS - Interest charged by the related parties (Details) - USD ($) $ in Thousands</t>
  </si>
  <si>
    <t>Interest charged by the related parties</t>
  </si>
  <si>
    <t>Sky Solar (Hong Kong) International Co., Ltd.</t>
  </si>
  <si>
    <t>RELATED PARTY TRANSACTIONS - Other (Details) - Mr. Su Weili $ in Thousands, $ in Millions</t>
  </si>
  <si>
    <t>Dec. 31, 2013HKD ($)</t>
  </si>
  <si>
    <t>Dec. 31, 2013USD ($)</t>
  </si>
  <si>
    <t>Annual license fee on usage of trademarks</t>
  </si>
  <si>
    <t>Percentage of annual license fee on gross revenue</t>
  </si>
  <si>
    <t>0.05%</t>
  </si>
  <si>
    <t>Accrued expense for using trademark</t>
  </si>
  <si>
    <t>SUBSEQUENT EVENTS (Details) - USD ($)</t>
  </si>
  <si>
    <t>Proportion of ownership interest in subsidiary</t>
  </si>
  <si>
    <t>Mr. Su Weili | Stock purchase agreement</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0000_);_(&quot;$ &quot;(#,##0.0000)" numFmtId="167"/>
    <numFmt formatCode="#,##0.00000_);(#,##0.00000)" numFmtId="168"/>
    <numFmt formatCode="_(&quot;¥ &quot;#,##0_);_(&quot;¥ &quot;(#,##0)" numFmtId="169"/>
    <numFmt formatCode="#,##0.0_);(#,##0.0)" numFmtId="170"/>
    <numFmt formatCode="_(&quot;€ &quot;#,##0_);_(&quot;€ &quot;(#,##0)" numFmtId="171"/>
    <numFmt formatCode="_(&quot;¥ &quot;#,##0.0_);_(&quot;¥ &quot;(#,##0.0)" numFmtId="172"/>
    <numFmt formatCode="#,##0.0000_);(#,##0.0000)" numFmtId="173"/>
    <numFmt formatCode="_(&quot;лв &quot;#,##0_);_(&quot;лв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419546514</v>
      </c>
    </row>
    <row r="15" spans="1:2">
      <c r="A15" s="4" t="s">
        <v>24</v>
      </c>
      <c r="B15" s="4" t="s">
        <v>25</v>
      </c>
    </row>
    <row r="16" spans="1:2">
      <c r="A16" s="4" t="s">
        <v>26</v>
      </c>
      <c r="B16" s="4" t="s">
        <v>13</v>
      </c>
    </row>
    <row r="17" spans="1:2">
      <c r="A17" s="4" t="s">
        <v>27</v>
      </c>
      <c r="B17" s="4" t="s">
        <v>13</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33</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3</v>
      </c>
      <c r="C2" s="2" t="s">
        <v>34</v>
      </c>
      <c r="D2" s="2" t="s">
        <v>35</v>
      </c>
    </row>
    <row r="3" spans="1:4">
      <c r="A3" s="3" t="s">
        <v>248</v>
      </c>
    </row>
    <row r="4" spans="1:4">
      <c r="A4" s="4" t="s">
        <v>708</v>
      </c>
      <c r="B4" s="6" t="n">
        <v>-21955</v>
      </c>
      <c r="C4" s="6" t="n">
        <v>-33171</v>
      </c>
      <c r="D4" s="6" t="n">
        <v>3784</v>
      </c>
    </row>
    <row r="5" spans="1:4">
      <c r="A5" s="4" t="s">
        <v>709</v>
      </c>
      <c r="B5" s="5" t="n">
        <v>419546514</v>
      </c>
      <c r="C5" s="5" t="n">
        <v>418314541</v>
      </c>
      <c r="D5" s="5" t="n">
        <v>401602159</v>
      </c>
    </row>
    <row r="6" spans="1:4">
      <c r="A6" s="4" t="s">
        <v>710</v>
      </c>
      <c r="B6" s="7" t="n">
        <v>-0.05</v>
      </c>
      <c r="C6" s="8" t="n">
        <v>-0.1</v>
      </c>
      <c r="D6" s="7" t="n">
        <v>0.01</v>
      </c>
    </row>
    <row r="7" spans="1:4">
      <c r="A7" s="4" t="s">
        <v>711</v>
      </c>
      <c r="B7" s="7" t="n">
        <v>-0.05</v>
      </c>
      <c r="C7" s="8" t="n">
        <v>-0.1</v>
      </c>
      <c r="D7" s="7" t="n">
        <v>0.01</v>
      </c>
    </row>
    <row r="8" spans="1:4">
      <c r="A8" s="4" t="s">
        <v>712</v>
      </c>
      <c r="B8" s="5" t="n">
        <v>1160000</v>
      </c>
      <c r="C8" s="5" t="n">
        <v>1160000</v>
      </c>
      <c r="D8" s="5" t="n">
        <v>1280000</v>
      </c>
    </row>
    <row r="9" spans="1:4">
      <c r="A9" s="4" t="s">
        <v>713</v>
      </c>
    </row>
    <row r="10" spans="1:4">
      <c r="A10" s="3" t="s">
        <v>248</v>
      </c>
    </row>
    <row r="11" spans="1:4">
      <c r="A11" s="4" t="s">
        <v>712</v>
      </c>
      <c r="B11" s="5" t="n">
        <v>220000</v>
      </c>
      <c r="C11" s="5" t="n">
        <v>220000</v>
      </c>
      <c r="D11" s="5" t="n">
        <v>330000</v>
      </c>
    </row>
    <row r="12" spans="1:4">
      <c r="A12" s="4" t="s">
        <v>714</v>
      </c>
    </row>
    <row r="13" spans="1:4">
      <c r="A13" s="3" t="s">
        <v>248</v>
      </c>
    </row>
    <row r="14" spans="1:4">
      <c r="A14" s="4" t="s">
        <v>712</v>
      </c>
      <c r="B14" s="5" t="n">
        <v>940000</v>
      </c>
      <c r="C14" s="5" t="n">
        <v>940000</v>
      </c>
      <c r="D14" s="5" t="n">
        <v>95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3"/>
    <col customWidth="1" max="5" min="5" width="23"/>
    <col customWidth="1" max="6" min="6" width="21"/>
    <col customWidth="1" max="7" min="7" width="27"/>
    <col customWidth="1" max="8" min="8" width="27"/>
    <col customWidth="1" max="9" min="9" width="21"/>
    <col customWidth="1" max="10" min="10" width="21"/>
  </cols>
  <sheetData>
    <row r="1" spans="1:10">
      <c r="A1" s="1" t="s">
        <v>715</v>
      </c>
      <c r="B1" s="2" t="s">
        <v>716</v>
      </c>
      <c r="C1" s="2" t="s">
        <v>717</v>
      </c>
      <c r="D1" s="2" t="s">
        <v>718</v>
      </c>
      <c r="E1" s="2" t="s">
        <v>719</v>
      </c>
      <c r="F1" s="2" t="s">
        <v>720</v>
      </c>
      <c r="G1" s="2" t="s">
        <v>721</v>
      </c>
      <c r="H1" s="2" t="s">
        <v>722</v>
      </c>
      <c r="I1" s="2" t="s">
        <v>159</v>
      </c>
      <c r="J1" s="2" t="s">
        <v>160</v>
      </c>
    </row>
    <row r="2" spans="1:10">
      <c r="A2" s="3" t="s">
        <v>46</v>
      </c>
    </row>
    <row r="3" spans="1:10">
      <c r="A3" s="4" t="s">
        <v>723</v>
      </c>
      <c r="B3" s="12" t="n">
        <v>925</v>
      </c>
      <c r="C3" s="6" t="n">
        <v>8400</v>
      </c>
      <c r="H3" s="6" t="n">
        <v>8491</v>
      </c>
      <c r="J3" s="6" t="n">
        <v>1248</v>
      </c>
    </row>
    <row r="4" spans="1:10">
      <c r="A4" s="4" t="s">
        <v>724</v>
      </c>
      <c r="H4" s="5" t="n">
        <v>18220</v>
      </c>
    </row>
    <row r="5" spans="1:10">
      <c r="A5" s="4" t="s">
        <v>725</v>
      </c>
      <c r="F5" s="6" t="n">
        <v>10082</v>
      </c>
      <c r="H5" s="5" t="n">
        <v>-1288</v>
      </c>
      <c r="I5" s="6" t="n">
        <v>1875</v>
      </c>
      <c r="J5" s="5" t="n">
        <v>11768</v>
      </c>
    </row>
    <row r="6" spans="1:10">
      <c r="A6" s="4" t="s">
        <v>726</v>
      </c>
      <c r="H6" s="5" t="n">
        <v>207</v>
      </c>
      <c r="I6" s="5" t="n">
        <v>193</v>
      </c>
      <c r="J6" s="5" t="n">
        <v>147</v>
      </c>
    </row>
    <row r="7" spans="1:10">
      <c r="A7" s="4" t="s">
        <v>115</v>
      </c>
      <c r="H7" s="6" t="n">
        <v>25630</v>
      </c>
      <c r="I7" s="5" t="n">
        <v>2068</v>
      </c>
      <c r="J7" s="5" t="n">
        <v>13163</v>
      </c>
    </row>
    <row r="8" spans="1:10">
      <c r="A8" s="4" t="s">
        <v>727</v>
      </c>
      <c r="B8" s="5" t="n">
        <v>4</v>
      </c>
      <c r="C8" s="5" t="n">
        <v>4</v>
      </c>
      <c r="G8" s="5" t="n">
        <v>4</v>
      </c>
      <c r="H8" s="5" t="n">
        <v>4</v>
      </c>
    </row>
    <row r="9" spans="1:10">
      <c r="A9" s="4" t="s">
        <v>196</v>
      </c>
      <c r="B9" s="12" t="n">
        <v>2150</v>
      </c>
      <c r="C9" s="6" t="n">
        <v>19600</v>
      </c>
      <c r="H9" s="6" t="n">
        <v>46195</v>
      </c>
      <c r="I9" s="6" t="n">
        <v>1979</v>
      </c>
      <c r="J9" s="6" t="n">
        <v>4839</v>
      </c>
    </row>
    <row r="10" spans="1:10">
      <c r="A10" s="4" t="s">
        <v>728</v>
      </c>
    </row>
    <row r="11" spans="1:10">
      <c r="A11" s="3" t="s">
        <v>46</v>
      </c>
    </row>
    <row r="12" spans="1:10">
      <c r="A12" s="4" t="s">
        <v>724</v>
      </c>
      <c r="D12" s="12" t="n">
        <v>2000</v>
      </c>
      <c r="E12" s="6" t="n">
        <v>18200</v>
      </c>
    </row>
    <row r="13" spans="1:10">
      <c r="A13" s="4" t="s">
        <v>729</v>
      </c>
      <c r="D13" s="13" t="n">
        <v>40.8</v>
      </c>
      <c r="E13" s="13" t="n">
        <v>40.8</v>
      </c>
      <c r="G13" s="13" t="n">
        <v>40.8</v>
      </c>
      <c r="H13" s="13" t="n">
        <v>40.8</v>
      </c>
    </row>
    <row r="14" spans="1:10">
      <c r="A14" s="4" t="s">
        <v>730</v>
      </c>
      <c r="D14" s="12" t="n">
        <v>529</v>
      </c>
      <c r="E14" s="6" t="n">
        <v>4800</v>
      </c>
      <c r="G14" s="12" t="n">
        <v>529</v>
      </c>
      <c r="H14" s="6" t="n">
        <v>4800</v>
      </c>
    </row>
    <row r="15" spans="1:10">
      <c r="A15" s="4" t="s">
        <v>731</v>
      </c>
      <c r="D15" s="4" t="s">
        <v>732</v>
      </c>
      <c r="E15" s="4" t="s">
        <v>732</v>
      </c>
      <c r="G15" s="4" t="s">
        <v>732</v>
      </c>
      <c r="H15" s="4" t="s">
        <v>732</v>
      </c>
    </row>
    <row r="16" spans="1:10">
      <c r="A16" s="4" t="s">
        <v>733</v>
      </c>
      <c r="D16" s="12" t="n">
        <v>2600</v>
      </c>
      <c r="E16" s="6" t="n">
        <v>23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4</v>
      </c>
      <c r="B1" s="2" t="s">
        <v>33</v>
      </c>
      <c r="C1" s="2" t="s">
        <v>34</v>
      </c>
    </row>
    <row r="2" spans="1:3">
      <c r="A2" s="3" t="s">
        <v>252</v>
      </c>
    </row>
    <row r="3" spans="1:3">
      <c r="A3" s="4" t="s">
        <v>735</v>
      </c>
      <c r="B3" s="6" t="n">
        <v>1427</v>
      </c>
      <c r="C3" s="6" t="n">
        <v>1364</v>
      </c>
    </row>
    <row r="4" spans="1:3">
      <c r="A4" s="4" t="s">
        <v>736</v>
      </c>
      <c r="B4" s="5" t="n">
        <v>15001</v>
      </c>
      <c r="C4" s="5" t="n">
        <v>15349</v>
      </c>
    </row>
    <row r="5" spans="1:3">
      <c r="A5" s="4" t="s">
        <v>737</v>
      </c>
      <c r="B5" s="5" t="n">
        <v>16428</v>
      </c>
      <c r="C5" s="5" t="n">
        <v>16713</v>
      </c>
    </row>
    <row r="6" spans="1:3">
      <c r="A6" s="4" t="s">
        <v>738</v>
      </c>
      <c r="C6" s="5" t="n">
        <v>1247</v>
      </c>
    </row>
    <row r="7" spans="1:3">
      <c r="A7" s="4" t="s">
        <v>739</v>
      </c>
      <c r="B7" s="5" t="n">
        <v>5050</v>
      </c>
      <c r="C7" s="5" t="n">
        <v>5632</v>
      </c>
    </row>
    <row r="8" spans="1:3">
      <c r="A8" s="4" t="s">
        <v>740</v>
      </c>
    </row>
    <row r="9" spans="1:3">
      <c r="A9" s="3" t="s">
        <v>252</v>
      </c>
    </row>
    <row r="10" spans="1:3">
      <c r="A10" s="4" t="s">
        <v>738</v>
      </c>
      <c r="C10" s="5" t="n">
        <v>1247</v>
      </c>
    </row>
    <row r="11" spans="1:3">
      <c r="A11" s="4" t="s">
        <v>741</v>
      </c>
      <c r="B11" s="5" t="n">
        <v>5050</v>
      </c>
      <c r="C11" s="5" t="n">
        <v>4385</v>
      </c>
    </row>
    <row r="12" spans="1:3">
      <c r="A12" s="4" t="s">
        <v>742</v>
      </c>
    </row>
    <row r="13" spans="1:3">
      <c r="A13" s="3" t="s">
        <v>252</v>
      </c>
    </row>
    <row r="14" spans="1:3">
      <c r="A14" s="4" t="s">
        <v>735</v>
      </c>
      <c r="B14" s="5" t="n">
        <v>3165</v>
      </c>
      <c r="C14" s="5" t="n">
        <v>3334</v>
      </c>
    </row>
    <row r="15" spans="1:3">
      <c r="A15" s="4" t="s">
        <v>736</v>
      </c>
      <c r="B15" s="5" t="n">
        <v>342</v>
      </c>
      <c r="C15" s="5" t="n">
        <v>359</v>
      </c>
    </row>
    <row r="16" spans="1:3">
      <c r="A16" s="4" t="s">
        <v>743</v>
      </c>
    </row>
    <row r="17" spans="1:3">
      <c r="A17" s="3" t="s">
        <v>252</v>
      </c>
    </row>
    <row r="18" spans="1:3">
      <c r="A18" s="4" t="s">
        <v>736</v>
      </c>
      <c r="B18" s="5" t="n">
        <v>6</v>
      </c>
    </row>
    <row r="19" spans="1:3">
      <c r="A19" s="4" t="s">
        <v>744</v>
      </c>
    </row>
    <row r="20" spans="1:3">
      <c r="A20" s="3" t="s">
        <v>252</v>
      </c>
    </row>
    <row r="21" spans="1:3">
      <c r="A21" s="4" t="s">
        <v>736</v>
      </c>
      <c r="B21" s="5" t="n">
        <v>14889</v>
      </c>
      <c r="C21" s="5" t="n">
        <v>15220</v>
      </c>
    </row>
    <row r="22" spans="1:3">
      <c r="A22" s="4" t="s">
        <v>575</v>
      </c>
    </row>
    <row r="23" spans="1:3">
      <c r="A23" s="3" t="s">
        <v>252</v>
      </c>
    </row>
    <row r="24" spans="1:3">
      <c r="A24" s="4" t="s">
        <v>735</v>
      </c>
      <c r="B24" s="5" t="n">
        <v>-1744</v>
      </c>
      <c r="C24" s="5" t="n">
        <v>-1970</v>
      </c>
    </row>
    <row r="25" spans="1:3">
      <c r="A25" s="4" t="s">
        <v>736</v>
      </c>
      <c r="B25" s="6" t="n">
        <v>-230</v>
      </c>
      <c r="C25" s="6" t="n">
        <v>-2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45</v>
      </c>
      <c r="B1" s="2" t="s">
        <v>746</v>
      </c>
      <c r="C1" s="2" t="s">
        <v>747</v>
      </c>
      <c r="D1" s="2" t="s">
        <v>33</v>
      </c>
      <c r="E1" s="2" t="s">
        <v>34</v>
      </c>
    </row>
    <row r="2" spans="1:5">
      <c r="A2" s="3" t="s">
        <v>252</v>
      </c>
    </row>
    <row r="3" spans="1:5">
      <c r="A3" s="4" t="s">
        <v>748</v>
      </c>
      <c r="D3" s="6" t="n">
        <v>21478</v>
      </c>
      <c r="E3" s="6" t="n">
        <v>22345</v>
      </c>
    </row>
    <row r="4" spans="1:5">
      <c r="A4" s="4" t="s">
        <v>749</v>
      </c>
      <c r="D4" s="5" t="n">
        <v>140929</v>
      </c>
    </row>
    <row r="5" spans="1:5">
      <c r="A5" s="4" t="s">
        <v>750</v>
      </c>
      <c r="D5" s="5" t="n">
        <v>137834</v>
      </c>
      <c r="E5" s="5" t="n">
        <v>140929</v>
      </c>
    </row>
    <row r="6" spans="1:5">
      <c r="A6" s="4" t="s">
        <v>751</v>
      </c>
    </row>
    <row r="7" spans="1:5">
      <c r="A7" s="3" t="s">
        <v>252</v>
      </c>
    </row>
    <row r="8" spans="1:5">
      <c r="A8" s="4" t="s">
        <v>750</v>
      </c>
      <c r="D8" s="5" t="n">
        <v>21478</v>
      </c>
    </row>
    <row r="9" spans="1:5">
      <c r="A9" s="4" t="s">
        <v>575</v>
      </c>
    </row>
    <row r="10" spans="1:5">
      <c r="A10" s="3" t="s">
        <v>252</v>
      </c>
    </row>
    <row r="11" spans="1:5">
      <c r="A11" s="4" t="s">
        <v>748</v>
      </c>
      <c r="D11" s="5" t="n">
        <v>-1974</v>
      </c>
      <c r="E11" s="5" t="n">
        <v>-2200</v>
      </c>
    </row>
    <row r="12" spans="1:5">
      <c r="A12" s="4" t="s">
        <v>752</v>
      </c>
    </row>
    <row r="13" spans="1:5">
      <c r="A13" s="3" t="s">
        <v>252</v>
      </c>
    </row>
    <row r="14" spans="1:5">
      <c r="A14" s="4" t="s">
        <v>749</v>
      </c>
      <c r="D14" s="5" t="n">
        <v>2200</v>
      </c>
      <c r="E14" s="5" t="n">
        <v>2200</v>
      </c>
    </row>
    <row r="15" spans="1:5">
      <c r="A15" s="4" t="s">
        <v>753</v>
      </c>
      <c r="D15" s="5" t="n">
        <v>-116</v>
      </c>
    </row>
    <row r="16" spans="1:5">
      <c r="A16" s="4" t="s">
        <v>754</v>
      </c>
      <c r="D16" s="5" t="n">
        <v>-110</v>
      </c>
    </row>
    <row r="17" spans="1:5">
      <c r="A17" s="4" t="s">
        <v>750</v>
      </c>
      <c r="D17" s="6" t="n">
        <v>1974</v>
      </c>
      <c r="E17" s="6" t="n">
        <v>2200</v>
      </c>
    </row>
    <row r="18" spans="1:5">
      <c r="A18" s="4" t="s">
        <v>476</v>
      </c>
    </row>
    <row r="19" spans="1:5">
      <c r="A19" s="3" t="s">
        <v>252</v>
      </c>
    </row>
    <row r="20" spans="1:5">
      <c r="A20" s="4" t="s">
        <v>576</v>
      </c>
      <c r="D20" s="4" t="s">
        <v>577</v>
      </c>
      <c r="E20" s="4" t="s">
        <v>577</v>
      </c>
    </row>
    <row r="21" spans="1:5">
      <c r="A21" s="4" t="s">
        <v>755</v>
      </c>
    </row>
    <row r="22" spans="1:5">
      <c r="A22" s="3" t="s">
        <v>252</v>
      </c>
    </row>
    <row r="23" spans="1:5">
      <c r="A23" s="4" t="s">
        <v>748</v>
      </c>
      <c r="B23" s="6" t="n">
        <v>0</v>
      </c>
    </row>
    <row r="24" spans="1:5">
      <c r="A24" s="4" t="s">
        <v>756</v>
      </c>
      <c r="B24" s="6" t="n">
        <v>1500</v>
      </c>
    </row>
    <row r="25" spans="1:5">
      <c r="A25" s="4" t="s">
        <v>757</v>
      </c>
    </row>
    <row r="26" spans="1:5">
      <c r="A26" s="3" t="s">
        <v>252</v>
      </c>
    </row>
    <row r="27" spans="1:5">
      <c r="A27" s="4" t="s">
        <v>748</v>
      </c>
      <c r="D27" s="6" t="n">
        <v>2000</v>
      </c>
      <c r="E27" s="6" t="n">
        <v>2200</v>
      </c>
    </row>
    <row r="28" spans="1:5">
      <c r="A28" s="4" t="s">
        <v>758</v>
      </c>
    </row>
    <row r="29" spans="1:5">
      <c r="A29" s="3" t="s">
        <v>252</v>
      </c>
    </row>
    <row r="30" spans="1:5">
      <c r="A30" s="4" t="s">
        <v>576</v>
      </c>
      <c r="D30" s="4" t="s">
        <v>759</v>
      </c>
    </row>
    <row r="31" spans="1:5">
      <c r="A31" s="4" t="s">
        <v>740</v>
      </c>
    </row>
    <row r="32" spans="1:5">
      <c r="A32" s="3" t="s">
        <v>252</v>
      </c>
    </row>
    <row r="33" spans="1:5">
      <c r="A33" s="4" t="s">
        <v>760</v>
      </c>
      <c r="D33" s="6" t="n">
        <v>5000</v>
      </c>
      <c r="E33" s="6" t="n">
        <v>4400</v>
      </c>
    </row>
    <row r="34" spans="1:5">
      <c r="A34" s="4" t="s">
        <v>761</v>
      </c>
      <c r="D34" s="4" t="s">
        <v>762</v>
      </c>
      <c r="E34" s="4" t="s">
        <v>762</v>
      </c>
    </row>
    <row r="35" spans="1:5">
      <c r="A35" s="4" t="s">
        <v>763</v>
      </c>
    </row>
    <row r="36" spans="1:5">
      <c r="A36" s="3" t="s">
        <v>252</v>
      </c>
    </row>
    <row r="37" spans="1:5">
      <c r="A37" s="4" t="s">
        <v>764</v>
      </c>
      <c r="C37" s="6" t="n">
        <v>14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8"/>
    <col customWidth="1" max="7" min="7" width="25"/>
  </cols>
  <sheetData>
    <row r="1" spans="1:7">
      <c r="A1" s="1" t="s">
        <v>765</v>
      </c>
      <c r="B1" s="2" t="s">
        <v>158</v>
      </c>
      <c r="C1" s="2" t="s">
        <v>766</v>
      </c>
      <c r="D1" s="2" t="s">
        <v>159</v>
      </c>
      <c r="E1" s="2" t="s">
        <v>767</v>
      </c>
      <c r="F1" s="2" t="s">
        <v>768</v>
      </c>
      <c r="G1" s="2" t="s">
        <v>769</v>
      </c>
    </row>
    <row r="2" spans="1:7">
      <c r="A2" s="3" t="s">
        <v>72</v>
      </c>
    </row>
    <row r="3" spans="1:7">
      <c r="A3" s="4" t="s">
        <v>337</v>
      </c>
      <c r="B3" s="6" t="n">
        <v>13760</v>
      </c>
      <c r="D3" s="6" t="n">
        <v>22150</v>
      </c>
    </row>
    <row r="4" spans="1:7">
      <c r="A4" s="4" t="s">
        <v>770</v>
      </c>
      <c r="B4" s="5" t="n">
        <v>1053</v>
      </c>
      <c r="D4" s="5" t="n">
        <v>2044</v>
      </c>
    </row>
    <row r="5" spans="1:7">
      <c r="A5" s="4" t="s">
        <v>771</v>
      </c>
      <c r="B5" s="5" t="n">
        <v>4915</v>
      </c>
      <c r="D5" s="5" t="n">
        <v>6755</v>
      </c>
    </row>
    <row r="6" spans="1:7">
      <c r="A6" s="4" t="s">
        <v>772</v>
      </c>
      <c r="B6" s="5" t="n">
        <v>40</v>
      </c>
      <c r="D6" s="5" t="n">
        <v>78</v>
      </c>
    </row>
    <row r="7" spans="1:7">
      <c r="A7" s="4" t="s">
        <v>726</v>
      </c>
      <c r="B7" s="5" t="n">
        <v>2093</v>
      </c>
      <c r="D7" s="5" t="n">
        <v>4958</v>
      </c>
    </row>
    <row r="8" spans="1:7">
      <c r="A8" s="4" t="s">
        <v>773</v>
      </c>
      <c r="B8" s="5" t="n">
        <v>-1326</v>
      </c>
      <c r="D8" s="5" t="n">
        <v>-1403</v>
      </c>
    </row>
    <row r="9" spans="1:7">
      <c r="A9" s="4" t="s">
        <v>774</v>
      </c>
      <c r="B9" s="5" t="n">
        <v>6775</v>
      </c>
      <c r="D9" s="5" t="n">
        <v>12432</v>
      </c>
    </row>
    <row r="10" spans="1:7">
      <c r="A10" s="4" t="s">
        <v>775</v>
      </c>
      <c r="B10" s="5" t="n">
        <v>20535</v>
      </c>
      <c r="D10" s="5" t="n">
        <v>34582</v>
      </c>
    </row>
    <row r="11" spans="1:7">
      <c r="A11" s="4" t="s">
        <v>776</v>
      </c>
    </row>
    <row r="12" spans="1:7">
      <c r="A12" s="3" t="s">
        <v>72</v>
      </c>
    </row>
    <row r="13" spans="1:7">
      <c r="A13" s="4" t="s">
        <v>777</v>
      </c>
      <c r="F13" s="5" t="n">
        <v>2</v>
      </c>
    </row>
    <row r="14" spans="1:7">
      <c r="A14" s="4" t="s">
        <v>778</v>
      </c>
      <c r="G14" s="5" t="n">
        <v>3</v>
      </c>
    </row>
    <row r="15" spans="1:7">
      <c r="A15" s="4" t="s">
        <v>575</v>
      </c>
    </row>
    <row r="16" spans="1:7">
      <c r="A16" s="3" t="s">
        <v>72</v>
      </c>
    </row>
    <row r="17" spans="1:7">
      <c r="A17" s="4" t="s">
        <v>775</v>
      </c>
      <c r="B17" s="5" t="n">
        <v>-3182</v>
      </c>
      <c r="D17" s="5" t="n">
        <v>-1403</v>
      </c>
    </row>
    <row r="18" spans="1:7">
      <c r="A18" s="4" t="s">
        <v>779</v>
      </c>
    </row>
    <row r="19" spans="1:7">
      <c r="A19" s="3" t="s">
        <v>72</v>
      </c>
    </row>
    <row r="20" spans="1:7">
      <c r="A20" s="4" t="s">
        <v>337</v>
      </c>
      <c r="B20" s="5" t="n">
        <v>7939</v>
      </c>
      <c r="D20" s="5" t="n">
        <v>10206</v>
      </c>
    </row>
    <row r="21" spans="1:7">
      <c r="A21" s="4" t="s">
        <v>780</v>
      </c>
    </row>
    <row r="22" spans="1:7">
      <c r="A22" s="3" t="s">
        <v>72</v>
      </c>
    </row>
    <row r="23" spans="1:7">
      <c r="A23" s="4" t="s">
        <v>337</v>
      </c>
      <c r="B23" s="5" t="n">
        <v>-1856</v>
      </c>
    </row>
    <row r="24" spans="1:7">
      <c r="A24" s="4" t="s">
        <v>781</v>
      </c>
    </row>
    <row r="25" spans="1:7">
      <c r="A25" s="3" t="s">
        <v>72</v>
      </c>
    </row>
    <row r="26" spans="1:7">
      <c r="A26" s="4" t="s">
        <v>337</v>
      </c>
      <c r="C26" s="14" t="n">
        <v>-1</v>
      </c>
      <c r="D26" s="5" t="n">
        <v>-1100</v>
      </c>
      <c r="E26" s="6" t="n">
        <v>-1100</v>
      </c>
    </row>
    <row r="27" spans="1:7">
      <c r="A27" s="4" t="s">
        <v>782</v>
      </c>
    </row>
    <row r="28" spans="1:7">
      <c r="A28" s="3" t="s">
        <v>72</v>
      </c>
    </row>
    <row r="29" spans="1:7">
      <c r="A29" s="4" t="s">
        <v>337</v>
      </c>
      <c r="B29" s="5" t="n">
        <v>1072</v>
      </c>
      <c r="D29" s="5" t="n">
        <v>7186</v>
      </c>
    </row>
    <row r="30" spans="1:7">
      <c r="A30" s="4" t="s">
        <v>783</v>
      </c>
    </row>
    <row r="31" spans="1:7">
      <c r="A31" s="3" t="s">
        <v>72</v>
      </c>
    </row>
    <row r="32" spans="1:7">
      <c r="A32" s="4" t="s">
        <v>337</v>
      </c>
      <c r="D32" s="5" t="n">
        <v>2500</v>
      </c>
    </row>
    <row r="33" spans="1:7">
      <c r="A33" s="4" t="s">
        <v>784</v>
      </c>
    </row>
    <row r="34" spans="1:7">
      <c r="A34" s="3" t="s">
        <v>72</v>
      </c>
    </row>
    <row r="35" spans="1:7">
      <c r="A35" s="4" t="s">
        <v>337</v>
      </c>
      <c r="D35" s="5" t="n">
        <v>1400</v>
      </c>
    </row>
    <row r="36" spans="1:7">
      <c r="A36" s="4" t="s">
        <v>785</v>
      </c>
    </row>
    <row r="37" spans="1:7">
      <c r="A37" s="3" t="s">
        <v>72</v>
      </c>
    </row>
    <row r="38" spans="1:7">
      <c r="A38" s="4" t="s">
        <v>337</v>
      </c>
      <c r="D38" s="5" t="n">
        <v>1800</v>
      </c>
    </row>
    <row r="39" spans="1:7">
      <c r="A39" s="4" t="s">
        <v>786</v>
      </c>
    </row>
    <row r="40" spans="1:7">
      <c r="A40" s="3" t="s">
        <v>72</v>
      </c>
    </row>
    <row r="41" spans="1:7">
      <c r="A41" s="4" t="s">
        <v>337</v>
      </c>
      <c r="B41" s="6" t="n">
        <v>6605</v>
      </c>
      <c r="D41" s="6" t="n">
        <v>47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33</v>
      </c>
      <c r="C2" s="2" t="s">
        <v>34</v>
      </c>
    </row>
    <row r="3" spans="1:3">
      <c r="A3" s="3" t="s">
        <v>788</v>
      </c>
    </row>
    <row r="4" spans="1:3">
      <c r="A4" s="4" t="s">
        <v>749</v>
      </c>
      <c r="B4" s="6" t="n">
        <v>140929</v>
      </c>
    </row>
    <row r="5" spans="1:3">
      <c r="A5" s="4" t="s">
        <v>750</v>
      </c>
      <c r="B5" s="5" t="n">
        <v>137834</v>
      </c>
      <c r="C5" s="6" t="n">
        <v>140929</v>
      </c>
    </row>
    <row r="6" spans="1:3">
      <c r="A6" s="4" t="s">
        <v>72</v>
      </c>
    </row>
    <row r="7" spans="1:3">
      <c r="A7" s="3" t="s">
        <v>788</v>
      </c>
    </row>
    <row r="8" spans="1:3">
      <c r="A8" s="4" t="s">
        <v>750</v>
      </c>
      <c r="B8" s="5" t="n">
        <v>13760</v>
      </c>
    </row>
    <row r="9" spans="1:3">
      <c r="A9" s="4" t="s">
        <v>789</v>
      </c>
    </row>
    <row r="10" spans="1:3">
      <c r="A10" s="3" t="s">
        <v>788</v>
      </c>
    </row>
    <row r="11" spans="1:3">
      <c r="A11" s="4" t="s">
        <v>749</v>
      </c>
      <c r="B11" s="5" t="n">
        <v>1403</v>
      </c>
      <c r="C11" s="5" t="n">
        <v>1329</v>
      </c>
    </row>
    <row r="12" spans="1:3">
      <c r="A12" s="4" t="s">
        <v>790</v>
      </c>
      <c r="B12" s="5" t="n">
        <v>1044</v>
      </c>
    </row>
    <row r="13" spans="1:3">
      <c r="A13" s="4" t="s">
        <v>791</v>
      </c>
      <c r="B13" s="5" t="n">
        <v>2447</v>
      </c>
    </row>
    <row r="14" spans="1:3">
      <c r="A14" s="4" t="s">
        <v>792</v>
      </c>
      <c r="B14" s="5" t="n">
        <v>811</v>
      </c>
    </row>
    <row r="15" spans="1:3">
      <c r="A15" s="4" t="s">
        <v>793</v>
      </c>
      <c r="B15" s="5" t="n">
        <v>-76</v>
      </c>
      <c r="C15" s="5" t="n">
        <v>74</v>
      </c>
    </row>
    <row r="16" spans="1:3">
      <c r="A16" s="4" t="s">
        <v>750</v>
      </c>
      <c r="B16" s="6" t="n">
        <v>3182</v>
      </c>
      <c r="C16" s="6" t="n">
        <v>140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4</v>
      </c>
      <c r="B1" s="2" t="s">
        <v>33</v>
      </c>
      <c r="C1" s="2" t="s">
        <v>34</v>
      </c>
    </row>
    <row r="2" spans="1:3">
      <c r="A2" s="3" t="s">
        <v>256</v>
      </c>
    </row>
    <row r="3" spans="1:3">
      <c r="A3" s="4" t="s">
        <v>795</v>
      </c>
      <c r="B3" s="6" t="n">
        <v>626</v>
      </c>
      <c r="C3" s="6" t="n">
        <v>166</v>
      </c>
    </row>
    <row r="4" spans="1:3">
      <c r="A4" s="4" t="s">
        <v>796</v>
      </c>
      <c r="C4" s="5" t="n">
        <v>141</v>
      </c>
    </row>
    <row r="5" spans="1:3">
      <c r="A5" s="4" t="s">
        <v>74</v>
      </c>
      <c r="B5" s="6" t="n">
        <v>626</v>
      </c>
      <c r="C5" s="6" t="n">
        <v>3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34"/>
    <col customWidth="1" max="3" min="3" width="34"/>
    <col customWidth="1" max="4" min="4" width="21"/>
    <col customWidth="1" max="5" min="5" width="21"/>
    <col customWidth="1" max="6" min="6" width="21"/>
    <col customWidth="1" max="7" min="7" width="21"/>
  </cols>
  <sheetData>
    <row r="1" spans="1:7">
      <c r="A1" s="1" t="s">
        <v>797</v>
      </c>
      <c r="B1" s="2" t="s">
        <v>798</v>
      </c>
      <c r="C1" s="2" t="s">
        <v>799</v>
      </c>
      <c r="D1" s="2" t="s">
        <v>800</v>
      </c>
      <c r="E1" s="2" t="s">
        <v>158</v>
      </c>
      <c r="F1" s="2" t="s">
        <v>159</v>
      </c>
      <c r="G1" s="2" t="s">
        <v>160</v>
      </c>
    </row>
    <row r="2" spans="1:7">
      <c r="A2" s="3" t="s">
        <v>258</v>
      </c>
    </row>
    <row r="3" spans="1:7">
      <c r="A3" s="4" t="s">
        <v>80</v>
      </c>
      <c r="E3" s="6" t="n">
        <v>353050</v>
      </c>
      <c r="F3" s="6" t="n">
        <v>397405</v>
      </c>
    </row>
    <row r="4" spans="1:7">
      <c r="A4" s="4" t="s">
        <v>69</v>
      </c>
      <c r="E4" s="5" t="n">
        <v>43831</v>
      </c>
      <c r="F4" s="5" t="n">
        <v>46084</v>
      </c>
      <c r="G4" s="6" t="n">
        <v>12518</v>
      </c>
    </row>
    <row r="5" spans="1:7">
      <c r="A5" s="4" t="s">
        <v>72</v>
      </c>
      <c r="E5" s="5" t="n">
        <v>20535</v>
      </c>
      <c r="F5" s="5" t="n">
        <v>34582</v>
      </c>
    </row>
    <row r="6" spans="1:7">
      <c r="A6" s="4" t="s">
        <v>86</v>
      </c>
      <c r="E6" s="5" t="n">
        <v>585217</v>
      </c>
      <c r="F6" s="5" t="n">
        <v>581108</v>
      </c>
    </row>
    <row r="7" spans="1:7">
      <c r="A7" s="4" t="s">
        <v>801</v>
      </c>
      <c r="E7" s="5" t="n">
        <v>507010</v>
      </c>
      <c r="F7" s="6" t="n">
        <v>474880</v>
      </c>
    </row>
    <row r="8" spans="1:7">
      <c r="A8" s="4" t="s">
        <v>600</v>
      </c>
    </row>
    <row r="9" spans="1:7">
      <c r="A9" s="3" t="s">
        <v>258</v>
      </c>
    </row>
    <row r="10" spans="1:7">
      <c r="A10" s="4" t="s">
        <v>802</v>
      </c>
      <c r="D10" s="6" t="n">
        <v>3000</v>
      </c>
    </row>
    <row r="11" spans="1:7">
      <c r="A11" s="4" t="s">
        <v>803</v>
      </c>
    </row>
    <row r="12" spans="1:7">
      <c r="A12" s="3" t="s">
        <v>258</v>
      </c>
    </row>
    <row r="13" spans="1:7">
      <c r="A13" s="4" t="s">
        <v>80</v>
      </c>
      <c r="E13" s="5" t="n">
        <v>2121</v>
      </c>
    </row>
    <row r="14" spans="1:7">
      <c r="A14" s="4" t="s">
        <v>69</v>
      </c>
      <c r="E14" s="5" t="n">
        <v>128</v>
      </c>
    </row>
    <row r="15" spans="1:7">
      <c r="A15" s="4" t="s">
        <v>72</v>
      </c>
      <c r="E15" s="5" t="n">
        <v>1092</v>
      </c>
    </row>
    <row r="16" spans="1:7">
      <c r="A16" s="4" t="s">
        <v>86</v>
      </c>
      <c r="E16" s="5" t="n">
        <v>3341</v>
      </c>
    </row>
    <row r="17" spans="1:7">
      <c r="A17" s="4" t="s">
        <v>801</v>
      </c>
      <c r="E17" s="5" t="n">
        <v>336</v>
      </c>
    </row>
    <row r="18" spans="1:7">
      <c r="A18" s="4" t="s">
        <v>804</v>
      </c>
    </row>
    <row r="19" spans="1:7">
      <c r="A19" s="3" t="s">
        <v>258</v>
      </c>
    </row>
    <row r="20" spans="1:7">
      <c r="A20" s="4" t="s">
        <v>80</v>
      </c>
      <c r="E20" s="5" t="n">
        <v>45046</v>
      </c>
    </row>
    <row r="21" spans="1:7">
      <c r="A21" s="4" t="s">
        <v>86</v>
      </c>
      <c r="E21" s="6" t="n">
        <v>45046</v>
      </c>
    </row>
    <row r="22" spans="1:7">
      <c r="A22" s="4" t="s">
        <v>805</v>
      </c>
      <c r="B22" s="5" t="n">
        <v>12</v>
      </c>
      <c r="C22" s="5" t="n">
        <v>12</v>
      </c>
    </row>
    <row r="23" spans="1:7">
      <c r="A23" s="4" t="s">
        <v>806</v>
      </c>
      <c r="B23" s="5" t="n">
        <v>12</v>
      </c>
      <c r="C23" s="5" t="n">
        <v>12</v>
      </c>
    </row>
    <row r="24" spans="1:7">
      <c r="A24" s="4" t="s">
        <v>802</v>
      </c>
      <c r="B24" s="15" t="n">
        <v>9.4</v>
      </c>
      <c r="C24" s="6" t="n">
        <v>85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7</v>
      </c>
      <c r="B1" s="2" t="s">
        <v>1</v>
      </c>
    </row>
    <row r="2" spans="1:4">
      <c r="B2" s="2" t="s">
        <v>33</v>
      </c>
      <c r="C2" s="2" t="s">
        <v>34</v>
      </c>
      <c r="D2" s="2" t="s">
        <v>35</v>
      </c>
    </row>
    <row r="3" spans="1:4">
      <c r="A3" s="4" t="s">
        <v>261</v>
      </c>
    </row>
    <row r="4" spans="1:4">
      <c r="A4" s="3" t="s">
        <v>115</v>
      </c>
    </row>
    <row r="5" spans="1:4">
      <c r="A5" s="4" t="s">
        <v>808</v>
      </c>
      <c r="B5" s="6" t="n">
        <v>916</v>
      </c>
      <c r="C5" s="6" t="n">
        <v>823</v>
      </c>
    </row>
    <row r="6" spans="1:4">
      <c r="A6" s="4" t="s">
        <v>809</v>
      </c>
      <c r="B6" s="5" t="n">
        <v>684</v>
      </c>
      <c r="C6" s="5" t="n">
        <v>916</v>
      </c>
      <c r="D6" s="6" t="n">
        <v>823</v>
      </c>
    </row>
    <row r="7" spans="1:4">
      <c r="A7" s="4" t="s">
        <v>561</v>
      </c>
    </row>
    <row r="8" spans="1:4">
      <c r="A8" s="3" t="s">
        <v>115</v>
      </c>
    </row>
    <row r="9" spans="1:4">
      <c r="A9" s="4" t="s">
        <v>808</v>
      </c>
      <c r="B9" s="5" t="n">
        <v>87</v>
      </c>
      <c r="C9" s="5" t="n">
        <v>89</v>
      </c>
    </row>
    <row r="10" spans="1:4">
      <c r="A10" s="4" t="s">
        <v>809</v>
      </c>
      <c r="B10" s="6" t="n">
        <v>103</v>
      </c>
      <c r="C10" s="5" t="n">
        <v>87</v>
      </c>
      <c r="D10" s="5" t="n">
        <v>89</v>
      </c>
    </row>
    <row r="11" spans="1:4">
      <c r="A11" s="4" t="s">
        <v>562</v>
      </c>
      <c r="B11" s="4" t="s">
        <v>563</v>
      </c>
    </row>
    <row r="12" spans="1:4">
      <c r="A12" s="4" t="s">
        <v>564</v>
      </c>
    </row>
    <row r="13" spans="1:4">
      <c r="A13" s="3" t="s">
        <v>115</v>
      </c>
    </row>
    <row r="14" spans="1:4">
      <c r="A14" s="4" t="s">
        <v>808</v>
      </c>
      <c r="B14" s="6" t="n">
        <v>352</v>
      </c>
      <c r="C14" s="5" t="n">
        <v>314</v>
      </c>
    </row>
    <row r="15" spans="1:4">
      <c r="A15" s="4" t="s">
        <v>809</v>
      </c>
      <c r="B15" s="6" t="n">
        <v>182</v>
      </c>
      <c r="C15" s="5" t="n">
        <v>352</v>
      </c>
      <c r="D15" s="5" t="n">
        <v>314</v>
      </c>
    </row>
    <row r="16" spans="1:4">
      <c r="A16" s="4" t="s">
        <v>562</v>
      </c>
      <c r="B16" s="4" t="s">
        <v>565</v>
      </c>
    </row>
    <row r="17" spans="1:4">
      <c r="A17" s="4" t="s">
        <v>566</v>
      </c>
    </row>
    <row r="18" spans="1:4">
      <c r="A18" s="3" t="s">
        <v>115</v>
      </c>
    </row>
    <row r="19" spans="1:4">
      <c r="A19" s="4" t="s">
        <v>808</v>
      </c>
      <c r="B19" s="6" t="n">
        <v>477</v>
      </c>
      <c r="C19" s="5" t="n">
        <v>420</v>
      </c>
    </row>
    <row r="20" spans="1:4">
      <c r="A20" s="4" t="s">
        <v>809</v>
      </c>
      <c r="B20" s="6" t="n">
        <v>399</v>
      </c>
      <c r="C20" s="5" t="n">
        <v>477</v>
      </c>
      <c r="D20" s="5" t="n">
        <v>420</v>
      </c>
    </row>
    <row r="21" spans="1:4">
      <c r="A21" s="4" t="s">
        <v>562</v>
      </c>
      <c r="B21" s="4" t="s">
        <v>565</v>
      </c>
    </row>
    <row r="22" spans="1:4">
      <c r="A22" s="4" t="s">
        <v>810</v>
      </c>
    </row>
    <row r="23" spans="1:4">
      <c r="A23" s="3" t="s">
        <v>115</v>
      </c>
    </row>
    <row r="24" spans="1:4">
      <c r="A24" s="4" t="s">
        <v>808</v>
      </c>
      <c r="B24" s="6" t="n">
        <v>2377</v>
      </c>
      <c r="C24" s="5" t="n">
        <v>2180</v>
      </c>
      <c r="D24" s="5" t="n">
        <v>1998</v>
      </c>
    </row>
    <row r="25" spans="1:4">
      <c r="A25" s="4" t="s">
        <v>811</v>
      </c>
      <c r="B25" s="5" t="n">
        <v>114</v>
      </c>
      <c r="C25" s="5" t="n">
        <v>375</v>
      </c>
      <c r="D25" s="5" t="n">
        <v>349</v>
      </c>
    </row>
    <row r="26" spans="1:4">
      <c r="A26" s="4" t="s">
        <v>812</v>
      </c>
      <c r="B26" s="5" t="n">
        <v>-900</v>
      </c>
      <c r="C26" s="5" t="n">
        <v>-297</v>
      </c>
      <c r="D26" s="5" t="n">
        <v>-128</v>
      </c>
    </row>
    <row r="27" spans="1:4">
      <c r="A27" s="4" t="s">
        <v>813</v>
      </c>
      <c r="B27" s="5" t="n">
        <v>-47</v>
      </c>
      <c r="C27" s="5" t="n">
        <v>119</v>
      </c>
      <c r="D27" s="5" t="n">
        <v>-39</v>
      </c>
    </row>
    <row r="28" spans="1:4">
      <c r="A28" s="4" t="s">
        <v>809</v>
      </c>
      <c r="B28" s="5" t="n">
        <v>1544</v>
      </c>
      <c r="C28" s="5" t="n">
        <v>2377</v>
      </c>
      <c r="D28" s="5" t="n">
        <v>2180</v>
      </c>
    </row>
    <row r="29" spans="1:4">
      <c r="A29" s="4" t="s">
        <v>814</v>
      </c>
    </row>
    <row r="30" spans="1:4">
      <c r="A30" s="3" t="s">
        <v>115</v>
      </c>
    </row>
    <row r="31" spans="1:4">
      <c r="A31" s="4" t="s">
        <v>808</v>
      </c>
      <c r="B31" s="5" t="n">
        <v>128</v>
      </c>
      <c r="C31" s="5" t="n">
        <v>185</v>
      </c>
      <c r="D31" s="5" t="n">
        <v>138</v>
      </c>
    </row>
    <row r="32" spans="1:4">
      <c r="A32" s="4" t="s">
        <v>811</v>
      </c>
      <c r="B32" s="5" t="n">
        <v>35</v>
      </c>
      <c r="D32" s="5" t="n">
        <v>42</v>
      </c>
    </row>
    <row r="33" spans="1:4">
      <c r="A33" s="4" t="s">
        <v>812</v>
      </c>
      <c r="C33" s="5" t="n">
        <v>-65</v>
      </c>
    </row>
    <row r="34" spans="1:4">
      <c r="A34" s="4" t="s">
        <v>813</v>
      </c>
      <c r="B34" s="5" t="n">
        <v>-2</v>
      </c>
      <c r="C34" s="5" t="n">
        <v>8</v>
      </c>
      <c r="D34" s="5" t="n">
        <v>5</v>
      </c>
    </row>
    <row r="35" spans="1:4">
      <c r="A35" s="4" t="s">
        <v>809</v>
      </c>
      <c r="B35" s="5" t="n">
        <v>161</v>
      </c>
      <c r="C35" s="5" t="n">
        <v>128</v>
      </c>
      <c r="D35" s="5" t="n">
        <v>185</v>
      </c>
    </row>
    <row r="36" spans="1:4">
      <c r="A36" s="4" t="s">
        <v>815</v>
      </c>
    </row>
    <row r="37" spans="1:4">
      <c r="A37" s="3" t="s">
        <v>115</v>
      </c>
    </row>
    <row r="38" spans="1:4">
      <c r="A38" s="4" t="s">
        <v>808</v>
      </c>
      <c r="B38" s="5" t="n">
        <v>842</v>
      </c>
      <c r="C38" s="5" t="n">
        <v>786</v>
      </c>
      <c r="D38" s="5" t="n">
        <v>622</v>
      </c>
    </row>
    <row r="39" spans="1:4">
      <c r="A39" s="4" t="s">
        <v>811</v>
      </c>
      <c r="C39" s="5" t="n">
        <v>198</v>
      </c>
      <c r="D39" s="5" t="n">
        <v>205</v>
      </c>
    </row>
    <row r="40" spans="1:4">
      <c r="A40" s="4" t="s">
        <v>812</v>
      </c>
      <c r="B40" s="5" t="n">
        <v>-569</v>
      </c>
      <c r="C40" s="5" t="n">
        <v>-174</v>
      </c>
      <c r="D40" s="5" t="n">
        <v>-24</v>
      </c>
    </row>
    <row r="41" spans="1:4">
      <c r="A41" s="4" t="s">
        <v>813</v>
      </c>
      <c r="B41" s="5" t="n">
        <v>-6</v>
      </c>
      <c r="C41" s="5" t="n">
        <v>32</v>
      </c>
      <c r="D41" s="5" t="n">
        <v>-17</v>
      </c>
    </row>
    <row r="42" spans="1:4">
      <c r="A42" s="4" t="s">
        <v>809</v>
      </c>
      <c r="B42" s="5" t="n">
        <v>267</v>
      </c>
      <c r="C42" s="5" t="n">
        <v>842</v>
      </c>
      <c r="D42" s="5" t="n">
        <v>786</v>
      </c>
    </row>
    <row r="43" spans="1:4">
      <c r="A43" s="4" t="s">
        <v>816</v>
      </c>
    </row>
    <row r="44" spans="1:4">
      <c r="A44" s="3" t="s">
        <v>115</v>
      </c>
    </row>
    <row r="45" spans="1:4">
      <c r="A45" s="4" t="s">
        <v>808</v>
      </c>
      <c r="B45" s="5" t="n">
        <v>1407</v>
      </c>
      <c r="C45" s="5" t="n">
        <v>1209</v>
      </c>
      <c r="D45" s="5" t="n">
        <v>1238</v>
      </c>
    </row>
    <row r="46" spans="1:4">
      <c r="A46" s="4" t="s">
        <v>811</v>
      </c>
      <c r="B46" s="5" t="n">
        <v>79</v>
      </c>
      <c r="C46" s="5" t="n">
        <v>177</v>
      </c>
      <c r="D46" s="5" t="n">
        <v>102</v>
      </c>
    </row>
    <row r="47" spans="1:4">
      <c r="A47" s="4" t="s">
        <v>812</v>
      </c>
      <c r="B47" s="5" t="n">
        <v>-331</v>
      </c>
      <c r="C47" s="5" t="n">
        <v>-58</v>
      </c>
      <c r="D47" s="5" t="n">
        <v>-104</v>
      </c>
    </row>
    <row r="48" spans="1:4">
      <c r="A48" s="4" t="s">
        <v>813</v>
      </c>
      <c r="B48" s="5" t="n">
        <v>-39</v>
      </c>
      <c r="C48" s="5" t="n">
        <v>79</v>
      </c>
      <c r="D48" s="5" t="n">
        <v>-27</v>
      </c>
    </row>
    <row r="49" spans="1:4">
      <c r="A49" s="4" t="s">
        <v>809</v>
      </c>
      <c r="B49" s="5" t="n">
        <v>1116</v>
      </c>
      <c r="C49" s="5" t="n">
        <v>1407</v>
      </c>
      <c r="D49" s="5" t="n">
        <v>1209</v>
      </c>
    </row>
    <row r="50" spans="1:4">
      <c r="A50" s="4" t="s">
        <v>817</v>
      </c>
    </row>
    <row r="51" spans="1:4">
      <c r="A51" s="3" t="s">
        <v>115</v>
      </c>
    </row>
    <row r="52" spans="1:4">
      <c r="A52" s="4" t="s">
        <v>808</v>
      </c>
      <c r="B52" s="5" t="n">
        <v>-1461</v>
      </c>
      <c r="C52" s="5" t="n">
        <v>-1357</v>
      </c>
      <c r="D52" s="5" t="n">
        <v>-1199</v>
      </c>
    </row>
    <row r="53" spans="1:4">
      <c r="A53" s="4" t="s">
        <v>818</v>
      </c>
      <c r="B53" s="5" t="n">
        <v>-204</v>
      </c>
      <c r="C53" s="5" t="n">
        <v>-298</v>
      </c>
      <c r="D53" s="5" t="n">
        <v>-271</v>
      </c>
    </row>
    <row r="54" spans="1:4">
      <c r="A54" s="4" t="s">
        <v>812</v>
      </c>
      <c r="B54" s="5" t="n">
        <v>771</v>
      </c>
      <c r="C54" s="5" t="n">
        <v>284</v>
      </c>
      <c r="D54" s="5" t="n">
        <v>113</v>
      </c>
    </row>
    <row r="55" spans="1:4">
      <c r="A55" s="4" t="s">
        <v>813</v>
      </c>
      <c r="B55" s="5" t="n">
        <v>34</v>
      </c>
      <c r="C55" s="5" t="n">
        <v>-90</v>
      </c>
    </row>
    <row r="56" spans="1:4">
      <c r="A56" s="4" t="s">
        <v>809</v>
      </c>
      <c r="B56" s="5" t="n">
        <v>-860</v>
      </c>
      <c r="C56" s="5" t="n">
        <v>-1461</v>
      </c>
      <c r="D56" s="5" t="n">
        <v>-1357</v>
      </c>
    </row>
    <row r="57" spans="1:4">
      <c r="A57" s="4" t="s">
        <v>819</v>
      </c>
    </row>
    <row r="58" spans="1:4">
      <c r="A58" s="3" t="s">
        <v>115</v>
      </c>
    </row>
    <row r="59" spans="1:4">
      <c r="A59" s="4" t="s">
        <v>808</v>
      </c>
      <c r="B59" s="5" t="n">
        <v>-41</v>
      </c>
      <c r="C59" s="5" t="n">
        <v>-96</v>
      </c>
      <c r="D59" s="5" t="n">
        <v>-71</v>
      </c>
    </row>
    <row r="60" spans="1:4">
      <c r="A60" s="4" t="s">
        <v>818</v>
      </c>
      <c r="B60" s="5" t="n">
        <v>-18</v>
      </c>
      <c r="C60" s="5" t="n">
        <v>-17</v>
      </c>
      <c r="D60" s="5" t="n">
        <v>-15</v>
      </c>
    </row>
    <row r="61" spans="1:4">
      <c r="A61" s="4" t="s">
        <v>812</v>
      </c>
      <c r="C61" s="5" t="n">
        <v>66</v>
      </c>
    </row>
    <row r="62" spans="1:4">
      <c r="A62" s="4" t="s">
        <v>813</v>
      </c>
      <c r="B62" s="5" t="n">
        <v>1</v>
      </c>
      <c r="C62" s="5" t="n">
        <v>6</v>
      </c>
      <c r="D62" s="5" t="n">
        <v>-10</v>
      </c>
    </row>
    <row r="63" spans="1:4">
      <c r="A63" s="4" t="s">
        <v>809</v>
      </c>
      <c r="B63" s="5" t="n">
        <v>-58</v>
      </c>
      <c r="C63" s="5" t="n">
        <v>-41</v>
      </c>
      <c r="D63" s="5" t="n">
        <v>-96</v>
      </c>
    </row>
    <row r="64" spans="1:4">
      <c r="A64" s="4" t="s">
        <v>820</v>
      </c>
    </row>
    <row r="65" spans="1:4">
      <c r="A65" s="3" t="s">
        <v>115</v>
      </c>
    </row>
    <row r="66" spans="1:4">
      <c r="A66" s="4" t="s">
        <v>808</v>
      </c>
      <c r="B66" s="5" t="n">
        <v>-490</v>
      </c>
      <c r="C66" s="5" t="n">
        <v>-472</v>
      </c>
      <c r="D66" s="5" t="n">
        <v>-371</v>
      </c>
    </row>
    <row r="67" spans="1:4">
      <c r="A67" s="4" t="s">
        <v>818</v>
      </c>
      <c r="B67" s="5" t="n">
        <v>-52</v>
      </c>
      <c r="C67" s="5" t="n">
        <v>-148</v>
      </c>
      <c r="D67" s="5" t="n">
        <v>-127</v>
      </c>
    </row>
    <row r="68" spans="1:4">
      <c r="A68" s="4" t="s">
        <v>812</v>
      </c>
      <c r="B68" s="5" t="n">
        <v>457</v>
      </c>
      <c r="C68" s="5" t="n">
        <v>173</v>
      </c>
      <c r="D68" s="5" t="n">
        <v>21</v>
      </c>
    </row>
    <row r="69" spans="1:4">
      <c r="A69" s="4" t="s">
        <v>813</v>
      </c>
      <c r="C69" s="5" t="n">
        <v>-43</v>
      </c>
      <c r="D69" s="5" t="n">
        <v>5</v>
      </c>
    </row>
    <row r="70" spans="1:4">
      <c r="A70" s="4" t="s">
        <v>809</v>
      </c>
      <c r="B70" s="5" t="n">
        <v>-85</v>
      </c>
      <c r="C70" s="5" t="n">
        <v>-490</v>
      </c>
      <c r="D70" s="5" t="n">
        <v>-472</v>
      </c>
    </row>
    <row r="71" spans="1:4">
      <c r="A71" s="4" t="s">
        <v>821</v>
      </c>
    </row>
    <row r="72" spans="1:4">
      <c r="A72" s="3" t="s">
        <v>115</v>
      </c>
    </row>
    <row r="73" spans="1:4">
      <c r="A73" s="4" t="s">
        <v>808</v>
      </c>
      <c r="B73" s="5" t="n">
        <v>-930</v>
      </c>
      <c r="C73" s="5" t="n">
        <v>-789</v>
      </c>
      <c r="D73" s="5" t="n">
        <v>-757</v>
      </c>
    </row>
    <row r="74" spans="1:4">
      <c r="A74" s="4" t="s">
        <v>818</v>
      </c>
      <c r="B74" s="5" t="n">
        <v>-134</v>
      </c>
      <c r="C74" s="5" t="n">
        <v>-133</v>
      </c>
      <c r="D74" s="5" t="n">
        <v>-129</v>
      </c>
    </row>
    <row r="75" spans="1:4">
      <c r="A75" s="4" t="s">
        <v>812</v>
      </c>
      <c r="B75" s="5" t="n">
        <v>314</v>
      </c>
      <c r="C75" s="5" t="n">
        <v>45</v>
      </c>
      <c r="D75" s="5" t="n">
        <v>92</v>
      </c>
    </row>
    <row r="76" spans="1:4">
      <c r="A76" s="4" t="s">
        <v>813</v>
      </c>
      <c r="B76" s="5" t="n">
        <v>33</v>
      </c>
      <c r="C76" s="5" t="n">
        <v>-53</v>
      </c>
      <c r="D76" s="5" t="n">
        <v>5</v>
      </c>
    </row>
    <row r="77" spans="1:4">
      <c r="A77" s="4" t="s">
        <v>809</v>
      </c>
      <c r="B77" s="6" t="n">
        <v>-717</v>
      </c>
      <c r="C77" s="6" t="n">
        <v>-930</v>
      </c>
      <c r="D77" s="6" t="n">
        <v>-7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2</v>
      </c>
      <c r="B1" s="2" t="s">
        <v>720</v>
      </c>
      <c r="C1" s="2" t="s">
        <v>823</v>
      </c>
      <c r="D1" s="2" t="s">
        <v>824</v>
      </c>
      <c r="E1" s="2" t="s">
        <v>158</v>
      </c>
      <c r="F1" s="2" t="s">
        <v>159</v>
      </c>
      <c r="G1" s="2" t="s">
        <v>160</v>
      </c>
    </row>
    <row r="2" spans="1:7">
      <c r="A2" s="3" t="s">
        <v>115</v>
      </c>
    </row>
    <row r="3" spans="1:7">
      <c r="A3" s="4" t="s">
        <v>825</v>
      </c>
      <c r="E3" s="6" t="n">
        <v>-4541</v>
      </c>
      <c r="F3" s="6" t="n">
        <v>-5221</v>
      </c>
      <c r="G3" s="6" t="n">
        <v>-2151</v>
      </c>
    </row>
    <row r="4" spans="1:7">
      <c r="A4" s="4" t="s">
        <v>826</v>
      </c>
      <c r="B4" s="6" t="n">
        <v>10082</v>
      </c>
      <c r="E4" s="5" t="n">
        <v>-1288</v>
      </c>
      <c r="F4" s="5" t="n">
        <v>1875</v>
      </c>
      <c r="G4" s="5" t="n">
        <v>11768</v>
      </c>
    </row>
    <row r="5" spans="1:7">
      <c r="A5" s="4" t="s">
        <v>827</v>
      </c>
    </row>
    <row r="6" spans="1:7">
      <c r="A6" s="3" t="s">
        <v>115</v>
      </c>
    </row>
    <row r="7" spans="1:7">
      <c r="A7" s="4" t="s">
        <v>802</v>
      </c>
      <c r="C7" s="15" t="n">
        <v>9.300000000000001</v>
      </c>
      <c r="D7" s="6" t="n">
        <v>83</v>
      </c>
    </row>
    <row r="8" spans="1:7">
      <c r="A8" s="4" t="s">
        <v>826</v>
      </c>
      <c r="D8" s="6" t="n">
        <v>-5</v>
      </c>
    </row>
    <row r="9" spans="1:7">
      <c r="A9" s="4" t="s">
        <v>80</v>
      </c>
    </row>
    <row r="10" spans="1:7">
      <c r="A10" s="3" t="s">
        <v>115</v>
      </c>
    </row>
    <row r="11" spans="1:7">
      <c r="A11" s="4" t="s">
        <v>808</v>
      </c>
      <c r="E11" s="5" t="n">
        <v>397405</v>
      </c>
      <c r="F11" s="5" t="n">
        <v>271253</v>
      </c>
    </row>
    <row r="12" spans="1:7">
      <c r="A12" s="4" t="s">
        <v>809</v>
      </c>
      <c r="E12" s="5" t="n">
        <v>353050</v>
      </c>
      <c r="F12" s="5" t="n">
        <v>397405</v>
      </c>
      <c r="G12" s="5" t="n">
        <v>271253</v>
      </c>
    </row>
    <row r="13" spans="1:7">
      <c r="A13" s="4" t="s">
        <v>828</v>
      </c>
    </row>
    <row r="14" spans="1:7">
      <c r="A14" s="3" t="s">
        <v>115</v>
      </c>
    </row>
    <row r="15" spans="1:7">
      <c r="A15" s="4" t="s">
        <v>808</v>
      </c>
      <c r="E15" s="5" t="n">
        <v>445820</v>
      </c>
      <c r="F15" s="5" t="n">
        <v>298437</v>
      </c>
      <c r="G15" s="5" t="n">
        <v>300027</v>
      </c>
    </row>
    <row r="16" spans="1:7">
      <c r="A16" s="4" t="s">
        <v>811</v>
      </c>
      <c r="E16" s="5" t="n">
        <v>42723</v>
      </c>
      <c r="F16" s="5" t="n">
        <v>146799</v>
      </c>
      <c r="G16" s="5" t="n">
        <v>45470</v>
      </c>
    </row>
    <row r="17" spans="1:7">
      <c r="A17" s="4" t="s">
        <v>199</v>
      </c>
      <c r="G17" s="5" t="n">
        <v>34158</v>
      </c>
    </row>
    <row r="18" spans="1:7">
      <c r="A18" s="4" t="s">
        <v>829</v>
      </c>
      <c r="E18" s="5" t="n">
        <v>-265</v>
      </c>
      <c r="G18" s="5" t="n">
        <v>-104</v>
      </c>
    </row>
    <row r="19" spans="1:7">
      <c r="A19" s="4" t="s">
        <v>830</v>
      </c>
      <c r="E19" s="5" t="n">
        <v>-62035</v>
      </c>
      <c r="G19" s="5" t="n">
        <v>-60667</v>
      </c>
    </row>
    <row r="20" spans="1:7">
      <c r="A20" s="4" t="s">
        <v>132</v>
      </c>
      <c r="E20" s="5" t="n">
        <v>-3471</v>
      </c>
      <c r="F20" s="5" t="n">
        <v>-1503</v>
      </c>
      <c r="G20" s="5" t="n">
        <v>-18407</v>
      </c>
    </row>
    <row r="21" spans="1:7">
      <c r="A21" s="4" t="s">
        <v>812</v>
      </c>
      <c r="E21" s="5" t="n">
        <v>-17861</v>
      </c>
      <c r="F21" s="5" t="n">
        <v>-1979</v>
      </c>
      <c r="G21" s="5" t="n">
        <v>-3671</v>
      </c>
    </row>
    <row r="22" spans="1:7">
      <c r="A22" s="4" t="s">
        <v>813</v>
      </c>
      <c r="E22" s="5" t="n">
        <v>3652</v>
      </c>
      <c r="F22" s="5" t="n">
        <v>4066</v>
      </c>
      <c r="G22" s="5" t="n">
        <v>1631</v>
      </c>
    </row>
    <row r="23" spans="1:7">
      <c r="A23" s="4" t="s">
        <v>809</v>
      </c>
      <c r="E23" s="5" t="n">
        <v>408563</v>
      </c>
      <c r="F23" s="5" t="n">
        <v>445820</v>
      </c>
      <c r="G23" s="5" t="n">
        <v>298437</v>
      </c>
    </row>
    <row r="24" spans="1:7">
      <c r="A24" s="4" t="s">
        <v>831</v>
      </c>
    </row>
    <row r="25" spans="1:7">
      <c r="A25" s="3" t="s">
        <v>115</v>
      </c>
    </row>
    <row r="26" spans="1:7">
      <c r="A26" s="4" t="s">
        <v>808</v>
      </c>
      <c r="E26" s="5" t="n">
        <v>-48415</v>
      </c>
      <c r="F26" s="5" t="n">
        <v>-27184</v>
      </c>
      <c r="G26" s="5" t="n">
        <v>-40604</v>
      </c>
    </row>
    <row r="27" spans="1:7">
      <c r="A27" s="4" t="s">
        <v>818</v>
      </c>
      <c r="E27" s="5" t="n">
        <v>-19414</v>
      </c>
      <c r="F27" s="5" t="n">
        <v>-14272</v>
      </c>
      <c r="G27" s="5" t="n">
        <v>-14208</v>
      </c>
    </row>
    <row r="28" spans="1:7">
      <c r="A28" s="4" t="s">
        <v>830</v>
      </c>
      <c r="E28" s="5" t="n">
        <v>-14868</v>
      </c>
      <c r="G28" s="5" t="n">
        <v>25983</v>
      </c>
    </row>
    <row r="29" spans="1:7">
      <c r="A29" s="4" t="s">
        <v>825</v>
      </c>
      <c r="E29" s="5" t="n">
        <v>-4541</v>
      </c>
      <c r="F29" s="5" t="n">
        <v>-5221</v>
      </c>
      <c r="G29" s="5" t="n">
        <v>-2151</v>
      </c>
    </row>
    <row r="30" spans="1:7">
      <c r="A30" s="4" t="s">
        <v>132</v>
      </c>
      <c r="E30" s="5" t="n">
        <v>1056</v>
      </c>
      <c r="F30" s="5" t="n">
        <v>19</v>
      </c>
      <c r="G30" s="5" t="n">
        <v>1560</v>
      </c>
    </row>
    <row r="31" spans="1:7">
      <c r="A31" s="4" t="s">
        <v>812</v>
      </c>
      <c r="E31" s="5" t="n">
        <v>-1459</v>
      </c>
      <c r="G31" s="5" t="n">
        <v>80</v>
      </c>
    </row>
    <row r="32" spans="1:7">
      <c r="A32" s="4" t="s">
        <v>813</v>
      </c>
      <c r="E32" s="5" t="n">
        <v>-526</v>
      </c>
      <c r="F32" s="5" t="n">
        <v>-1757</v>
      </c>
      <c r="G32" s="5" t="n">
        <v>2156</v>
      </c>
    </row>
    <row r="33" spans="1:7">
      <c r="A33" s="4" t="s">
        <v>809</v>
      </c>
      <c r="E33" s="5" t="n">
        <v>-55513</v>
      </c>
      <c r="F33" s="5" t="n">
        <v>-48415</v>
      </c>
      <c r="G33" s="5" t="n">
        <v>-27184</v>
      </c>
    </row>
    <row r="34" spans="1:7">
      <c r="A34" s="4" t="s">
        <v>832</v>
      </c>
    </row>
    <row r="35" spans="1:7">
      <c r="A35" s="3" t="s">
        <v>115</v>
      </c>
    </row>
    <row r="36" spans="1:7">
      <c r="A36" s="4" t="s">
        <v>808</v>
      </c>
      <c r="E36" s="5" t="n">
        <v>43244</v>
      </c>
      <c r="F36" s="5" t="n">
        <v>32566</v>
      </c>
    </row>
    <row r="37" spans="1:7">
      <c r="A37" s="4" t="s">
        <v>809</v>
      </c>
      <c r="E37" s="5" t="n">
        <v>31519</v>
      </c>
      <c r="F37" s="5" t="n">
        <v>43244</v>
      </c>
      <c r="G37" s="5" t="n">
        <v>32566</v>
      </c>
    </row>
    <row r="38" spans="1:7">
      <c r="A38" s="4" t="s">
        <v>833</v>
      </c>
    </row>
    <row r="39" spans="1:7">
      <c r="A39" s="3" t="s">
        <v>115</v>
      </c>
    </row>
    <row r="40" spans="1:7">
      <c r="A40" s="4" t="s">
        <v>808</v>
      </c>
      <c r="E40" s="5" t="n">
        <v>52631</v>
      </c>
      <c r="F40" s="5" t="n">
        <v>36476</v>
      </c>
      <c r="G40" s="5" t="n">
        <v>37359</v>
      </c>
    </row>
    <row r="41" spans="1:7">
      <c r="A41" s="4" t="s">
        <v>811</v>
      </c>
      <c r="E41" s="5" t="n">
        <v>41953</v>
      </c>
      <c r="F41" s="5" t="n">
        <v>36589</v>
      </c>
      <c r="G41" s="5" t="n">
        <v>42895</v>
      </c>
    </row>
    <row r="42" spans="1:7">
      <c r="A42" s="4" t="s">
        <v>829</v>
      </c>
      <c r="G42" s="5" t="n">
        <v>-104</v>
      </c>
    </row>
    <row r="43" spans="1:7">
      <c r="A43" s="4" t="s">
        <v>830</v>
      </c>
      <c r="E43" s="5" t="n">
        <v>-9983</v>
      </c>
    </row>
    <row r="44" spans="1:7">
      <c r="A44" s="4" t="s">
        <v>132</v>
      </c>
      <c r="F44" s="5" t="n">
        <v>-669</v>
      </c>
    </row>
    <row r="45" spans="1:7">
      <c r="A45" s="4" t="s">
        <v>812</v>
      </c>
      <c r="E45" s="5" t="n">
        <v>-5328</v>
      </c>
      <c r="F45" s="5" t="n">
        <v>-1979</v>
      </c>
    </row>
    <row r="46" spans="1:7">
      <c r="A46" s="4" t="s">
        <v>834</v>
      </c>
      <c r="E46" s="5" t="n">
        <v>-44327</v>
      </c>
      <c r="F46" s="5" t="n">
        <v>-17150</v>
      </c>
      <c r="G46" s="5" t="n">
        <v>-42330</v>
      </c>
    </row>
    <row r="47" spans="1:7">
      <c r="A47" s="4" t="s">
        <v>813</v>
      </c>
      <c r="E47" s="5" t="n">
        <v>-117</v>
      </c>
      <c r="F47" s="5" t="n">
        <v>-636</v>
      </c>
      <c r="G47" s="5" t="n">
        <v>-1344</v>
      </c>
    </row>
    <row r="48" spans="1:7">
      <c r="A48" s="4" t="s">
        <v>809</v>
      </c>
      <c r="E48" s="5" t="n">
        <v>34829</v>
      </c>
      <c r="F48" s="5" t="n">
        <v>52631</v>
      </c>
      <c r="G48" s="5" t="n">
        <v>36476</v>
      </c>
    </row>
    <row r="49" spans="1:7">
      <c r="A49" s="4" t="s">
        <v>835</v>
      </c>
    </row>
    <row r="50" spans="1:7">
      <c r="A50" s="3" t="s">
        <v>115</v>
      </c>
    </row>
    <row r="51" spans="1:7">
      <c r="A51" s="4" t="s">
        <v>808</v>
      </c>
      <c r="E51" s="5" t="n">
        <v>-9387</v>
      </c>
      <c r="F51" s="5" t="n">
        <v>-3910</v>
      </c>
      <c r="G51" s="5" t="n">
        <v>-1976</v>
      </c>
    </row>
    <row r="52" spans="1:7">
      <c r="A52" s="4" t="s">
        <v>830</v>
      </c>
      <c r="E52" s="5" t="n">
        <v>-7862</v>
      </c>
    </row>
    <row r="53" spans="1:7">
      <c r="A53" s="4" t="s">
        <v>825</v>
      </c>
      <c r="E53" s="5" t="n">
        <v>-1785</v>
      </c>
      <c r="F53" s="5" t="n">
        <v>-5120</v>
      </c>
      <c r="G53" s="5" t="n">
        <v>-2151</v>
      </c>
    </row>
    <row r="54" spans="1:7">
      <c r="A54" s="4" t="s">
        <v>813</v>
      </c>
      <c r="F54" s="5" t="n">
        <v>-357</v>
      </c>
      <c r="G54" s="5" t="n">
        <v>217</v>
      </c>
    </row>
    <row r="55" spans="1:7">
      <c r="A55" s="4" t="s">
        <v>809</v>
      </c>
      <c r="E55" s="5" t="n">
        <v>-3310</v>
      </c>
      <c r="F55" s="5" t="n">
        <v>-9387</v>
      </c>
      <c r="G55" s="5" t="n">
        <v>-3910</v>
      </c>
    </row>
    <row r="56" spans="1:7">
      <c r="A56" s="4" t="s">
        <v>836</v>
      </c>
    </row>
    <row r="57" spans="1:7">
      <c r="A57" s="3" t="s">
        <v>115</v>
      </c>
    </row>
    <row r="58" spans="1:7">
      <c r="A58" s="4" t="s">
        <v>808</v>
      </c>
      <c r="E58" s="5" t="n">
        <v>354161</v>
      </c>
      <c r="F58" s="5" t="n">
        <v>238687</v>
      </c>
    </row>
    <row r="59" spans="1:7">
      <c r="A59" s="4" t="s">
        <v>809</v>
      </c>
      <c r="E59" s="6" t="n">
        <v>321531</v>
      </c>
      <c r="F59" s="6" t="n">
        <v>354161</v>
      </c>
      <c r="G59" s="6" t="n">
        <v>238687</v>
      </c>
    </row>
    <row r="60" spans="1:7">
      <c r="A60" s="4" t="s">
        <v>837</v>
      </c>
    </row>
    <row r="61" spans="1:7">
      <c r="A61" s="3" t="s">
        <v>115</v>
      </c>
    </row>
    <row r="62" spans="1:7">
      <c r="A62" s="4" t="s">
        <v>838</v>
      </c>
      <c r="E62" s="4" t="s">
        <v>563</v>
      </c>
      <c r="F62" s="4" t="s">
        <v>563</v>
      </c>
      <c r="G62" s="4" t="s">
        <v>563</v>
      </c>
    </row>
    <row r="63" spans="1:7">
      <c r="A63" s="4" t="s">
        <v>839</v>
      </c>
    </row>
    <row r="64" spans="1:7">
      <c r="A64" s="3" t="s">
        <v>115</v>
      </c>
    </row>
    <row r="65" spans="1:7">
      <c r="A65" s="4" t="s">
        <v>838</v>
      </c>
      <c r="E65" s="4" t="s">
        <v>840</v>
      </c>
      <c r="F65" s="4" t="s">
        <v>840</v>
      </c>
      <c r="G65" s="4" t="s">
        <v>840</v>
      </c>
    </row>
    <row r="66" spans="1:7">
      <c r="A66" s="4" t="s">
        <v>841</v>
      </c>
    </row>
    <row r="67" spans="1:7">
      <c r="A67" s="3" t="s">
        <v>115</v>
      </c>
    </row>
    <row r="68" spans="1:7">
      <c r="A68" s="4" t="s">
        <v>808</v>
      </c>
      <c r="E68" s="6" t="n">
        <v>393189</v>
      </c>
      <c r="F68" s="6" t="n">
        <v>261961</v>
      </c>
      <c r="G68" s="6" t="n">
        <v>262668</v>
      </c>
    </row>
    <row r="69" spans="1:7">
      <c r="A69" s="4" t="s">
        <v>811</v>
      </c>
      <c r="E69" s="5" t="n">
        <v>770</v>
      </c>
      <c r="F69" s="5" t="n">
        <v>110210</v>
      </c>
      <c r="G69" s="5" t="n">
        <v>2575</v>
      </c>
    </row>
    <row r="70" spans="1:7">
      <c r="A70" s="4" t="s">
        <v>199</v>
      </c>
      <c r="G70" s="5" t="n">
        <v>34158</v>
      </c>
    </row>
    <row r="71" spans="1:7">
      <c r="A71" s="4" t="s">
        <v>829</v>
      </c>
      <c r="E71" s="5" t="n">
        <v>-265</v>
      </c>
    </row>
    <row r="72" spans="1:7">
      <c r="A72" s="4" t="s">
        <v>830</v>
      </c>
      <c r="E72" s="5" t="n">
        <v>-52052</v>
      </c>
      <c r="G72" s="5" t="n">
        <v>-60667</v>
      </c>
    </row>
    <row r="73" spans="1:7">
      <c r="A73" s="4" t="s">
        <v>132</v>
      </c>
      <c r="E73" s="5" t="n">
        <v>-3471</v>
      </c>
      <c r="F73" s="5" t="n">
        <v>-834</v>
      </c>
      <c r="G73" s="5" t="n">
        <v>-18407</v>
      </c>
    </row>
    <row r="74" spans="1:7">
      <c r="A74" s="4" t="s">
        <v>812</v>
      </c>
      <c r="E74" s="5" t="n">
        <v>-12533</v>
      </c>
      <c r="G74" s="5" t="n">
        <v>-3671</v>
      </c>
    </row>
    <row r="75" spans="1:7">
      <c r="A75" s="4" t="s">
        <v>834</v>
      </c>
      <c r="E75" s="5" t="n">
        <v>44327</v>
      </c>
      <c r="F75" s="5" t="n">
        <v>17150</v>
      </c>
      <c r="G75" s="5" t="n">
        <v>42330</v>
      </c>
    </row>
    <row r="76" spans="1:7">
      <c r="A76" s="4" t="s">
        <v>813</v>
      </c>
      <c r="E76" s="5" t="n">
        <v>3769</v>
      </c>
      <c r="F76" s="5" t="n">
        <v>4702</v>
      </c>
      <c r="G76" s="5" t="n">
        <v>2975</v>
      </c>
    </row>
    <row r="77" spans="1:7">
      <c r="A77" s="4" t="s">
        <v>809</v>
      </c>
      <c r="E77" s="5" t="n">
        <v>373734</v>
      </c>
      <c r="F77" s="5" t="n">
        <v>393189</v>
      </c>
      <c r="G77" s="5" t="n">
        <v>261961</v>
      </c>
    </row>
    <row r="78" spans="1:7">
      <c r="A78" s="4" t="s">
        <v>842</v>
      </c>
    </row>
    <row r="79" spans="1:7">
      <c r="A79" s="3" t="s">
        <v>115</v>
      </c>
    </row>
    <row r="80" spans="1:7">
      <c r="A80" s="4" t="s">
        <v>808</v>
      </c>
      <c r="E80" s="5" t="n">
        <v>-39028</v>
      </c>
      <c r="F80" s="5" t="n">
        <v>-23274</v>
      </c>
      <c r="G80" s="5" t="n">
        <v>-38628</v>
      </c>
    </row>
    <row r="81" spans="1:7">
      <c r="A81" s="4" t="s">
        <v>818</v>
      </c>
      <c r="E81" s="5" t="n">
        <v>-19414</v>
      </c>
      <c r="F81" s="5" t="n">
        <v>-14272</v>
      </c>
      <c r="G81" s="5" t="n">
        <v>-14208</v>
      </c>
    </row>
    <row r="82" spans="1:7">
      <c r="A82" s="4" t="s">
        <v>830</v>
      </c>
      <c r="E82" s="5" t="n">
        <v>-7006</v>
      </c>
      <c r="G82" s="5" t="n">
        <v>25983</v>
      </c>
    </row>
    <row r="83" spans="1:7">
      <c r="A83" s="4" t="s">
        <v>825</v>
      </c>
      <c r="E83" s="5" t="n">
        <v>-2756</v>
      </c>
      <c r="F83" s="5" t="n">
        <v>-101</v>
      </c>
    </row>
    <row r="84" spans="1:7">
      <c r="A84" s="4" t="s">
        <v>132</v>
      </c>
      <c r="E84" s="5" t="n">
        <v>1056</v>
      </c>
      <c r="F84" s="5" t="n">
        <v>19</v>
      </c>
      <c r="G84" s="5" t="n">
        <v>1560</v>
      </c>
    </row>
    <row r="85" spans="1:7">
      <c r="A85" s="4" t="s">
        <v>812</v>
      </c>
      <c r="E85" s="5" t="n">
        <v>-1459</v>
      </c>
      <c r="G85" s="5" t="n">
        <v>80</v>
      </c>
    </row>
    <row r="86" spans="1:7">
      <c r="A86" s="4" t="s">
        <v>813</v>
      </c>
      <c r="E86" s="5" t="n">
        <v>-526</v>
      </c>
      <c r="F86" s="5" t="n">
        <v>-1400</v>
      </c>
      <c r="G86" s="5" t="n">
        <v>1939</v>
      </c>
    </row>
    <row r="87" spans="1:7">
      <c r="A87" s="4" t="s">
        <v>809</v>
      </c>
      <c r="E87" s="6" t="n">
        <v>-52203</v>
      </c>
      <c r="F87" s="6" t="n">
        <v>-39028</v>
      </c>
      <c r="G87" s="6" t="n">
        <v>-232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33</v>
      </c>
    </row>
    <row r="3" spans="1:2">
      <c r="A3" s="3" t="s">
        <v>230</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21"/>
    <col customWidth="1" max="5" min="5" width="21"/>
  </cols>
  <sheetData>
    <row r="1" spans="1:5">
      <c r="A1" s="1" t="s">
        <v>843</v>
      </c>
      <c r="B1" s="2" t="s">
        <v>844</v>
      </c>
      <c r="C1" s="2" t="s">
        <v>845</v>
      </c>
      <c r="D1" s="2" t="s">
        <v>159</v>
      </c>
      <c r="E1" s="2" t="s">
        <v>160</v>
      </c>
    </row>
    <row r="2" spans="1:5">
      <c r="A2" s="4" t="s">
        <v>91</v>
      </c>
      <c r="C2" s="6" t="n">
        <v>256757</v>
      </c>
      <c r="D2" s="6" t="n">
        <v>249729</v>
      </c>
    </row>
    <row r="3" spans="1:5">
      <c r="A3" s="4" t="s">
        <v>825</v>
      </c>
      <c r="C3" s="6" t="n">
        <v>4541</v>
      </c>
      <c r="D3" s="5" t="n">
        <v>5221</v>
      </c>
      <c r="E3" s="6" t="n">
        <v>2151</v>
      </c>
    </row>
    <row r="4" spans="1:5">
      <c r="A4" s="4" t="s">
        <v>846</v>
      </c>
      <c r="C4" s="5" t="n">
        <v>2</v>
      </c>
    </row>
    <row r="5" spans="1:5">
      <c r="A5" s="4" t="s">
        <v>727</v>
      </c>
      <c r="B5" s="5" t="n">
        <v>4</v>
      </c>
      <c r="C5" s="5" t="n">
        <v>4</v>
      </c>
    </row>
    <row r="6" spans="1:5">
      <c r="A6" s="4" t="s">
        <v>847</v>
      </c>
    </row>
    <row r="7" spans="1:5">
      <c r="A7" s="4" t="s">
        <v>91</v>
      </c>
      <c r="C7" s="6" t="n">
        <v>252896</v>
      </c>
      <c r="D7" s="5" t="n">
        <v>244030</v>
      </c>
    </row>
    <row r="8" spans="1:5">
      <c r="A8" s="4" t="s">
        <v>848</v>
      </c>
    </row>
    <row r="9" spans="1:5">
      <c r="A9" s="4" t="s">
        <v>825</v>
      </c>
      <c r="E9" s="5" t="n">
        <v>2200</v>
      </c>
    </row>
    <row r="10" spans="1:5">
      <c r="A10" s="4" t="s">
        <v>849</v>
      </c>
    </row>
    <row r="11" spans="1:5">
      <c r="A11" s="4" t="s">
        <v>825</v>
      </c>
      <c r="D11" s="5" t="n">
        <v>2800</v>
      </c>
    </row>
    <row r="12" spans="1:5">
      <c r="A12" s="4" t="s">
        <v>850</v>
      </c>
    </row>
    <row r="13" spans="1:5">
      <c r="A13" s="4" t="s">
        <v>825</v>
      </c>
      <c r="D13" s="5" t="n">
        <v>2300</v>
      </c>
    </row>
    <row r="14" spans="1:5">
      <c r="A14" s="4" t="s">
        <v>851</v>
      </c>
    </row>
    <row r="15" spans="1:5">
      <c r="A15" s="4" t="s">
        <v>825</v>
      </c>
      <c r="C15" s="5" t="n">
        <v>4500</v>
      </c>
    </row>
    <row r="16" spans="1:5">
      <c r="A16" s="4" t="s">
        <v>852</v>
      </c>
    </row>
    <row r="17" spans="1:5">
      <c r="A17" s="4" t="s">
        <v>853</v>
      </c>
      <c r="C17" s="5" t="n">
        <v>344300</v>
      </c>
      <c r="D17" s="5" t="n">
        <v>277400</v>
      </c>
      <c r="E17" s="5" t="n">
        <v>215600</v>
      </c>
    </row>
    <row r="18" spans="1:5">
      <c r="A18" s="4" t="s">
        <v>91</v>
      </c>
      <c r="C18" s="6" t="n">
        <v>252900</v>
      </c>
      <c r="D18" s="6" t="n">
        <v>244000</v>
      </c>
      <c r="E18" s="6" t="n">
        <v>150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3</v>
      </c>
      <c r="C2" s="2" t="s">
        <v>34</v>
      </c>
      <c r="D2" s="2" t="s">
        <v>35</v>
      </c>
    </row>
    <row r="3" spans="1:4">
      <c r="A3" s="3" t="s">
        <v>78</v>
      </c>
    </row>
    <row r="4" spans="1:4">
      <c r="A4" s="4" t="s">
        <v>78</v>
      </c>
      <c r="B4" s="6" t="n">
        <v>11000</v>
      </c>
      <c r="C4" s="6" t="n">
        <v>11300</v>
      </c>
      <c r="D4" s="6" t="n">
        <v>11300</v>
      </c>
    </row>
    <row r="5" spans="1:4">
      <c r="A5" s="4" t="s">
        <v>829</v>
      </c>
      <c r="B5" s="6" t="n">
        <v>265</v>
      </c>
      <c r="C5" s="6" t="n">
        <v>0</v>
      </c>
      <c r="D5" s="6" t="n">
        <v>1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5</v>
      </c>
      <c r="B1" s="2" t="s">
        <v>1</v>
      </c>
    </row>
    <row r="2" spans="1:4">
      <c r="B2" s="2" t="s">
        <v>33</v>
      </c>
      <c r="C2" s="2" t="s">
        <v>34</v>
      </c>
      <c r="D2" s="2" t="s">
        <v>35</v>
      </c>
    </row>
    <row r="3" spans="1:4">
      <c r="A3" s="3" t="s">
        <v>856</v>
      </c>
    </row>
    <row r="4" spans="1:4">
      <c r="A4" s="4" t="s">
        <v>857</v>
      </c>
      <c r="B4" s="6" t="n">
        <v>126</v>
      </c>
    </row>
    <row r="5" spans="1:4">
      <c r="A5" s="4" t="s">
        <v>750</v>
      </c>
      <c r="B5" s="5" t="n">
        <v>85</v>
      </c>
      <c r="C5" s="6" t="n">
        <v>126</v>
      </c>
    </row>
    <row r="6" spans="1:4">
      <c r="A6" s="4" t="s">
        <v>858</v>
      </c>
    </row>
    <row r="7" spans="1:4">
      <c r="A7" s="3" t="s">
        <v>856</v>
      </c>
    </row>
    <row r="8" spans="1:4">
      <c r="A8" s="4" t="s">
        <v>857</v>
      </c>
      <c r="B8" s="5" t="n">
        <v>126</v>
      </c>
      <c r="C8" s="5" t="n">
        <v>122</v>
      </c>
    </row>
    <row r="9" spans="1:4">
      <c r="A9" s="4" t="s">
        <v>750</v>
      </c>
      <c r="B9" s="6" t="n">
        <v>85</v>
      </c>
      <c r="C9" s="5" t="n">
        <v>126</v>
      </c>
      <c r="D9" s="6" t="n">
        <v>122</v>
      </c>
    </row>
    <row r="10" spans="1:4">
      <c r="A10" s="4" t="s">
        <v>859</v>
      </c>
      <c r="B10" s="4" t="s">
        <v>565</v>
      </c>
    </row>
    <row r="11" spans="1:4">
      <c r="A11" s="4" t="s">
        <v>860</v>
      </c>
    </row>
    <row r="12" spans="1:4">
      <c r="A12" s="3" t="s">
        <v>856</v>
      </c>
    </row>
    <row r="13" spans="1:4">
      <c r="A13" s="4" t="s">
        <v>857</v>
      </c>
      <c r="B13" s="6" t="n">
        <v>281</v>
      </c>
      <c r="C13" s="5" t="n">
        <v>252</v>
      </c>
      <c r="D13" s="5" t="n">
        <v>239</v>
      </c>
    </row>
    <row r="14" spans="1:4">
      <c r="A14" s="4" t="s">
        <v>811</v>
      </c>
      <c r="B14" s="5" t="n">
        <v>10</v>
      </c>
      <c r="C14" s="5" t="n">
        <v>42</v>
      </c>
      <c r="D14" s="5" t="n">
        <v>40</v>
      </c>
    </row>
    <row r="15" spans="1:4">
      <c r="A15" s="4" t="s">
        <v>812</v>
      </c>
      <c r="B15" s="5" t="n">
        <v>-8</v>
      </c>
      <c r="C15" s="5" t="n">
        <v>-1</v>
      </c>
      <c r="D15" s="5" t="n">
        <v>-32</v>
      </c>
    </row>
    <row r="16" spans="1:4">
      <c r="A16" s="4" t="s">
        <v>861</v>
      </c>
      <c r="B16" s="5" t="n">
        <v>2</v>
      </c>
      <c r="C16" s="5" t="n">
        <v>-12</v>
      </c>
      <c r="D16" s="5" t="n">
        <v>5</v>
      </c>
    </row>
    <row r="17" spans="1:4">
      <c r="A17" s="4" t="s">
        <v>750</v>
      </c>
      <c r="B17" s="5" t="n">
        <v>285</v>
      </c>
      <c r="C17" s="5" t="n">
        <v>281</v>
      </c>
      <c r="D17" s="5" t="n">
        <v>252</v>
      </c>
    </row>
    <row r="18" spans="1:4">
      <c r="A18" s="4" t="s">
        <v>862</v>
      </c>
    </row>
    <row r="19" spans="1:4">
      <c r="A19" s="3" t="s">
        <v>856</v>
      </c>
    </row>
    <row r="20" spans="1:4">
      <c r="A20" s="4" t="s">
        <v>857</v>
      </c>
      <c r="B20" s="5" t="n">
        <v>-155</v>
      </c>
      <c r="C20" s="5" t="n">
        <v>-130</v>
      </c>
      <c r="D20" s="5" t="n">
        <v>-92</v>
      </c>
    </row>
    <row r="21" spans="1:4">
      <c r="A21" s="4" t="s">
        <v>863</v>
      </c>
      <c r="B21" s="5" t="n">
        <v>-52</v>
      </c>
      <c r="C21" s="5" t="n">
        <v>-44</v>
      </c>
      <c r="D21" s="5" t="n">
        <v>-71</v>
      </c>
    </row>
    <row r="22" spans="1:4">
      <c r="A22" s="4" t="s">
        <v>812</v>
      </c>
      <c r="B22" s="5" t="n">
        <v>6</v>
      </c>
      <c r="C22" s="5" t="n">
        <v>1</v>
      </c>
      <c r="D22" s="5" t="n">
        <v>31</v>
      </c>
    </row>
    <row r="23" spans="1:4">
      <c r="A23" s="4" t="s">
        <v>861</v>
      </c>
      <c r="B23" s="5" t="n">
        <v>1</v>
      </c>
      <c r="C23" s="5" t="n">
        <v>18</v>
      </c>
      <c r="D23" s="5" t="n">
        <v>2</v>
      </c>
    </row>
    <row r="24" spans="1:4">
      <c r="A24" s="4" t="s">
        <v>750</v>
      </c>
      <c r="B24" s="6" t="n">
        <v>-200</v>
      </c>
      <c r="C24" s="6" t="n">
        <v>-155</v>
      </c>
      <c r="D24" s="6" t="n">
        <v>-1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3</v>
      </c>
      <c r="C2" s="2" t="s">
        <v>34</v>
      </c>
    </row>
    <row r="3" spans="1:3">
      <c r="A3" s="3" t="s">
        <v>865</v>
      </c>
    </row>
    <row r="4" spans="1:3">
      <c r="A4" s="4" t="s">
        <v>866</v>
      </c>
      <c r="B4" s="6" t="n">
        <v>2566</v>
      </c>
      <c r="C4" s="6" t="n">
        <v>4092</v>
      </c>
    </row>
    <row r="5" spans="1:3">
      <c r="A5" s="4" t="s">
        <v>867</v>
      </c>
      <c r="C5" s="5" t="n">
        <v>612</v>
      </c>
    </row>
    <row r="6" spans="1:3">
      <c r="A6" s="4" t="s">
        <v>868</v>
      </c>
      <c r="B6" s="5" t="n">
        <v>189</v>
      </c>
    </row>
    <row r="7" spans="1:3">
      <c r="A7" s="4" t="s">
        <v>869</v>
      </c>
      <c r="B7" s="5" t="n">
        <v>-302</v>
      </c>
      <c r="C7" s="5" t="n">
        <v>-427</v>
      </c>
    </row>
    <row r="8" spans="1:3">
      <c r="A8" s="4" t="s">
        <v>870</v>
      </c>
      <c r="C8" s="5" t="n">
        <v>-2038</v>
      </c>
    </row>
    <row r="9" spans="1:3">
      <c r="A9" s="4" t="s">
        <v>793</v>
      </c>
      <c r="B9" s="5" t="n">
        <v>-120</v>
      </c>
      <c r="C9" s="5" t="n">
        <v>327</v>
      </c>
    </row>
    <row r="10" spans="1:3">
      <c r="A10" s="4" t="s">
        <v>871</v>
      </c>
      <c r="B10" s="6" t="n">
        <v>2333</v>
      </c>
      <c r="C10" s="6" t="n">
        <v>256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26"/>
    <col customWidth="1" max="6" min="6" width="14"/>
  </cols>
  <sheetData>
    <row r="1" spans="1:6">
      <c r="A1" s="1" t="s">
        <v>872</v>
      </c>
      <c r="B1" s="2" t="s">
        <v>570</v>
      </c>
      <c r="C1" s="2" t="s">
        <v>1</v>
      </c>
    </row>
    <row r="2" spans="1:6">
      <c r="B2" s="2" t="s">
        <v>571</v>
      </c>
      <c r="C2" s="2" t="s">
        <v>873</v>
      </c>
      <c r="D2" s="2" t="s">
        <v>34</v>
      </c>
      <c r="E2" s="2" t="s">
        <v>874</v>
      </c>
      <c r="F2" s="2" t="s">
        <v>875</v>
      </c>
    </row>
    <row r="3" spans="1:6">
      <c r="A3" s="4" t="s">
        <v>876</v>
      </c>
    </row>
    <row r="4" spans="1:6">
      <c r="A4" s="3" t="s">
        <v>877</v>
      </c>
    </row>
    <row r="5" spans="1:6">
      <c r="A5" s="4" t="s">
        <v>878</v>
      </c>
      <c r="C5" s="4" t="s">
        <v>645</v>
      </c>
      <c r="D5" s="4" t="s">
        <v>645</v>
      </c>
    </row>
    <row r="6" spans="1:6">
      <c r="A6" s="4" t="s">
        <v>646</v>
      </c>
      <c r="C6" s="4" t="s">
        <v>645</v>
      </c>
      <c r="D6" s="4" t="s">
        <v>645</v>
      </c>
    </row>
    <row r="7" spans="1:6">
      <c r="A7" s="4" t="s">
        <v>472</v>
      </c>
    </row>
    <row r="8" spans="1:6">
      <c r="A8" s="3" t="s">
        <v>877</v>
      </c>
    </row>
    <row r="9" spans="1:6">
      <c r="A9" s="4" t="s">
        <v>878</v>
      </c>
      <c r="C9" s="4" t="s">
        <v>577</v>
      </c>
      <c r="D9" s="4" t="s">
        <v>577</v>
      </c>
    </row>
    <row r="10" spans="1:6">
      <c r="A10" s="4" t="s">
        <v>646</v>
      </c>
      <c r="C10" s="4" t="s">
        <v>647</v>
      </c>
      <c r="D10" s="4" t="s">
        <v>647</v>
      </c>
    </row>
    <row r="11" spans="1:6">
      <c r="A11" s="4" t="s">
        <v>879</v>
      </c>
      <c r="C11" s="5" t="n">
        <v>2</v>
      </c>
      <c r="E11" s="5" t="n">
        <v>2</v>
      </c>
    </row>
    <row r="12" spans="1:6">
      <c r="A12" s="4" t="s">
        <v>880</v>
      </c>
      <c r="C12" s="5" t="n">
        <v>4</v>
      </c>
      <c r="E12" s="5" t="n">
        <v>4</v>
      </c>
    </row>
    <row r="13" spans="1:6">
      <c r="A13" s="4" t="s">
        <v>881</v>
      </c>
    </row>
    <row r="14" spans="1:6">
      <c r="A14" s="3" t="s">
        <v>877</v>
      </c>
    </row>
    <row r="15" spans="1:6">
      <c r="A15" s="4" t="s">
        <v>882</v>
      </c>
      <c r="E15" s="4" t="s">
        <v>683</v>
      </c>
    </row>
    <row r="16" spans="1:6">
      <c r="A16" s="4" t="s">
        <v>883</v>
      </c>
      <c r="C16" s="4" t="s">
        <v>884</v>
      </c>
      <c r="F16" s="4" t="s">
        <v>885</v>
      </c>
    </row>
    <row r="17" spans="1:6">
      <c r="A17" s="4" t="s">
        <v>886</v>
      </c>
    </row>
    <row r="18" spans="1:6">
      <c r="A18" s="3" t="s">
        <v>877</v>
      </c>
    </row>
    <row r="19" spans="1:6">
      <c r="A19" s="4" t="s">
        <v>887</v>
      </c>
      <c r="E19" s="5" t="n">
        <v>15</v>
      </c>
    </row>
    <row r="20" spans="1:6">
      <c r="A20" s="4" t="s">
        <v>476</v>
      </c>
    </row>
    <row r="21" spans="1:6">
      <c r="A21" s="3" t="s">
        <v>877</v>
      </c>
    </row>
    <row r="22" spans="1:6">
      <c r="A22" s="4" t="s">
        <v>878</v>
      </c>
      <c r="C22" s="4" t="s">
        <v>577</v>
      </c>
      <c r="D22" s="4" t="s">
        <v>577</v>
      </c>
    </row>
    <row r="23" spans="1:6">
      <c r="A23" s="4" t="s">
        <v>646</v>
      </c>
      <c r="C23" s="4" t="s">
        <v>647</v>
      </c>
      <c r="D23" s="4" t="s">
        <v>647</v>
      </c>
    </row>
    <row r="24" spans="1:6">
      <c r="A24" s="4" t="s">
        <v>879</v>
      </c>
      <c r="B24" s="5" t="n">
        <v>2</v>
      </c>
      <c r="C24" s="5" t="n">
        <v>2</v>
      </c>
    </row>
    <row r="25" spans="1:6">
      <c r="A25" s="4" t="s">
        <v>880</v>
      </c>
      <c r="B25" s="5" t="n">
        <v>4</v>
      </c>
      <c r="C25" s="5" t="n">
        <v>4</v>
      </c>
    </row>
    <row r="26" spans="1:6">
      <c r="A26" s="4" t="s">
        <v>888</v>
      </c>
    </row>
    <row r="27" spans="1:6">
      <c r="A27" s="3" t="s">
        <v>877</v>
      </c>
    </row>
    <row r="28" spans="1:6">
      <c r="A28" s="4" t="s">
        <v>882</v>
      </c>
      <c r="B28" s="4" t="s">
        <v>683</v>
      </c>
    </row>
    <row r="29" spans="1:6">
      <c r="A29" s="4" t="s">
        <v>883</v>
      </c>
      <c r="C29" s="4" t="s">
        <v>884</v>
      </c>
      <c r="F29" s="4" t="s">
        <v>885</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9</v>
      </c>
      <c r="B1" s="2" t="s">
        <v>1</v>
      </c>
    </row>
    <row r="2" spans="1:5">
      <c r="B2" s="2" t="s">
        <v>33</v>
      </c>
      <c r="C2" s="2" t="s">
        <v>34</v>
      </c>
      <c r="D2" s="2" t="s">
        <v>35</v>
      </c>
      <c r="E2" s="2" t="s">
        <v>890</v>
      </c>
    </row>
    <row r="3" spans="1:5">
      <c r="A3" s="3" t="s">
        <v>77</v>
      </c>
    </row>
    <row r="4" spans="1:5">
      <c r="A4" s="4" t="s">
        <v>80</v>
      </c>
      <c r="B4" s="6" t="n">
        <v>353050</v>
      </c>
      <c r="C4" s="6" t="n">
        <v>397405</v>
      </c>
    </row>
    <row r="5" spans="1:5">
      <c r="A5" s="4" t="s">
        <v>84</v>
      </c>
      <c r="B5" s="5" t="n">
        <v>15098</v>
      </c>
      <c r="C5" s="5" t="n">
        <v>11045</v>
      </c>
    </row>
    <row r="6" spans="1:5">
      <c r="A6" s="4" t="s">
        <v>85</v>
      </c>
      <c r="B6" s="5" t="n">
        <v>410497</v>
      </c>
      <c r="C6" s="5" t="n">
        <v>442706</v>
      </c>
    </row>
    <row r="7" spans="1:5">
      <c r="A7" s="4" t="s">
        <v>891</v>
      </c>
      <c r="B7" s="5" t="n">
        <v>174720</v>
      </c>
      <c r="C7" s="5" t="n">
        <v>138402</v>
      </c>
    </row>
    <row r="8" spans="1:5">
      <c r="A8" s="3" t="s">
        <v>87</v>
      </c>
    </row>
    <row r="9" spans="1:5">
      <c r="A9" s="4" t="s">
        <v>92</v>
      </c>
      <c r="B9" s="5" t="n">
        <v>130323</v>
      </c>
      <c r="C9" s="5" t="n">
        <v>120820</v>
      </c>
    </row>
    <row r="10" spans="1:5">
      <c r="A10" s="4" t="s">
        <v>89</v>
      </c>
      <c r="B10" s="5" t="n">
        <v>211</v>
      </c>
      <c r="C10" s="5" t="n">
        <v>28</v>
      </c>
    </row>
    <row r="11" spans="1:5">
      <c r="A11" s="4" t="s">
        <v>94</v>
      </c>
      <c r="B11" s="5" t="n">
        <v>224348</v>
      </c>
      <c r="C11" s="5" t="n">
        <v>171933</v>
      </c>
    </row>
    <row r="12" spans="1:5">
      <c r="A12" s="3" t="s">
        <v>95</v>
      </c>
    </row>
    <row r="13" spans="1:5">
      <c r="A13" s="4" t="s">
        <v>91</v>
      </c>
      <c r="B13" s="5" t="n">
        <v>207057</v>
      </c>
      <c r="C13" s="5" t="n">
        <v>230027</v>
      </c>
    </row>
    <row r="14" spans="1:5">
      <c r="A14" s="4" t="s">
        <v>726</v>
      </c>
      <c r="B14" s="5" t="n">
        <v>72446</v>
      </c>
      <c r="C14" s="5" t="n">
        <v>70136</v>
      </c>
    </row>
    <row r="15" spans="1:5">
      <c r="A15" s="4" t="s">
        <v>98</v>
      </c>
      <c r="B15" s="5" t="n">
        <v>282662</v>
      </c>
      <c r="C15" s="5" t="n">
        <v>302947</v>
      </c>
    </row>
    <row r="16" spans="1:5">
      <c r="A16" s="4" t="s">
        <v>892</v>
      </c>
      <c r="B16" s="5" t="n">
        <v>78207</v>
      </c>
      <c r="C16" s="5" t="n">
        <v>106228</v>
      </c>
      <c r="E16" s="6" t="n">
        <v>1022</v>
      </c>
    </row>
    <row r="17" spans="1:5">
      <c r="A17" s="4" t="s">
        <v>36</v>
      </c>
      <c r="B17" s="5" t="n">
        <v>64669</v>
      </c>
      <c r="C17" s="5" t="n">
        <v>56733</v>
      </c>
      <c r="D17" s="6" t="n">
        <v>65925</v>
      </c>
    </row>
    <row r="18" spans="1:5">
      <c r="A18" s="4" t="s">
        <v>53</v>
      </c>
      <c r="B18" s="5" t="n">
        <v>-22120</v>
      </c>
      <c r="C18" s="5" t="n">
        <v>-33050</v>
      </c>
      <c r="D18" s="5" t="n">
        <v>3282</v>
      </c>
    </row>
    <row r="19" spans="1:5">
      <c r="A19" s="4" t="s">
        <v>893</v>
      </c>
      <c r="B19" s="5" t="n">
        <v>189</v>
      </c>
      <c r="D19" s="5" t="n">
        <v>173</v>
      </c>
    </row>
    <row r="20" spans="1:5">
      <c r="A20" s="4" t="s">
        <v>894</v>
      </c>
      <c r="D20" s="6" t="n">
        <v>136</v>
      </c>
    </row>
    <row r="21" spans="1:5">
      <c r="A21" s="4" t="s">
        <v>643</v>
      </c>
    </row>
    <row r="22" spans="1:5">
      <c r="A22" s="3" t="s">
        <v>77</v>
      </c>
    </row>
    <row r="23" spans="1:5">
      <c r="A23" s="4" t="s">
        <v>80</v>
      </c>
      <c r="B23" s="5" t="n">
        <v>34671</v>
      </c>
      <c r="C23" s="5" t="n">
        <v>39054</v>
      </c>
    </row>
    <row r="24" spans="1:5">
      <c r="A24" s="4" t="s">
        <v>84</v>
      </c>
      <c r="B24" s="5" t="n">
        <v>12737</v>
      </c>
      <c r="C24" s="5" t="n">
        <v>13514</v>
      </c>
    </row>
    <row r="25" spans="1:5">
      <c r="A25" s="4" t="s">
        <v>85</v>
      </c>
      <c r="B25" s="5" t="n">
        <v>47408</v>
      </c>
      <c r="C25" s="5" t="n">
        <v>52568</v>
      </c>
    </row>
    <row r="26" spans="1:5">
      <c r="A26" s="4" t="s">
        <v>891</v>
      </c>
      <c r="B26" s="5" t="n">
        <v>7955</v>
      </c>
      <c r="C26" s="5" t="n">
        <v>8190</v>
      </c>
    </row>
    <row r="27" spans="1:5">
      <c r="A27" s="3" t="s">
        <v>87</v>
      </c>
    </row>
    <row r="28" spans="1:5">
      <c r="A28" s="4" t="s">
        <v>92</v>
      </c>
      <c r="B28" s="5" t="n">
        <v>3151</v>
      </c>
      <c r="C28" s="5" t="n">
        <v>4205</v>
      </c>
    </row>
    <row r="29" spans="1:5">
      <c r="A29" s="4" t="s">
        <v>89</v>
      </c>
      <c r="B29" s="5" t="n">
        <v>268</v>
      </c>
      <c r="C29" s="5" t="n">
        <v>967</v>
      </c>
    </row>
    <row r="30" spans="1:5">
      <c r="A30" s="4" t="s">
        <v>94</v>
      </c>
      <c r="B30" s="5" t="n">
        <v>3419</v>
      </c>
      <c r="C30" s="5" t="n">
        <v>5172</v>
      </c>
    </row>
    <row r="31" spans="1:5">
      <c r="A31" s="3" t="s">
        <v>95</v>
      </c>
    </row>
    <row r="32" spans="1:5">
      <c r="A32" s="4" t="s">
        <v>91</v>
      </c>
      <c r="B32" s="5" t="n">
        <v>36113</v>
      </c>
      <c r="C32" s="5" t="n">
        <v>40464</v>
      </c>
    </row>
    <row r="33" spans="1:5">
      <c r="A33" s="4" t="s">
        <v>726</v>
      </c>
      <c r="B33" s="5" t="n">
        <v>1103</v>
      </c>
      <c r="C33" s="5" t="n">
        <v>999</v>
      </c>
    </row>
    <row r="34" spans="1:5">
      <c r="A34" s="4" t="s">
        <v>98</v>
      </c>
      <c r="B34" s="5" t="n">
        <v>37216</v>
      </c>
      <c r="C34" s="5" t="n">
        <v>41463</v>
      </c>
    </row>
    <row r="35" spans="1:5">
      <c r="A35" s="4" t="s">
        <v>892</v>
      </c>
      <c r="B35" s="5" t="n">
        <v>14728</v>
      </c>
      <c r="C35" s="5" t="n">
        <v>14123</v>
      </c>
    </row>
    <row r="36" spans="1:5">
      <c r="A36" s="4" t="s">
        <v>36</v>
      </c>
      <c r="B36" s="5" t="n">
        <v>7886</v>
      </c>
      <c r="C36" s="5" t="n">
        <v>7817</v>
      </c>
    </row>
    <row r="37" spans="1:5">
      <c r="A37" s="4" t="s">
        <v>53</v>
      </c>
      <c r="B37" s="5" t="n">
        <v>1743</v>
      </c>
      <c r="C37" s="5" t="n">
        <v>970</v>
      </c>
    </row>
    <row r="38" spans="1:5">
      <c r="A38" s="4" t="s">
        <v>893</v>
      </c>
      <c r="B38" s="5" t="n">
        <v>189</v>
      </c>
    </row>
    <row r="39" spans="1:5">
      <c r="A39" s="4" t="s">
        <v>895</v>
      </c>
      <c r="B39" s="5" t="n">
        <v>388</v>
      </c>
      <c r="C39" s="5" t="n">
        <v>302</v>
      </c>
    </row>
    <row r="40" spans="1:5">
      <c r="A40" s="4" t="s">
        <v>876</v>
      </c>
    </row>
    <row r="41" spans="1:5">
      <c r="A41" s="3" t="s">
        <v>77</v>
      </c>
    </row>
    <row r="42" spans="1:5">
      <c r="A42" s="4" t="s">
        <v>80</v>
      </c>
      <c r="B42" s="5" t="n">
        <v>20428</v>
      </c>
      <c r="C42" s="5" t="n">
        <v>22592</v>
      </c>
    </row>
    <row r="43" spans="1:5">
      <c r="A43" s="4" t="s">
        <v>84</v>
      </c>
      <c r="B43" s="5" t="n">
        <v>439</v>
      </c>
      <c r="C43" s="5" t="n">
        <v>472</v>
      </c>
    </row>
    <row r="44" spans="1:5">
      <c r="A44" s="4" t="s">
        <v>85</v>
      </c>
      <c r="B44" s="5" t="n">
        <v>20867</v>
      </c>
      <c r="C44" s="5" t="n">
        <v>23064</v>
      </c>
    </row>
    <row r="45" spans="1:5">
      <c r="A45" s="4" t="s">
        <v>891</v>
      </c>
      <c r="B45" s="5" t="n">
        <v>5160</v>
      </c>
      <c r="C45" s="5" t="n">
        <v>5342</v>
      </c>
    </row>
    <row r="46" spans="1:5">
      <c r="A46" s="3" t="s">
        <v>87</v>
      </c>
    </row>
    <row r="47" spans="1:5">
      <c r="A47" s="4" t="s">
        <v>92</v>
      </c>
      <c r="B47" s="5" t="n">
        <v>1419</v>
      </c>
      <c r="C47" s="5" t="n">
        <v>2739</v>
      </c>
    </row>
    <row r="48" spans="1:5">
      <c r="A48" s="4" t="s">
        <v>89</v>
      </c>
      <c r="B48" s="5" t="n">
        <v>262</v>
      </c>
      <c r="C48" s="5" t="n">
        <v>967</v>
      </c>
    </row>
    <row r="49" spans="1:5">
      <c r="A49" s="4" t="s">
        <v>94</v>
      </c>
      <c r="B49" s="5" t="n">
        <v>1681</v>
      </c>
      <c r="C49" s="5" t="n">
        <v>3706</v>
      </c>
    </row>
    <row r="50" spans="1:5">
      <c r="A50" s="3" t="s">
        <v>95</v>
      </c>
    </row>
    <row r="51" spans="1:5">
      <c r="A51" s="4" t="s">
        <v>91</v>
      </c>
      <c r="B51" s="5" t="n">
        <v>22456</v>
      </c>
      <c r="C51" s="5" t="n">
        <v>24034</v>
      </c>
    </row>
    <row r="52" spans="1:5">
      <c r="A52" s="4" t="s">
        <v>98</v>
      </c>
      <c r="B52" s="5" t="n">
        <v>22456</v>
      </c>
      <c r="C52" s="5" t="n">
        <v>24034</v>
      </c>
    </row>
    <row r="53" spans="1:5">
      <c r="A53" s="4" t="s">
        <v>892</v>
      </c>
      <c r="B53" s="5" t="n">
        <v>1890</v>
      </c>
      <c r="C53" s="5" t="n">
        <v>666</v>
      </c>
    </row>
    <row r="54" spans="1:5">
      <c r="A54" s="4" t="s">
        <v>36</v>
      </c>
      <c r="B54" s="5" t="n">
        <v>3978</v>
      </c>
      <c r="C54" s="5" t="n">
        <v>3840</v>
      </c>
    </row>
    <row r="55" spans="1:5">
      <c r="A55" s="4" t="s">
        <v>53</v>
      </c>
      <c r="B55" s="5" t="n">
        <v>1293</v>
      </c>
      <c r="C55" s="5" t="n">
        <v>1076</v>
      </c>
    </row>
    <row r="56" spans="1:5">
      <c r="A56" s="4" t="s">
        <v>895</v>
      </c>
      <c r="B56" s="6" t="n">
        <v>388</v>
      </c>
      <c r="C56" s="6" t="n">
        <v>323</v>
      </c>
    </row>
    <row r="57" spans="1:5">
      <c r="A57" s="4" t="s">
        <v>896</v>
      </c>
      <c r="B57" s="4" t="s">
        <v>645</v>
      </c>
      <c r="C57" s="4" t="s">
        <v>645</v>
      </c>
    </row>
    <row r="58" spans="1:5">
      <c r="A58" s="4" t="s">
        <v>472</v>
      </c>
    </row>
    <row r="59" spans="1:5">
      <c r="A59" s="3" t="s">
        <v>77</v>
      </c>
    </row>
    <row r="60" spans="1:5">
      <c r="A60" s="4" t="s">
        <v>80</v>
      </c>
      <c r="B60" s="6" t="n">
        <v>11367</v>
      </c>
      <c r="C60" s="6" t="n">
        <v>13157</v>
      </c>
    </row>
    <row r="61" spans="1:5">
      <c r="A61" s="4" t="s">
        <v>84</v>
      </c>
      <c r="B61" s="5" t="n">
        <v>10996</v>
      </c>
      <c r="C61" s="5" t="n">
        <v>11359</v>
      </c>
    </row>
    <row r="62" spans="1:5">
      <c r="A62" s="4" t="s">
        <v>85</v>
      </c>
      <c r="B62" s="5" t="n">
        <v>22363</v>
      </c>
      <c r="C62" s="5" t="n">
        <v>24516</v>
      </c>
    </row>
    <row r="63" spans="1:5">
      <c r="A63" s="4" t="s">
        <v>891</v>
      </c>
      <c r="B63" s="5" t="n">
        <v>2372</v>
      </c>
      <c r="C63" s="5" t="n">
        <v>2689</v>
      </c>
    </row>
    <row r="64" spans="1:5">
      <c r="A64" s="3" t="s">
        <v>87</v>
      </c>
    </row>
    <row r="65" spans="1:5">
      <c r="A65" s="4" t="s">
        <v>92</v>
      </c>
      <c r="B65" s="5" t="n">
        <v>1558</v>
      </c>
      <c r="C65" s="5" t="n">
        <v>1312</v>
      </c>
    </row>
    <row r="66" spans="1:5">
      <c r="A66" s="4" t="s">
        <v>94</v>
      </c>
      <c r="B66" s="5" t="n">
        <v>1558</v>
      </c>
      <c r="C66" s="5" t="n">
        <v>1312</v>
      </c>
    </row>
    <row r="67" spans="1:5">
      <c r="A67" s="3" t="s">
        <v>95</v>
      </c>
    </row>
    <row r="68" spans="1:5">
      <c r="A68" s="4" t="s">
        <v>91</v>
      </c>
      <c r="B68" s="5" t="n">
        <v>12529</v>
      </c>
      <c r="C68" s="5" t="n">
        <v>15109</v>
      </c>
    </row>
    <row r="69" spans="1:5">
      <c r="A69" s="4" t="s">
        <v>726</v>
      </c>
      <c r="B69" s="5" t="n">
        <v>967</v>
      </c>
      <c r="C69" s="5" t="n">
        <v>941</v>
      </c>
    </row>
    <row r="70" spans="1:5">
      <c r="A70" s="4" t="s">
        <v>98</v>
      </c>
      <c r="B70" s="5" t="n">
        <v>13496</v>
      </c>
      <c r="C70" s="5" t="n">
        <v>16050</v>
      </c>
    </row>
    <row r="71" spans="1:5">
      <c r="A71" s="4" t="s">
        <v>892</v>
      </c>
      <c r="B71" s="5" t="n">
        <v>9681</v>
      </c>
      <c r="C71" s="5" t="n">
        <v>9843</v>
      </c>
    </row>
    <row r="72" spans="1:5">
      <c r="A72" s="4" t="s">
        <v>36</v>
      </c>
      <c r="B72" s="5" t="n">
        <v>3201</v>
      </c>
      <c r="C72" s="5" t="n">
        <v>3268</v>
      </c>
    </row>
    <row r="73" spans="1:5">
      <c r="A73" s="4" t="s">
        <v>53</v>
      </c>
      <c r="B73" s="5" t="n">
        <v>286</v>
      </c>
      <c r="C73" s="5" t="n">
        <v>-240</v>
      </c>
    </row>
    <row r="74" spans="1:5">
      <c r="A74" s="4" t="s">
        <v>893</v>
      </c>
      <c r="B74" s="6" t="n">
        <v>111</v>
      </c>
    </row>
    <row r="75" spans="1:5">
      <c r="A75" s="4" t="s">
        <v>895</v>
      </c>
      <c r="C75" s="6" t="n">
        <v>-43</v>
      </c>
    </row>
    <row r="76" spans="1:5">
      <c r="A76" s="4" t="s">
        <v>644</v>
      </c>
      <c r="B76" s="4" t="s">
        <v>645</v>
      </c>
    </row>
    <row r="77" spans="1:5">
      <c r="A77" s="4" t="s">
        <v>896</v>
      </c>
      <c r="B77" s="4" t="s">
        <v>647</v>
      </c>
      <c r="C77" s="4" t="s">
        <v>647</v>
      </c>
    </row>
    <row r="78" spans="1:5">
      <c r="A78" s="4" t="s">
        <v>476</v>
      </c>
    </row>
    <row r="79" spans="1:5">
      <c r="A79" s="3" t="s">
        <v>77</v>
      </c>
    </row>
    <row r="80" spans="1:5">
      <c r="A80" s="4" t="s">
        <v>80</v>
      </c>
      <c r="B80" s="6" t="n">
        <v>2876</v>
      </c>
      <c r="C80" s="6" t="n">
        <v>3305</v>
      </c>
    </row>
    <row r="81" spans="1:5">
      <c r="A81" s="4" t="s">
        <v>84</v>
      </c>
      <c r="B81" s="5" t="n">
        <v>1302</v>
      </c>
      <c r="C81" s="5" t="n">
        <v>1683</v>
      </c>
    </row>
    <row r="82" spans="1:5">
      <c r="A82" s="4" t="s">
        <v>85</v>
      </c>
      <c r="B82" s="5" t="n">
        <v>4178</v>
      </c>
      <c r="C82" s="5" t="n">
        <v>4988</v>
      </c>
    </row>
    <row r="83" spans="1:5">
      <c r="A83" s="4" t="s">
        <v>891</v>
      </c>
      <c r="B83" s="5" t="n">
        <v>423</v>
      </c>
      <c r="C83" s="5" t="n">
        <v>159</v>
      </c>
    </row>
    <row r="84" spans="1:5">
      <c r="A84" s="3" t="s">
        <v>87</v>
      </c>
    </row>
    <row r="85" spans="1:5">
      <c r="A85" s="4" t="s">
        <v>92</v>
      </c>
      <c r="B85" s="5" t="n">
        <v>174</v>
      </c>
      <c r="C85" s="5" t="n">
        <v>154</v>
      </c>
    </row>
    <row r="86" spans="1:5">
      <c r="A86" s="4" t="s">
        <v>89</v>
      </c>
      <c r="B86" s="5" t="n">
        <v>6</v>
      </c>
    </row>
    <row r="87" spans="1:5">
      <c r="A87" s="4" t="s">
        <v>94</v>
      </c>
      <c r="B87" s="5" t="n">
        <v>180</v>
      </c>
      <c r="C87" s="5" t="n">
        <v>154</v>
      </c>
    </row>
    <row r="88" spans="1:5">
      <c r="A88" s="3" t="s">
        <v>95</v>
      </c>
    </row>
    <row r="89" spans="1:5">
      <c r="A89" s="4" t="s">
        <v>91</v>
      </c>
      <c r="B89" s="5" t="n">
        <v>1128</v>
      </c>
      <c r="C89" s="5" t="n">
        <v>1321</v>
      </c>
    </row>
    <row r="90" spans="1:5">
      <c r="A90" s="4" t="s">
        <v>726</v>
      </c>
      <c r="B90" s="5" t="n">
        <v>136</v>
      </c>
      <c r="C90" s="5" t="n">
        <v>58</v>
      </c>
    </row>
    <row r="91" spans="1:5">
      <c r="A91" s="4" t="s">
        <v>98</v>
      </c>
      <c r="B91" s="5" t="n">
        <v>1264</v>
      </c>
      <c r="C91" s="5" t="n">
        <v>1379</v>
      </c>
    </row>
    <row r="92" spans="1:5">
      <c r="A92" s="4" t="s">
        <v>892</v>
      </c>
      <c r="B92" s="5" t="n">
        <v>3157</v>
      </c>
      <c r="C92" s="5" t="n">
        <v>3614</v>
      </c>
    </row>
    <row r="93" spans="1:5">
      <c r="A93" s="4" t="s">
        <v>36</v>
      </c>
      <c r="B93" s="5" t="n">
        <v>707</v>
      </c>
      <c r="C93" s="5" t="n">
        <v>709</v>
      </c>
    </row>
    <row r="94" spans="1:5">
      <c r="A94" s="4" t="s">
        <v>53</v>
      </c>
      <c r="B94" s="5" t="n">
        <v>164</v>
      </c>
      <c r="C94" s="5" t="n">
        <v>134</v>
      </c>
    </row>
    <row r="95" spans="1:5">
      <c r="A95" s="4" t="s">
        <v>893</v>
      </c>
      <c r="B95" s="6" t="n">
        <v>78</v>
      </c>
    </row>
    <row r="96" spans="1:5">
      <c r="A96" s="4" t="s">
        <v>895</v>
      </c>
      <c r="C96" s="6" t="n">
        <v>22</v>
      </c>
    </row>
    <row r="97" spans="1:5">
      <c r="A97" s="4" t="s">
        <v>896</v>
      </c>
      <c r="B97" s="4" t="s">
        <v>647</v>
      </c>
      <c r="C97" s="4" t="s">
        <v>64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97</v>
      </c>
      <c r="B1" s="2" t="s">
        <v>33</v>
      </c>
      <c r="C1" s="2" t="s">
        <v>898</v>
      </c>
      <c r="D1" s="2" t="s">
        <v>34</v>
      </c>
    </row>
    <row r="2" spans="1:4">
      <c r="A2" s="3" t="s">
        <v>270</v>
      </c>
    </row>
    <row r="3" spans="1:4">
      <c r="A3" s="4" t="s">
        <v>337</v>
      </c>
      <c r="B3" s="6" t="n">
        <v>137834</v>
      </c>
      <c r="C3" s="6" t="n">
        <v>138985</v>
      </c>
      <c r="D3" s="6" t="n">
        <v>140929</v>
      </c>
    </row>
    <row r="4" spans="1:4">
      <c r="A4" s="4" t="s">
        <v>899</v>
      </c>
      <c r="B4" s="5" t="n">
        <v>469538</v>
      </c>
      <c r="C4" s="5" t="n">
        <v>455078</v>
      </c>
    </row>
    <row r="5" spans="1:4">
      <c r="A5" s="4" t="s">
        <v>900</v>
      </c>
    </row>
    <row r="6" spans="1:4">
      <c r="A6" s="3" t="s">
        <v>270</v>
      </c>
    </row>
    <row r="7" spans="1:4">
      <c r="A7" s="4" t="s">
        <v>899</v>
      </c>
      <c r="B7" s="5" t="n">
        <v>279223</v>
      </c>
      <c r="C7" s="5" t="n">
        <v>276373</v>
      </c>
    </row>
    <row r="8" spans="1:4">
      <c r="A8" s="4" t="s">
        <v>901</v>
      </c>
    </row>
    <row r="9" spans="1:4">
      <c r="A9" s="3" t="s">
        <v>270</v>
      </c>
    </row>
    <row r="10" spans="1:4">
      <c r="A10" s="4" t="s">
        <v>899</v>
      </c>
      <c r="B10" s="5" t="n">
        <v>190315</v>
      </c>
      <c r="C10" s="5" t="n">
        <v>178705</v>
      </c>
    </row>
    <row r="11" spans="1:4">
      <c r="A11" s="4" t="s">
        <v>88</v>
      </c>
    </row>
    <row r="12" spans="1:4">
      <c r="A12" s="3" t="s">
        <v>270</v>
      </c>
    </row>
    <row r="13" spans="1:4">
      <c r="A13" s="4" t="s">
        <v>899</v>
      </c>
      <c r="B13" s="5" t="n">
        <v>22255</v>
      </c>
      <c r="C13" s="5" t="n">
        <v>26644</v>
      </c>
      <c r="D13" s="5" t="n">
        <v>26644</v>
      </c>
    </row>
    <row r="14" spans="1:4">
      <c r="A14" s="4" t="s">
        <v>902</v>
      </c>
    </row>
    <row r="15" spans="1:4">
      <c r="A15" s="3" t="s">
        <v>270</v>
      </c>
    </row>
    <row r="16" spans="1:4">
      <c r="A16" s="4" t="s">
        <v>899</v>
      </c>
      <c r="B16" s="5" t="n">
        <v>22255</v>
      </c>
      <c r="C16" s="5" t="n">
        <v>26644</v>
      </c>
    </row>
    <row r="17" spans="1:4">
      <c r="A17" s="4" t="s">
        <v>89</v>
      </c>
    </row>
    <row r="18" spans="1:4">
      <c r="A18" s="3" t="s">
        <v>270</v>
      </c>
    </row>
    <row r="19" spans="1:4">
      <c r="A19" s="4" t="s">
        <v>899</v>
      </c>
      <c r="B19" s="5" t="n">
        <v>211</v>
      </c>
      <c r="D19" s="5" t="n">
        <v>28</v>
      </c>
    </row>
    <row r="20" spans="1:4">
      <c r="A20" s="4" t="s">
        <v>903</v>
      </c>
    </row>
    <row r="21" spans="1:4">
      <c r="A21" s="3" t="s">
        <v>270</v>
      </c>
    </row>
    <row r="22" spans="1:4">
      <c r="A22" s="4" t="s">
        <v>899</v>
      </c>
      <c r="B22" s="5" t="n">
        <v>211</v>
      </c>
    </row>
    <row r="23" spans="1:4">
      <c r="A23" s="4" t="s">
        <v>904</v>
      </c>
    </row>
    <row r="24" spans="1:4">
      <c r="A24" s="3" t="s">
        <v>270</v>
      </c>
    </row>
    <row r="25" spans="1:4">
      <c r="A25" s="4" t="s">
        <v>899</v>
      </c>
      <c r="B25" s="5" t="n">
        <v>49700</v>
      </c>
      <c r="C25" s="5" t="n">
        <v>19702</v>
      </c>
    </row>
    <row r="26" spans="1:4">
      <c r="A26" s="4" t="s">
        <v>905</v>
      </c>
    </row>
    <row r="27" spans="1:4">
      <c r="A27" s="3" t="s">
        <v>270</v>
      </c>
    </row>
    <row r="28" spans="1:4">
      <c r="A28" s="4" t="s">
        <v>899</v>
      </c>
      <c r="B28" s="5" t="n">
        <v>49700</v>
      </c>
      <c r="C28" s="5" t="n">
        <v>19702</v>
      </c>
    </row>
    <row r="29" spans="1:4">
      <c r="A29" s="4" t="s">
        <v>92</v>
      </c>
    </row>
    <row r="30" spans="1:4">
      <c r="A30" s="3" t="s">
        <v>270</v>
      </c>
    </row>
    <row r="31" spans="1:4">
      <c r="A31" s="4" t="s">
        <v>899</v>
      </c>
      <c r="B31" s="5" t="n">
        <v>130323</v>
      </c>
      <c r="C31" s="5" t="n">
        <v>120820</v>
      </c>
      <c r="D31" s="5" t="n">
        <v>120820</v>
      </c>
    </row>
    <row r="32" spans="1:4">
      <c r="A32" s="4" t="s">
        <v>906</v>
      </c>
    </row>
    <row r="33" spans="1:4">
      <c r="A33" s="3" t="s">
        <v>270</v>
      </c>
    </row>
    <row r="34" spans="1:4">
      <c r="A34" s="4" t="s">
        <v>899</v>
      </c>
      <c r="B34" s="5" t="n">
        <v>130323</v>
      </c>
      <c r="C34" s="5" t="n">
        <v>120820</v>
      </c>
    </row>
    <row r="35" spans="1:4">
      <c r="A35" s="4" t="s">
        <v>907</v>
      </c>
    </row>
    <row r="36" spans="1:4">
      <c r="A36" s="3" t="s">
        <v>270</v>
      </c>
    </row>
    <row r="37" spans="1:4">
      <c r="A37" s="4" t="s">
        <v>899</v>
      </c>
      <c r="B37" s="5" t="n">
        <v>207057</v>
      </c>
      <c r="C37" s="5" t="n">
        <v>230027</v>
      </c>
    </row>
    <row r="38" spans="1:4">
      <c r="A38" s="4" t="s">
        <v>908</v>
      </c>
    </row>
    <row r="39" spans="1:4">
      <c r="A39" s="3" t="s">
        <v>270</v>
      </c>
    </row>
    <row r="40" spans="1:4">
      <c r="A40" s="4" t="s">
        <v>899</v>
      </c>
      <c r="B40" s="5" t="n">
        <v>207057</v>
      </c>
      <c r="C40" s="5" t="n">
        <v>230027</v>
      </c>
    </row>
    <row r="41" spans="1:4">
      <c r="A41" s="4" t="s">
        <v>96</v>
      </c>
    </row>
    <row r="42" spans="1:4">
      <c r="A42" s="3" t="s">
        <v>270</v>
      </c>
    </row>
    <row r="43" spans="1:4">
      <c r="A43" s="4" t="s">
        <v>899</v>
      </c>
      <c r="B43" s="5" t="n">
        <v>59992</v>
      </c>
      <c r="C43" s="5" t="n">
        <v>57885</v>
      </c>
      <c r="D43" s="6" t="n">
        <v>57885</v>
      </c>
    </row>
    <row r="44" spans="1:4">
      <c r="A44" s="4" t="s">
        <v>909</v>
      </c>
    </row>
    <row r="45" spans="1:4">
      <c r="A45" s="3" t="s">
        <v>270</v>
      </c>
    </row>
    <row r="46" spans="1:4">
      <c r="A46" s="4" t="s">
        <v>899</v>
      </c>
      <c r="B46" s="5" t="n">
        <v>59992</v>
      </c>
      <c r="C46" s="5" t="n">
        <v>57885</v>
      </c>
    </row>
    <row r="47" spans="1:4">
      <c r="A47" s="4" t="s">
        <v>910</v>
      </c>
    </row>
    <row r="48" spans="1:4">
      <c r="A48" s="3" t="s">
        <v>270</v>
      </c>
    </row>
    <row r="49" spans="1:4">
      <c r="A49" s="4" t="s">
        <v>337</v>
      </c>
      <c r="B49" s="5" t="n">
        <v>112259</v>
      </c>
      <c r="C49" s="5" t="n">
        <v>119813</v>
      </c>
    </row>
    <row r="50" spans="1:4">
      <c r="A50" s="4" t="s">
        <v>901</v>
      </c>
    </row>
    <row r="51" spans="1:4">
      <c r="A51" s="3" t="s">
        <v>270</v>
      </c>
    </row>
    <row r="52" spans="1:4">
      <c r="A52" s="4" t="s">
        <v>337</v>
      </c>
      <c r="B52" s="5" t="n">
        <v>25575</v>
      </c>
      <c r="C52" s="5" t="n">
        <v>19172</v>
      </c>
    </row>
    <row r="53" spans="1:4">
      <c r="A53" s="4" t="s">
        <v>69</v>
      </c>
    </row>
    <row r="54" spans="1:4">
      <c r="A54" s="3" t="s">
        <v>270</v>
      </c>
    </row>
    <row r="55" spans="1:4">
      <c r="A55" s="4" t="s">
        <v>337</v>
      </c>
      <c r="B55" s="5" t="n">
        <v>43831</v>
      </c>
      <c r="C55" s="5" t="n">
        <v>46084</v>
      </c>
    </row>
    <row r="56" spans="1:4">
      <c r="A56" s="4" t="s">
        <v>536</v>
      </c>
    </row>
    <row r="57" spans="1:4">
      <c r="A57" s="3" t="s">
        <v>270</v>
      </c>
    </row>
    <row r="58" spans="1:4">
      <c r="A58" s="4" t="s">
        <v>337</v>
      </c>
      <c r="B58" s="5" t="n">
        <v>43831</v>
      </c>
      <c r="C58" s="5" t="n">
        <v>46084</v>
      </c>
    </row>
    <row r="59" spans="1:4">
      <c r="A59" s="4" t="s">
        <v>70</v>
      </c>
    </row>
    <row r="60" spans="1:4">
      <c r="A60" s="3" t="s">
        <v>270</v>
      </c>
    </row>
    <row r="61" spans="1:4">
      <c r="A61" s="4" t="s">
        <v>337</v>
      </c>
      <c r="B61" s="5" t="n">
        <v>44182</v>
      </c>
      <c r="C61" s="5" t="n">
        <v>40716</v>
      </c>
    </row>
    <row r="62" spans="1:4">
      <c r="A62" s="4" t="s">
        <v>537</v>
      </c>
    </row>
    <row r="63" spans="1:4">
      <c r="A63" s="3" t="s">
        <v>270</v>
      </c>
    </row>
    <row r="64" spans="1:4">
      <c r="A64" s="4" t="s">
        <v>337</v>
      </c>
      <c r="B64" s="5" t="n">
        <v>44182</v>
      </c>
      <c r="C64" s="5" t="n">
        <v>40716</v>
      </c>
    </row>
    <row r="65" spans="1:4">
      <c r="A65" s="4" t="s">
        <v>72</v>
      </c>
    </row>
    <row r="66" spans="1:4">
      <c r="A66" s="3" t="s">
        <v>270</v>
      </c>
    </row>
    <row r="67" spans="1:4">
      <c r="A67" s="4" t="s">
        <v>337</v>
      </c>
      <c r="B67" s="5" t="n">
        <v>13760</v>
      </c>
      <c r="C67" s="5" t="n">
        <v>21106</v>
      </c>
    </row>
    <row r="68" spans="1:4">
      <c r="A68" s="4" t="s">
        <v>538</v>
      </c>
    </row>
    <row r="69" spans="1:4">
      <c r="A69" s="3" t="s">
        <v>270</v>
      </c>
    </row>
    <row r="70" spans="1:4">
      <c r="A70" s="4" t="s">
        <v>337</v>
      </c>
      <c r="B70" s="5" t="n">
        <v>13760</v>
      </c>
      <c r="C70" s="5" t="n">
        <v>21106</v>
      </c>
    </row>
    <row r="71" spans="1:4">
      <c r="A71" s="4" t="s">
        <v>73</v>
      </c>
    </row>
    <row r="72" spans="1:4">
      <c r="A72" s="3" t="s">
        <v>270</v>
      </c>
    </row>
    <row r="73" spans="1:4">
      <c r="A73" s="4" t="s">
        <v>337</v>
      </c>
      <c r="B73" s="5" t="n">
        <v>731</v>
      </c>
    </row>
    <row r="74" spans="1:4">
      <c r="A74" s="4" t="s">
        <v>911</v>
      </c>
    </row>
    <row r="75" spans="1:4">
      <c r="A75" s="3" t="s">
        <v>270</v>
      </c>
    </row>
    <row r="76" spans="1:4">
      <c r="A76" s="4" t="s">
        <v>337</v>
      </c>
      <c r="B76" s="5" t="n">
        <v>731</v>
      </c>
    </row>
    <row r="77" spans="1:4">
      <c r="A77" s="4" t="s">
        <v>751</v>
      </c>
    </row>
    <row r="78" spans="1:4">
      <c r="A78" s="3" t="s">
        <v>270</v>
      </c>
    </row>
    <row r="79" spans="1:4">
      <c r="A79" s="4" t="s">
        <v>337</v>
      </c>
      <c r="B79" s="5" t="n">
        <v>21478</v>
      </c>
      <c r="C79" s="5" t="n">
        <v>21912</v>
      </c>
    </row>
    <row r="80" spans="1:4">
      <c r="A80" s="4" t="s">
        <v>543</v>
      </c>
    </row>
    <row r="81" spans="1:4">
      <c r="A81" s="3" t="s">
        <v>270</v>
      </c>
    </row>
    <row r="82" spans="1:4">
      <c r="A82" s="4" t="s">
        <v>337</v>
      </c>
      <c r="B82" s="5" t="n">
        <v>1539</v>
      </c>
      <c r="C82" s="5" t="n">
        <v>2740</v>
      </c>
    </row>
    <row r="83" spans="1:4">
      <c r="A83" s="4" t="s">
        <v>542</v>
      </c>
    </row>
    <row r="84" spans="1:4">
      <c r="A84" s="3" t="s">
        <v>270</v>
      </c>
    </row>
    <row r="85" spans="1:4">
      <c r="A85" s="4" t="s">
        <v>337</v>
      </c>
      <c r="B85" s="5" t="n">
        <v>19939</v>
      </c>
      <c r="C85" s="5" t="n">
        <v>19172</v>
      </c>
    </row>
    <row r="86" spans="1:4">
      <c r="A86" s="4" t="s">
        <v>84</v>
      </c>
    </row>
    <row r="87" spans="1:4">
      <c r="A87" s="3" t="s">
        <v>270</v>
      </c>
    </row>
    <row r="88" spans="1:4">
      <c r="A88" s="4" t="s">
        <v>337</v>
      </c>
      <c r="B88" s="5" t="n">
        <v>13852</v>
      </c>
      <c r="C88" s="5" t="n">
        <v>9167</v>
      </c>
    </row>
    <row r="89" spans="1:4">
      <c r="A89" s="4" t="s">
        <v>539</v>
      </c>
    </row>
    <row r="90" spans="1:4">
      <c r="A90" s="3" t="s">
        <v>270</v>
      </c>
    </row>
    <row r="91" spans="1:4">
      <c r="A91" s="4" t="s">
        <v>337</v>
      </c>
      <c r="B91" s="5" t="n">
        <v>8216</v>
      </c>
      <c r="C91" s="6" t="n">
        <v>9167</v>
      </c>
    </row>
    <row r="92" spans="1:4">
      <c r="A92" s="4" t="s">
        <v>912</v>
      </c>
    </row>
    <row r="93" spans="1:4">
      <c r="A93" s="3" t="s">
        <v>270</v>
      </c>
    </row>
    <row r="94" spans="1:4">
      <c r="A94" s="4" t="s">
        <v>337</v>
      </c>
      <c r="B94" s="6" t="n">
        <v>56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3</v>
      </c>
      <c r="B1" s="2" t="s">
        <v>1</v>
      </c>
    </row>
    <row r="2" spans="1:4">
      <c r="B2" s="2" t="s">
        <v>33</v>
      </c>
      <c r="C2" s="2" t="s">
        <v>34</v>
      </c>
      <c r="D2" s="2" t="s">
        <v>35</v>
      </c>
    </row>
    <row r="3" spans="1:4">
      <c r="A3" s="3" t="s">
        <v>914</v>
      </c>
    </row>
    <row r="4" spans="1:4">
      <c r="A4" s="4" t="s">
        <v>866</v>
      </c>
      <c r="B4" s="6" t="n">
        <v>20716</v>
      </c>
      <c r="C4" s="6" t="n">
        <v>9251</v>
      </c>
    </row>
    <row r="5" spans="1:4">
      <c r="A5" s="4" t="s">
        <v>915</v>
      </c>
      <c r="B5" s="5" t="n">
        <v>8014</v>
      </c>
      <c r="C5" s="5" t="n">
        <v>11436</v>
      </c>
      <c r="D5" s="6" t="n">
        <v>9699</v>
      </c>
    </row>
    <row r="6" spans="1:4">
      <c r="A6" s="4" t="s">
        <v>916</v>
      </c>
      <c r="B6" s="5" t="n">
        <v>186</v>
      </c>
    </row>
    <row r="7" spans="1:4">
      <c r="A7" s="4" t="s">
        <v>754</v>
      </c>
      <c r="B7" s="5" t="n">
        <v>307</v>
      </c>
      <c r="C7" s="5" t="n">
        <v>29</v>
      </c>
    </row>
    <row r="8" spans="1:4">
      <c r="A8" s="4" t="s">
        <v>871</v>
      </c>
      <c r="B8" s="5" t="n">
        <v>29223</v>
      </c>
      <c r="C8" s="5" t="n">
        <v>20716</v>
      </c>
      <c r="D8" s="5" t="n">
        <v>9251</v>
      </c>
    </row>
    <row r="9" spans="1:4">
      <c r="A9" s="4" t="s">
        <v>83</v>
      </c>
      <c r="B9" s="5" t="n">
        <v>32382</v>
      </c>
      <c r="C9" s="5" t="n">
        <v>23500</v>
      </c>
      <c r="D9" s="5" t="n">
        <v>9581</v>
      </c>
    </row>
    <row r="10" spans="1:4">
      <c r="A10" s="4" t="s">
        <v>97</v>
      </c>
      <c r="B10" s="5" t="n">
        <v>3159</v>
      </c>
      <c r="C10" s="5" t="n">
        <v>2784</v>
      </c>
      <c r="D10" s="5" t="n">
        <v>330</v>
      </c>
    </row>
    <row r="11" spans="1:4">
      <c r="A11" s="4" t="s">
        <v>917</v>
      </c>
      <c r="B11" s="5" t="n">
        <v>17700</v>
      </c>
      <c r="C11" s="5" t="n">
        <v>81100</v>
      </c>
    </row>
    <row r="12" spans="1:4">
      <c r="A12" s="3" t="s">
        <v>918</v>
      </c>
    </row>
    <row r="13" spans="1:4">
      <c r="A13" s="4" t="s">
        <v>919</v>
      </c>
      <c r="B13" s="5" t="n">
        <v>310</v>
      </c>
    </row>
    <row r="14" spans="1:4">
      <c r="A14" s="4" t="s">
        <v>920</v>
      </c>
      <c r="B14" s="5" t="n">
        <v>80</v>
      </c>
    </row>
    <row r="15" spans="1:4">
      <c r="A15" s="4" t="s">
        <v>921</v>
      </c>
      <c r="B15" s="5" t="n">
        <v>220</v>
      </c>
    </row>
    <row r="16" spans="1:4">
      <c r="A16" s="4" t="s">
        <v>922</v>
      </c>
      <c r="B16" s="5" t="n">
        <v>2970</v>
      </c>
    </row>
    <row r="17" spans="1:4">
      <c r="A17" s="4" t="s">
        <v>923</v>
      </c>
      <c r="B17" s="5" t="n">
        <v>2420</v>
      </c>
    </row>
    <row r="18" spans="1:4">
      <c r="A18" s="4" t="s">
        <v>924</v>
      </c>
      <c r="B18" s="5" t="n">
        <v>11700</v>
      </c>
    </row>
    <row r="19" spans="1:4">
      <c r="A19" s="4" t="s">
        <v>925</v>
      </c>
    </row>
    <row r="20" spans="1:4">
      <c r="A20" s="3" t="s">
        <v>914</v>
      </c>
    </row>
    <row r="21" spans="1:4">
      <c r="A21" s="4" t="s">
        <v>866</v>
      </c>
      <c r="B21" s="5" t="n">
        <v>1151</v>
      </c>
      <c r="C21" s="5" t="n">
        <v>864</v>
      </c>
    </row>
    <row r="22" spans="1:4">
      <c r="A22" s="4" t="s">
        <v>915</v>
      </c>
      <c r="B22" s="5" t="n">
        <v>-377</v>
      </c>
      <c r="C22" s="5" t="n">
        <v>286</v>
      </c>
    </row>
    <row r="23" spans="1:4">
      <c r="A23" s="4" t="s">
        <v>754</v>
      </c>
      <c r="B23" s="5" t="n">
        <v>28</v>
      </c>
      <c r="C23" s="5" t="n">
        <v>1</v>
      </c>
    </row>
    <row r="24" spans="1:4">
      <c r="A24" s="4" t="s">
        <v>871</v>
      </c>
      <c r="B24" s="5" t="n">
        <v>802</v>
      </c>
      <c r="C24" s="5" t="n">
        <v>1151</v>
      </c>
      <c r="D24" s="5" t="n">
        <v>864</v>
      </c>
    </row>
    <row r="25" spans="1:4">
      <c r="A25" s="4" t="s">
        <v>83</v>
      </c>
      <c r="B25" s="5" t="n">
        <v>802</v>
      </c>
      <c r="C25" s="5" t="n">
        <v>1151</v>
      </c>
      <c r="D25" s="5" t="n">
        <v>864</v>
      </c>
    </row>
    <row r="26" spans="1:4">
      <c r="A26" s="4" t="s">
        <v>926</v>
      </c>
    </row>
    <row r="27" spans="1:4">
      <c r="A27" s="3" t="s">
        <v>914</v>
      </c>
    </row>
    <row r="28" spans="1:4">
      <c r="A28" s="4" t="s">
        <v>866</v>
      </c>
      <c r="B28" s="5" t="n">
        <v>12283</v>
      </c>
      <c r="C28" s="5" t="n">
        <v>917</v>
      </c>
    </row>
    <row r="29" spans="1:4">
      <c r="A29" s="4" t="s">
        <v>915</v>
      </c>
      <c r="B29" s="5" t="n">
        <v>5226</v>
      </c>
      <c r="C29" s="5" t="n">
        <v>11325</v>
      </c>
    </row>
    <row r="30" spans="1:4">
      <c r="A30" s="4" t="s">
        <v>754</v>
      </c>
      <c r="B30" s="5" t="n">
        <v>213</v>
      </c>
      <c r="C30" s="5" t="n">
        <v>41</v>
      </c>
    </row>
    <row r="31" spans="1:4">
      <c r="A31" s="4" t="s">
        <v>871</v>
      </c>
      <c r="B31" s="5" t="n">
        <v>17722</v>
      </c>
      <c r="C31" s="5" t="n">
        <v>12283</v>
      </c>
      <c r="D31" s="5" t="n">
        <v>917</v>
      </c>
    </row>
    <row r="32" spans="1:4">
      <c r="A32" s="4" t="s">
        <v>83</v>
      </c>
      <c r="B32" s="5" t="n">
        <v>17722</v>
      </c>
      <c r="C32" s="5" t="n">
        <v>12283</v>
      </c>
      <c r="D32" s="5" t="n">
        <v>917</v>
      </c>
    </row>
    <row r="33" spans="1:4">
      <c r="A33" s="4" t="s">
        <v>927</v>
      </c>
    </row>
    <row r="34" spans="1:4">
      <c r="A34" s="3" t="s">
        <v>914</v>
      </c>
    </row>
    <row r="35" spans="1:4">
      <c r="A35" s="4" t="s">
        <v>866</v>
      </c>
      <c r="B35" s="5" t="n">
        <v>8606</v>
      </c>
      <c r="C35" s="5" t="n">
        <v>10456</v>
      </c>
    </row>
    <row r="36" spans="1:4">
      <c r="A36" s="4" t="s">
        <v>915</v>
      </c>
      <c r="B36" s="5" t="n">
        <v>1772</v>
      </c>
      <c r="C36" s="5" t="n">
        <v>-1843</v>
      </c>
    </row>
    <row r="37" spans="1:4">
      <c r="A37" s="4" t="s">
        <v>754</v>
      </c>
      <c r="B37" s="5" t="n">
        <v>216</v>
      </c>
      <c r="C37" s="5" t="n">
        <v>-7</v>
      </c>
    </row>
    <row r="38" spans="1:4">
      <c r="A38" s="4" t="s">
        <v>871</v>
      </c>
      <c r="B38" s="5" t="n">
        <v>10594</v>
      </c>
      <c r="C38" s="5" t="n">
        <v>8606</v>
      </c>
      <c r="D38" s="5" t="n">
        <v>10456</v>
      </c>
    </row>
    <row r="39" spans="1:4">
      <c r="A39" s="4" t="s">
        <v>83</v>
      </c>
      <c r="B39" s="5" t="n">
        <v>10594</v>
      </c>
      <c r="C39" s="5" t="n">
        <v>8606</v>
      </c>
      <c r="D39" s="5" t="n">
        <v>10456</v>
      </c>
    </row>
    <row r="40" spans="1:4">
      <c r="A40" s="4" t="s">
        <v>928</v>
      </c>
    </row>
    <row r="41" spans="1:4">
      <c r="A41" s="3" t="s">
        <v>914</v>
      </c>
    </row>
    <row r="42" spans="1:4">
      <c r="A42" s="4" t="s">
        <v>866</v>
      </c>
      <c r="B42" s="5" t="n">
        <v>-1324</v>
      </c>
      <c r="C42" s="5" t="n">
        <v>-2986</v>
      </c>
    </row>
    <row r="43" spans="1:4">
      <c r="A43" s="4" t="s">
        <v>915</v>
      </c>
      <c r="B43" s="5" t="n">
        <v>1393</v>
      </c>
      <c r="C43" s="5" t="n">
        <v>1668</v>
      </c>
    </row>
    <row r="44" spans="1:4">
      <c r="A44" s="4" t="s">
        <v>916</v>
      </c>
      <c r="B44" s="5" t="n">
        <v>186</v>
      </c>
    </row>
    <row r="45" spans="1:4">
      <c r="A45" s="4" t="s">
        <v>754</v>
      </c>
      <c r="B45" s="5" t="n">
        <v>-150</v>
      </c>
      <c r="C45" s="5" t="n">
        <v>-6</v>
      </c>
    </row>
    <row r="46" spans="1:4">
      <c r="A46" s="4" t="s">
        <v>871</v>
      </c>
      <c r="B46" s="5" t="n">
        <v>105</v>
      </c>
      <c r="C46" s="5" t="n">
        <v>-1324</v>
      </c>
      <c r="D46" s="5" t="n">
        <v>-2986</v>
      </c>
    </row>
    <row r="47" spans="1:4">
      <c r="A47" s="4" t="s">
        <v>83</v>
      </c>
      <c r="B47" s="5" t="n">
        <v>3264</v>
      </c>
      <c r="C47" s="5" t="n">
        <v>1460</v>
      </c>
      <c r="D47" s="5" t="n">
        <v>-2656</v>
      </c>
    </row>
    <row r="48" spans="1:4">
      <c r="A48" s="4" t="s">
        <v>97</v>
      </c>
      <c r="B48" s="6" t="n">
        <v>3159</v>
      </c>
      <c r="C48" s="6" t="n">
        <v>2784</v>
      </c>
      <c r="D48" s="6" t="n">
        <v>3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3"/>
    <col customWidth="1" max="3" min="3" width="23"/>
    <col customWidth="1" max="4" min="4" width="23"/>
    <col customWidth="1" max="5" min="5" width="23"/>
    <col customWidth="1" max="6" min="6" width="21"/>
    <col customWidth="1" max="7" min="7" width="18"/>
    <col customWidth="1" max="8" min="8" width="18"/>
  </cols>
  <sheetData>
    <row r="1" spans="1:8">
      <c r="A1" s="1" t="s">
        <v>929</v>
      </c>
      <c r="B1" s="2" t="s">
        <v>718</v>
      </c>
      <c r="C1" s="2" t="s">
        <v>719</v>
      </c>
      <c r="D1" s="2" t="s">
        <v>930</v>
      </c>
      <c r="E1" s="2" t="s">
        <v>931</v>
      </c>
      <c r="F1" s="2" t="s">
        <v>159</v>
      </c>
      <c r="G1" s="2" t="s">
        <v>932</v>
      </c>
      <c r="H1" s="2" t="s">
        <v>933</v>
      </c>
    </row>
    <row r="2" spans="1:8">
      <c r="A2" s="3" t="s">
        <v>84</v>
      </c>
    </row>
    <row r="3" spans="1:8">
      <c r="A3" s="4" t="s">
        <v>934</v>
      </c>
      <c r="E3" s="6" t="n">
        <v>7525</v>
      </c>
      <c r="F3" s="6" t="n">
        <v>7974</v>
      </c>
    </row>
    <row r="4" spans="1:8">
      <c r="A4" s="4" t="s">
        <v>935</v>
      </c>
      <c r="E4" s="5" t="n">
        <v>1089</v>
      </c>
      <c r="F4" s="5" t="n">
        <v>1660</v>
      </c>
    </row>
    <row r="5" spans="1:8">
      <c r="A5" s="4" t="s">
        <v>936</v>
      </c>
      <c r="E5" s="5" t="n">
        <v>5636</v>
      </c>
    </row>
    <row r="6" spans="1:8">
      <c r="A6" s="4" t="s">
        <v>937</v>
      </c>
      <c r="E6" s="5" t="n">
        <v>-398</v>
      </c>
    </row>
    <row r="7" spans="1:8">
      <c r="A7" s="4" t="s">
        <v>337</v>
      </c>
      <c r="E7" s="5" t="n">
        <v>13852</v>
      </c>
      <c r="F7" s="5" t="n">
        <v>7974</v>
      </c>
    </row>
    <row r="8" spans="1:8">
      <c r="A8" s="4" t="s">
        <v>938</v>
      </c>
      <c r="E8" s="5" t="n">
        <v>1246</v>
      </c>
      <c r="F8" s="5" t="n">
        <v>1411</v>
      </c>
    </row>
    <row r="9" spans="1:8">
      <c r="A9" s="4" t="s">
        <v>774</v>
      </c>
      <c r="E9" s="5" t="n">
        <v>1246</v>
      </c>
      <c r="F9" s="5" t="n">
        <v>1411</v>
      </c>
    </row>
    <row r="10" spans="1:8">
      <c r="A10" s="4" t="s">
        <v>115</v>
      </c>
      <c r="E10" s="5" t="n">
        <v>15098</v>
      </c>
      <c r="F10" s="5" t="n">
        <v>11045</v>
      </c>
    </row>
    <row r="11" spans="1:8">
      <c r="A11" s="4" t="s">
        <v>939</v>
      </c>
    </row>
    <row r="12" spans="1:8">
      <c r="A12" s="3" t="s">
        <v>84</v>
      </c>
    </row>
    <row r="13" spans="1:8">
      <c r="A13" s="4" t="s">
        <v>940</v>
      </c>
      <c r="E13" s="6" t="n">
        <v>20200</v>
      </c>
      <c r="F13" s="6" t="n">
        <v>20200</v>
      </c>
    </row>
    <row r="14" spans="1:8">
      <c r="A14" s="4" t="s">
        <v>941</v>
      </c>
      <c r="E14" s="4" t="s">
        <v>942</v>
      </c>
      <c r="F14" s="4" t="s">
        <v>942</v>
      </c>
    </row>
    <row r="15" spans="1:8">
      <c r="A15" s="4" t="s">
        <v>943</v>
      </c>
      <c r="E15" s="6" t="n">
        <v>224</v>
      </c>
    </row>
    <row r="16" spans="1:8">
      <c r="A16" s="4" t="s">
        <v>148</v>
      </c>
    </row>
    <row r="17" spans="1:8">
      <c r="A17" s="3" t="s">
        <v>84</v>
      </c>
    </row>
    <row r="18" spans="1:8">
      <c r="A18" s="4" t="s">
        <v>934</v>
      </c>
      <c r="E18" s="6" t="n">
        <v>7100</v>
      </c>
      <c r="F18" s="6" t="n">
        <v>8000</v>
      </c>
    </row>
    <row r="19" spans="1:8">
      <c r="A19" s="4" t="s">
        <v>149</v>
      </c>
      <c r="G19" s="5" t="n">
        <v>23</v>
      </c>
      <c r="H19" s="5" t="n">
        <v>23</v>
      </c>
    </row>
    <row r="20" spans="1:8">
      <c r="A20" s="4" t="s">
        <v>944</v>
      </c>
      <c r="D20" s="4" t="s">
        <v>945</v>
      </c>
      <c r="E20" s="4" t="s">
        <v>945</v>
      </c>
    </row>
    <row r="21" spans="1:8">
      <c r="A21" s="4" t="s">
        <v>604</v>
      </c>
    </row>
    <row r="22" spans="1:8">
      <c r="A22" s="3" t="s">
        <v>84</v>
      </c>
    </row>
    <row r="23" spans="1:8">
      <c r="A23" s="4" t="s">
        <v>935</v>
      </c>
      <c r="E23" s="6" t="n">
        <v>1100</v>
      </c>
      <c r="F23" s="6" t="n">
        <v>1700</v>
      </c>
    </row>
    <row r="24" spans="1:8">
      <c r="A24" s="4" t="s">
        <v>728</v>
      </c>
    </row>
    <row r="25" spans="1:8">
      <c r="A25" s="3" t="s">
        <v>84</v>
      </c>
    </row>
    <row r="26" spans="1:8">
      <c r="A26" s="4" t="s">
        <v>729</v>
      </c>
      <c r="B26" s="13" t="n">
        <v>40.8</v>
      </c>
      <c r="C26" s="13" t="n">
        <v>40.8</v>
      </c>
      <c r="D26" s="13" t="n">
        <v>40.8</v>
      </c>
      <c r="E26" s="13" t="n">
        <v>40.8</v>
      </c>
    </row>
    <row r="27" spans="1:8">
      <c r="A27" s="4" t="s">
        <v>730</v>
      </c>
      <c r="B27" s="12" t="n">
        <v>529</v>
      </c>
      <c r="C27" s="6" t="n">
        <v>4800</v>
      </c>
      <c r="D27" s="12" t="n">
        <v>529</v>
      </c>
      <c r="E27" s="6" t="n">
        <v>4800</v>
      </c>
    </row>
    <row r="28" spans="1:8">
      <c r="A28" s="4" t="s">
        <v>731</v>
      </c>
      <c r="B28" s="4" t="s">
        <v>732</v>
      </c>
      <c r="C28" s="4" t="s">
        <v>732</v>
      </c>
      <c r="D28" s="4" t="s">
        <v>732</v>
      </c>
      <c r="E28" s="4" t="s">
        <v>732</v>
      </c>
    </row>
    <row r="29" spans="1:8">
      <c r="A29" s="4" t="s">
        <v>946</v>
      </c>
      <c r="E29" s="6" t="n">
        <v>5400</v>
      </c>
    </row>
    <row r="30" spans="1:8">
      <c r="A30" s="4" t="s">
        <v>947</v>
      </c>
      <c r="E30" s="6" t="n">
        <v>5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8</v>
      </c>
      <c r="C1" s="2" t="s">
        <v>1</v>
      </c>
    </row>
    <row r="2" spans="1:4">
      <c r="C2" s="2" t="s">
        <v>33</v>
      </c>
      <c r="D2" s="2" t="s">
        <v>34</v>
      </c>
    </row>
    <row r="3" spans="1:4">
      <c r="A3" s="3" t="s">
        <v>949</v>
      </c>
    </row>
    <row r="4" spans="1:4">
      <c r="A4" s="4" t="s">
        <v>749</v>
      </c>
      <c r="C4" s="6" t="n">
        <v>140929</v>
      </c>
    </row>
    <row r="5" spans="1:4">
      <c r="A5" s="4" t="s">
        <v>790</v>
      </c>
      <c r="B5" s="4" t="s">
        <v>114</v>
      </c>
      <c r="D5" s="6" t="n">
        <v>-1944</v>
      </c>
    </row>
    <row r="6" spans="1:4">
      <c r="A6" s="4" t="s">
        <v>750</v>
      </c>
      <c r="C6" s="5" t="n">
        <v>137834</v>
      </c>
      <c r="D6" s="5" t="n">
        <v>140929</v>
      </c>
    </row>
    <row r="7" spans="1:4">
      <c r="A7" s="4" t="s">
        <v>950</v>
      </c>
    </row>
    <row r="8" spans="1:4">
      <c r="A8" s="3" t="s">
        <v>949</v>
      </c>
    </row>
    <row r="9" spans="1:4">
      <c r="A9" s="4" t="s">
        <v>790</v>
      </c>
      <c r="D9" s="5" t="n">
        <v>467</v>
      </c>
    </row>
    <row r="10" spans="1:4">
      <c r="A10" s="4" t="s">
        <v>791</v>
      </c>
      <c r="D10" s="6" t="n">
        <v>467</v>
      </c>
    </row>
    <row r="11" spans="1:4">
      <c r="A11" s="4" t="s">
        <v>792</v>
      </c>
      <c r="C11" s="5" t="n">
        <v>-69</v>
      </c>
    </row>
    <row r="12" spans="1:4">
      <c r="A12" s="4" t="s">
        <v>750</v>
      </c>
      <c r="C12" s="6" t="n">
        <v>398</v>
      </c>
    </row>
    <row r="13" spans="1:4"/>
    <row r="14" spans="1:4">
      <c r="A14" s="4" t="s">
        <v>114</v>
      </c>
      <c r="B14" s="4" t="s">
        <v>137</v>
      </c>
    </row>
  </sheetData>
  <mergeCells count="4">
    <mergeCell ref="A1:B2"/>
    <mergeCell ref="C1:D1"/>
    <mergeCell ref="A13:C13"/>
    <mergeCell ref="B14:C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2</v>
      </c>
      <c r="B1" s="2" t="s">
        <v>1</v>
      </c>
    </row>
    <row r="2" spans="1:2">
      <c r="B2" s="2" t="s">
        <v>33</v>
      </c>
    </row>
    <row r="3" spans="1:2">
      <c r="A3" s="3" t="s">
        <v>232</v>
      </c>
    </row>
    <row r="4" spans="1:2">
      <c r="A4" s="4" t="s">
        <v>232</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51</v>
      </c>
      <c r="B1" s="2" t="s">
        <v>1</v>
      </c>
    </row>
    <row r="2" spans="1:3">
      <c r="B2" s="2" t="s">
        <v>33</v>
      </c>
      <c r="C2" s="2" t="s">
        <v>34</v>
      </c>
    </row>
    <row r="3" spans="1:3">
      <c r="A3" s="3" t="s">
        <v>88</v>
      </c>
    </row>
    <row r="4" spans="1:3">
      <c r="A4" s="4" t="s">
        <v>952</v>
      </c>
      <c r="B4" s="6" t="n">
        <v>17597</v>
      </c>
      <c r="C4" s="6" t="n">
        <v>22613</v>
      </c>
    </row>
    <row r="5" spans="1:3">
      <c r="A5" s="4" t="s">
        <v>953</v>
      </c>
      <c r="B5" s="5" t="n">
        <v>4658</v>
      </c>
      <c r="C5" s="5" t="n">
        <v>4031</v>
      </c>
    </row>
    <row r="6" spans="1:3">
      <c r="A6" s="4" t="s">
        <v>954</v>
      </c>
      <c r="C6" s="5" t="n">
        <v>24</v>
      </c>
    </row>
    <row r="7" spans="1:3">
      <c r="A7" s="4" t="s">
        <v>955</v>
      </c>
      <c r="B7" s="5" t="n">
        <v>4310</v>
      </c>
      <c r="C7" s="5" t="n">
        <v>711</v>
      </c>
    </row>
    <row r="8" spans="1:3">
      <c r="A8" s="4" t="s">
        <v>956</v>
      </c>
      <c r="B8" s="5" t="n">
        <v>4104</v>
      </c>
      <c r="C8" s="5" t="n">
        <v>1410</v>
      </c>
    </row>
    <row r="9" spans="1:3">
      <c r="A9" s="4" t="s">
        <v>957</v>
      </c>
      <c r="B9" s="5" t="n">
        <v>1303</v>
      </c>
      <c r="C9" s="5" t="n">
        <v>254</v>
      </c>
    </row>
    <row r="10" spans="1:3">
      <c r="A10" s="4" t="s">
        <v>958</v>
      </c>
      <c r="B10" s="6" t="n">
        <v>31972</v>
      </c>
      <c r="C10" s="6" t="n">
        <v>29043</v>
      </c>
    </row>
    <row r="11" spans="1:3">
      <c r="A11" s="4" t="s">
        <v>959</v>
      </c>
    </row>
    <row r="12" spans="1:3">
      <c r="A12" s="3" t="s">
        <v>88</v>
      </c>
    </row>
    <row r="13" spans="1:3">
      <c r="A13" s="4" t="s">
        <v>960</v>
      </c>
      <c r="B13" s="4" t="s">
        <v>961</v>
      </c>
    </row>
    <row r="14" spans="1:3">
      <c r="A14" s="4" t="s">
        <v>962</v>
      </c>
    </row>
    <row r="15" spans="1:3">
      <c r="A15" s="3" t="s">
        <v>88</v>
      </c>
    </row>
    <row r="16" spans="1:3">
      <c r="A16" s="4" t="s">
        <v>960</v>
      </c>
      <c r="B16" s="4" t="s">
        <v>963</v>
      </c>
    </row>
    <row r="17" spans="1:3">
      <c r="A17" s="4" t="s">
        <v>604</v>
      </c>
    </row>
    <row r="18" spans="1:3">
      <c r="A18" s="3" t="s">
        <v>88</v>
      </c>
    </row>
    <row r="19" spans="1:3">
      <c r="A19" s="4" t="s">
        <v>952</v>
      </c>
      <c r="B19" s="6" t="n">
        <v>13300</v>
      </c>
    </row>
    <row r="20" spans="1:3">
      <c r="A20" s="4" t="s">
        <v>956</v>
      </c>
      <c r="B20" s="6" t="n">
        <v>37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33</v>
      </c>
      <c r="C2" s="2" t="s">
        <v>34</v>
      </c>
    </row>
    <row r="3" spans="1:3">
      <c r="A3" s="3" t="s">
        <v>965</v>
      </c>
    </row>
    <row r="4" spans="1:3">
      <c r="A4" s="4" t="s">
        <v>749</v>
      </c>
      <c r="B4" s="6" t="n">
        <v>24</v>
      </c>
      <c r="C4" s="6" t="n">
        <v>332</v>
      </c>
    </row>
    <row r="5" spans="1:3">
      <c r="A5" s="4" t="s">
        <v>966</v>
      </c>
      <c r="B5" s="6" t="n">
        <v>-24</v>
      </c>
      <c r="C5" s="5" t="n">
        <v>-308</v>
      </c>
    </row>
    <row r="6" spans="1:3">
      <c r="A6" s="4" t="s">
        <v>967</v>
      </c>
      <c r="C6" s="6" t="n">
        <v>2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s>
  <sheetData>
    <row r="1" spans="1:4">
      <c r="A1" s="1" t="s">
        <v>968</v>
      </c>
      <c r="B1" s="2" t="s">
        <v>969</v>
      </c>
      <c r="C1" s="2" t="s">
        <v>158</v>
      </c>
      <c r="D1" s="2" t="s">
        <v>159</v>
      </c>
    </row>
    <row r="2" spans="1:4">
      <c r="A2" s="3" t="s">
        <v>970</v>
      </c>
    </row>
    <row r="3" spans="1:4">
      <c r="A3" s="4" t="s">
        <v>971</v>
      </c>
      <c r="C3" s="6" t="n">
        <v>211</v>
      </c>
      <c r="D3" s="6" t="n">
        <v>28</v>
      </c>
    </row>
    <row r="4" spans="1:4">
      <c r="A4" s="4" t="s">
        <v>89</v>
      </c>
      <c r="C4" s="5" t="n">
        <v>211</v>
      </c>
      <c r="D4" s="5" t="n">
        <v>28</v>
      </c>
    </row>
    <row r="5" spans="1:4">
      <c r="A5" s="4" t="s">
        <v>972</v>
      </c>
    </row>
    <row r="6" spans="1:4">
      <c r="A6" s="3" t="s">
        <v>970</v>
      </c>
    </row>
    <row r="7" spans="1:4">
      <c r="A7" s="4" t="s">
        <v>971</v>
      </c>
      <c r="C7" s="5" t="n">
        <v>150</v>
      </c>
    </row>
    <row r="8" spans="1:4">
      <c r="A8" s="4" t="s">
        <v>973</v>
      </c>
      <c r="B8" s="12" t="n">
        <v>1</v>
      </c>
    </row>
    <row r="9" spans="1:4">
      <c r="A9" s="4" t="s">
        <v>974</v>
      </c>
    </row>
    <row r="10" spans="1:4">
      <c r="A10" s="3" t="s">
        <v>970</v>
      </c>
    </row>
    <row r="11" spans="1:4">
      <c r="A11" s="4" t="s">
        <v>971</v>
      </c>
      <c r="C11" s="6" t="n">
        <v>61</v>
      </c>
      <c r="D11" s="6" t="n">
        <v>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75</v>
      </c>
      <c r="B1" s="2" t="s">
        <v>33</v>
      </c>
      <c r="C1" s="2" t="s">
        <v>34</v>
      </c>
    </row>
    <row r="2" spans="1:3">
      <c r="A2" s="3" t="s">
        <v>280</v>
      </c>
    </row>
    <row r="3" spans="1:3">
      <c r="A3" s="4" t="s">
        <v>91</v>
      </c>
      <c r="B3" s="6" t="n">
        <v>256757</v>
      </c>
      <c r="C3" s="6" t="n">
        <v>249729</v>
      </c>
    </row>
    <row r="4" spans="1:3">
      <c r="A4" s="4" t="s">
        <v>976</v>
      </c>
    </row>
    <row r="5" spans="1:3">
      <c r="A5" s="3" t="s">
        <v>280</v>
      </c>
    </row>
    <row r="6" spans="1:3">
      <c r="A6" s="4" t="s">
        <v>91</v>
      </c>
      <c r="B6" s="5" t="n">
        <v>139965</v>
      </c>
      <c r="C6" s="5" t="n">
        <v>154513</v>
      </c>
    </row>
    <row r="7" spans="1:3">
      <c r="A7" s="4" t="s">
        <v>977</v>
      </c>
    </row>
    <row r="8" spans="1:3">
      <c r="A8" s="3" t="s">
        <v>280</v>
      </c>
    </row>
    <row r="9" spans="1:3">
      <c r="A9" s="4" t="s">
        <v>91</v>
      </c>
      <c r="B9" s="5" t="n">
        <v>116792</v>
      </c>
      <c r="C9" s="5" t="n">
        <v>95216</v>
      </c>
    </row>
    <row r="10" spans="1:3">
      <c r="A10" s="4" t="s">
        <v>847</v>
      </c>
    </row>
    <row r="11" spans="1:3">
      <c r="A11" s="3" t="s">
        <v>280</v>
      </c>
    </row>
    <row r="12" spans="1:3">
      <c r="A12" s="4" t="s">
        <v>91</v>
      </c>
      <c r="B12" s="5" t="n">
        <v>252896</v>
      </c>
      <c r="C12" s="5" t="n">
        <v>244030</v>
      </c>
    </row>
    <row r="13" spans="1:3">
      <c r="A13" s="4" t="s">
        <v>978</v>
      </c>
    </row>
    <row r="14" spans="1:3">
      <c r="A14" s="3" t="s">
        <v>280</v>
      </c>
    </row>
    <row r="15" spans="1:3">
      <c r="A15" s="4" t="s">
        <v>91</v>
      </c>
      <c r="B15" s="5" t="n">
        <v>3861</v>
      </c>
      <c r="C15" s="5" t="n">
        <v>5699</v>
      </c>
    </row>
    <row r="16" spans="1:3">
      <c r="A16" s="4" t="s">
        <v>979</v>
      </c>
    </row>
    <row r="17" spans="1:3">
      <c r="A17" s="3" t="s">
        <v>280</v>
      </c>
    </row>
    <row r="18" spans="1:3">
      <c r="A18" s="4" t="s">
        <v>91</v>
      </c>
      <c r="B18" s="5" t="n">
        <v>145779</v>
      </c>
      <c r="C18" s="5" t="n">
        <v>151648</v>
      </c>
    </row>
    <row r="19" spans="1:3">
      <c r="A19" s="4" t="s">
        <v>980</v>
      </c>
    </row>
    <row r="20" spans="1:3">
      <c r="A20" s="3" t="s">
        <v>280</v>
      </c>
    </row>
    <row r="21" spans="1:3">
      <c r="A21" s="4" t="s">
        <v>91</v>
      </c>
      <c r="B21" s="6" t="n">
        <v>110978</v>
      </c>
      <c r="C21" s="6" t="n">
        <v>9808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1</v>
      </c>
      <c r="B1" s="2" t="s">
        <v>33</v>
      </c>
      <c r="C1" s="2" t="s">
        <v>34</v>
      </c>
    </row>
    <row r="2" spans="1:3">
      <c r="A2" s="3" t="s">
        <v>280</v>
      </c>
    </row>
    <row r="3" spans="1:3">
      <c r="A3" s="4" t="s">
        <v>982</v>
      </c>
      <c r="B3" s="6" t="n">
        <v>256757</v>
      </c>
      <c r="C3" s="6" t="n">
        <v>249729</v>
      </c>
    </row>
    <row r="4" spans="1:3">
      <c r="A4" s="4" t="s">
        <v>983</v>
      </c>
      <c r="B4" s="5" t="n">
        <v>49700</v>
      </c>
      <c r="C4" s="5" t="n">
        <v>19702</v>
      </c>
    </row>
    <row r="5" spans="1:3">
      <c r="A5" s="4" t="s">
        <v>984</v>
      </c>
      <c r="B5" s="5" t="n">
        <v>207057</v>
      </c>
      <c r="C5" s="5" t="n">
        <v>230027</v>
      </c>
    </row>
    <row r="6" spans="1:3">
      <c r="A6" s="4" t="s">
        <v>985</v>
      </c>
    </row>
    <row r="7" spans="1:3">
      <c r="A7" s="3" t="s">
        <v>280</v>
      </c>
    </row>
    <row r="8" spans="1:3">
      <c r="A8" s="4" t="s">
        <v>982</v>
      </c>
      <c r="B8" s="5" t="n">
        <v>49700</v>
      </c>
      <c r="C8" s="5" t="n">
        <v>19702</v>
      </c>
    </row>
    <row r="9" spans="1:3">
      <c r="A9" s="4" t="s">
        <v>986</v>
      </c>
    </row>
    <row r="10" spans="1:3">
      <c r="A10" s="3" t="s">
        <v>280</v>
      </c>
    </row>
    <row r="11" spans="1:3">
      <c r="A11" s="4" t="s">
        <v>982</v>
      </c>
      <c r="B11" s="5" t="n">
        <v>14821</v>
      </c>
      <c r="C11" s="5" t="n">
        <v>17593</v>
      </c>
    </row>
    <row r="12" spans="1:3">
      <c r="A12" s="4" t="s">
        <v>987</v>
      </c>
    </row>
    <row r="13" spans="1:3">
      <c r="A13" s="3" t="s">
        <v>280</v>
      </c>
    </row>
    <row r="14" spans="1:3">
      <c r="A14" s="4" t="s">
        <v>982</v>
      </c>
      <c r="B14" s="5" t="n">
        <v>44366</v>
      </c>
      <c r="C14" s="5" t="n">
        <v>46881</v>
      </c>
    </row>
    <row r="15" spans="1:3">
      <c r="A15" s="4" t="s">
        <v>988</v>
      </c>
    </row>
    <row r="16" spans="1:3">
      <c r="A16" s="3" t="s">
        <v>280</v>
      </c>
    </row>
    <row r="17" spans="1:3">
      <c r="A17" s="4" t="s">
        <v>982</v>
      </c>
      <c r="B17" s="6" t="n">
        <v>147870</v>
      </c>
      <c r="C17" s="6" t="n">
        <v>16555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89</v>
      </c>
      <c r="B1" s="2" t="s">
        <v>34</v>
      </c>
      <c r="C1" s="2" t="s">
        <v>35</v>
      </c>
    </row>
    <row r="2" spans="1:3">
      <c r="A2" s="4" t="s">
        <v>976</v>
      </c>
    </row>
    <row r="3" spans="1:3">
      <c r="A3" s="3" t="s">
        <v>280</v>
      </c>
    </row>
    <row r="4" spans="1:3">
      <c r="A4" s="4" t="s">
        <v>990</v>
      </c>
      <c r="B4" s="4" t="s">
        <v>991</v>
      </c>
      <c r="C4" s="4" t="s">
        <v>992</v>
      </c>
    </row>
    <row r="5" spans="1:3">
      <c r="A5" s="4" t="s">
        <v>977</v>
      </c>
    </row>
    <row r="6" spans="1:3">
      <c r="A6" s="3" t="s">
        <v>280</v>
      </c>
    </row>
    <row r="7" spans="1:3">
      <c r="A7" s="4" t="s">
        <v>990</v>
      </c>
      <c r="B7" s="4" t="s">
        <v>993</v>
      </c>
      <c r="C7" s="4" t="s">
        <v>99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7"/>
    <col customWidth="1" max="14" min="14" width="27"/>
  </cols>
  <sheetData>
    <row r="1" spans="1:14">
      <c r="A1" s="1" t="s">
        <v>995</v>
      </c>
      <c r="B1" s="2" t="s">
        <v>996</v>
      </c>
      <c r="C1" s="2" t="s">
        <v>997</v>
      </c>
      <c r="D1" s="2" t="s">
        <v>998</v>
      </c>
      <c r="E1" s="2" t="s">
        <v>999</v>
      </c>
      <c r="F1" s="2" t="s">
        <v>1000</v>
      </c>
      <c r="G1" s="2" t="s">
        <v>158</v>
      </c>
      <c r="H1" s="2" t="s">
        <v>1001</v>
      </c>
      <c r="I1" s="2" t="s">
        <v>1000</v>
      </c>
      <c r="J1" s="2" t="s">
        <v>158</v>
      </c>
      <c r="K1" s="2" t="s">
        <v>159</v>
      </c>
      <c r="L1" s="2" t="s">
        <v>160</v>
      </c>
      <c r="M1" s="2" t="s">
        <v>1002</v>
      </c>
      <c r="N1" s="2" t="s">
        <v>1003</v>
      </c>
    </row>
    <row r="2" spans="1:14">
      <c r="A2" s="3" t="s">
        <v>1004</v>
      </c>
    </row>
    <row r="3" spans="1:14">
      <c r="A3" s="4" t="s">
        <v>1005</v>
      </c>
      <c r="I3" s="12" t="n">
        <v>13600</v>
      </c>
      <c r="J3" s="6" t="n">
        <v>120820</v>
      </c>
      <c r="K3" s="6" t="n">
        <v>80107</v>
      </c>
    </row>
    <row r="4" spans="1:14">
      <c r="A4" s="4" t="s">
        <v>1006</v>
      </c>
      <c r="G4" s="6" t="n">
        <v>8383</v>
      </c>
      <c r="J4" s="5" t="n">
        <v>8383</v>
      </c>
    </row>
    <row r="5" spans="1:14">
      <c r="A5" s="4" t="s">
        <v>1007</v>
      </c>
      <c r="G5" s="5" t="n">
        <v>130323</v>
      </c>
      <c r="J5" s="5" t="n">
        <v>130323</v>
      </c>
      <c r="K5" s="5" t="n">
        <v>120820</v>
      </c>
      <c r="L5" s="6" t="n">
        <v>80107</v>
      </c>
    </row>
    <row r="6" spans="1:14">
      <c r="A6" s="4" t="s">
        <v>1005</v>
      </c>
      <c r="J6" s="5" t="n">
        <v>178705</v>
      </c>
    </row>
    <row r="7" spans="1:14">
      <c r="A7" s="4" t="s">
        <v>1007</v>
      </c>
      <c r="G7" s="5" t="n">
        <v>190315</v>
      </c>
      <c r="J7" s="5" t="n">
        <v>190315</v>
      </c>
      <c r="K7" s="5" t="n">
        <v>178705</v>
      </c>
    </row>
    <row r="8" spans="1:14">
      <c r="A8" s="4" t="s">
        <v>92</v>
      </c>
    </row>
    <row r="9" spans="1:14">
      <c r="A9" s="3" t="s">
        <v>1004</v>
      </c>
    </row>
    <row r="10" spans="1:14">
      <c r="A10" s="4" t="s">
        <v>1005</v>
      </c>
      <c r="J10" s="5" t="n">
        <v>120820</v>
      </c>
    </row>
    <row r="11" spans="1:14">
      <c r="A11" s="4" t="s">
        <v>1007</v>
      </c>
      <c r="G11" s="5" t="n">
        <v>130323</v>
      </c>
      <c r="J11" s="5" t="n">
        <v>130323</v>
      </c>
      <c r="K11" s="5" t="n">
        <v>120820</v>
      </c>
    </row>
    <row r="12" spans="1:14">
      <c r="A12" s="4" t="s">
        <v>1008</v>
      </c>
    </row>
    <row r="13" spans="1:14">
      <c r="A13" s="3" t="s">
        <v>1004</v>
      </c>
    </row>
    <row r="14" spans="1:14">
      <c r="A14" s="4" t="s">
        <v>1005</v>
      </c>
      <c r="J14" s="5" t="n">
        <v>120820</v>
      </c>
      <c r="K14" s="5" t="n">
        <v>80107</v>
      </c>
    </row>
    <row r="15" spans="1:14">
      <c r="A15" s="4" t="s">
        <v>1009</v>
      </c>
      <c r="J15" s="5" t="n">
        <v>16605</v>
      </c>
      <c r="K15" s="5" t="n">
        <v>37918</v>
      </c>
    </row>
    <row r="16" spans="1:14">
      <c r="A16" s="4" t="s">
        <v>1010</v>
      </c>
      <c r="J16" s="5" t="n">
        <v>-18200</v>
      </c>
    </row>
    <row r="17" spans="1:14">
      <c r="A17" s="4" t="s">
        <v>793</v>
      </c>
      <c r="J17" s="5" t="n">
        <v>2715</v>
      </c>
      <c r="K17" s="5" t="n">
        <v>2795</v>
      </c>
    </row>
    <row r="18" spans="1:14">
      <c r="A18" s="4" t="s">
        <v>1007</v>
      </c>
      <c r="G18" s="5" t="n">
        <v>121940</v>
      </c>
      <c r="J18" s="5" t="n">
        <v>121940</v>
      </c>
      <c r="K18" s="5" t="n">
        <v>120820</v>
      </c>
      <c r="L18" s="5" t="n">
        <v>80107</v>
      </c>
    </row>
    <row r="19" spans="1:14">
      <c r="A19" s="4" t="s">
        <v>450</v>
      </c>
    </row>
    <row r="20" spans="1:14">
      <c r="A20" s="3" t="s">
        <v>1004</v>
      </c>
    </row>
    <row r="21" spans="1:14">
      <c r="A21" s="4" t="s">
        <v>1005</v>
      </c>
      <c r="J21" s="5" t="n">
        <v>121940</v>
      </c>
      <c r="K21" s="5" t="n">
        <v>120820</v>
      </c>
    </row>
    <row r="22" spans="1:14">
      <c r="A22" s="4" t="s">
        <v>1006</v>
      </c>
      <c r="G22" s="5" t="n">
        <v>1378</v>
      </c>
      <c r="J22" s="5" t="n">
        <v>1378</v>
      </c>
      <c r="K22" s="5" t="n">
        <v>1253</v>
      </c>
      <c r="L22" s="5" t="n">
        <v>829</v>
      </c>
    </row>
    <row r="23" spans="1:14">
      <c r="A23" s="4" t="s">
        <v>1007</v>
      </c>
      <c r="K23" s="5" t="n">
        <v>121940</v>
      </c>
      <c r="L23" s="5" t="n">
        <v>120820</v>
      </c>
    </row>
    <row r="24" spans="1:14">
      <c r="A24" s="4" t="s">
        <v>1011</v>
      </c>
      <c r="J24" s="5" t="n">
        <v>-88</v>
      </c>
      <c r="K24" s="5" t="n">
        <v>-396</v>
      </c>
    </row>
    <row r="25" spans="1:14">
      <c r="A25" s="4" t="s">
        <v>452</v>
      </c>
    </row>
    <row r="26" spans="1:14">
      <c r="A26" s="3" t="s">
        <v>1004</v>
      </c>
    </row>
    <row r="27" spans="1:14">
      <c r="A27" s="4" t="s">
        <v>1006</v>
      </c>
      <c r="G27" s="5" t="n">
        <v>65870</v>
      </c>
      <c r="J27" s="5" t="n">
        <v>65870</v>
      </c>
      <c r="K27" s="5" t="n">
        <v>55426</v>
      </c>
      <c r="L27" s="5" t="n">
        <v>51143</v>
      </c>
    </row>
    <row r="28" spans="1:14">
      <c r="A28" s="4" t="s">
        <v>1006</v>
      </c>
      <c r="G28" s="5" t="n">
        <v>57487</v>
      </c>
      <c r="J28" s="5" t="n">
        <v>57487</v>
      </c>
      <c r="K28" s="5" t="n">
        <v>55426</v>
      </c>
    </row>
    <row r="29" spans="1:14">
      <c r="A29" s="4" t="s">
        <v>1012</v>
      </c>
    </row>
    <row r="30" spans="1:14">
      <c r="A30" s="3" t="s">
        <v>1004</v>
      </c>
    </row>
    <row r="31" spans="1:14">
      <c r="A31" s="4" t="s">
        <v>1013</v>
      </c>
      <c r="E31" s="5" t="n">
        <v>2</v>
      </c>
      <c r="N31" s="5" t="n">
        <v>2</v>
      </c>
    </row>
    <row r="32" spans="1:14">
      <c r="A32" s="4" t="s">
        <v>1014</v>
      </c>
    </row>
    <row r="33" spans="1:14">
      <c r="A33" s="3" t="s">
        <v>1004</v>
      </c>
    </row>
    <row r="34" spans="1:14">
      <c r="A34" s="4" t="s">
        <v>1015</v>
      </c>
      <c r="N34" s="6" t="n">
        <v>7400</v>
      </c>
    </row>
    <row r="35" spans="1:14">
      <c r="A35" s="4" t="s">
        <v>1016</v>
      </c>
    </row>
    <row r="36" spans="1:14">
      <c r="A36" s="3" t="s">
        <v>1004</v>
      </c>
    </row>
    <row r="37" spans="1:14">
      <c r="A37" s="4" t="s">
        <v>1017</v>
      </c>
      <c r="E37" s="5" t="n">
        <v>21</v>
      </c>
      <c r="N37" s="5" t="n">
        <v>21</v>
      </c>
    </row>
    <row r="38" spans="1:14">
      <c r="A38" s="4" t="s">
        <v>1018</v>
      </c>
      <c r="E38" s="13" t="n">
        <v>34.6</v>
      </c>
      <c r="N38" s="13" t="n">
        <v>34.6</v>
      </c>
    </row>
    <row r="39" spans="1:14">
      <c r="A39" s="4" t="s">
        <v>1019</v>
      </c>
      <c r="E39" s="12" t="n">
        <v>750</v>
      </c>
    </row>
    <row r="40" spans="1:14">
      <c r="A40" s="4" t="s">
        <v>1020</v>
      </c>
      <c r="E40" s="5" t="n">
        <v>2300</v>
      </c>
    </row>
    <row r="41" spans="1:14">
      <c r="A41" s="4" t="s">
        <v>1021</v>
      </c>
      <c r="E41" s="12" t="n">
        <v>4600</v>
      </c>
      <c r="N41" s="6" t="n">
        <v>45500</v>
      </c>
    </row>
    <row r="42" spans="1:14">
      <c r="A42" s="4" t="s">
        <v>1022</v>
      </c>
      <c r="E42" s="4" t="s">
        <v>680</v>
      </c>
      <c r="N42" s="4" t="s">
        <v>680</v>
      </c>
    </row>
    <row r="43" spans="1:14">
      <c r="A43" s="4" t="s">
        <v>1023</v>
      </c>
      <c r="E43" s="4" t="s">
        <v>1024</v>
      </c>
      <c r="N43" s="4" t="s">
        <v>1024</v>
      </c>
    </row>
    <row r="44" spans="1:14">
      <c r="A44" s="4" t="s">
        <v>1014</v>
      </c>
    </row>
    <row r="45" spans="1:14">
      <c r="A45" s="3" t="s">
        <v>1004</v>
      </c>
    </row>
    <row r="46" spans="1:14">
      <c r="A46" s="4" t="s">
        <v>1019</v>
      </c>
      <c r="E46" s="12" t="n">
        <v>5000</v>
      </c>
    </row>
    <row r="47" spans="1:14">
      <c r="A47" s="4" t="s">
        <v>1022</v>
      </c>
      <c r="E47" s="4" t="s">
        <v>680</v>
      </c>
      <c r="N47" s="4" t="s">
        <v>680</v>
      </c>
    </row>
    <row r="48" spans="1:14">
      <c r="A48" s="4" t="s">
        <v>1023</v>
      </c>
      <c r="E48" s="4" t="s">
        <v>759</v>
      </c>
      <c r="N48" s="4" t="s">
        <v>759</v>
      </c>
    </row>
    <row r="49" spans="1:14">
      <c r="A49" s="4" t="s">
        <v>1025</v>
      </c>
    </row>
    <row r="50" spans="1:14">
      <c r="A50" s="3" t="s">
        <v>1004</v>
      </c>
    </row>
    <row r="51" spans="1:14">
      <c r="A51" s="4" t="s">
        <v>1026</v>
      </c>
      <c r="N51" s="6" t="n">
        <v>30000</v>
      </c>
    </row>
    <row r="52" spans="1:14">
      <c r="A52" s="4" t="s">
        <v>1027</v>
      </c>
      <c r="E52" s="4" t="s">
        <v>1028</v>
      </c>
    </row>
    <row r="53" spans="1:14">
      <c r="A53" s="4" t="s">
        <v>1029</v>
      </c>
      <c r="E53" s="4" t="s">
        <v>963</v>
      </c>
    </row>
    <row r="54" spans="1:14">
      <c r="A54" s="4" t="s">
        <v>1030</v>
      </c>
      <c r="E54" s="4" t="s">
        <v>1031</v>
      </c>
    </row>
    <row r="55" spans="1:14">
      <c r="A55" s="4" t="s">
        <v>1032</v>
      </c>
      <c r="E55" s="4" t="s">
        <v>1033</v>
      </c>
      <c r="N55" s="4" t="s">
        <v>1033</v>
      </c>
    </row>
    <row r="56" spans="1:14">
      <c r="A56" s="4" t="s">
        <v>1034</v>
      </c>
      <c r="N56" s="6" t="n">
        <v>6600</v>
      </c>
    </row>
    <row r="57" spans="1:14">
      <c r="A57" s="4" t="s">
        <v>1035</v>
      </c>
      <c r="E57" s="4" t="s">
        <v>1036</v>
      </c>
    </row>
    <row r="58" spans="1:14">
      <c r="A58" s="4" t="s">
        <v>1037</v>
      </c>
    </row>
    <row r="59" spans="1:14">
      <c r="A59" s="3" t="s">
        <v>1004</v>
      </c>
    </row>
    <row r="60" spans="1:14">
      <c r="A60" s="4" t="s">
        <v>1038</v>
      </c>
      <c r="H60" s="4" t="s">
        <v>1039</v>
      </c>
    </row>
    <row r="61" spans="1:14">
      <c r="A61" s="4" t="s">
        <v>1011</v>
      </c>
      <c r="J61" s="5" t="n">
        <v>16600</v>
      </c>
      <c r="K61" s="6" t="n">
        <v>-37900</v>
      </c>
      <c r="L61" s="6" t="n">
        <v>-2764</v>
      </c>
    </row>
    <row r="62" spans="1:14">
      <c r="A62" s="4" t="s">
        <v>1040</v>
      </c>
    </row>
    <row r="63" spans="1:14">
      <c r="A63" s="3" t="s">
        <v>1004</v>
      </c>
    </row>
    <row r="64" spans="1:14">
      <c r="A64" s="4" t="s">
        <v>1017</v>
      </c>
      <c r="H64" s="5" t="n">
        <v>67</v>
      </c>
      <c r="M64" s="5" t="n">
        <v>67</v>
      </c>
    </row>
    <row r="65" spans="1:14">
      <c r="A65" s="4" t="s">
        <v>1018</v>
      </c>
      <c r="B65" s="11" t="n">
        <v>10.79</v>
      </c>
      <c r="H65" s="13" t="n">
        <v>107.9</v>
      </c>
      <c r="M65" s="13" t="n">
        <v>107.9</v>
      </c>
    </row>
    <row r="66" spans="1:14">
      <c r="A66" s="4" t="s">
        <v>1041</v>
      </c>
      <c r="H66" s="5" t="n">
        <v>46</v>
      </c>
      <c r="M66" s="5" t="n">
        <v>46</v>
      </c>
    </row>
    <row r="67" spans="1:14">
      <c r="A67" s="4" t="s">
        <v>1042</v>
      </c>
      <c r="H67" s="12" t="n">
        <v>2000</v>
      </c>
    </row>
    <row r="68" spans="1:14">
      <c r="A68" s="4" t="s">
        <v>1043</v>
      </c>
      <c r="B68" s="4" t="s">
        <v>678</v>
      </c>
    </row>
    <row r="69" spans="1:14">
      <c r="A69" s="4" t="s">
        <v>1044</v>
      </c>
    </row>
    <row r="70" spans="1:14">
      <c r="A70" s="3" t="s">
        <v>1004</v>
      </c>
    </row>
    <row r="71" spans="1:14">
      <c r="A71" s="4" t="s">
        <v>1045</v>
      </c>
      <c r="H71" s="12" t="n">
        <v>2000</v>
      </c>
    </row>
    <row r="72" spans="1:14">
      <c r="A72" s="4" t="s">
        <v>1046</v>
      </c>
      <c r="H72" s="4" t="s">
        <v>1047</v>
      </c>
    </row>
    <row r="73" spans="1:14">
      <c r="A73" s="4" t="s">
        <v>1048</v>
      </c>
      <c r="H73" s="4" t="s">
        <v>942</v>
      </c>
    </row>
    <row r="74" spans="1:14">
      <c r="A74" s="4" t="s">
        <v>1049</v>
      </c>
    </row>
    <row r="75" spans="1:14">
      <c r="A75" s="3" t="s">
        <v>1004</v>
      </c>
    </row>
    <row r="76" spans="1:14">
      <c r="A76" s="4" t="s">
        <v>1050</v>
      </c>
      <c r="H76" s="12" t="n">
        <v>698</v>
      </c>
      <c r="M76" s="6" t="n">
        <v>5800</v>
      </c>
    </row>
    <row r="77" spans="1:14">
      <c r="A77" s="4" t="s">
        <v>1051</v>
      </c>
    </row>
    <row r="78" spans="1:14">
      <c r="A78" s="3" t="s">
        <v>1004</v>
      </c>
    </row>
    <row r="79" spans="1:14">
      <c r="A79" s="4" t="s">
        <v>1052</v>
      </c>
      <c r="H79" s="5" t="n">
        <v>9000</v>
      </c>
    </row>
    <row r="80" spans="1:14">
      <c r="A80" s="4" t="s">
        <v>1053</v>
      </c>
    </row>
    <row r="81" spans="1:14">
      <c r="A81" s="3" t="s">
        <v>1004</v>
      </c>
    </row>
    <row r="82" spans="1:14">
      <c r="A82" s="4" t="s">
        <v>1022</v>
      </c>
      <c r="B82" s="4" t="s">
        <v>680</v>
      </c>
    </row>
    <row r="83" spans="1:14">
      <c r="A83" s="4" t="s">
        <v>1054</v>
      </c>
      <c r="H83" s="12" t="n">
        <v>4000</v>
      </c>
      <c r="M83" s="6" t="n">
        <v>33200</v>
      </c>
    </row>
    <row r="84" spans="1:14">
      <c r="A84" s="4" t="s">
        <v>1055</v>
      </c>
      <c r="B84" s="4" t="s">
        <v>1056</v>
      </c>
    </row>
    <row r="85" spans="1:14">
      <c r="A85" s="4" t="s">
        <v>1057</v>
      </c>
    </row>
    <row r="86" spans="1:14">
      <c r="A86" s="3" t="s">
        <v>1004</v>
      </c>
    </row>
    <row r="87" spans="1:14">
      <c r="A87" s="4" t="s">
        <v>1058</v>
      </c>
      <c r="C87" s="12" t="n">
        <v>13400</v>
      </c>
      <c r="D87" s="6" t="n">
        <v>121000</v>
      </c>
      <c r="F87" s="12" t="n">
        <v>2000</v>
      </c>
      <c r="G87" s="6" t="n">
        <v>18000</v>
      </c>
    </row>
    <row r="88" spans="1:14">
      <c r="A88" s="4" t="s">
        <v>1059</v>
      </c>
    </row>
    <row r="89" spans="1:14">
      <c r="A89" s="3" t="s">
        <v>1004</v>
      </c>
    </row>
    <row r="90" spans="1:14">
      <c r="A90" s="4" t="s">
        <v>1060</v>
      </c>
      <c r="I90" s="12" t="n">
        <v>15400</v>
      </c>
      <c r="J90" s="6" t="n">
        <v>1401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61</v>
      </c>
      <c r="B1" s="2" t="s">
        <v>33</v>
      </c>
      <c r="C1" s="2" t="s">
        <v>34</v>
      </c>
      <c r="D1" s="2" t="s">
        <v>35</v>
      </c>
    </row>
    <row r="2" spans="1:4">
      <c r="A2" s="3" t="s">
        <v>284</v>
      </c>
    </row>
    <row r="3" spans="1:4">
      <c r="A3" s="4" t="s">
        <v>1062</v>
      </c>
      <c r="B3" s="6" t="n">
        <v>1127</v>
      </c>
      <c r="C3" s="6" t="n">
        <v>1128</v>
      </c>
    </row>
    <row r="4" spans="1:4">
      <c r="A4" s="4" t="s">
        <v>1063</v>
      </c>
      <c r="B4" s="5" t="n">
        <v>12454</v>
      </c>
      <c r="C4" s="5" t="n">
        <v>12251</v>
      </c>
    </row>
    <row r="5" spans="1:4">
      <c r="A5" s="4" t="s">
        <v>726</v>
      </c>
      <c r="C5" s="5" t="n">
        <v>78</v>
      </c>
    </row>
    <row r="6" spans="1:4">
      <c r="A6" s="4" t="s">
        <v>115</v>
      </c>
      <c r="B6" s="5" t="n">
        <v>72446</v>
      </c>
      <c r="C6" s="5" t="n">
        <v>70136</v>
      </c>
    </row>
    <row r="7" spans="1:4">
      <c r="A7" s="4" t="s">
        <v>450</v>
      </c>
    </row>
    <row r="8" spans="1:4">
      <c r="A8" s="3" t="s">
        <v>284</v>
      </c>
    </row>
    <row r="9" spans="1:4">
      <c r="A9" s="4" t="s">
        <v>1004</v>
      </c>
      <c r="B9" s="5" t="n">
        <v>1378</v>
      </c>
      <c r="C9" s="5" t="n">
        <v>1253</v>
      </c>
      <c r="D9" s="6" t="n">
        <v>829</v>
      </c>
    </row>
    <row r="10" spans="1:4">
      <c r="A10" s="4" t="s">
        <v>452</v>
      </c>
    </row>
    <row r="11" spans="1:4">
      <c r="A11" s="3" t="s">
        <v>284</v>
      </c>
    </row>
    <row r="12" spans="1:4">
      <c r="A12" s="4" t="s">
        <v>1004</v>
      </c>
      <c r="B12" s="6" t="n">
        <v>65870</v>
      </c>
      <c r="C12" s="6" t="n">
        <v>55426</v>
      </c>
      <c r="D12" s="6" t="n">
        <v>5114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35"/>
  </cols>
  <sheetData>
    <row r="1" spans="1:8">
      <c r="A1" s="1" t="s">
        <v>1064</v>
      </c>
      <c r="B1" s="2" t="s">
        <v>1065</v>
      </c>
      <c r="C1" s="2" t="s">
        <v>158</v>
      </c>
      <c r="D1" s="2" t="s">
        <v>159</v>
      </c>
      <c r="E1" s="2" t="s">
        <v>160</v>
      </c>
      <c r="F1" s="2" t="s">
        <v>1066</v>
      </c>
      <c r="G1" s="2" t="s">
        <v>159</v>
      </c>
      <c r="H1" s="2" t="s">
        <v>1067</v>
      </c>
    </row>
    <row r="2" spans="1:8">
      <c r="A2" s="3" t="s">
        <v>284</v>
      </c>
    </row>
    <row r="3" spans="1:8">
      <c r="A3" s="4" t="s">
        <v>1068</v>
      </c>
      <c r="C3" s="6" t="n">
        <v>-25607</v>
      </c>
      <c r="D3" s="6" t="n">
        <v>-39105</v>
      </c>
      <c r="E3" s="6" t="n">
        <v>-2957</v>
      </c>
    </row>
    <row r="4" spans="1:8">
      <c r="A4" s="4" t="s">
        <v>450</v>
      </c>
    </row>
    <row r="5" spans="1:8">
      <c r="A5" s="3" t="s">
        <v>284</v>
      </c>
    </row>
    <row r="6" spans="1:8">
      <c r="A6" s="4" t="s">
        <v>1069</v>
      </c>
      <c r="F6" s="4" t="s">
        <v>1070</v>
      </c>
    </row>
    <row r="7" spans="1:8">
      <c r="A7" s="4" t="s">
        <v>1071</v>
      </c>
      <c r="C7" s="5" t="n">
        <v>-88</v>
      </c>
      <c r="D7" s="5" t="n">
        <v>-396</v>
      </c>
    </row>
    <row r="8" spans="1:8">
      <c r="A8" s="4" t="s">
        <v>1005</v>
      </c>
      <c r="C8" s="5" t="n">
        <v>1253</v>
      </c>
      <c r="D8" s="5" t="n">
        <v>829</v>
      </c>
    </row>
    <row r="9" spans="1:8">
      <c r="A9" s="4" t="s">
        <v>1072</v>
      </c>
      <c r="C9" s="5" t="n">
        <v>-2</v>
      </c>
    </row>
    <row r="10" spans="1:8">
      <c r="A10" s="4" t="s">
        <v>1009</v>
      </c>
      <c r="C10" s="5" t="n">
        <v>88</v>
      </c>
      <c r="D10" s="5" t="n">
        <v>396</v>
      </c>
    </row>
    <row r="11" spans="1:8">
      <c r="A11" s="4" t="s">
        <v>793</v>
      </c>
      <c r="C11" s="5" t="n">
        <v>39</v>
      </c>
      <c r="D11" s="5" t="n">
        <v>28</v>
      </c>
    </row>
    <row r="12" spans="1:8">
      <c r="A12" s="4" t="s">
        <v>1007</v>
      </c>
      <c r="C12" s="5" t="n">
        <v>1378</v>
      </c>
      <c r="D12" s="5" t="n">
        <v>1253</v>
      </c>
      <c r="E12" s="5" t="n">
        <v>829</v>
      </c>
    </row>
    <row r="13" spans="1:8">
      <c r="A13" s="4" t="s">
        <v>984</v>
      </c>
      <c r="C13" s="5" t="n">
        <v>1253</v>
      </c>
      <c r="D13" s="5" t="n">
        <v>829</v>
      </c>
      <c r="E13" s="5" t="n">
        <v>829</v>
      </c>
      <c r="G13" s="6" t="n">
        <v>1253</v>
      </c>
    </row>
    <row r="14" spans="1:8">
      <c r="A14" s="4" t="s">
        <v>1073</v>
      </c>
    </row>
    <row r="15" spans="1:8">
      <c r="A15" s="3" t="s">
        <v>284</v>
      </c>
    </row>
    <row r="16" spans="1:8">
      <c r="A16" s="4" t="s">
        <v>1074</v>
      </c>
      <c r="F16" s="5" t="n">
        <v>3</v>
      </c>
      <c r="H16" s="5" t="n">
        <v>3</v>
      </c>
    </row>
    <row r="17" spans="1:8">
      <c r="A17" s="4" t="s">
        <v>1075</v>
      </c>
    </row>
    <row r="18" spans="1:8">
      <c r="A18" s="3" t="s">
        <v>284</v>
      </c>
    </row>
    <row r="19" spans="1:8">
      <c r="A19" s="4" t="s">
        <v>1076</v>
      </c>
      <c r="F19" s="5" t="n">
        <v>4</v>
      </c>
      <c r="H19" s="5" t="n">
        <v>4</v>
      </c>
    </row>
    <row r="20" spans="1:8">
      <c r="A20" s="4" t="s">
        <v>1077</v>
      </c>
    </row>
    <row r="21" spans="1:8">
      <c r="A21" s="3" t="s">
        <v>284</v>
      </c>
    </row>
    <row r="22" spans="1:8">
      <c r="A22" s="4" t="s">
        <v>1078</v>
      </c>
      <c r="F22" s="12" t="n">
        <v>63</v>
      </c>
      <c r="H22" s="6" t="n">
        <v>519</v>
      </c>
    </row>
    <row r="23" spans="1:8">
      <c r="A23" s="4" t="s">
        <v>1079</v>
      </c>
      <c r="F23" s="4" t="s">
        <v>678</v>
      </c>
    </row>
    <row r="24" spans="1:8">
      <c r="A24" s="4" t="s">
        <v>452</v>
      </c>
    </row>
    <row r="25" spans="1:8">
      <c r="A25" s="3" t="s">
        <v>284</v>
      </c>
    </row>
    <row r="26" spans="1:8">
      <c r="A26" s="4" t="s">
        <v>1005</v>
      </c>
      <c r="C26" s="5" t="n">
        <v>55426</v>
      </c>
      <c r="D26" s="5" t="n">
        <v>51143</v>
      </c>
    </row>
    <row r="27" spans="1:8">
      <c r="A27" s="4" t="s">
        <v>1080</v>
      </c>
      <c r="C27" s="5" t="n">
        <v>6510</v>
      </c>
      <c r="D27" s="5" t="n">
        <v>5756</v>
      </c>
    </row>
    <row r="28" spans="1:8">
      <c r="A28" s="4" t="s">
        <v>1009</v>
      </c>
      <c r="C28" s="5" t="n">
        <v>8914</v>
      </c>
      <c r="D28" s="5" t="n">
        <v>791</v>
      </c>
    </row>
    <row r="29" spans="1:8">
      <c r="A29" s="4" t="s">
        <v>1081</v>
      </c>
      <c r="C29" s="5" t="n">
        <v>-4980</v>
      </c>
      <c r="D29" s="5" t="n">
        <v>-2264</v>
      </c>
    </row>
    <row r="30" spans="1:8">
      <c r="A30" s="4" t="s">
        <v>1007</v>
      </c>
      <c r="C30" s="5" t="n">
        <v>65870</v>
      </c>
      <c r="D30" s="5" t="n">
        <v>55426</v>
      </c>
      <c r="E30" s="5" t="n">
        <v>51143</v>
      </c>
    </row>
    <row r="31" spans="1:8">
      <c r="A31" s="4" t="s">
        <v>1082</v>
      </c>
      <c r="C31" s="5" t="n">
        <v>8383</v>
      </c>
    </row>
    <row r="32" spans="1:8">
      <c r="A32" s="4" t="s">
        <v>984</v>
      </c>
      <c r="C32" s="5" t="n">
        <v>55426</v>
      </c>
      <c r="D32" s="5" t="n">
        <v>51143</v>
      </c>
      <c r="E32" s="6" t="n">
        <v>51143</v>
      </c>
      <c r="G32" s="5" t="n">
        <v>55426</v>
      </c>
    </row>
    <row r="33" spans="1:8">
      <c r="A33" s="4" t="s">
        <v>1083</v>
      </c>
      <c r="G33" s="6" t="n">
        <v>48200</v>
      </c>
    </row>
    <row r="34" spans="1:8">
      <c r="A34" s="4" t="s">
        <v>1084</v>
      </c>
      <c r="B34" s="4" t="s">
        <v>1085</v>
      </c>
    </row>
    <row r="35" spans="1:8">
      <c r="A35" s="4" t="s">
        <v>1086</v>
      </c>
      <c r="B35" s="4" t="s">
        <v>1087</v>
      </c>
    </row>
    <row r="36" spans="1:8">
      <c r="A36" s="4" t="s">
        <v>1088</v>
      </c>
      <c r="B36" s="4" t="s">
        <v>963</v>
      </c>
    </row>
    <row r="37" spans="1:8">
      <c r="A37" s="4" t="s">
        <v>1068</v>
      </c>
      <c r="C37" s="6" t="n">
        <v>8900</v>
      </c>
      <c r="D37" s="6" t="n">
        <v>-791</v>
      </c>
    </row>
    <row r="38" spans="1:8">
      <c r="A38" s="4" t="s">
        <v>1089</v>
      </c>
    </row>
    <row r="39" spans="1:8">
      <c r="A39" s="3" t="s">
        <v>284</v>
      </c>
    </row>
    <row r="40" spans="1:8">
      <c r="A40" s="4" t="s">
        <v>1090</v>
      </c>
      <c r="B40" s="6" t="n">
        <v>50000</v>
      </c>
    </row>
    <row r="41" spans="1:8">
      <c r="A41" s="4" t="s">
        <v>1091</v>
      </c>
      <c r="B41" s="4" t="s">
        <v>75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60"/>
    <col customWidth="1" max="5" min="5" width="47"/>
    <col customWidth="1" max="6" min="6" width="21"/>
    <col customWidth="1" max="7" min="7" width="21"/>
    <col customWidth="1" max="8" min="8" width="25"/>
    <col customWidth="1" max="9" min="9" width="25"/>
    <col customWidth="1" max="10" min="10" width="18"/>
    <col customWidth="1" max="11" min="11" width="21"/>
  </cols>
  <sheetData>
    <row r="1" spans="1:11">
      <c r="A1" s="1" t="s">
        <v>1092</v>
      </c>
      <c r="B1" s="2" t="s">
        <v>1</v>
      </c>
    </row>
    <row r="2" spans="1:11">
      <c r="B2" s="2" t="s">
        <v>158</v>
      </c>
      <c r="C2" s="2" t="s">
        <v>159</v>
      </c>
      <c r="D2" s="2" t="s">
        <v>1093</v>
      </c>
      <c r="E2" s="2" t="s">
        <v>1094</v>
      </c>
      <c r="F2" s="2" t="s">
        <v>1000</v>
      </c>
      <c r="G2" s="2" t="s">
        <v>158</v>
      </c>
      <c r="H2" s="2" t="s">
        <v>1095</v>
      </c>
      <c r="I2" s="2" t="s">
        <v>1096</v>
      </c>
      <c r="J2" s="2" t="s">
        <v>933</v>
      </c>
      <c r="K2" s="2" t="s">
        <v>767</v>
      </c>
    </row>
    <row r="3" spans="1:11">
      <c r="A3" s="3" t="s">
        <v>284</v>
      </c>
    </row>
    <row r="4" spans="1:11">
      <c r="A4" s="4" t="s">
        <v>1097</v>
      </c>
      <c r="B4" s="6" t="n">
        <v>248000</v>
      </c>
      <c r="C4" s="6" t="n">
        <v>201000</v>
      </c>
      <c r="D4" s="6" t="n">
        <v>-641000</v>
      </c>
    </row>
    <row r="5" spans="1:11">
      <c r="A5" s="4" t="s">
        <v>1098</v>
      </c>
      <c r="B5" s="5" t="n">
        <v>1128000</v>
      </c>
    </row>
    <row r="6" spans="1:11">
      <c r="A6" s="4" t="s">
        <v>1099</v>
      </c>
      <c r="B6" s="5" t="n">
        <v>1127000</v>
      </c>
      <c r="C6" s="5" t="n">
        <v>1128000</v>
      </c>
    </row>
    <row r="7" spans="1:11">
      <c r="A7" s="4" t="s">
        <v>1100</v>
      </c>
      <c r="B7" s="5" t="n">
        <v>-54000000</v>
      </c>
      <c r="C7" s="5" t="n">
        <v>4800000</v>
      </c>
    </row>
    <row r="8" spans="1:11">
      <c r="A8" s="4" t="s">
        <v>1101</v>
      </c>
      <c r="B8" s="5" t="n">
        <v>1312000</v>
      </c>
      <c r="C8" s="6" t="n">
        <v>108000</v>
      </c>
    </row>
    <row r="9" spans="1:11">
      <c r="A9" s="4" t="s">
        <v>148</v>
      </c>
    </row>
    <row r="10" spans="1:11">
      <c r="A10" s="3" t="s">
        <v>284</v>
      </c>
    </row>
    <row r="11" spans="1:11">
      <c r="A11" s="4" t="s">
        <v>149</v>
      </c>
      <c r="H11" s="5" t="n">
        <v>23</v>
      </c>
      <c r="I11" s="5" t="n">
        <v>23</v>
      </c>
      <c r="J11" s="5" t="n">
        <v>23</v>
      </c>
    </row>
    <row r="12" spans="1:11">
      <c r="A12" s="4" t="s">
        <v>977</v>
      </c>
    </row>
    <row r="13" spans="1:11">
      <c r="A13" s="3" t="s">
        <v>284</v>
      </c>
    </row>
    <row r="14" spans="1:11">
      <c r="A14" s="4" t="s">
        <v>1102</v>
      </c>
      <c r="C14" s="4" t="s">
        <v>993</v>
      </c>
      <c r="H14" s="4" t="s">
        <v>994</v>
      </c>
      <c r="I14" s="4" t="s">
        <v>994</v>
      </c>
    </row>
    <row r="15" spans="1:11">
      <c r="A15" s="4" t="s">
        <v>442</v>
      </c>
    </row>
    <row r="16" spans="1:11">
      <c r="A16" s="3" t="s">
        <v>284</v>
      </c>
    </row>
    <row r="17" spans="1:11">
      <c r="A17" s="4" t="s">
        <v>940</v>
      </c>
      <c r="C17" s="6" t="n">
        <v>34443000</v>
      </c>
      <c r="G17" s="6" t="n">
        <v>35217000</v>
      </c>
    </row>
    <row r="18" spans="1:11">
      <c r="A18" s="4" t="s">
        <v>1097</v>
      </c>
      <c r="B18" s="5" t="n">
        <v>-30000</v>
      </c>
      <c r="C18" s="6" t="n">
        <v>204000</v>
      </c>
    </row>
    <row r="19" spans="1:11">
      <c r="A19" s="4" t="s">
        <v>1102</v>
      </c>
      <c r="C19" s="4" t="s">
        <v>1103</v>
      </c>
      <c r="F19" s="4" t="s">
        <v>1103</v>
      </c>
      <c r="G19" s="4" t="s">
        <v>1103</v>
      </c>
    </row>
    <row r="20" spans="1:11">
      <c r="A20" s="4" t="s">
        <v>1098</v>
      </c>
      <c r="B20" s="5" t="n">
        <v>1064000</v>
      </c>
      <c r="C20" s="6" t="n">
        <v>1255000</v>
      </c>
    </row>
    <row r="21" spans="1:11">
      <c r="A21" s="4" t="s">
        <v>1009</v>
      </c>
      <c r="B21" s="5" t="n">
        <v>30000</v>
      </c>
      <c r="C21" s="5" t="n">
        <v>-204000</v>
      </c>
    </row>
    <row r="22" spans="1:11">
      <c r="A22" s="4" t="s">
        <v>793</v>
      </c>
      <c r="B22" s="5" t="n">
        <v>23000</v>
      </c>
      <c r="C22" s="5" t="n">
        <v>13000</v>
      </c>
    </row>
    <row r="23" spans="1:11">
      <c r="A23" s="4" t="s">
        <v>1099</v>
      </c>
      <c r="B23" s="5" t="n">
        <v>1117000</v>
      </c>
      <c r="C23" s="5" t="n">
        <v>1064000</v>
      </c>
      <c r="D23" s="5" t="n">
        <v>1255000</v>
      </c>
    </row>
    <row r="24" spans="1:11">
      <c r="A24" s="4" t="s">
        <v>447</v>
      </c>
    </row>
    <row r="25" spans="1:11">
      <c r="A25" s="3" t="s">
        <v>284</v>
      </c>
    </row>
    <row r="26" spans="1:11">
      <c r="A26" s="4" t="s">
        <v>940</v>
      </c>
      <c r="C26" s="5" t="n">
        <v>19764000</v>
      </c>
      <c r="G26" s="6" t="n">
        <v>2000000</v>
      </c>
    </row>
    <row r="27" spans="1:11">
      <c r="A27" s="4" t="s">
        <v>1097</v>
      </c>
      <c r="B27" s="5" t="n">
        <v>-54000</v>
      </c>
      <c r="C27" s="6" t="n">
        <v>-3000</v>
      </c>
    </row>
    <row r="28" spans="1:11">
      <c r="A28" s="4" t="s">
        <v>1102</v>
      </c>
      <c r="C28" s="4" t="s">
        <v>1104</v>
      </c>
      <c r="F28" s="4" t="s">
        <v>1104</v>
      </c>
      <c r="G28" s="4" t="s">
        <v>1104</v>
      </c>
    </row>
    <row r="29" spans="1:11">
      <c r="A29" s="4" t="s">
        <v>1098</v>
      </c>
      <c r="B29" s="5" t="n">
        <v>64000</v>
      </c>
      <c r="C29" s="6" t="n">
        <v>139000</v>
      </c>
    </row>
    <row r="30" spans="1:11">
      <c r="A30" s="4" t="s">
        <v>1072</v>
      </c>
      <c r="C30" s="5" t="n">
        <v>-78000</v>
      </c>
    </row>
    <row r="31" spans="1:11">
      <c r="A31" s="4" t="s">
        <v>1009</v>
      </c>
      <c r="B31" s="5" t="n">
        <v>-54000</v>
      </c>
      <c r="C31" s="5" t="n">
        <v>3000</v>
      </c>
    </row>
    <row r="32" spans="1:11">
      <c r="A32" s="4" t="s">
        <v>1099</v>
      </c>
      <c r="B32" s="6" t="n">
        <v>10000</v>
      </c>
      <c r="C32" s="5" t="n">
        <v>64000</v>
      </c>
      <c r="D32" s="6" t="n">
        <v>139000</v>
      </c>
    </row>
    <row r="33" spans="1:11">
      <c r="A33" s="4" t="s">
        <v>1105</v>
      </c>
    </row>
    <row r="34" spans="1:11">
      <c r="A34" s="3" t="s">
        <v>284</v>
      </c>
    </row>
    <row r="35" spans="1:11">
      <c r="A35" s="4" t="s">
        <v>1106</v>
      </c>
      <c r="D35" s="5" t="n">
        <v>3</v>
      </c>
    </row>
    <row r="36" spans="1:11">
      <c r="A36" s="4" t="s">
        <v>940</v>
      </c>
      <c r="I36" s="6" t="n">
        <v>5650000</v>
      </c>
    </row>
    <row r="37" spans="1:11">
      <c r="A37" s="4" t="s">
        <v>1107</v>
      </c>
    </row>
    <row r="38" spans="1:11">
      <c r="A38" s="3" t="s">
        <v>284</v>
      </c>
    </row>
    <row r="39" spans="1:11">
      <c r="A39" s="4" t="s">
        <v>1108</v>
      </c>
      <c r="D39" s="4" t="s">
        <v>1109</v>
      </c>
    </row>
    <row r="40" spans="1:11">
      <c r="A40" s="4" t="s">
        <v>1110</v>
      </c>
    </row>
    <row r="41" spans="1:11">
      <c r="A41" s="3" t="s">
        <v>284</v>
      </c>
    </row>
    <row r="42" spans="1:11">
      <c r="A42" s="4" t="s">
        <v>941</v>
      </c>
      <c r="H42" s="4" t="s">
        <v>1111</v>
      </c>
      <c r="I42" s="4" t="s">
        <v>1111</v>
      </c>
    </row>
    <row r="43" spans="1:11">
      <c r="A43" s="4" t="s">
        <v>1112</v>
      </c>
    </row>
    <row r="44" spans="1:11">
      <c r="A44" s="3" t="s">
        <v>284</v>
      </c>
    </row>
    <row r="45" spans="1:11">
      <c r="A45" s="4" t="s">
        <v>940</v>
      </c>
      <c r="G45" s="6" t="n">
        <v>2000000</v>
      </c>
    </row>
    <row r="46" spans="1:11">
      <c r="A46" s="4" t="s">
        <v>941</v>
      </c>
      <c r="F46" s="4" t="s">
        <v>1113</v>
      </c>
      <c r="G46" s="4" t="s">
        <v>1113</v>
      </c>
      <c r="H46" s="4" t="s">
        <v>1113</v>
      </c>
      <c r="I46" s="4" t="s">
        <v>1113</v>
      </c>
    </row>
    <row r="47" spans="1:11">
      <c r="A47" s="4" t="s">
        <v>1114</v>
      </c>
    </row>
    <row r="48" spans="1:11">
      <c r="A48" s="3" t="s">
        <v>284</v>
      </c>
    </row>
    <row r="49" spans="1:11">
      <c r="A49" s="4" t="s">
        <v>941</v>
      </c>
      <c r="H49" s="4" t="s">
        <v>1115</v>
      </c>
      <c r="I49" s="4" t="s">
        <v>1115</v>
      </c>
    </row>
    <row r="50" spans="1:11">
      <c r="A50" s="4" t="s">
        <v>939</v>
      </c>
    </row>
    <row r="51" spans="1:11">
      <c r="A51" s="3" t="s">
        <v>284</v>
      </c>
    </row>
    <row r="52" spans="1:11">
      <c r="A52" s="4" t="s">
        <v>940</v>
      </c>
      <c r="C52" s="6" t="n">
        <v>20200000</v>
      </c>
      <c r="G52" s="6" t="n">
        <v>20200000</v>
      </c>
    </row>
    <row r="53" spans="1:11">
      <c r="A53" s="4" t="s">
        <v>941</v>
      </c>
      <c r="C53" s="4" t="s">
        <v>942</v>
      </c>
      <c r="F53" s="4" t="s">
        <v>942</v>
      </c>
      <c r="G53" s="4" t="s">
        <v>942</v>
      </c>
    </row>
    <row r="54" spans="1:11">
      <c r="A54" s="4" t="s">
        <v>1116</v>
      </c>
    </row>
    <row r="55" spans="1:11">
      <c r="A55" s="3" t="s">
        <v>284</v>
      </c>
    </row>
    <row r="56" spans="1:11">
      <c r="A56" s="4" t="s">
        <v>1106</v>
      </c>
      <c r="E56" s="5" t="n">
        <v>2</v>
      </c>
    </row>
    <row r="57" spans="1:11">
      <c r="A57" s="4" t="s">
        <v>940</v>
      </c>
      <c r="E57" s="12" t="n">
        <v>2300000000</v>
      </c>
      <c r="K57" s="6" t="n">
        <v>19100000</v>
      </c>
    </row>
    <row r="58" spans="1:11">
      <c r="A58" s="4" t="s">
        <v>1117</v>
      </c>
    </row>
    <row r="59" spans="1:11">
      <c r="A59" s="3" t="s">
        <v>284</v>
      </c>
    </row>
    <row r="60" spans="1:11">
      <c r="A60" s="4" t="s">
        <v>1108</v>
      </c>
      <c r="E60" s="4" t="s">
        <v>1118</v>
      </c>
    </row>
    <row r="61" spans="1:11">
      <c r="A61" s="4" t="s">
        <v>1119</v>
      </c>
      <c r="E61" s="4" t="s">
        <v>1120</v>
      </c>
      <c r="K61" s="4" t="s">
        <v>1120</v>
      </c>
    </row>
    <row r="62" spans="1:11">
      <c r="A62" s="4" t="s">
        <v>1121</v>
      </c>
    </row>
    <row r="63" spans="1:11">
      <c r="A63" s="3" t="s">
        <v>284</v>
      </c>
    </row>
    <row r="64" spans="1:11">
      <c r="A64" s="4" t="s">
        <v>1122</v>
      </c>
      <c r="F64" s="12" t="n">
        <v>547200000</v>
      </c>
    </row>
    <row r="65" spans="1:11">
      <c r="A65" s="4" t="s">
        <v>941</v>
      </c>
      <c r="F65" s="4" t="s">
        <v>1123</v>
      </c>
      <c r="G65" s="4" t="s">
        <v>1123</v>
      </c>
    </row>
    <row r="66" spans="1:11">
      <c r="A66" s="4" t="s">
        <v>1124</v>
      </c>
    </row>
    <row r="67" spans="1:11">
      <c r="A67" s="3" t="s">
        <v>284</v>
      </c>
    </row>
    <row r="68" spans="1:11">
      <c r="A68" s="4" t="s">
        <v>1122</v>
      </c>
      <c r="F68" s="12" t="n">
        <v>1752800000</v>
      </c>
    </row>
    <row r="69" spans="1:11">
      <c r="A69" s="4" t="s">
        <v>941</v>
      </c>
      <c r="F69" s="4" t="s">
        <v>1125</v>
      </c>
      <c r="G69" s="4" t="s">
        <v>1125</v>
      </c>
    </row>
    <row r="70" spans="1:11">
      <c r="A70" s="4" t="s">
        <v>1126</v>
      </c>
    </row>
    <row r="71" spans="1:11">
      <c r="A71" s="3" t="s">
        <v>284</v>
      </c>
    </row>
    <row r="72" spans="1:11">
      <c r="A72" s="4" t="s">
        <v>1119</v>
      </c>
      <c r="F72" s="4" t="s">
        <v>1120</v>
      </c>
      <c r="G72" s="4" t="s">
        <v>1120</v>
      </c>
    </row>
    <row r="73" spans="1:11">
      <c r="A73" s="4" t="s">
        <v>1127</v>
      </c>
    </row>
    <row r="74" spans="1:11">
      <c r="A74" s="3" t="s">
        <v>284</v>
      </c>
    </row>
    <row r="75" spans="1:11">
      <c r="A75" s="4" t="s">
        <v>1106</v>
      </c>
      <c r="D75" s="5" t="n">
        <v>1</v>
      </c>
    </row>
    <row r="76" spans="1:11">
      <c r="A76" s="4" t="s">
        <v>940</v>
      </c>
      <c r="F76" s="12" t="n">
        <v>1570000000</v>
      </c>
      <c r="H76" s="12" t="n">
        <v>1570000000</v>
      </c>
      <c r="I76" s="6" t="n">
        <v>13500000</v>
      </c>
    </row>
    <row r="77" spans="1:11">
      <c r="A77" s="4" t="s">
        <v>941</v>
      </c>
      <c r="F77" s="4" t="s">
        <v>1128</v>
      </c>
      <c r="G77" s="4" t="s">
        <v>1128</v>
      </c>
    </row>
    <row r="78" spans="1:11">
      <c r="A78" s="4" t="s">
        <v>1129</v>
      </c>
    </row>
    <row r="79" spans="1:11">
      <c r="A79" s="3" t="s">
        <v>284</v>
      </c>
    </row>
    <row r="80" spans="1:11">
      <c r="A80" s="4" t="s">
        <v>1108</v>
      </c>
      <c r="D80" s="4" t="s">
        <v>1130</v>
      </c>
    </row>
    <row r="81" spans="1:11">
      <c r="A81" s="4" t="s">
        <v>1119</v>
      </c>
      <c r="F81" s="4" t="s">
        <v>1131</v>
      </c>
      <c r="G81" s="4" t="s">
        <v>1131</v>
      </c>
      <c r="H81" s="4" t="s">
        <v>1131</v>
      </c>
      <c r="I81" s="4" t="s">
        <v>1131</v>
      </c>
    </row>
  </sheetData>
  <mergeCells count="4">
    <mergeCell ref="A1:A2"/>
    <mergeCell ref="B1:E1"/>
    <mergeCell ref="F1:G1"/>
    <mergeCell ref="H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33</v>
      </c>
    </row>
    <row r="3" spans="1:2">
      <c r="A3" s="3" t="s">
        <v>234</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6"/>
    <col customWidth="1" max="2" min="2" width="51"/>
    <col customWidth="1" max="3" min="3" width="27"/>
    <col customWidth="1" max="4" min="4" width="37"/>
    <col customWidth="1" max="5" min="5" width="37"/>
    <col customWidth="1" max="6" min="6" width="51"/>
    <col customWidth="1" max="7" min="7" width="27"/>
    <col customWidth="1" max="8" min="8" width="27"/>
    <col customWidth="1" max="9" min="9" width="20"/>
    <col customWidth="1" max="10" min="10" width="20"/>
  </cols>
  <sheetData>
    <row r="1" spans="1:10">
      <c r="A1" s="1" t="s">
        <v>1132</v>
      </c>
      <c r="B1" s="2" t="s">
        <v>1133</v>
      </c>
      <c r="C1" s="2" t="s">
        <v>1134</v>
      </c>
      <c r="D1" s="2" t="s">
        <v>1135</v>
      </c>
      <c r="E1" s="2" t="s">
        <v>1136</v>
      </c>
      <c r="F1" s="2" t="s">
        <v>1137</v>
      </c>
      <c r="G1" s="2" t="s">
        <v>1138</v>
      </c>
      <c r="H1" s="2" t="s">
        <v>1139</v>
      </c>
      <c r="I1" s="2" t="s">
        <v>1140</v>
      </c>
      <c r="J1" s="2" t="s">
        <v>1141</v>
      </c>
    </row>
    <row r="2" spans="1:10">
      <c r="A2" s="3" t="s">
        <v>102</v>
      </c>
    </row>
    <row r="3" spans="1:10">
      <c r="A3" s="4" t="s">
        <v>102</v>
      </c>
      <c r="D3" s="6" t="n">
        <v>8000</v>
      </c>
      <c r="E3" s="6" t="n">
        <v>8000</v>
      </c>
    </row>
    <row r="4" spans="1:10">
      <c r="A4" s="4" t="s">
        <v>145</v>
      </c>
    </row>
    <row r="5" spans="1:10">
      <c r="A5" s="3" t="s">
        <v>102</v>
      </c>
    </row>
    <row r="6" spans="1:10">
      <c r="A6" s="4" t="s">
        <v>146</v>
      </c>
      <c r="D6" s="9" t="n">
        <v>0.0001</v>
      </c>
      <c r="E6" s="9" t="n">
        <v>0.0001</v>
      </c>
      <c r="F6" s="9" t="n">
        <v>0.0001</v>
      </c>
    </row>
    <row r="7" spans="1:10">
      <c r="A7" s="4" t="s">
        <v>1142</v>
      </c>
      <c r="I7" s="5" t="n">
        <v>500000000</v>
      </c>
      <c r="J7" s="5" t="n">
        <v>500000000</v>
      </c>
    </row>
    <row r="8" spans="1:10">
      <c r="A8" s="4" t="s">
        <v>1143</v>
      </c>
      <c r="D8" s="5" t="n">
        <v>419546514</v>
      </c>
      <c r="E8" s="5" t="n">
        <v>419546514</v>
      </c>
      <c r="F8" s="5" t="n">
        <v>419546514</v>
      </c>
      <c r="G8" s="5" t="n">
        <v>390026670</v>
      </c>
      <c r="H8" s="5" t="n">
        <v>390026670</v>
      </c>
      <c r="I8" s="5" t="n">
        <v>339196670</v>
      </c>
      <c r="J8" s="5" t="n">
        <v>339196670</v>
      </c>
    </row>
    <row r="9" spans="1:10">
      <c r="A9" s="4" t="s">
        <v>1144</v>
      </c>
      <c r="B9" s="5" t="n">
        <v>29519844</v>
      </c>
      <c r="C9" s="5" t="n">
        <v>50830000</v>
      </c>
    </row>
    <row r="10" spans="1:10">
      <c r="A10" s="4" t="s">
        <v>102</v>
      </c>
      <c r="D10" s="6" t="n">
        <v>8000</v>
      </c>
      <c r="E10" s="6" t="n">
        <v>8000</v>
      </c>
      <c r="F10" s="6" t="n">
        <v>8000</v>
      </c>
      <c r="G10" s="6" t="n">
        <v>5000</v>
      </c>
      <c r="H10" s="6" t="n">
        <v>5000</v>
      </c>
    </row>
    <row r="11" spans="1:10">
      <c r="A11" s="4" t="s">
        <v>1145</v>
      </c>
      <c r="B11" s="6" t="n">
        <v>3000</v>
      </c>
      <c r="C11" s="6" t="n">
        <v>5000</v>
      </c>
    </row>
    <row r="12" spans="1:10">
      <c r="A12" s="4" t="s">
        <v>1146</v>
      </c>
      <c r="D12" s="5" t="n">
        <v>940000</v>
      </c>
      <c r="E12" s="5" t="n">
        <v>940000</v>
      </c>
    </row>
    <row r="13" spans="1:10">
      <c r="A13" s="4" t="s">
        <v>148</v>
      </c>
    </row>
    <row r="14" spans="1:10">
      <c r="A14" s="3" t="s">
        <v>102</v>
      </c>
    </row>
    <row r="15" spans="1:10">
      <c r="A15" s="4" t="s">
        <v>149</v>
      </c>
      <c r="B15" s="5" t="n">
        <v>23</v>
      </c>
      <c r="F15" s="5" t="n">
        <v>23</v>
      </c>
    </row>
    <row r="16" spans="1:10">
      <c r="A16" s="4" t="s">
        <v>151</v>
      </c>
    </row>
    <row r="17" spans="1:10">
      <c r="A17" s="3" t="s">
        <v>102</v>
      </c>
    </row>
    <row r="18" spans="1:10">
      <c r="A18" s="4" t="s">
        <v>146</v>
      </c>
      <c r="B18" s="9" t="n">
        <v>0.0001</v>
      </c>
    </row>
    <row r="19" spans="1:10">
      <c r="A19" s="4" t="s">
        <v>152</v>
      </c>
      <c r="B19" s="5" t="n">
        <v>29519844</v>
      </c>
      <c r="F19" s="5" t="n">
        <v>29519844</v>
      </c>
    </row>
    <row r="20" spans="1:10">
      <c r="A20" s="4" t="s">
        <v>1147</v>
      </c>
      <c r="F20" s="6" t="n">
        <v>2952</v>
      </c>
    </row>
    <row r="21" spans="1:10">
      <c r="A21" s="4" t="s">
        <v>1148</v>
      </c>
      <c r="B21" s="6" t="n">
        <v>10100000</v>
      </c>
      <c r="F21" s="6" t="n">
        <v>1014744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2"/>
    <col customWidth="1" max="5" min="5" width="31"/>
    <col customWidth="1" max="6" min="6" width="31"/>
  </cols>
  <sheetData>
    <row r="1" spans="1:6">
      <c r="A1" s="1" t="s">
        <v>1149</v>
      </c>
      <c r="B1" s="2" t="s">
        <v>1</v>
      </c>
    </row>
    <row r="2" spans="1:6">
      <c r="B2" s="2" t="s">
        <v>1150</v>
      </c>
      <c r="C2" s="2" t="s">
        <v>1151</v>
      </c>
      <c r="D2" s="2" t="s">
        <v>1152</v>
      </c>
      <c r="E2" s="2" t="s">
        <v>1153</v>
      </c>
      <c r="F2" s="2" t="s">
        <v>1154</v>
      </c>
    </row>
    <row r="3" spans="1:6">
      <c r="A3" s="4" t="s">
        <v>1155</v>
      </c>
    </row>
    <row r="4" spans="1:6">
      <c r="A4" s="3" t="s">
        <v>288</v>
      </c>
    </row>
    <row r="5" spans="1:6">
      <c r="A5" s="4" t="s">
        <v>1156</v>
      </c>
      <c r="C5" s="5" t="n">
        <v>22195122</v>
      </c>
    </row>
    <row r="6" spans="1:6">
      <c r="A6" s="4" t="s">
        <v>1157</v>
      </c>
      <c r="C6" s="4" t="s">
        <v>945</v>
      </c>
    </row>
    <row r="7" spans="1:6">
      <c r="A7" s="4" t="s">
        <v>1158</v>
      </c>
      <c r="C7" s="4" t="s">
        <v>1159</v>
      </c>
    </row>
    <row r="8" spans="1:6">
      <c r="A8" s="4" t="s">
        <v>1160</v>
      </c>
      <c r="B8" s="5" t="n">
        <v>2</v>
      </c>
    </row>
    <row r="9" spans="1:6">
      <c r="A9" s="4" t="s">
        <v>1161</v>
      </c>
      <c r="D9" s="5" t="n">
        <v>729000</v>
      </c>
      <c r="E9" s="5" t="n">
        <v>729000</v>
      </c>
      <c r="F9" s="5" t="n">
        <v>729000</v>
      </c>
    </row>
    <row r="10" spans="1:6">
      <c r="A10" s="4" t="s">
        <v>1162</v>
      </c>
      <c r="D10" s="5" t="n">
        <v>729000</v>
      </c>
      <c r="E10" s="5" t="n">
        <v>729000</v>
      </c>
      <c r="F10" s="5" t="n">
        <v>729000</v>
      </c>
    </row>
    <row r="11" spans="1:6">
      <c r="A11" s="4" t="s">
        <v>1163</v>
      </c>
      <c r="D11" s="11" t="n">
        <v>1.05</v>
      </c>
    </row>
    <row r="12" spans="1:6">
      <c r="A12" s="4" t="s">
        <v>1164</v>
      </c>
    </row>
    <row r="13" spans="1:6">
      <c r="A13" s="3" t="s">
        <v>288</v>
      </c>
    </row>
    <row r="14" spans="1:6">
      <c r="A14" s="4" t="s">
        <v>1165</v>
      </c>
      <c r="B14" s="9" t="n">
        <v>0.6833</v>
      </c>
    </row>
    <row r="15" spans="1:6">
      <c r="A15" s="4" t="s">
        <v>1166</v>
      </c>
      <c r="B15" s="5" t="n">
        <v>144000</v>
      </c>
    </row>
    <row r="16" spans="1:6">
      <c r="A16" s="4" t="s">
        <v>1167</v>
      </c>
    </row>
    <row r="17" spans="1:6">
      <c r="A17" s="3" t="s">
        <v>288</v>
      </c>
    </row>
    <row r="18" spans="1:6">
      <c r="A18" s="4" t="s">
        <v>1165</v>
      </c>
      <c r="B18" s="16" t="n">
        <v>0.6833</v>
      </c>
    </row>
    <row r="19" spans="1:6">
      <c r="A19" s="4" t="s">
        <v>1166</v>
      </c>
      <c r="B19" s="6" t="n">
        <v>1509000</v>
      </c>
    </row>
    <row r="20" spans="1:6">
      <c r="A20" s="4" t="s">
        <v>1168</v>
      </c>
    </row>
    <row r="21" spans="1:6">
      <c r="A21" s="3" t="s">
        <v>288</v>
      </c>
    </row>
    <row r="22" spans="1:6">
      <c r="A22" s="4" t="s">
        <v>1169</v>
      </c>
      <c r="B22" s="4" t="s">
        <v>647</v>
      </c>
    </row>
    <row r="23" spans="1:6">
      <c r="A23" s="4" t="s">
        <v>1170</v>
      </c>
    </row>
    <row r="24" spans="1:6">
      <c r="A24" s="3" t="s">
        <v>288</v>
      </c>
    </row>
    <row r="25" spans="1:6">
      <c r="A25" s="4" t="s">
        <v>1169</v>
      </c>
      <c r="B25" s="4" t="s">
        <v>683</v>
      </c>
    </row>
    <row r="26" spans="1:6">
      <c r="A26" s="4" t="s">
        <v>1171</v>
      </c>
    </row>
    <row r="27" spans="1:6">
      <c r="A27" s="3" t="s">
        <v>288</v>
      </c>
    </row>
    <row r="28" spans="1:6">
      <c r="A28" s="4" t="s">
        <v>1169</v>
      </c>
      <c r="B28" s="4" t="s">
        <v>647</v>
      </c>
    </row>
    <row r="29" spans="1:6">
      <c r="A29" s="4" t="s">
        <v>1172</v>
      </c>
    </row>
    <row r="30" spans="1:6">
      <c r="A30" s="3" t="s">
        <v>288</v>
      </c>
    </row>
    <row r="31" spans="1:6">
      <c r="A31" s="4" t="s">
        <v>1169</v>
      </c>
      <c r="B31" s="4" t="s">
        <v>683</v>
      </c>
    </row>
    <row r="32" spans="1:6">
      <c r="A32" s="4" t="s">
        <v>1173</v>
      </c>
    </row>
    <row r="33" spans="1:6">
      <c r="A33" s="3" t="s">
        <v>288</v>
      </c>
    </row>
    <row r="34" spans="1:6">
      <c r="A34" s="4" t="s">
        <v>1169</v>
      </c>
      <c r="B34" s="4" t="s">
        <v>683</v>
      </c>
    </row>
    <row r="35" spans="1:6">
      <c r="A35" s="4" t="s">
        <v>1174</v>
      </c>
    </row>
    <row r="36" spans="1:6">
      <c r="A36" s="3" t="s">
        <v>288</v>
      </c>
    </row>
    <row r="37" spans="1:6">
      <c r="A37" s="4" t="s">
        <v>1169</v>
      </c>
      <c r="B37" s="4" t="s">
        <v>68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14"/>
    <col customWidth="1" max="7" min="7" width="21"/>
    <col customWidth="1" max="8" min="8" width="21"/>
  </cols>
  <sheetData>
    <row r="1" spans="1:8">
      <c r="A1" s="1" t="s">
        <v>1175</v>
      </c>
      <c r="B1" s="2" t="s">
        <v>1176</v>
      </c>
      <c r="C1" s="2" t="s">
        <v>1177</v>
      </c>
      <c r="D1" s="2" t="s">
        <v>1178</v>
      </c>
      <c r="E1" s="2" t="s">
        <v>1179</v>
      </c>
      <c r="F1" s="2" t="s">
        <v>1180</v>
      </c>
      <c r="G1" s="2" t="s">
        <v>159</v>
      </c>
      <c r="H1" s="2" t="s">
        <v>160</v>
      </c>
    </row>
    <row r="2" spans="1:8">
      <c r="A2" s="3" t="s">
        <v>288</v>
      </c>
    </row>
    <row r="3" spans="1:8">
      <c r="A3" s="4" t="s">
        <v>1181</v>
      </c>
      <c r="G3" s="6" t="n">
        <v>-223000</v>
      </c>
      <c r="H3" s="6" t="n">
        <v>997000</v>
      </c>
    </row>
    <row r="4" spans="1:8">
      <c r="A4" s="4" t="s">
        <v>45</v>
      </c>
      <c r="G4" s="5" t="n">
        <v>-223000</v>
      </c>
      <c r="H4" s="5" t="n">
        <v>997000</v>
      </c>
    </row>
    <row r="5" spans="1:8">
      <c r="A5" s="4" t="s">
        <v>1182</v>
      </c>
    </row>
    <row r="6" spans="1:8">
      <c r="A6" s="3" t="s">
        <v>288</v>
      </c>
    </row>
    <row r="7" spans="1:8">
      <c r="A7" s="4" t="s">
        <v>1158</v>
      </c>
      <c r="F7" s="4" t="s">
        <v>1159</v>
      </c>
    </row>
    <row r="8" spans="1:8">
      <c r="A8" s="4" t="s">
        <v>1183</v>
      </c>
    </row>
    <row r="9" spans="1:8">
      <c r="A9" s="3" t="s">
        <v>288</v>
      </c>
    </row>
    <row r="10" spans="1:8">
      <c r="A10" s="4" t="s">
        <v>1184</v>
      </c>
      <c r="E10" s="5" t="n">
        <v>330000</v>
      </c>
    </row>
    <row r="11" spans="1:8">
      <c r="A11" s="4" t="s">
        <v>1165</v>
      </c>
      <c r="E11" s="6" t="n">
        <v>1</v>
      </c>
    </row>
    <row r="12" spans="1:8">
      <c r="A12" s="4" t="s">
        <v>1185</v>
      </c>
    </row>
    <row r="13" spans="1:8">
      <c r="A13" s="3" t="s">
        <v>288</v>
      </c>
    </row>
    <row r="14" spans="1:8">
      <c r="A14" s="4" t="s">
        <v>1169</v>
      </c>
      <c r="E14" s="4" t="s">
        <v>1186</v>
      </c>
    </row>
    <row r="15" spans="1:8">
      <c r="A15" s="4" t="s">
        <v>1187</v>
      </c>
    </row>
    <row r="16" spans="1:8">
      <c r="A16" s="3" t="s">
        <v>288</v>
      </c>
    </row>
    <row r="17" spans="1:8">
      <c r="A17" s="4" t="s">
        <v>1169</v>
      </c>
      <c r="E17" s="4" t="s">
        <v>1186</v>
      </c>
    </row>
    <row r="18" spans="1:8">
      <c r="A18" s="4" t="s">
        <v>1188</v>
      </c>
    </row>
    <row r="19" spans="1:8">
      <c r="A19" s="3" t="s">
        <v>288</v>
      </c>
    </row>
    <row r="20" spans="1:8">
      <c r="A20" s="4" t="s">
        <v>1169</v>
      </c>
      <c r="E20" s="4" t="s">
        <v>1186</v>
      </c>
    </row>
    <row r="21" spans="1:8">
      <c r="A21" s="4" t="s">
        <v>1189</v>
      </c>
    </row>
    <row r="22" spans="1:8">
      <c r="A22" s="3" t="s">
        <v>288</v>
      </c>
    </row>
    <row r="23" spans="1:8">
      <c r="A23" s="4" t="s">
        <v>1190</v>
      </c>
      <c r="D23" s="5" t="n">
        <v>1800000</v>
      </c>
    </row>
    <row r="24" spans="1:8">
      <c r="A24" s="4" t="s">
        <v>1191</v>
      </c>
      <c r="G24" s="5" t="n">
        <v>0</v>
      </c>
      <c r="H24" s="5" t="n">
        <v>174000</v>
      </c>
    </row>
    <row r="25" spans="1:8">
      <c r="A25" s="4" t="s">
        <v>1192</v>
      </c>
      <c r="D25" s="7" t="n">
        <v>1.14</v>
      </c>
    </row>
    <row r="26" spans="1:8">
      <c r="A26" s="4" t="s">
        <v>1193</v>
      </c>
    </row>
    <row r="27" spans="1:8">
      <c r="A27" s="3" t="s">
        <v>288</v>
      </c>
    </row>
    <row r="28" spans="1:8">
      <c r="A28" s="4" t="s">
        <v>1169</v>
      </c>
      <c r="D28" s="4" t="s">
        <v>683</v>
      </c>
    </row>
    <row r="29" spans="1:8">
      <c r="A29" s="4" t="s">
        <v>1194</v>
      </c>
    </row>
    <row r="30" spans="1:8">
      <c r="A30" s="3" t="s">
        <v>288</v>
      </c>
    </row>
    <row r="31" spans="1:8">
      <c r="A31" s="4" t="s">
        <v>1169</v>
      </c>
      <c r="D31" s="4" t="s">
        <v>577</v>
      </c>
    </row>
    <row r="32" spans="1:8">
      <c r="A32" s="4" t="s">
        <v>1195</v>
      </c>
    </row>
    <row r="33" spans="1:8">
      <c r="A33" s="3" t="s">
        <v>288</v>
      </c>
    </row>
    <row r="34" spans="1:8">
      <c r="A34" s="4" t="s">
        <v>1169</v>
      </c>
      <c r="D34" s="4" t="s">
        <v>683</v>
      </c>
    </row>
    <row r="35" spans="1:8">
      <c r="A35" s="4" t="s">
        <v>1196</v>
      </c>
    </row>
    <row r="36" spans="1:8">
      <c r="A36" s="3" t="s">
        <v>288</v>
      </c>
    </row>
    <row r="37" spans="1:8">
      <c r="A37" s="4" t="s">
        <v>1169</v>
      </c>
      <c r="D37" s="4" t="s">
        <v>683</v>
      </c>
    </row>
    <row r="38" spans="1:8">
      <c r="A38" s="4" t="s">
        <v>1197</v>
      </c>
    </row>
    <row r="39" spans="1:8">
      <c r="A39" s="3" t="s">
        <v>288</v>
      </c>
    </row>
    <row r="40" spans="1:8">
      <c r="A40" s="4" t="s">
        <v>1169</v>
      </c>
      <c r="D40" s="4" t="s">
        <v>683</v>
      </c>
    </row>
    <row r="41" spans="1:8">
      <c r="A41" s="4" t="s">
        <v>1198</v>
      </c>
    </row>
    <row r="42" spans="1:8">
      <c r="A42" s="3" t="s">
        <v>288</v>
      </c>
    </row>
    <row r="43" spans="1:8">
      <c r="A43" s="4" t="s">
        <v>1191</v>
      </c>
      <c r="G43" s="6" t="n">
        <v>0</v>
      </c>
      <c r="H43" s="6" t="n">
        <v>156000</v>
      </c>
    </row>
    <row r="44" spans="1:8">
      <c r="A44" s="4" t="s">
        <v>1199</v>
      </c>
    </row>
    <row r="45" spans="1:8">
      <c r="A45" s="3" t="s">
        <v>288</v>
      </c>
    </row>
    <row r="46" spans="1:8">
      <c r="A46" s="4" t="s">
        <v>1190</v>
      </c>
      <c r="C46" s="5" t="n">
        <v>500000</v>
      </c>
    </row>
    <row r="47" spans="1:8">
      <c r="A47" s="4" t="s">
        <v>1192</v>
      </c>
      <c r="C47" s="7" t="n">
        <v>1.18</v>
      </c>
    </row>
    <row r="48" spans="1:8">
      <c r="A48" s="4" t="s">
        <v>1200</v>
      </c>
    </row>
    <row r="49" spans="1:8">
      <c r="A49" s="3" t="s">
        <v>288</v>
      </c>
    </row>
    <row r="50" spans="1:8">
      <c r="A50" s="4" t="s">
        <v>1169</v>
      </c>
      <c r="C50" s="4" t="s">
        <v>647</v>
      </c>
    </row>
    <row r="51" spans="1:8">
      <c r="A51" s="4" t="s">
        <v>1201</v>
      </c>
    </row>
    <row r="52" spans="1:8">
      <c r="A52" s="3" t="s">
        <v>288</v>
      </c>
    </row>
    <row r="53" spans="1:8">
      <c r="A53" s="4" t="s">
        <v>1169</v>
      </c>
      <c r="C53" s="4" t="s">
        <v>647</v>
      </c>
    </row>
    <row r="54" spans="1:8">
      <c r="A54" s="4" t="s">
        <v>1202</v>
      </c>
    </row>
    <row r="55" spans="1:8">
      <c r="A55" s="3" t="s">
        <v>288</v>
      </c>
    </row>
    <row r="56" spans="1:8">
      <c r="A56" s="4" t="s">
        <v>1190</v>
      </c>
      <c r="B56" s="5" t="n">
        <v>500000</v>
      </c>
    </row>
    <row r="57" spans="1:8">
      <c r="A57" s="4" t="s">
        <v>1192</v>
      </c>
      <c r="B57" s="7" t="n">
        <v>1.13</v>
      </c>
    </row>
    <row r="58" spans="1:8">
      <c r="A58" s="4" t="s">
        <v>1203</v>
      </c>
    </row>
    <row r="59" spans="1:8">
      <c r="A59" s="3" t="s">
        <v>288</v>
      </c>
    </row>
    <row r="60" spans="1:8">
      <c r="A60" s="4" t="s">
        <v>1169</v>
      </c>
      <c r="B60" s="4" t="s">
        <v>647</v>
      </c>
    </row>
    <row r="61" spans="1:8">
      <c r="A61" s="4" t="s">
        <v>1204</v>
      </c>
    </row>
    <row r="62" spans="1:8">
      <c r="A62" s="3" t="s">
        <v>288</v>
      </c>
    </row>
    <row r="63" spans="1:8">
      <c r="A63" s="4" t="s">
        <v>1169</v>
      </c>
      <c r="B63" s="4" t="s">
        <v>6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21"/>
    <col customWidth="1" max="7" min="7" width="21"/>
    <col customWidth="1" max="8" min="8" width="31"/>
    <col customWidth="1" max="9" min="9" width="31"/>
    <col customWidth="1" max="10" min="10" width="21"/>
    <col customWidth="1" max="11" min="11" width="21"/>
    <col customWidth="1" max="12" min="12" width="21"/>
  </cols>
  <sheetData>
    <row r="1" spans="1:12">
      <c r="A1" s="1" t="s">
        <v>1205</v>
      </c>
      <c r="B1" s="2" t="s">
        <v>1206</v>
      </c>
      <c r="C1" s="2" t="s">
        <v>1207</v>
      </c>
      <c r="D1" s="2" t="s">
        <v>1208</v>
      </c>
      <c r="E1" s="2" t="s">
        <v>1209</v>
      </c>
      <c r="F1" s="2" t="s">
        <v>1210</v>
      </c>
      <c r="G1" s="2" t="s">
        <v>1211</v>
      </c>
      <c r="H1" s="2" t="s">
        <v>1212</v>
      </c>
      <c r="I1" s="2" t="s">
        <v>1213</v>
      </c>
      <c r="J1" s="2" t="s">
        <v>158</v>
      </c>
      <c r="K1" s="2" t="s">
        <v>159</v>
      </c>
      <c r="L1" s="2" t="s">
        <v>160</v>
      </c>
    </row>
    <row r="2" spans="1:12">
      <c r="A2" s="3" t="s">
        <v>294</v>
      </c>
    </row>
    <row r="3" spans="1:12">
      <c r="A3" s="4" t="s">
        <v>1214</v>
      </c>
      <c r="E3" s="6" t="n">
        <v>-7998</v>
      </c>
    </row>
    <row r="4" spans="1:12">
      <c r="A4" s="4" t="s">
        <v>725</v>
      </c>
      <c r="E4" s="5" t="n">
        <v>10082</v>
      </c>
      <c r="J4" s="6" t="n">
        <v>-1288</v>
      </c>
      <c r="K4" s="6" t="n">
        <v>1875</v>
      </c>
      <c r="L4" s="6" t="n">
        <v>11768</v>
      </c>
    </row>
    <row r="5" spans="1:12">
      <c r="A5" s="3" t="s">
        <v>1215</v>
      </c>
    </row>
    <row r="6" spans="1:12">
      <c r="A6" s="4" t="s">
        <v>76</v>
      </c>
      <c r="J6" s="5" t="n">
        <v>174720</v>
      </c>
      <c r="K6" s="5" t="n">
        <v>138402</v>
      </c>
    </row>
    <row r="7" spans="1:12">
      <c r="A7" s="4" t="s">
        <v>69</v>
      </c>
      <c r="J7" s="5" t="n">
        <v>43831</v>
      </c>
      <c r="K7" s="5" t="n">
        <v>46084</v>
      </c>
      <c r="L7" s="5" t="n">
        <v>12518</v>
      </c>
    </row>
    <row r="8" spans="1:12">
      <c r="A8" s="4" t="s">
        <v>72</v>
      </c>
      <c r="J8" s="5" t="n">
        <v>20535</v>
      </c>
      <c r="K8" s="5" t="n">
        <v>34582</v>
      </c>
    </row>
    <row r="9" spans="1:12">
      <c r="A9" s="4" t="s">
        <v>1216</v>
      </c>
      <c r="J9" s="5" t="n">
        <v>32382</v>
      </c>
      <c r="K9" s="5" t="n">
        <v>23500</v>
      </c>
      <c r="L9" s="5" t="n">
        <v>9581</v>
      </c>
    </row>
    <row r="10" spans="1:12">
      <c r="A10" s="4" t="s">
        <v>85</v>
      </c>
      <c r="J10" s="5" t="n">
        <v>410497</v>
      </c>
      <c r="K10" s="5" t="n">
        <v>442706</v>
      </c>
    </row>
    <row r="11" spans="1:12">
      <c r="A11" s="4" t="s">
        <v>80</v>
      </c>
      <c r="J11" s="5" t="n">
        <v>353050</v>
      </c>
      <c r="K11" s="5" t="n">
        <v>397405</v>
      </c>
    </row>
    <row r="12" spans="1:12">
      <c r="A12" s="4" t="s">
        <v>1217</v>
      </c>
      <c r="J12" s="5" t="n">
        <v>1246</v>
      </c>
      <c r="K12" s="5" t="n">
        <v>1411</v>
      </c>
    </row>
    <row r="13" spans="1:12">
      <c r="A13" s="4" t="s">
        <v>1218</v>
      </c>
      <c r="J13" s="5" t="n">
        <v>85</v>
      </c>
      <c r="K13" s="5" t="n">
        <v>126</v>
      </c>
    </row>
    <row r="14" spans="1:12">
      <c r="A14" s="4" t="s">
        <v>1219</v>
      </c>
      <c r="J14" s="5" t="n">
        <v>-224348</v>
      </c>
      <c r="K14" s="5" t="n">
        <v>-171933</v>
      </c>
    </row>
    <row r="15" spans="1:12">
      <c r="A15" s="4" t="s">
        <v>88</v>
      </c>
      <c r="J15" s="5" t="n">
        <v>-31972</v>
      </c>
      <c r="K15" s="5" t="n">
        <v>-29043</v>
      </c>
    </row>
    <row r="16" spans="1:12">
      <c r="A16" s="4" t="s">
        <v>1220</v>
      </c>
      <c r="J16" s="5" t="n">
        <v>-11806</v>
      </c>
      <c r="K16" s="5" t="n">
        <v>-2340</v>
      </c>
    </row>
    <row r="17" spans="1:12">
      <c r="A17" s="4" t="s">
        <v>1221</v>
      </c>
      <c r="J17" s="5" t="n">
        <v>-49700</v>
      </c>
      <c r="K17" s="5" t="n">
        <v>-19702</v>
      </c>
    </row>
    <row r="18" spans="1:12">
      <c r="A18" s="4" t="s">
        <v>1222</v>
      </c>
      <c r="J18" s="5" t="n">
        <v>-282662</v>
      </c>
      <c r="K18" s="5" t="n">
        <v>-302947</v>
      </c>
    </row>
    <row r="19" spans="1:12">
      <c r="A19" s="4" t="s">
        <v>97</v>
      </c>
      <c r="J19" s="5" t="n">
        <v>-3159</v>
      </c>
      <c r="K19" s="5" t="n">
        <v>-2784</v>
      </c>
      <c r="L19" s="5" t="n">
        <v>-330</v>
      </c>
    </row>
    <row r="20" spans="1:12">
      <c r="A20" s="4" t="s">
        <v>1223</v>
      </c>
      <c r="J20" s="5" t="n">
        <v>-207057</v>
      </c>
      <c r="K20" s="5" t="n">
        <v>-230027</v>
      </c>
    </row>
    <row r="21" spans="1:12">
      <c r="A21" s="4" t="s">
        <v>892</v>
      </c>
      <c r="E21" s="5" t="n">
        <v>1022</v>
      </c>
      <c r="J21" s="5" t="n">
        <v>78207</v>
      </c>
      <c r="K21" s="5" t="n">
        <v>106228</v>
      </c>
    </row>
    <row r="22" spans="1:12">
      <c r="A22" s="3" t="s">
        <v>1224</v>
      </c>
    </row>
    <row r="23" spans="1:12">
      <c r="A23" s="4" t="s">
        <v>1214</v>
      </c>
      <c r="E23" s="5" t="n">
        <v>-7998</v>
      </c>
    </row>
    <row r="24" spans="1:12">
      <c r="A24" s="4" t="s">
        <v>1225</v>
      </c>
      <c r="E24" s="5" t="n">
        <v>-1022</v>
      </c>
      <c r="J24" s="5" t="n">
        <v>-78207</v>
      </c>
      <c r="K24" s="5" t="n">
        <v>-106228</v>
      </c>
    </row>
    <row r="25" spans="1:12">
      <c r="A25" s="4" t="s">
        <v>1226</v>
      </c>
      <c r="E25" s="5" t="n">
        <v>-1126</v>
      </c>
    </row>
    <row r="26" spans="1:12">
      <c r="A26" s="4" t="s">
        <v>1227</v>
      </c>
      <c r="E26" s="5" t="n">
        <v>2188</v>
      </c>
    </row>
    <row r="27" spans="1:12">
      <c r="A27" s="4" t="s">
        <v>725</v>
      </c>
      <c r="E27" s="5" t="n">
        <v>10082</v>
      </c>
      <c r="J27" s="5" t="n">
        <v>-1288</v>
      </c>
      <c r="K27" s="5" t="n">
        <v>1875</v>
      </c>
      <c r="L27" s="5" t="n">
        <v>11768</v>
      </c>
    </row>
    <row r="28" spans="1:12">
      <c r="A28" s="3" t="s">
        <v>1228</v>
      </c>
    </row>
    <row r="29" spans="1:12">
      <c r="A29" s="4" t="s">
        <v>1229</v>
      </c>
      <c r="E29" s="6" t="n">
        <v>-7998</v>
      </c>
    </row>
    <row r="30" spans="1:12">
      <c r="A30" s="4" t="s">
        <v>1230</v>
      </c>
      <c r="J30" s="6" t="n">
        <v>-64</v>
      </c>
      <c r="K30" s="6" t="n">
        <v>41056</v>
      </c>
      <c r="L30" s="6" t="n">
        <v>4118</v>
      </c>
    </row>
    <row r="31" spans="1:12">
      <c r="A31" s="4" t="s">
        <v>468</v>
      </c>
    </row>
    <row r="32" spans="1:12">
      <c r="A32" s="3" t="s">
        <v>294</v>
      </c>
    </row>
    <row r="33" spans="1:12">
      <c r="A33" s="4" t="s">
        <v>1214</v>
      </c>
      <c r="F33" s="12" t="n">
        <v>900000</v>
      </c>
      <c r="G33" s="6" t="n">
        <v>8</v>
      </c>
    </row>
    <row r="34" spans="1:12">
      <c r="A34" s="4" t="s">
        <v>725</v>
      </c>
      <c r="G34" s="5" t="n">
        <v>1686</v>
      </c>
    </row>
    <row r="35" spans="1:12">
      <c r="A35" s="3" t="s">
        <v>1215</v>
      </c>
    </row>
    <row r="36" spans="1:12">
      <c r="A36" s="4" t="s">
        <v>76</v>
      </c>
      <c r="G36" s="5" t="n">
        <v>924</v>
      </c>
    </row>
    <row r="37" spans="1:12">
      <c r="A37" s="4" t="s">
        <v>69</v>
      </c>
      <c r="G37" s="5" t="n">
        <v>628</v>
      </c>
    </row>
    <row r="38" spans="1:12">
      <c r="A38" s="4" t="s">
        <v>72</v>
      </c>
      <c r="G38" s="5" t="n">
        <v>213</v>
      </c>
    </row>
    <row r="39" spans="1:12">
      <c r="A39" s="4" t="s">
        <v>1216</v>
      </c>
      <c r="G39" s="5" t="n">
        <v>83</v>
      </c>
    </row>
    <row r="40" spans="1:12">
      <c r="A40" s="4" t="s">
        <v>85</v>
      </c>
      <c r="G40" s="5" t="n">
        <v>4578</v>
      </c>
    </row>
    <row r="41" spans="1:12">
      <c r="A41" s="4" t="s">
        <v>80</v>
      </c>
      <c r="G41" s="5" t="n">
        <v>3758</v>
      </c>
    </row>
    <row r="42" spans="1:12">
      <c r="A42" s="4" t="s">
        <v>1231</v>
      </c>
      <c r="G42" s="5" t="n">
        <v>820</v>
      </c>
    </row>
    <row r="43" spans="1:12">
      <c r="A43" s="4" t="s">
        <v>1219</v>
      </c>
      <c r="G43" s="5" t="n">
        <v>-696</v>
      </c>
    </row>
    <row r="44" spans="1:12">
      <c r="A44" s="4" t="s">
        <v>88</v>
      </c>
      <c r="G44" s="5" t="n">
        <v>-689</v>
      </c>
    </row>
    <row r="45" spans="1:12">
      <c r="A45" s="4" t="s">
        <v>1220</v>
      </c>
      <c r="G45" s="5" t="n">
        <v>-7</v>
      </c>
    </row>
    <row r="46" spans="1:12">
      <c r="A46" s="4" t="s">
        <v>1222</v>
      </c>
      <c r="G46" s="5" t="n">
        <v>-6484</v>
      </c>
    </row>
    <row r="47" spans="1:12">
      <c r="A47" s="4" t="s">
        <v>1223</v>
      </c>
      <c r="G47" s="5" t="n">
        <v>-6484</v>
      </c>
    </row>
    <row r="48" spans="1:12">
      <c r="A48" s="4" t="s">
        <v>1232</v>
      </c>
      <c r="G48" s="5" t="n">
        <v>-1678</v>
      </c>
    </row>
    <row r="49" spans="1:12">
      <c r="A49" s="4" t="s">
        <v>892</v>
      </c>
      <c r="G49" s="5" t="n">
        <v>1678</v>
      </c>
    </row>
    <row r="50" spans="1:12">
      <c r="A50" s="3" t="s">
        <v>1224</v>
      </c>
    </row>
    <row r="51" spans="1:12">
      <c r="A51" s="4" t="s">
        <v>1214</v>
      </c>
      <c r="F51" s="5" t="n">
        <v>900000</v>
      </c>
      <c r="G51" s="5" t="n">
        <v>8</v>
      </c>
    </row>
    <row r="52" spans="1:12">
      <c r="A52" s="4" t="s">
        <v>1225</v>
      </c>
      <c r="G52" s="5" t="n">
        <v>-1678</v>
      </c>
    </row>
    <row r="53" spans="1:12">
      <c r="A53" s="4" t="s">
        <v>725</v>
      </c>
      <c r="G53" s="5" t="n">
        <v>1686</v>
      </c>
    </row>
    <row r="54" spans="1:12">
      <c r="A54" s="3" t="s">
        <v>1228</v>
      </c>
    </row>
    <row r="55" spans="1:12">
      <c r="A55" s="4" t="s">
        <v>1229</v>
      </c>
      <c r="G55" s="5" t="n">
        <v>628</v>
      </c>
    </row>
    <row r="56" spans="1:12">
      <c r="A56" s="4" t="s">
        <v>1229</v>
      </c>
      <c r="F56" s="12" t="n">
        <v>900000</v>
      </c>
      <c r="G56" s="5" t="n">
        <v>8</v>
      </c>
    </row>
    <row r="57" spans="1:12">
      <c r="A57" s="4" t="s">
        <v>1233</v>
      </c>
      <c r="G57" s="5" t="n">
        <v>628</v>
      </c>
    </row>
    <row r="58" spans="1:12">
      <c r="A58" s="4" t="s">
        <v>1230</v>
      </c>
      <c r="G58" s="6" t="n">
        <v>620</v>
      </c>
    </row>
    <row r="59" spans="1:12">
      <c r="A59" s="4" t="s">
        <v>472</v>
      </c>
    </row>
    <row r="60" spans="1:12">
      <c r="A60" s="3" t="s">
        <v>294</v>
      </c>
    </row>
    <row r="61" spans="1:12">
      <c r="A61" s="4" t="s">
        <v>1234</v>
      </c>
      <c r="D61" s="4" t="s">
        <v>683</v>
      </c>
      <c r="E61" s="4" t="s">
        <v>683</v>
      </c>
    </row>
    <row r="62" spans="1:12">
      <c r="A62" s="4" t="s">
        <v>1214</v>
      </c>
      <c r="D62" s="8" t="n">
        <v>10.6</v>
      </c>
      <c r="E62" s="6" t="n">
        <v>7998</v>
      </c>
    </row>
    <row r="63" spans="1:12">
      <c r="A63" s="4" t="s">
        <v>1235</v>
      </c>
      <c r="D63" s="5" t="n">
        <v>15</v>
      </c>
      <c r="E63" s="5" t="n">
        <v>15</v>
      </c>
    </row>
    <row r="64" spans="1:12">
      <c r="A64" s="4" t="s">
        <v>725</v>
      </c>
      <c r="E64" s="6" t="n">
        <v>10000</v>
      </c>
    </row>
    <row r="65" spans="1:12">
      <c r="A65" s="4" t="s">
        <v>1236</v>
      </c>
      <c r="D65" s="4" t="s">
        <v>577</v>
      </c>
      <c r="E65" s="4" t="s">
        <v>577</v>
      </c>
    </row>
    <row r="66" spans="1:12">
      <c r="A66" s="4" t="s">
        <v>1237</v>
      </c>
      <c r="D66" s="5" t="n">
        <v>2</v>
      </c>
      <c r="E66" s="5" t="n">
        <v>2</v>
      </c>
    </row>
    <row r="67" spans="1:12">
      <c r="A67" s="4" t="s">
        <v>1238</v>
      </c>
      <c r="D67" s="5" t="n">
        <v>4</v>
      </c>
      <c r="E67" s="5" t="n">
        <v>4</v>
      </c>
    </row>
    <row r="68" spans="1:12">
      <c r="A68" s="3" t="s">
        <v>1215</v>
      </c>
    </row>
    <row r="69" spans="1:12">
      <c r="A69" s="4" t="s">
        <v>76</v>
      </c>
      <c r="E69" s="6" t="n">
        <v>3882</v>
      </c>
    </row>
    <row r="70" spans="1:12">
      <c r="A70" s="4" t="s">
        <v>69</v>
      </c>
      <c r="E70" s="5" t="n">
        <v>3260</v>
      </c>
    </row>
    <row r="71" spans="1:12">
      <c r="A71" s="4" t="s">
        <v>72</v>
      </c>
      <c r="E71" s="5" t="n">
        <v>397</v>
      </c>
    </row>
    <row r="72" spans="1:12">
      <c r="A72" s="4" t="s">
        <v>1239</v>
      </c>
      <c r="E72" s="5" t="n">
        <v>225</v>
      </c>
    </row>
    <row r="73" spans="1:12">
      <c r="A73" s="4" t="s">
        <v>85</v>
      </c>
      <c r="E73" s="5" t="n">
        <v>13089</v>
      </c>
    </row>
    <row r="74" spans="1:12">
      <c r="A74" s="4" t="s">
        <v>80</v>
      </c>
      <c r="E74" s="5" t="n">
        <v>13089</v>
      </c>
    </row>
    <row r="75" spans="1:12">
      <c r="A75" s="4" t="s">
        <v>1219</v>
      </c>
      <c r="E75" s="5" t="n">
        <v>-1036</v>
      </c>
    </row>
    <row r="76" spans="1:12">
      <c r="A76" s="4" t="s">
        <v>88</v>
      </c>
      <c r="E76" s="5" t="n">
        <v>-134</v>
      </c>
    </row>
    <row r="77" spans="1:12">
      <c r="A77" s="4" t="s">
        <v>1221</v>
      </c>
      <c r="E77" s="5" t="n">
        <v>-902</v>
      </c>
    </row>
    <row r="78" spans="1:12">
      <c r="A78" s="4" t="s">
        <v>1222</v>
      </c>
      <c r="E78" s="5" t="n">
        <v>-16957</v>
      </c>
    </row>
    <row r="79" spans="1:12">
      <c r="A79" s="4" t="s">
        <v>1223</v>
      </c>
      <c r="E79" s="5" t="n">
        <v>-15539</v>
      </c>
    </row>
    <row r="80" spans="1:12">
      <c r="A80" s="4" t="s">
        <v>1240</v>
      </c>
      <c r="E80" s="5" t="n">
        <v>-1418</v>
      </c>
    </row>
    <row r="81" spans="1:12">
      <c r="A81" s="4" t="s">
        <v>1232</v>
      </c>
      <c r="E81" s="5" t="n">
        <v>-1022</v>
      </c>
    </row>
    <row r="82" spans="1:12">
      <c r="A82" s="3" t="s">
        <v>1224</v>
      </c>
    </row>
    <row r="83" spans="1:12">
      <c r="A83" s="4" t="s">
        <v>1214</v>
      </c>
      <c r="D83" s="8" t="n">
        <v>10.6</v>
      </c>
      <c r="E83" s="5" t="n">
        <v>7998</v>
      </c>
    </row>
    <row r="84" spans="1:12">
      <c r="A84" s="4" t="s">
        <v>725</v>
      </c>
      <c r="E84" s="5" t="n">
        <v>10000</v>
      </c>
    </row>
    <row r="85" spans="1:12">
      <c r="A85" s="3" t="s">
        <v>1228</v>
      </c>
    </row>
    <row r="86" spans="1:12">
      <c r="A86" s="4" t="s">
        <v>1229</v>
      </c>
      <c r="E86" s="5" t="n">
        <v>-3260</v>
      </c>
    </row>
    <row r="87" spans="1:12">
      <c r="A87" s="4" t="s">
        <v>1229</v>
      </c>
      <c r="D87" s="8" t="n">
        <v>10.6</v>
      </c>
      <c r="E87" s="5" t="n">
        <v>7998</v>
      </c>
    </row>
    <row r="88" spans="1:12">
      <c r="A88" s="4" t="s">
        <v>1233</v>
      </c>
      <c r="E88" s="5" t="n">
        <v>-3260</v>
      </c>
    </row>
    <row r="89" spans="1:12">
      <c r="A89" s="4" t="s">
        <v>1230</v>
      </c>
      <c r="E89" s="6" t="n">
        <v>4738</v>
      </c>
    </row>
    <row r="90" spans="1:12">
      <c r="A90" s="4" t="s">
        <v>476</v>
      </c>
    </row>
    <row r="91" spans="1:12">
      <c r="A91" s="3" t="s">
        <v>294</v>
      </c>
    </row>
    <row r="92" spans="1:12">
      <c r="A92" s="4" t="s">
        <v>1234</v>
      </c>
      <c r="H92" s="4" t="s">
        <v>683</v>
      </c>
      <c r="I92" s="4" t="s">
        <v>683</v>
      </c>
    </row>
    <row r="93" spans="1:12">
      <c r="A93" s="4" t="s">
        <v>1214</v>
      </c>
      <c r="H93" s="6" t="n">
        <v>4</v>
      </c>
      <c r="I93" s="6" t="n">
        <v>2979</v>
      </c>
    </row>
    <row r="94" spans="1:12">
      <c r="A94" s="4" t="s">
        <v>1235</v>
      </c>
      <c r="H94" s="5" t="n">
        <v>6</v>
      </c>
      <c r="I94" s="5" t="n">
        <v>6</v>
      </c>
    </row>
    <row r="95" spans="1:12">
      <c r="A95" s="4" t="s">
        <v>725</v>
      </c>
      <c r="I95" s="6" t="n">
        <v>1464</v>
      </c>
    </row>
    <row r="96" spans="1:12">
      <c r="A96" s="3" t="s">
        <v>1215</v>
      </c>
    </row>
    <row r="97" spans="1:12">
      <c r="A97" s="4" t="s">
        <v>76</v>
      </c>
      <c r="I97" s="5" t="n">
        <v>295</v>
      </c>
    </row>
    <row r="98" spans="1:12">
      <c r="A98" s="4" t="s">
        <v>69</v>
      </c>
      <c r="I98" s="5" t="n">
        <v>284</v>
      </c>
    </row>
    <row r="99" spans="1:12">
      <c r="A99" s="4" t="s">
        <v>72</v>
      </c>
      <c r="I99" s="5" t="n">
        <v>11</v>
      </c>
    </row>
    <row r="100" spans="1:12">
      <c r="A100" s="4" t="s">
        <v>85</v>
      </c>
      <c r="I100" s="5" t="n">
        <v>3294</v>
      </c>
    </row>
    <row r="101" spans="1:12">
      <c r="A101" s="4" t="s">
        <v>80</v>
      </c>
      <c r="I101" s="5" t="n">
        <v>3253</v>
      </c>
    </row>
    <row r="102" spans="1:12">
      <c r="A102" s="4" t="s">
        <v>1217</v>
      </c>
      <c r="I102" s="5" t="n">
        <v>41</v>
      </c>
    </row>
    <row r="103" spans="1:12">
      <c r="A103" s="4" t="s">
        <v>1219</v>
      </c>
      <c r="I103" s="5" t="n">
        <v>-143</v>
      </c>
    </row>
    <row r="104" spans="1:12">
      <c r="A104" s="4" t="s">
        <v>88</v>
      </c>
      <c r="I104" s="5" t="n">
        <v>-62</v>
      </c>
    </row>
    <row r="105" spans="1:12">
      <c r="A105" s="4" t="s">
        <v>1221</v>
      </c>
      <c r="I105" s="5" t="n">
        <v>-81</v>
      </c>
    </row>
    <row r="106" spans="1:12">
      <c r="A106" s="4" t="s">
        <v>1222</v>
      </c>
      <c r="I106" s="5" t="n">
        <v>-1319</v>
      </c>
    </row>
    <row r="107" spans="1:12">
      <c r="A107" s="4" t="s">
        <v>1223</v>
      </c>
      <c r="I107" s="5" t="n">
        <v>-1319</v>
      </c>
    </row>
    <row r="108" spans="1:12">
      <c r="A108" s="4" t="s">
        <v>1232</v>
      </c>
      <c r="I108" s="5" t="n">
        <v>2127</v>
      </c>
    </row>
    <row r="109" spans="1:12">
      <c r="A109" s="4" t="s">
        <v>892</v>
      </c>
      <c r="I109" s="5" t="n">
        <v>-2127</v>
      </c>
    </row>
    <row r="110" spans="1:12">
      <c r="A110" s="3" t="s">
        <v>1224</v>
      </c>
    </row>
    <row r="111" spans="1:12">
      <c r="A111" s="4" t="s">
        <v>1214</v>
      </c>
      <c r="H111" s="6" t="n">
        <v>4</v>
      </c>
      <c r="I111" s="5" t="n">
        <v>2979</v>
      </c>
    </row>
    <row r="112" spans="1:12">
      <c r="A112" s="4" t="s">
        <v>1225</v>
      </c>
      <c r="I112" s="5" t="n">
        <v>2127</v>
      </c>
    </row>
    <row r="113" spans="1:12">
      <c r="A113" s="4" t="s">
        <v>1227</v>
      </c>
      <c r="I113" s="5" t="n">
        <v>612</v>
      </c>
    </row>
    <row r="114" spans="1:12">
      <c r="A114" s="4" t="s">
        <v>725</v>
      </c>
      <c r="I114" s="5" t="n">
        <v>1464</v>
      </c>
    </row>
    <row r="115" spans="1:12">
      <c r="A115" s="3" t="s">
        <v>1228</v>
      </c>
    </row>
    <row r="116" spans="1:12">
      <c r="A116" s="4" t="s">
        <v>1229</v>
      </c>
      <c r="I116" s="5" t="n">
        <v>-284</v>
      </c>
    </row>
    <row r="117" spans="1:12">
      <c r="A117" s="4" t="s">
        <v>1229</v>
      </c>
      <c r="H117" s="6" t="n">
        <v>4</v>
      </c>
      <c r="I117" s="5" t="n">
        <v>2979</v>
      </c>
    </row>
    <row r="118" spans="1:12">
      <c r="A118" s="4" t="s">
        <v>1233</v>
      </c>
      <c r="I118" s="5" t="n">
        <v>-284</v>
      </c>
    </row>
    <row r="119" spans="1:12">
      <c r="A119" s="4" t="s">
        <v>1230</v>
      </c>
      <c r="I119" s="6" t="n">
        <v>2695</v>
      </c>
    </row>
    <row r="120" spans="1:12">
      <c r="A120" s="4" t="s">
        <v>1241</v>
      </c>
    </row>
    <row r="121" spans="1:12">
      <c r="A121" s="3" t="s">
        <v>294</v>
      </c>
    </row>
    <row r="122" spans="1:12">
      <c r="A122" s="4" t="s">
        <v>1242</v>
      </c>
      <c r="H122" s="4" t="s">
        <v>577</v>
      </c>
      <c r="I122" s="4" t="s">
        <v>577</v>
      </c>
    </row>
    <row r="123" spans="1:12">
      <c r="A123" s="4" t="s">
        <v>1243</v>
      </c>
    </row>
    <row r="124" spans="1:12">
      <c r="A124" s="3" t="s">
        <v>294</v>
      </c>
    </row>
    <row r="125" spans="1:12">
      <c r="A125" s="4" t="s">
        <v>1242</v>
      </c>
      <c r="H125" s="4" t="s">
        <v>683</v>
      </c>
      <c r="I125" s="4" t="s">
        <v>683</v>
      </c>
    </row>
    <row r="126" spans="1:12">
      <c r="A126" s="4" t="s">
        <v>480</v>
      </c>
    </row>
    <row r="127" spans="1:12">
      <c r="A127" s="3" t="s">
        <v>294</v>
      </c>
    </row>
    <row r="128" spans="1:12">
      <c r="A128" s="4" t="s">
        <v>1214</v>
      </c>
      <c r="H128" s="8" t="n">
        <v>39.7</v>
      </c>
      <c r="I128" s="6" t="n">
        <v>41915</v>
      </c>
    </row>
    <row r="129" spans="1:12">
      <c r="A129" s="4" t="s">
        <v>1244</v>
      </c>
      <c r="H129" s="5" t="n">
        <v>20</v>
      </c>
      <c r="I129" s="5" t="n">
        <v>20</v>
      </c>
    </row>
    <row r="130" spans="1:12">
      <c r="A130" s="4" t="s">
        <v>1245</v>
      </c>
      <c r="H130" s="5" t="n">
        <v>23</v>
      </c>
      <c r="I130" s="5" t="n">
        <v>23</v>
      </c>
    </row>
    <row r="131" spans="1:12">
      <c r="A131" s="4" t="s">
        <v>725</v>
      </c>
      <c r="I131" s="6" t="n">
        <v>416</v>
      </c>
    </row>
    <row r="132" spans="1:12">
      <c r="A132" s="3" t="s">
        <v>1215</v>
      </c>
    </row>
    <row r="133" spans="1:12">
      <c r="A133" s="4" t="s">
        <v>76</v>
      </c>
      <c r="I133" s="5" t="n">
        <v>10590</v>
      </c>
    </row>
    <row r="134" spans="1:12">
      <c r="A134" s="4" t="s">
        <v>69</v>
      </c>
      <c r="I134" s="5" t="n">
        <v>3633</v>
      </c>
    </row>
    <row r="135" spans="1:12">
      <c r="A135" s="4" t="s">
        <v>72</v>
      </c>
      <c r="I135" s="5" t="n">
        <v>6957</v>
      </c>
    </row>
    <row r="136" spans="1:12">
      <c r="A136" s="4" t="s">
        <v>85</v>
      </c>
      <c r="I136" s="5" t="n">
        <v>32827</v>
      </c>
    </row>
    <row r="137" spans="1:12">
      <c r="A137" s="4" t="s">
        <v>80</v>
      </c>
      <c r="I137" s="5" t="n">
        <v>31431</v>
      </c>
    </row>
    <row r="138" spans="1:12">
      <c r="A138" s="4" t="s">
        <v>1217</v>
      </c>
      <c r="I138" s="5" t="n">
        <v>1396</v>
      </c>
    </row>
    <row r="139" spans="1:12">
      <c r="A139" s="4" t="s">
        <v>1219</v>
      </c>
      <c r="I139" s="5" t="n">
        <v>-1918</v>
      </c>
    </row>
    <row r="140" spans="1:12">
      <c r="A140" s="4" t="s">
        <v>88</v>
      </c>
      <c r="I140" s="5" t="n">
        <v>-1918</v>
      </c>
    </row>
    <row r="141" spans="1:12">
      <c r="A141" s="4" t="s">
        <v>1232</v>
      </c>
      <c r="I141" s="5" t="n">
        <v>41499</v>
      </c>
    </row>
    <row r="142" spans="1:12">
      <c r="A142" s="4" t="s">
        <v>892</v>
      </c>
      <c r="I142" s="5" t="n">
        <v>-41499</v>
      </c>
    </row>
    <row r="143" spans="1:12">
      <c r="A143" s="3" t="s">
        <v>1224</v>
      </c>
    </row>
    <row r="144" spans="1:12">
      <c r="A144" s="4" t="s">
        <v>1214</v>
      </c>
      <c r="H144" s="8" t="n">
        <v>39.7</v>
      </c>
      <c r="I144" s="5" t="n">
        <v>41915</v>
      </c>
    </row>
    <row r="145" spans="1:12">
      <c r="A145" s="4" t="s">
        <v>1225</v>
      </c>
      <c r="I145" s="5" t="n">
        <v>41499</v>
      </c>
    </row>
    <row r="146" spans="1:12">
      <c r="A146" s="4" t="s">
        <v>725</v>
      </c>
      <c r="I146" s="5" t="n">
        <v>416</v>
      </c>
    </row>
    <row r="147" spans="1:12">
      <c r="A147" s="3" t="s">
        <v>1228</v>
      </c>
    </row>
    <row r="148" spans="1:12">
      <c r="A148" s="4" t="s">
        <v>1229</v>
      </c>
      <c r="I148" s="5" t="n">
        <v>-3633</v>
      </c>
    </row>
    <row r="149" spans="1:12">
      <c r="A149" s="4" t="s">
        <v>1229</v>
      </c>
      <c r="H149" s="8" t="n">
        <v>39.7</v>
      </c>
      <c r="I149" s="5" t="n">
        <v>41915</v>
      </c>
    </row>
    <row r="150" spans="1:12">
      <c r="A150" s="4" t="s">
        <v>1233</v>
      </c>
      <c r="I150" s="5" t="n">
        <v>-3633</v>
      </c>
    </row>
    <row r="151" spans="1:12">
      <c r="A151" s="4" t="s">
        <v>1230</v>
      </c>
      <c r="I151" s="6" t="n">
        <v>38282</v>
      </c>
    </row>
    <row r="152" spans="1:12">
      <c r="A152" s="4" t="s">
        <v>461</v>
      </c>
    </row>
    <row r="153" spans="1:12">
      <c r="A153" s="3" t="s">
        <v>294</v>
      </c>
    </row>
    <row r="154" spans="1:12">
      <c r="A154" s="4" t="s">
        <v>1214</v>
      </c>
      <c r="B154" s="14" t="n">
        <v>-796</v>
      </c>
      <c r="C154" s="6" t="n">
        <v>-911</v>
      </c>
    </row>
    <row r="155" spans="1:12">
      <c r="A155" s="4" t="s">
        <v>725</v>
      </c>
      <c r="C155" s="5" t="n">
        <v>-1288</v>
      </c>
    </row>
    <row r="156" spans="1:12">
      <c r="A156" s="3" t="s">
        <v>1215</v>
      </c>
    </row>
    <row r="157" spans="1:12">
      <c r="A157" s="4" t="s">
        <v>76</v>
      </c>
      <c r="C157" s="5" t="n">
        <v>111</v>
      </c>
    </row>
    <row r="158" spans="1:12">
      <c r="A158" s="4" t="s">
        <v>69</v>
      </c>
      <c r="C158" s="5" t="n">
        <v>64</v>
      </c>
    </row>
    <row r="159" spans="1:12">
      <c r="A159" s="4" t="s">
        <v>72</v>
      </c>
      <c r="C159" s="5" t="n">
        <v>48</v>
      </c>
    </row>
    <row r="160" spans="1:12">
      <c r="A160" s="4" t="s">
        <v>85</v>
      </c>
      <c r="C160" s="5" t="n">
        <v>2418</v>
      </c>
    </row>
    <row r="161" spans="1:12">
      <c r="A161" s="4" t="s">
        <v>80</v>
      </c>
      <c r="C161" s="5" t="n">
        <v>2415</v>
      </c>
    </row>
    <row r="162" spans="1:12">
      <c r="A162" s="4" t="s">
        <v>1218</v>
      </c>
      <c r="C162" s="5" t="n">
        <v>3</v>
      </c>
    </row>
    <row r="163" spans="1:12">
      <c r="A163" s="4" t="s">
        <v>1219</v>
      </c>
      <c r="C163" s="5" t="n">
        <v>-127</v>
      </c>
    </row>
    <row r="164" spans="1:12">
      <c r="A164" s="4" t="s">
        <v>88</v>
      </c>
      <c r="C164" s="5" t="n">
        <v>-103</v>
      </c>
    </row>
    <row r="165" spans="1:12">
      <c r="A165" s="4" t="s">
        <v>1220</v>
      </c>
      <c r="C165" s="5" t="n">
        <v>-14</v>
      </c>
    </row>
    <row r="166" spans="1:12">
      <c r="A166" s="4" t="s">
        <v>1221</v>
      </c>
      <c r="C166" s="5" t="n">
        <v>-10</v>
      </c>
    </row>
    <row r="167" spans="1:12">
      <c r="A167" s="4" t="s">
        <v>1222</v>
      </c>
      <c r="C167" s="5" t="n">
        <v>-177</v>
      </c>
    </row>
    <row r="168" spans="1:12">
      <c r="A168" s="4" t="s">
        <v>97</v>
      </c>
      <c r="C168" s="5" t="n">
        <v>-177</v>
      </c>
    </row>
    <row r="169" spans="1:12">
      <c r="A169" s="4" t="s">
        <v>892</v>
      </c>
      <c r="C169" s="5" t="n">
        <v>2225</v>
      </c>
    </row>
    <row r="170" spans="1:12">
      <c r="A170" s="3" t="s">
        <v>1224</v>
      </c>
    </row>
    <row r="171" spans="1:12">
      <c r="A171" s="4" t="s">
        <v>1214</v>
      </c>
      <c r="B171" s="5" t="n">
        <v>-796</v>
      </c>
      <c r="C171" s="5" t="n">
        <v>-911</v>
      </c>
    </row>
    <row r="172" spans="1:12">
      <c r="A172" s="4" t="s">
        <v>1246</v>
      </c>
      <c r="C172" s="5" t="n">
        <v>64</v>
      </c>
    </row>
    <row r="173" spans="1:12">
      <c r="A173" s="4" t="s">
        <v>1225</v>
      </c>
      <c r="C173" s="5" t="n">
        <v>-2225</v>
      </c>
    </row>
    <row r="174" spans="1:12">
      <c r="A174" s="4" t="s">
        <v>793</v>
      </c>
      <c r="C174" s="5" t="n">
        <v>-38</v>
      </c>
    </row>
    <row r="175" spans="1:12">
      <c r="A175" s="4" t="s">
        <v>725</v>
      </c>
      <c r="C175" s="5" t="n">
        <v>-1288</v>
      </c>
    </row>
    <row r="176" spans="1:12">
      <c r="A176" s="3" t="s">
        <v>1228</v>
      </c>
    </row>
    <row r="177" spans="1:12">
      <c r="A177" s="4" t="s">
        <v>1229</v>
      </c>
      <c r="C177" s="5" t="n">
        <v>-64</v>
      </c>
    </row>
    <row r="178" spans="1:12">
      <c r="A178" s="4" t="s">
        <v>1229</v>
      </c>
      <c r="B178" s="14" t="n">
        <v>-796</v>
      </c>
      <c r="C178" s="5" t="n">
        <v>-911</v>
      </c>
    </row>
    <row r="179" spans="1:12">
      <c r="A179" s="4" t="s">
        <v>1233</v>
      </c>
      <c r="C179" s="5" t="n">
        <v>-64</v>
      </c>
    </row>
    <row r="180" spans="1:12">
      <c r="A180" s="4" t="s">
        <v>1230</v>
      </c>
      <c r="C180" s="6" t="n">
        <v>-6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47</v>
      </c>
      <c r="B1" s="2" t="s">
        <v>33</v>
      </c>
      <c r="C1" s="2" t="s">
        <v>898</v>
      </c>
      <c r="D1" s="2" t="s">
        <v>34</v>
      </c>
    </row>
    <row r="2" spans="1:4">
      <c r="A2" s="3" t="s">
        <v>1248</v>
      </c>
    </row>
    <row r="3" spans="1:4">
      <c r="A3" s="4" t="s">
        <v>337</v>
      </c>
      <c r="B3" s="6" t="n">
        <v>137834</v>
      </c>
      <c r="C3" s="6" t="n">
        <v>138985</v>
      </c>
      <c r="D3" s="6" t="n">
        <v>140929</v>
      </c>
    </row>
    <row r="4" spans="1:4">
      <c r="A4" s="4" t="s">
        <v>1249</v>
      </c>
      <c r="B4" s="5" t="n">
        <v>279223</v>
      </c>
      <c r="D4" s="5" t="n">
        <v>276373</v>
      </c>
    </row>
    <row r="5" spans="1:4">
      <c r="A5" s="4" t="s">
        <v>1250</v>
      </c>
      <c r="B5" s="5" t="n">
        <v>190315</v>
      </c>
      <c r="D5" s="5" t="n">
        <v>178705</v>
      </c>
    </row>
    <row r="6" spans="1:4">
      <c r="A6" s="4" t="s">
        <v>88</v>
      </c>
    </row>
    <row r="7" spans="1:4">
      <c r="A7" s="3" t="s">
        <v>1248</v>
      </c>
    </row>
    <row r="8" spans="1:4">
      <c r="A8" s="4" t="s">
        <v>1249</v>
      </c>
      <c r="B8" s="5" t="n">
        <v>22255</v>
      </c>
      <c r="D8" s="5" t="n">
        <v>26644</v>
      </c>
    </row>
    <row r="9" spans="1:4">
      <c r="A9" s="4" t="s">
        <v>89</v>
      </c>
    </row>
    <row r="10" spans="1:4">
      <c r="A10" s="3" t="s">
        <v>1248</v>
      </c>
    </row>
    <row r="11" spans="1:4">
      <c r="A11" s="4" t="s">
        <v>1249</v>
      </c>
      <c r="B11" s="5" t="n">
        <v>211</v>
      </c>
    </row>
    <row r="12" spans="1:4">
      <c r="A12" s="4" t="s">
        <v>91</v>
      </c>
    </row>
    <row r="13" spans="1:4">
      <c r="A13" s="3" t="s">
        <v>1248</v>
      </c>
    </row>
    <row r="14" spans="1:4">
      <c r="A14" s="4" t="s">
        <v>1249</v>
      </c>
      <c r="B14" s="5" t="n">
        <v>256757</v>
      </c>
      <c r="D14" s="5" t="n">
        <v>249729</v>
      </c>
    </row>
    <row r="15" spans="1:4">
      <c r="A15" s="4" t="s">
        <v>92</v>
      </c>
    </row>
    <row r="16" spans="1:4">
      <c r="A16" s="3" t="s">
        <v>1248</v>
      </c>
    </row>
    <row r="17" spans="1:4">
      <c r="A17" s="4" t="s">
        <v>1250</v>
      </c>
      <c r="B17" s="5" t="n">
        <v>130323</v>
      </c>
      <c r="D17" s="5" t="n">
        <v>120820</v>
      </c>
    </row>
    <row r="18" spans="1:4">
      <c r="A18" s="4" t="s">
        <v>96</v>
      </c>
    </row>
    <row r="19" spans="1:4">
      <c r="A19" s="3" t="s">
        <v>1248</v>
      </c>
    </row>
    <row r="20" spans="1:4">
      <c r="A20" s="4" t="s">
        <v>1250</v>
      </c>
      <c r="B20" s="5" t="n">
        <v>59992</v>
      </c>
      <c r="D20" s="5" t="n">
        <v>57885</v>
      </c>
    </row>
    <row r="21" spans="1:4">
      <c r="A21" s="4" t="s">
        <v>84</v>
      </c>
    </row>
    <row r="22" spans="1:4">
      <c r="A22" s="3" t="s">
        <v>1248</v>
      </c>
    </row>
    <row r="23" spans="1:4">
      <c r="A23" s="4" t="s">
        <v>1251</v>
      </c>
      <c r="B23" s="5" t="n">
        <v>8216</v>
      </c>
      <c r="D23" s="5" t="n">
        <v>9634</v>
      </c>
    </row>
    <row r="24" spans="1:4">
      <c r="A24" s="4" t="s">
        <v>1252</v>
      </c>
      <c r="B24" s="5" t="n">
        <v>5636</v>
      </c>
    </row>
    <row r="25" spans="1:4">
      <c r="A25" s="4" t="s">
        <v>337</v>
      </c>
      <c r="B25" s="5" t="n">
        <v>13852</v>
      </c>
      <c r="C25" s="5" t="n">
        <v>9167</v>
      </c>
    </row>
    <row r="26" spans="1:4">
      <c r="A26" s="4" t="s">
        <v>751</v>
      </c>
    </row>
    <row r="27" spans="1:4">
      <c r="A27" s="3" t="s">
        <v>1248</v>
      </c>
    </row>
    <row r="28" spans="1:4">
      <c r="A28" s="4" t="s">
        <v>1251</v>
      </c>
      <c r="B28" s="5" t="n">
        <v>1539</v>
      </c>
      <c r="D28" s="5" t="n">
        <v>22345</v>
      </c>
    </row>
    <row r="29" spans="1:4">
      <c r="A29" s="4" t="s">
        <v>1252</v>
      </c>
      <c r="B29" s="5" t="n">
        <v>19939</v>
      </c>
    </row>
    <row r="30" spans="1:4">
      <c r="A30" s="4" t="s">
        <v>337</v>
      </c>
      <c r="B30" s="5" t="n">
        <v>21478</v>
      </c>
      <c r="C30" s="5" t="n">
        <v>21912</v>
      </c>
    </row>
    <row r="31" spans="1:4">
      <c r="A31" s="4" t="s">
        <v>1253</v>
      </c>
    </row>
    <row r="32" spans="1:4">
      <c r="A32" s="3" t="s">
        <v>1248</v>
      </c>
    </row>
    <row r="33" spans="1:4">
      <c r="A33" s="4" t="s">
        <v>1251</v>
      </c>
      <c r="B33" s="5" t="n">
        <v>731</v>
      </c>
    </row>
    <row r="34" spans="1:4">
      <c r="A34" s="4" t="s">
        <v>72</v>
      </c>
    </row>
    <row r="35" spans="1:4">
      <c r="A35" s="3" t="s">
        <v>1248</v>
      </c>
    </row>
    <row r="36" spans="1:4">
      <c r="A36" s="4" t="s">
        <v>1251</v>
      </c>
      <c r="B36" s="5" t="n">
        <v>13760</v>
      </c>
      <c r="D36" s="5" t="n">
        <v>22150</v>
      </c>
    </row>
    <row r="37" spans="1:4">
      <c r="A37" s="4" t="s">
        <v>337</v>
      </c>
      <c r="B37" s="5" t="n">
        <v>13760</v>
      </c>
      <c r="C37" s="5" t="n">
        <v>21106</v>
      </c>
    </row>
    <row r="38" spans="1:4">
      <c r="A38" s="4" t="s">
        <v>70</v>
      </c>
    </row>
    <row r="39" spans="1:4">
      <c r="A39" s="3" t="s">
        <v>1248</v>
      </c>
    </row>
    <row r="40" spans="1:4">
      <c r="A40" s="4" t="s">
        <v>1251</v>
      </c>
      <c r="B40" s="5" t="n">
        <v>44182</v>
      </c>
      <c r="D40" s="5" t="n">
        <v>40716</v>
      </c>
    </row>
    <row r="41" spans="1:4">
      <c r="A41" s="4" t="s">
        <v>337</v>
      </c>
      <c r="B41" s="5" t="n">
        <v>44182</v>
      </c>
      <c r="C41" s="5" t="n">
        <v>40716</v>
      </c>
    </row>
    <row r="42" spans="1:4">
      <c r="A42" s="4" t="s">
        <v>69</v>
      </c>
    </row>
    <row r="43" spans="1:4">
      <c r="A43" s="3" t="s">
        <v>1248</v>
      </c>
    </row>
    <row r="44" spans="1:4">
      <c r="A44" s="4" t="s">
        <v>1251</v>
      </c>
      <c r="B44" s="5" t="n">
        <v>43831</v>
      </c>
      <c r="D44" s="6" t="n">
        <v>46084</v>
      </c>
    </row>
    <row r="45" spans="1:4">
      <c r="A45" s="4" t="s">
        <v>337</v>
      </c>
      <c r="B45" s="6" t="n">
        <v>43831</v>
      </c>
      <c r="C45" s="6" t="n">
        <v>4608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4</v>
      </c>
      <c r="B1" s="2" t="s">
        <v>33</v>
      </c>
      <c r="C1" s="2" t="s">
        <v>898</v>
      </c>
      <c r="D1" s="2" t="s">
        <v>34</v>
      </c>
    </row>
    <row r="2" spans="1:4">
      <c r="A2" s="3" t="s">
        <v>1255</v>
      </c>
    </row>
    <row r="3" spans="1:4">
      <c r="A3" s="4" t="s">
        <v>337</v>
      </c>
      <c r="B3" s="6" t="n">
        <v>137834</v>
      </c>
      <c r="C3" s="6" t="n">
        <v>138985</v>
      </c>
      <c r="D3" s="6" t="n">
        <v>140929</v>
      </c>
    </row>
    <row r="4" spans="1:4">
      <c r="A4" s="4" t="s">
        <v>899</v>
      </c>
      <c r="B4" s="5" t="n">
        <v>469538</v>
      </c>
      <c r="C4" s="5" t="n">
        <v>455078</v>
      </c>
    </row>
    <row r="5" spans="1:4">
      <c r="A5" s="4" t="s">
        <v>88</v>
      </c>
    </row>
    <row r="6" spans="1:4">
      <c r="A6" s="3" t="s">
        <v>1255</v>
      </c>
    </row>
    <row r="7" spans="1:4">
      <c r="A7" s="4" t="s">
        <v>899</v>
      </c>
      <c r="B7" s="5" t="n">
        <v>22255</v>
      </c>
      <c r="C7" s="5" t="n">
        <v>26644</v>
      </c>
      <c r="D7" s="5" t="n">
        <v>26644</v>
      </c>
    </row>
    <row r="8" spans="1:4">
      <c r="A8" s="4" t="s">
        <v>89</v>
      </c>
    </row>
    <row r="9" spans="1:4">
      <c r="A9" s="3" t="s">
        <v>1255</v>
      </c>
    </row>
    <row r="10" spans="1:4">
      <c r="A10" s="4" t="s">
        <v>899</v>
      </c>
      <c r="B10" s="5" t="n">
        <v>211</v>
      </c>
      <c r="D10" s="5" t="n">
        <v>28</v>
      </c>
    </row>
    <row r="11" spans="1:4">
      <c r="A11" s="4" t="s">
        <v>1256</v>
      </c>
    </row>
    <row r="12" spans="1:4">
      <c r="A12" s="3" t="s">
        <v>1255</v>
      </c>
    </row>
    <row r="13" spans="1:4">
      <c r="A13" s="4" t="s">
        <v>899</v>
      </c>
      <c r="B13" s="5" t="n">
        <v>190315</v>
      </c>
      <c r="D13" s="5" t="n">
        <v>178705</v>
      </c>
    </row>
    <row r="14" spans="1:4">
      <c r="A14" s="4" t="s">
        <v>69</v>
      </c>
    </row>
    <row r="15" spans="1:4">
      <c r="A15" s="3" t="s">
        <v>1255</v>
      </c>
    </row>
    <row r="16" spans="1:4">
      <c r="A16" s="4" t="s">
        <v>337</v>
      </c>
      <c r="B16" s="5" t="n">
        <v>43831</v>
      </c>
      <c r="C16" s="5" t="n">
        <v>46084</v>
      </c>
    </row>
    <row r="17" spans="1:4">
      <c r="A17" s="4" t="s">
        <v>70</v>
      </c>
    </row>
    <row r="18" spans="1:4">
      <c r="A18" s="3" t="s">
        <v>1255</v>
      </c>
    </row>
    <row r="19" spans="1:4">
      <c r="A19" s="4" t="s">
        <v>337</v>
      </c>
      <c r="B19" s="5" t="n">
        <v>44182</v>
      </c>
      <c r="C19" s="5" t="n">
        <v>40716</v>
      </c>
    </row>
    <row r="20" spans="1:4">
      <c r="A20" s="4" t="s">
        <v>751</v>
      </c>
    </row>
    <row r="21" spans="1:4">
      <c r="A21" s="3" t="s">
        <v>1255</v>
      </c>
    </row>
    <row r="22" spans="1:4">
      <c r="A22" s="4" t="s">
        <v>337</v>
      </c>
      <c r="B22" s="5" t="n">
        <v>21478</v>
      </c>
      <c r="C22" s="5" t="n">
        <v>21912</v>
      </c>
    </row>
    <row r="23" spans="1:4">
      <c r="A23" s="4" t="s">
        <v>84</v>
      </c>
    </row>
    <row r="24" spans="1:4">
      <c r="A24" s="3" t="s">
        <v>1255</v>
      </c>
    </row>
    <row r="25" spans="1:4">
      <c r="A25" s="4" t="s">
        <v>337</v>
      </c>
      <c r="B25" s="5" t="n">
        <v>13852</v>
      </c>
      <c r="C25" s="6" t="n">
        <v>9167</v>
      </c>
    </row>
    <row r="26" spans="1:4">
      <c r="A26" s="4" t="s">
        <v>1257</v>
      </c>
    </row>
    <row r="27" spans="1:4">
      <c r="A27" s="3" t="s">
        <v>1255</v>
      </c>
    </row>
    <row r="28" spans="1:4">
      <c r="A28" s="4" t="s">
        <v>337</v>
      </c>
      <c r="B28" s="5" t="n">
        <v>12119</v>
      </c>
      <c r="D28" s="5" t="n">
        <v>26792</v>
      </c>
    </row>
    <row r="29" spans="1:4">
      <c r="A29" s="4" t="s">
        <v>899</v>
      </c>
      <c r="B29" s="5" t="n">
        <v>18124</v>
      </c>
      <c r="D29" s="5" t="n">
        <v>22281</v>
      </c>
    </row>
    <row r="30" spans="1:4">
      <c r="A30" s="4" t="s">
        <v>1258</v>
      </c>
    </row>
    <row r="31" spans="1:4">
      <c r="A31" s="3" t="s">
        <v>1255</v>
      </c>
    </row>
    <row r="32" spans="1:4">
      <c r="A32" s="4" t="s">
        <v>899</v>
      </c>
      <c r="B32" s="5" t="n">
        <v>3457</v>
      </c>
      <c r="D32" s="5" t="n">
        <v>5129</v>
      </c>
    </row>
    <row r="33" spans="1:4">
      <c r="A33" s="4" t="s">
        <v>1259</v>
      </c>
    </row>
    <row r="34" spans="1:4">
      <c r="A34" s="3" t="s">
        <v>1255</v>
      </c>
    </row>
    <row r="35" spans="1:4">
      <c r="A35" s="4" t="s">
        <v>899</v>
      </c>
      <c r="B35" s="5" t="n">
        <v>14667</v>
      </c>
      <c r="D35" s="5" t="n">
        <v>17152</v>
      </c>
    </row>
    <row r="36" spans="1:4">
      <c r="A36" s="4" t="s">
        <v>1260</v>
      </c>
    </row>
    <row r="37" spans="1:4">
      <c r="A37" s="3" t="s">
        <v>1255</v>
      </c>
    </row>
    <row r="38" spans="1:4">
      <c r="A38" s="4" t="s">
        <v>337</v>
      </c>
      <c r="B38" s="5" t="n">
        <v>5862</v>
      </c>
      <c r="D38" s="5" t="n">
        <v>7717</v>
      </c>
    </row>
    <row r="39" spans="1:4">
      <c r="A39" s="4" t="s">
        <v>1261</v>
      </c>
    </row>
    <row r="40" spans="1:4">
      <c r="A40" s="3" t="s">
        <v>1255</v>
      </c>
    </row>
    <row r="41" spans="1:4">
      <c r="A41" s="4" t="s">
        <v>337</v>
      </c>
      <c r="B41" s="5" t="n">
        <v>937</v>
      </c>
      <c r="D41" s="5" t="n">
        <v>952</v>
      </c>
    </row>
    <row r="42" spans="1:4">
      <c r="A42" s="4" t="s">
        <v>1262</v>
      </c>
    </row>
    <row r="43" spans="1:4">
      <c r="A43" s="3" t="s">
        <v>1255</v>
      </c>
    </row>
    <row r="44" spans="1:4">
      <c r="A44" s="4" t="s">
        <v>337</v>
      </c>
      <c r="B44" s="5" t="n">
        <v>3787</v>
      </c>
      <c r="D44" s="5" t="n">
        <v>8428</v>
      </c>
    </row>
    <row r="45" spans="1:4">
      <c r="A45" s="4" t="s">
        <v>1263</v>
      </c>
    </row>
    <row r="46" spans="1:4">
      <c r="A46" s="3" t="s">
        <v>1255</v>
      </c>
    </row>
    <row r="47" spans="1:4">
      <c r="A47" s="4" t="s">
        <v>337</v>
      </c>
      <c r="B47" s="5" t="n">
        <v>1533</v>
      </c>
      <c r="D47" s="5" t="n">
        <v>9695</v>
      </c>
    </row>
    <row r="48" spans="1:4">
      <c r="A48" s="4" t="s">
        <v>1264</v>
      </c>
    </row>
    <row r="49" spans="1:4">
      <c r="A49" s="3" t="s">
        <v>1255</v>
      </c>
    </row>
    <row r="50" spans="1:4">
      <c r="A50" s="4" t="s">
        <v>337</v>
      </c>
      <c r="B50" s="5" t="n">
        <v>68704</v>
      </c>
      <c r="D50" s="5" t="n">
        <v>55235</v>
      </c>
    </row>
    <row r="51" spans="1:4">
      <c r="A51" s="4" t="s">
        <v>899</v>
      </c>
      <c r="B51" s="5" t="n">
        <v>270004</v>
      </c>
      <c r="D51" s="5" t="n">
        <v>251445</v>
      </c>
    </row>
    <row r="52" spans="1:4">
      <c r="A52" s="4" t="s">
        <v>1265</v>
      </c>
    </row>
    <row r="53" spans="1:4">
      <c r="A53" s="3" t="s">
        <v>1255</v>
      </c>
    </row>
    <row r="54" spans="1:4">
      <c r="A54" s="4" t="s">
        <v>899</v>
      </c>
      <c r="B54" s="5" t="n">
        <v>14533</v>
      </c>
      <c r="D54" s="5" t="n">
        <v>10076</v>
      </c>
    </row>
    <row r="55" spans="1:4">
      <c r="A55" s="4" t="s">
        <v>1266</v>
      </c>
    </row>
    <row r="56" spans="1:4">
      <c r="A56" s="3" t="s">
        <v>1255</v>
      </c>
    </row>
    <row r="57" spans="1:4">
      <c r="A57" s="4" t="s">
        <v>899</v>
      </c>
      <c r="B57" s="5" t="n">
        <v>131036</v>
      </c>
      <c r="D57" s="5" t="n">
        <v>118233</v>
      </c>
    </row>
    <row r="58" spans="1:4">
      <c r="A58" s="4" t="s">
        <v>1267</v>
      </c>
    </row>
    <row r="59" spans="1:4">
      <c r="A59" s="3" t="s">
        <v>1255</v>
      </c>
    </row>
    <row r="60" spans="1:4">
      <c r="A60" s="4" t="s">
        <v>899</v>
      </c>
      <c r="B60" s="5" t="n">
        <v>124435</v>
      </c>
      <c r="D60" s="5" t="n">
        <v>123136</v>
      </c>
    </row>
    <row r="61" spans="1:4">
      <c r="A61" s="4" t="s">
        <v>1268</v>
      </c>
    </row>
    <row r="62" spans="1:4">
      <c r="A62" s="3" t="s">
        <v>1255</v>
      </c>
    </row>
    <row r="63" spans="1:4">
      <c r="A63" s="4" t="s">
        <v>337</v>
      </c>
      <c r="B63" s="5" t="n">
        <v>26672</v>
      </c>
      <c r="D63" s="5" t="n">
        <v>21673</v>
      </c>
    </row>
    <row r="64" spans="1:4">
      <c r="A64" s="4" t="s">
        <v>1269</v>
      </c>
    </row>
    <row r="65" spans="1:4">
      <c r="A65" s="3" t="s">
        <v>1255</v>
      </c>
    </row>
    <row r="66" spans="1:4">
      <c r="A66" s="4" t="s">
        <v>337</v>
      </c>
      <c r="B66" s="5" t="n">
        <v>30606</v>
      </c>
      <c r="D66" s="5" t="n">
        <v>26537</v>
      </c>
    </row>
    <row r="67" spans="1:4">
      <c r="A67" s="4" t="s">
        <v>1270</v>
      </c>
    </row>
    <row r="68" spans="1:4">
      <c r="A68" s="3" t="s">
        <v>1255</v>
      </c>
    </row>
    <row r="69" spans="1:4">
      <c r="A69" s="4" t="s">
        <v>337</v>
      </c>
      <c r="B69" s="5" t="n">
        <v>4605</v>
      </c>
      <c r="D69" s="5" t="n">
        <v>7025</v>
      </c>
    </row>
    <row r="70" spans="1:4">
      <c r="A70" s="4" t="s">
        <v>1271</v>
      </c>
    </row>
    <row r="71" spans="1:4">
      <c r="A71" s="3" t="s">
        <v>1255</v>
      </c>
    </row>
    <row r="72" spans="1:4">
      <c r="A72" s="4" t="s">
        <v>337</v>
      </c>
      <c r="B72" s="5" t="n">
        <v>6821</v>
      </c>
    </row>
    <row r="73" spans="1:4">
      <c r="A73" s="4" t="s">
        <v>1272</v>
      </c>
    </row>
    <row r="74" spans="1:4">
      <c r="A74" s="3" t="s">
        <v>1255</v>
      </c>
    </row>
    <row r="75" spans="1:4">
      <c r="A75" s="4" t="s">
        <v>337</v>
      </c>
      <c r="B75" s="5" t="n">
        <v>2045</v>
      </c>
      <c r="D75" s="5" t="n">
        <v>1586</v>
      </c>
    </row>
    <row r="76" spans="1:4">
      <c r="A76" s="4" t="s">
        <v>899</v>
      </c>
      <c r="B76" s="5" t="n">
        <v>444</v>
      </c>
      <c r="D76" s="5" t="n">
        <v>362</v>
      </c>
    </row>
    <row r="77" spans="1:4">
      <c r="A77" s="4" t="s">
        <v>1273</v>
      </c>
    </row>
    <row r="78" spans="1:4">
      <c r="A78" s="3" t="s">
        <v>1255</v>
      </c>
    </row>
    <row r="79" spans="1:4">
      <c r="A79" s="4" t="s">
        <v>899</v>
      </c>
      <c r="B79" s="5" t="n">
        <v>444</v>
      </c>
      <c r="D79" s="5" t="n">
        <v>362</v>
      </c>
    </row>
    <row r="80" spans="1:4">
      <c r="A80" s="4" t="s">
        <v>1274</v>
      </c>
    </row>
    <row r="81" spans="1:4">
      <c r="A81" s="3" t="s">
        <v>1255</v>
      </c>
    </row>
    <row r="82" spans="1:4">
      <c r="A82" s="4" t="s">
        <v>337</v>
      </c>
      <c r="B82" s="5" t="n">
        <v>571</v>
      </c>
      <c r="D82" s="5" t="n">
        <v>824</v>
      </c>
    </row>
    <row r="83" spans="1:4">
      <c r="A83" s="4" t="s">
        <v>1275</v>
      </c>
    </row>
    <row r="84" spans="1:4">
      <c r="A84" s="3" t="s">
        <v>1255</v>
      </c>
    </row>
    <row r="85" spans="1:4">
      <c r="A85" s="4" t="s">
        <v>337</v>
      </c>
      <c r="B85" s="5" t="n">
        <v>431</v>
      </c>
      <c r="D85" s="5" t="n">
        <v>470</v>
      </c>
    </row>
    <row r="86" spans="1:4">
      <c r="A86" s="4" t="s">
        <v>1276</v>
      </c>
    </row>
    <row r="87" spans="1:4">
      <c r="A87" s="3" t="s">
        <v>1255</v>
      </c>
    </row>
    <row r="88" spans="1:4">
      <c r="A88" s="4" t="s">
        <v>337</v>
      </c>
      <c r="B88" s="5" t="n">
        <v>1037</v>
      </c>
      <c r="D88" s="6" t="n">
        <v>292</v>
      </c>
    </row>
    <row r="89" spans="1:4">
      <c r="A89" s="4" t="s">
        <v>1277</v>
      </c>
    </row>
    <row r="90" spans="1:4">
      <c r="A90" s="3" t="s">
        <v>1255</v>
      </c>
    </row>
    <row r="91" spans="1:4">
      <c r="A91" s="4" t="s">
        <v>337</v>
      </c>
      <c r="B91" s="6" t="n">
        <v>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33</v>
      </c>
      <c r="C2" s="2" t="s">
        <v>34</v>
      </c>
    </row>
    <row r="3" spans="1:3">
      <c r="A3" s="4" t="s">
        <v>1279</v>
      </c>
    </row>
    <row r="4" spans="1:3">
      <c r="A4" s="3" t="s">
        <v>485</v>
      </c>
    </row>
    <row r="5" spans="1:3">
      <c r="A5" s="4" t="s">
        <v>1280</v>
      </c>
      <c r="B5" s="4" t="s">
        <v>678</v>
      </c>
      <c r="C5" s="4" t="s">
        <v>678</v>
      </c>
    </row>
    <row r="6" spans="1:3">
      <c r="A6" s="4" t="s">
        <v>1281</v>
      </c>
      <c r="B6" s="4" t="s">
        <v>678</v>
      </c>
      <c r="C6" s="4" t="s">
        <v>678</v>
      </c>
    </row>
    <row r="7" spans="1:3">
      <c r="A7" s="4" t="s">
        <v>1282</v>
      </c>
      <c r="B7" s="6" t="n">
        <v>-306</v>
      </c>
      <c r="C7" s="6" t="n">
        <v>523</v>
      </c>
    </row>
    <row r="8" spans="1:3">
      <c r="A8" s="4" t="s">
        <v>1283</v>
      </c>
    </row>
    <row r="9" spans="1:3">
      <c r="A9" s="3" t="s">
        <v>485</v>
      </c>
    </row>
    <row r="10" spans="1:3">
      <c r="A10" s="4" t="s">
        <v>1280</v>
      </c>
      <c r="B10" s="4" t="s">
        <v>678</v>
      </c>
      <c r="C10" s="4" t="s">
        <v>678</v>
      </c>
    </row>
    <row r="11" spans="1:3">
      <c r="A11" s="4" t="s">
        <v>1281</v>
      </c>
      <c r="B11" s="4" t="s">
        <v>678</v>
      </c>
      <c r="C11" s="4" t="s">
        <v>678</v>
      </c>
    </row>
    <row r="12" spans="1:3">
      <c r="A12" s="4" t="s">
        <v>1282</v>
      </c>
      <c r="B12" s="6" t="n">
        <v>81</v>
      </c>
      <c r="C12" s="6" t="n">
        <v>142</v>
      </c>
    </row>
    <row r="13" spans="1:3">
      <c r="A13" s="4" t="s">
        <v>1284</v>
      </c>
    </row>
    <row r="14" spans="1:3">
      <c r="A14" s="3" t="s">
        <v>485</v>
      </c>
    </row>
    <row r="15" spans="1:3">
      <c r="A15" s="4" t="s">
        <v>1280</v>
      </c>
      <c r="B15" s="4" t="s">
        <v>678</v>
      </c>
      <c r="C15" s="4" t="s">
        <v>678</v>
      </c>
    </row>
    <row r="16" spans="1:3">
      <c r="A16" s="4" t="s">
        <v>1281</v>
      </c>
      <c r="B16" s="4" t="s">
        <v>678</v>
      </c>
      <c r="C16" s="4" t="s">
        <v>678</v>
      </c>
    </row>
    <row r="17" spans="1:3">
      <c r="A17" s="4" t="s">
        <v>1282</v>
      </c>
      <c r="B17" s="6" t="n">
        <v>-10245</v>
      </c>
      <c r="C17" s="6" t="n">
        <v>-2276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33</v>
      </c>
      <c r="C2" s="2" t="s">
        <v>34</v>
      </c>
    </row>
    <row r="3" spans="1:3">
      <c r="A3" s="3" t="s">
        <v>485</v>
      </c>
    </row>
    <row r="4" spans="1:3">
      <c r="A4" s="4" t="s">
        <v>1286</v>
      </c>
      <c r="B4" s="4" t="s">
        <v>942</v>
      </c>
      <c r="C4" s="4" t="s">
        <v>942</v>
      </c>
    </row>
    <row r="5" spans="1:3">
      <c r="A5" s="4" t="s">
        <v>1287</v>
      </c>
      <c r="B5" s="6" t="n">
        <v>293</v>
      </c>
      <c r="C5" s="6" t="n">
        <v>268</v>
      </c>
    </row>
    <row r="6" spans="1:3">
      <c r="A6" s="4" t="s">
        <v>1288</v>
      </c>
      <c r="B6" s="4" t="s">
        <v>942</v>
      </c>
      <c r="C6" s="4" t="s">
        <v>942</v>
      </c>
    </row>
    <row r="7" spans="1:3">
      <c r="A7" s="4" t="s">
        <v>1289</v>
      </c>
      <c r="B7" s="6" t="n">
        <v>-300</v>
      </c>
      <c r="C7" s="6" t="n">
        <v>-268</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33</v>
      </c>
      <c r="C2" s="2" t="s">
        <v>898</v>
      </c>
      <c r="D2" s="2" t="s">
        <v>34</v>
      </c>
    </row>
    <row r="3" spans="1:4">
      <c r="A3" s="3" t="s">
        <v>1291</v>
      </c>
    </row>
    <row r="4" spans="1:4">
      <c r="A4" s="4" t="s">
        <v>337</v>
      </c>
      <c r="B4" s="6" t="n">
        <v>137834</v>
      </c>
      <c r="C4" s="6" t="n">
        <v>138985</v>
      </c>
      <c r="D4" s="6" t="n">
        <v>140929</v>
      </c>
    </row>
    <row r="5" spans="1:4">
      <c r="A5" s="4" t="s">
        <v>1292</v>
      </c>
    </row>
    <row r="6" spans="1:4">
      <c r="A6" s="3" t="s">
        <v>1291</v>
      </c>
    </row>
    <row r="7" spans="1:4">
      <c r="A7" s="4" t="s">
        <v>1293</v>
      </c>
      <c r="B7" s="4" t="s">
        <v>1031</v>
      </c>
    </row>
    <row r="8" spans="1:4">
      <c r="A8" s="4" t="s">
        <v>1294</v>
      </c>
    </row>
    <row r="9" spans="1:4">
      <c r="A9" s="3" t="s">
        <v>1291</v>
      </c>
    </row>
    <row r="10" spans="1:4">
      <c r="A10" s="4" t="s">
        <v>1295</v>
      </c>
      <c r="D10" s="6" t="n">
        <v>8000</v>
      </c>
    </row>
    <row r="11" spans="1:4">
      <c r="A11" s="4" t="s">
        <v>1296</v>
      </c>
      <c r="D11" s="4" t="s">
        <v>1297</v>
      </c>
    </row>
    <row r="12" spans="1:4">
      <c r="A12" s="4" t="s">
        <v>1298</v>
      </c>
    </row>
    <row r="13" spans="1:4">
      <c r="A13" s="3" t="s">
        <v>1291</v>
      </c>
    </row>
    <row r="14" spans="1:4">
      <c r="A14" s="4" t="s">
        <v>1295</v>
      </c>
      <c r="B14" s="6" t="n">
        <v>5800</v>
      </c>
    </row>
    <row r="15" spans="1:4">
      <c r="A15" s="4" t="s">
        <v>1296</v>
      </c>
      <c r="B15" s="4" t="s">
        <v>1299</v>
      </c>
    </row>
    <row r="16" spans="1:4">
      <c r="A16" s="4" t="s">
        <v>1300</v>
      </c>
    </row>
    <row r="17" spans="1:4">
      <c r="A17" s="3" t="s">
        <v>1291</v>
      </c>
    </row>
    <row r="18" spans="1:4">
      <c r="A18" s="4" t="s">
        <v>337</v>
      </c>
      <c r="B18" s="6" t="n">
        <v>223</v>
      </c>
      <c r="D18" s="6" t="n">
        <v>183</v>
      </c>
    </row>
    <row r="19" spans="1:4">
      <c r="A19" s="4" t="s">
        <v>1301</v>
      </c>
    </row>
    <row r="20" spans="1:4">
      <c r="A20" s="3" t="s">
        <v>1291</v>
      </c>
    </row>
    <row r="21" spans="1:4">
      <c r="A21" s="4" t="s">
        <v>337</v>
      </c>
      <c r="B21" s="5" t="n">
        <v>1</v>
      </c>
      <c r="D21" s="5" t="n">
        <v>1</v>
      </c>
    </row>
    <row r="22" spans="1:4">
      <c r="A22" s="4" t="s">
        <v>1302</v>
      </c>
    </row>
    <row r="23" spans="1:4">
      <c r="A23" s="3" t="s">
        <v>1291</v>
      </c>
    </row>
    <row r="24" spans="1:4">
      <c r="A24" s="4" t="s">
        <v>337</v>
      </c>
      <c r="B24" s="5" t="n">
        <v>25</v>
      </c>
      <c r="D24" s="5" t="n">
        <v>45</v>
      </c>
    </row>
    <row r="25" spans="1:4">
      <c r="A25" s="4" t="s">
        <v>1303</v>
      </c>
    </row>
    <row r="26" spans="1:4">
      <c r="A26" s="3" t="s">
        <v>1291</v>
      </c>
    </row>
    <row r="27" spans="1:4">
      <c r="A27" s="4" t="s">
        <v>337</v>
      </c>
      <c r="B27" s="5" t="n">
        <v>41</v>
      </c>
    </row>
    <row r="28" spans="1:4">
      <c r="A28" s="4" t="s">
        <v>1304</v>
      </c>
    </row>
    <row r="29" spans="1:4">
      <c r="A29" s="3" t="s">
        <v>1291</v>
      </c>
    </row>
    <row r="30" spans="1:4">
      <c r="A30" s="4" t="s">
        <v>337</v>
      </c>
      <c r="B30" s="5" t="n">
        <v>132</v>
      </c>
    </row>
    <row r="31" spans="1:4">
      <c r="A31" s="4" t="s">
        <v>1305</v>
      </c>
    </row>
    <row r="32" spans="1:4">
      <c r="A32" s="3" t="s">
        <v>1291</v>
      </c>
    </row>
    <row r="33" spans="1:4">
      <c r="A33" s="4" t="s">
        <v>337</v>
      </c>
      <c r="B33" s="5" t="n">
        <v>4</v>
      </c>
      <c r="D33" s="5" t="n">
        <v>136</v>
      </c>
    </row>
    <row r="34" spans="1:4">
      <c r="A34" s="4" t="s">
        <v>1306</v>
      </c>
    </row>
    <row r="35" spans="1:4">
      <c r="A35" s="3" t="s">
        <v>1291</v>
      </c>
    </row>
    <row r="36" spans="1:4">
      <c r="A36" s="4" t="s">
        <v>337</v>
      </c>
      <c r="B36" s="5" t="n">
        <v>20</v>
      </c>
      <c r="D36" s="5" t="n">
        <v>1</v>
      </c>
    </row>
    <row r="37" spans="1:4">
      <c r="A37" s="4" t="s">
        <v>1307</v>
      </c>
    </row>
    <row r="38" spans="1:4">
      <c r="A38" s="3" t="s">
        <v>1291</v>
      </c>
    </row>
    <row r="39" spans="1:4">
      <c r="A39" s="4" t="s">
        <v>337</v>
      </c>
      <c r="B39" s="5" t="n">
        <v>1633</v>
      </c>
    </row>
    <row r="40" spans="1:4">
      <c r="A40" s="4" t="s">
        <v>1308</v>
      </c>
    </row>
    <row r="41" spans="1:4">
      <c r="A41" s="3" t="s">
        <v>1291</v>
      </c>
    </row>
    <row r="42" spans="1:4">
      <c r="A42" s="4" t="s">
        <v>337</v>
      </c>
      <c r="D42" s="5" t="n">
        <v>861</v>
      </c>
    </row>
    <row r="43" spans="1:4">
      <c r="A43" s="4" t="s">
        <v>1309</v>
      </c>
    </row>
    <row r="44" spans="1:4">
      <c r="A44" s="3" t="s">
        <v>1291</v>
      </c>
    </row>
    <row r="45" spans="1:4">
      <c r="A45" s="4" t="s">
        <v>337</v>
      </c>
      <c r="B45" s="5" t="n">
        <v>16</v>
      </c>
      <c r="D45" s="5" t="n">
        <v>41</v>
      </c>
    </row>
    <row r="46" spans="1:4">
      <c r="A46" s="4" t="s">
        <v>1310</v>
      </c>
    </row>
    <row r="47" spans="1:4">
      <c r="A47" s="3" t="s">
        <v>1291</v>
      </c>
    </row>
    <row r="48" spans="1:4">
      <c r="A48" s="4" t="s">
        <v>337</v>
      </c>
      <c r="B48" s="5" t="n">
        <v>63</v>
      </c>
    </row>
    <row r="49" spans="1:4">
      <c r="A49" s="4" t="s">
        <v>1311</v>
      </c>
    </row>
    <row r="50" spans="1:4">
      <c r="A50" s="3" t="s">
        <v>1291</v>
      </c>
    </row>
    <row r="51" spans="1:4">
      <c r="A51" s="4" t="s">
        <v>337</v>
      </c>
      <c r="B51" s="5" t="n">
        <v>6</v>
      </c>
      <c r="D51" s="5" t="n">
        <v>310</v>
      </c>
    </row>
    <row r="52" spans="1:4">
      <c r="A52" s="4" t="s">
        <v>1312</v>
      </c>
    </row>
    <row r="53" spans="1:4">
      <c r="A53" s="3" t="s">
        <v>1291</v>
      </c>
    </row>
    <row r="54" spans="1:4">
      <c r="A54" s="4" t="s">
        <v>337</v>
      </c>
      <c r="B54" s="5" t="n">
        <v>6</v>
      </c>
      <c r="D54" s="5" t="n">
        <v>502</v>
      </c>
    </row>
    <row r="55" spans="1:4">
      <c r="A55" s="4" t="s">
        <v>1313</v>
      </c>
    </row>
    <row r="56" spans="1:4">
      <c r="A56" s="3" t="s">
        <v>1291</v>
      </c>
    </row>
    <row r="57" spans="1:4">
      <c r="A57" s="4" t="s">
        <v>337</v>
      </c>
      <c r="B57" s="5" t="n">
        <v>292</v>
      </c>
      <c r="D57" s="5" t="n">
        <v>8</v>
      </c>
    </row>
    <row r="58" spans="1:4">
      <c r="A58" s="4" t="s">
        <v>1314</v>
      </c>
    </row>
    <row r="59" spans="1:4">
      <c r="A59" s="3" t="s">
        <v>1291</v>
      </c>
    </row>
    <row r="60" spans="1:4">
      <c r="A60" s="4" t="s">
        <v>337</v>
      </c>
      <c r="B60" s="5" t="n">
        <v>23</v>
      </c>
    </row>
    <row r="61" spans="1:4">
      <c r="A61" s="4" t="s">
        <v>1315</v>
      </c>
    </row>
    <row r="62" spans="1:4">
      <c r="A62" s="3" t="s">
        <v>1291</v>
      </c>
    </row>
    <row r="63" spans="1:4">
      <c r="A63" s="4" t="s">
        <v>337</v>
      </c>
      <c r="B63" s="5" t="n">
        <v>1227</v>
      </c>
    </row>
    <row r="64" spans="1:4">
      <c r="A64" s="4" t="s">
        <v>1316</v>
      </c>
    </row>
    <row r="65" spans="1:4">
      <c r="A65" s="3" t="s">
        <v>1291</v>
      </c>
    </row>
    <row r="66" spans="1:4">
      <c r="A66" s="4" t="s">
        <v>337</v>
      </c>
      <c r="B66" s="5" t="n">
        <v>398</v>
      </c>
      <c r="D66" s="5" t="n">
        <v>467</v>
      </c>
    </row>
    <row r="67" spans="1:4">
      <c r="A67" s="4" t="s">
        <v>1317</v>
      </c>
    </row>
    <row r="68" spans="1:4">
      <c r="A68" s="3" t="s">
        <v>1291</v>
      </c>
    </row>
    <row r="69" spans="1:4">
      <c r="A69" s="4" t="s">
        <v>337</v>
      </c>
      <c r="D69" s="5" t="n">
        <v>1</v>
      </c>
    </row>
    <row r="70" spans="1:4">
      <c r="A70" s="4" t="s">
        <v>1318</v>
      </c>
    </row>
    <row r="71" spans="1:4">
      <c r="A71" s="3" t="s">
        <v>1291</v>
      </c>
    </row>
    <row r="72" spans="1:4">
      <c r="A72" s="4" t="s">
        <v>337</v>
      </c>
      <c r="B72" s="5" t="n">
        <v>1</v>
      </c>
      <c r="D72" s="5" t="n">
        <v>1</v>
      </c>
    </row>
    <row r="73" spans="1:4">
      <c r="A73" s="4" t="s">
        <v>1319</v>
      </c>
    </row>
    <row r="74" spans="1:4">
      <c r="A74" s="3" t="s">
        <v>1291</v>
      </c>
    </row>
    <row r="75" spans="1:4">
      <c r="A75" s="4" t="s">
        <v>337</v>
      </c>
      <c r="D75" s="5" t="n">
        <v>4</v>
      </c>
    </row>
    <row r="76" spans="1:4">
      <c r="A76" s="4" t="s">
        <v>1320</v>
      </c>
    </row>
    <row r="77" spans="1:4">
      <c r="A77" s="3" t="s">
        <v>1291</v>
      </c>
    </row>
    <row r="78" spans="1:4">
      <c r="A78" s="4" t="s">
        <v>337</v>
      </c>
      <c r="B78" s="5" t="n">
        <v>4</v>
      </c>
      <c r="D78" s="5" t="n">
        <v>5</v>
      </c>
    </row>
    <row r="79" spans="1:4">
      <c r="A79" s="4" t="s">
        <v>1321</v>
      </c>
    </row>
    <row r="80" spans="1:4">
      <c r="A80" s="3" t="s">
        <v>1291</v>
      </c>
    </row>
    <row r="81" spans="1:4">
      <c r="A81" s="4" t="s">
        <v>337</v>
      </c>
      <c r="B81" s="5" t="n">
        <v>5</v>
      </c>
      <c r="D81" s="5" t="n">
        <v>7</v>
      </c>
    </row>
    <row r="82" spans="1:4">
      <c r="A82" s="4" t="s">
        <v>1322</v>
      </c>
    </row>
    <row r="83" spans="1:4">
      <c r="A83" s="3" t="s">
        <v>1291</v>
      </c>
    </row>
    <row r="84" spans="1:4">
      <c r="A84" s="4" t="s">
        <v>337</v>
      </c>
      <c r="B84" s="6" t="n">
        <v>388</v>
      </c>
      <c r="D84" s="6" t="n">
        <v>44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s>
  <sheetData>
    <row r="1" spans="1:4">
      <c r="A1" s="1" t="s">
        <v>1323</v>
      </c>
      <c r="B1" s="2" t="s">
        <v>158</v>
      </c>
      <c r="C1" s="2" t="s">
        <v>1324</v>
      </c>
      <c r="D1" s="2" t="s">
        <v>160</v>
      </c>
    </row>
    <row r="2" spans="1:4">
      <c r="A2" s="3" t="s">
        <v>1325</v>
      </c>
    </row>
    <row r="3" spans="1:4">
      <c r="A3" s="4" t="s">
        <v>574</v>
      </c>
      <c r="B3" s="6" t="n">
        <v>21478</v>
      </c>
      <c r="C3" s="6" t="n">
        <v>22345</v>
      </c>
    </row>
    <row r="4" spans="1:4">
      <c r="A4" s="4" t="s">
        <v>1326</v>
      </c>
    </row>
    <row r="5" spans="1:4">
      <c r="A5" s="3" t="s">
        <v>1325</v>
      </c>
    </row>
    <row r="6" spans="1:4">
      <c r="A6" s="4" t="s">
        <v>1327</v>
      </c>
      <c r="C6" s="5" t="n">
        <v>2</v>
      </c>
    </row>
    <row r="7" spans="1:4">
      <c r="A7" s="4" t="s">
        <v>574</v>
      </c>
      <c r="C7" s="6" t="n">
        <v>20900</v>
      </c>
      <c r="D7" s="6" t="n">
        <v>19900</v>
      </c>
    </row>
    <row r="8" spans="1:4">
      <c r="A8" s="4" t="s">
        <v>1328</v>
      </c>
      <c r="C8" s="4" t="s">
        <v>1329</v>
      </c>
      <c r="D8" s="4" t="s">
        <v>13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33</v>
      </c>
    </row>
    <row r="3" spans="1:2">
      <c r="A3" s="3" t="s">
        <v>236</v>
      </c>
    </row>
    <row r="4" spans="1:2">
      <c r="A4" s="4" t="s">
        <v>236</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1</v>
      </c>
      <c r="B1" s="2" t="s">
        <v>33</v>
      </c>
      <c r="C1" s="2" t="s">
        <v>898</v>
      </c>
      <c r="D1" s="2" t="s">
        <v>34</v>
      </c>
      <c r="E1" s="2" t="s">
        <v>35</v>
      </c>
    </row>
    <row r="2" spans="1:5">
      <c r="A2" s="3" t="s">
        <v>1332</v>
      </c>
    </row>
    <row r="3" spans="1:5">
      <c r="A3" s="4" t="s">
        <v>899</v>
      </c>
      <c r="B3" s="6" t="n">
        <v>469538</v>
      </c>
      <c r="C3" s="6" t="n">
        <v>455078</v>
      </c>
    </row>
    <row r="4" spans="1:5">
      <c r="A4" s="4" t="s">
        <v>977</v>
      </c>
    </row>
    <row r="5" spans="1:5">
      <c r="A5" s="3" t="s">
        <v>1332</v>
      </c>
    </row>
    <row r="6" spans="1:5">
      <c r="A6" s="4" t="s">
        <v>1102</v>
      </c>
      <c r="D6" s="4" t="s">
        <v>993</v>
      </c>
      <c r="E6" s="4" t="s">
        <v>994</v>
      </c>
    </row>
    <row r="7" spans="1:5">
      <c r="A7" s="4" t="s">
        <v>976</v>
      </c>
    </row>
    <row r="8" spans="1:5">
      <c r="A8" s="3" t="s">
        <v>1332</v>
      </c>
    </row>
    <row r="9" spans="1:5">
      <c r="A9" s="4" t="s">
        <v>1102</v>
      </c>
      <c r="D9" s="4" t="s">
        <v>991</v>
      </c>
      <c r="E9" s="4" t="s">
        <v>992</v>
      </c>
    </row>
    <row r="10" spans="1:5">
      <c r="A10" s="4" t="s">
        <v>1333</v>
      </c>
    </row>
    <row r="11" spans="1:5">
      <c r="A11" s="3" t="s">
        <v>1332</v>
      </c>
    </row>
    <row r="12" spans="1:5">
      <c r="A12" s="4" t="s">
        <v>1334</v>
      </c>
      <c r="B12" s="5" t="n">
        <v>357912</v>
      </c>
      <c r="D12" s="6" t="n">
        <v>361824</v>
      </c>
    </row>
    <row r="13" spans="1:5">
      <c r="A13" s="4" t="s">
        <v>899</v>
      </c>
      <c r="B13" s="5" t="n">
        <v>279223</v>
      </c>
      <c r="D13" s="5" t="n">
        <v>276401</v>
      </c>
    </row>
    <row r="14" spans="1:5">
      <c r="A14" s="4" t="s">
        <v>88</v>
      </c>
    </row>
    <row r="15" spans="1:5">
      <c r="A15" s="3" t="s">
        <v>1332</v>
      </c>
    </row>
    <row r="16" spans="1:5">
      <c r="A16" s="4" t="s">
        <v>1334</v>
      </c>
      <c r="B16" s="5" t="n">
        <v>22255</v>
      </c>
      <c r="D16" s="5" t="n">
        <v>26644</v>
      </c>
    </row>
    <row r="17" spans="1:5">
      <c r="A17" s="4" t="s">
        <v>899</v>
      </c>
      <c r="B17" s="5" t="n">
        <v>22255</v>
      </c>
      <c r="C17" s="6" t="n">
        <v>26644</v>
      </c>
      <c r="D17" s="5" t="n">
        <v>26644</v>
      </c>
    </row>
    <row r="18" spans="1:5">
      <c r="A18" s="4" t="s">
        <v>89</v>
      </c>
    </row>
    <row r="19" spans="1:5">
      <c r="A19" s="3" t="s">
        <v>1332</v>
      </c>
    </row>
    <row r="20" spans="1:5">
      <c r="A20" s="4" t="s">
        <v>1334</v>
      </c>
      <c r="B20" s="5" t="n">
        <v>211</v>
      </c>
      <c r="D20" s="5" t="n">
        <v>28</v>
      </c>
    </row>
    <row r="21" spans="1:5">
      <c r="A21" s="4" t="s">
        <v>899</v>
      </c>
      <c r="B21" s="5" t="n">
        <v>211</v>
      </c>
      <c r="D21" s="5" t="n">
        <v>28</v>
      </c>
    </row>
    <row r="22" spans="1:5">
      <c r="A22" s="4" t="s">
        <v>1335</v>
      </c>
    </row>
    <row r="23" spans="1:5">
      <c r="A23" s="3" t="s">
        <v>1332</v>
      </c>
    </row>
    <row r="24" spans="1:5">
      <c r="A24" s="4" t="s">
        <v>1334</v>
      </c>
      <c r="B24" s="5" t="n">
        <v>163284</v>
      </c>
      <c r="D24" s="5" t="n">
        <v>140189</v>
      </c>
    </row>
    <row r="25" spans="1:5">
      <c r="A25" s="4" t="s">
        <v>899</v>
      </c>
      <c r="B25" s="6" t="n">
        <v>116792</v>
      </c>
      <c r="D25" s="6" t="n">
        <v>95216</v>
      </c>
    </row>
    <row r="26" spans="1:5">
      <c r="A26" s="4" t="s">
        <v>1336</v>
      </c>
    </row>
    <row r="27" spans="1:5">
      <c r="A27" s="3" t="s">
        <v>1332</v>
      </c>
    </row>
    <row r="28" spans="1:5">
      <c r="A28" s="4" t="s">
        <v>1102</v>
      </c>
      <c r="B28" s="4" t="s">
        <v>993</v>
      </c>
      <c r="D28" s="4" t="s">
        <v>994</v>
      </c>
    </row>
    <row r="29" spans="1:5">
      <c r="A29" s="4" t="s">
        <v>1337</v>
      </c>
    </row>
    <row r="30" spans="1:5">
      <c r="A30" s="3" t="s">
        <v>1332</v>
      </c>
    </row>
    <row r="31" spans="1:5">
      <c r="A31" s="4" t="s">
        <v>1334</v>
      </c>
      <c r="B31" s="6" t="n">
        <v>172162</v>
      </c>
      <c r="D31" s="6" t="n">
        <v>194963</v>
      </c>
    </row>
    <row r="32" spans="1:5">
      <c r="A32" s="4" t="s">
        <v>899</v>
      </c>
      <c r="B32" s="6" t="n">
        <v>139965</v>
      </c>
      <c r="D32" s="6" t="n">
        <v>154513</v>
      </c>
    </row>
    <row r="33" spans="1:5">
      <c r="A33" s="4" t="s">
        <v>1338</v>
      </c>
    </row>
    <row r="34" spans="1:5">
      <c r="A34" s="3" t="s">
        <v>1332</v>
      </c>
    </row>
    <row r="35" spans="1:5">
      <c r="A35" s="4" t="s">
        <v>1102</v>
      </c>
      <c r="B35" s="4" t="s">
        <v>991</v>
      </c>
      <c r="D35" s="4" t="s">
        <v>992</v>
      </c>
    </row>
    <row r="36" spans="1:5">
      <c r="A36" s="4" t="s">
        <v>1339</v>
      </c>
    </row>
    <row r="37" spans="1:5">
      <c r="A37" s="3" t="s">
        <v>1332</v>
      </c>
    </row>
    <row r="38" spans="1:5">
      <c r="A38" s="4" t="s">
        <v>1334</v>
      </c>
      <c r="B38" s="6" t="n">
        <v>72166</v>
      </c>
      <c r="D38" s="6" t="n">
        <v>46374</v>
      </c>
    </row>
    <row r="39" spans="1:5">
      <c r="A39" s="4" t="s">
        <v>1340</v>
      </c>
    </row>
    <row r="40" spans="1:5">
      <c r="A40" s="3" t="s">
        <v>1332</v>
      </c>
    </row>
    <row r="41" spans="1:5">
      <c r="A41" s="4" t="s">
        <v>1334</v>
      </c>
      <c r="B41" s="5" t="n">
        <v>22255</v>
      </c>
      <c r="D41" s="5" t="n">
        <v>26644</v>
      </c>
    </row>
    <row r="42" spans="1:5">
      <c r="A42" s="4" t="s">
        <v>1341</v>
      </c>
    </row>
    <row r="43" spans="1:5">
      <c r="A43" s="3" t="s">
        <v>1332</v>
      </c>
    </row>
    <row r="44" spans="1:5">
      <c r="A44" s="4" t="s">
        <v>1334</v>
      </c>
      <c r="B44" s="5" t="n">
        <v>211</v>
      </c>
      <c r="D44" s="5" t="n">
        <v>28</v>
      </c>
    </row>
    <row r="45" spans="1:5">
      <c r="A45" s="4" t="s">
        <v>1342</v>
      </c>
    </row>
    <row r="46" spans="1:5">
      <c r="A46" s="3" t="s">
        <v>1332</v>
      </c>
    </row>
    <row r="47" spans="1:5">
      <c r="A47" s="4" t="s">
        <v>1334</v>
      </c>
      <c r="B47" s="5" t="n">
        <v>6794</v>
      </c>
      <c r="D47" s="5" t="n">
        <v>4854</v>
      </c>
    </row>
    <row r="48" spans="1:5">
      <c r="A48" s="4" t="s">
        <v>1343</v>
      </c>
    </row>
    <row r="49" spans="1:5">
      <c r="A49" s="3" t="s">
        <v>1332</v>
      </c>
    </row>
    <row r="50" spans="1:5">
      <c r="A50" s="4" t="s">
        <v>1334</v>
      </c>
      <c r="B50" s="5" t="n">
        <v>42906</v>
      </c>
      <c r="D50" s="5" t="n">
        <v>14848</v>
      </c>
    </row>
    <row r="51" spans="1:5">
      <c r="A51" s="4" t="s">
        <v>1344</v>
      </c>
    </row>
    <row r="52" spans="1:5">
      <c r="A52" s="3" t="s">
        <v>1332</v>
      </c>
    </row>
    <row r="53" spans="1:5">
      <c r="A53" s="4" t="s">
        <v>1334</v>
      </c>
      <c r="B53" s="5" t="n">
        <v>21677</v>
      </c>
      <c r="D53" s="5" t="n">
        <v>25700</v>
      </c>
    </row>
    <row r="54" spans="1:5">
      <c r="A54" s="4" t="s">
        <v>1345</v>
      </c>
    </row>
    <row r="55" spans="1:5">
      <c r="A55" s="3" t="s">
        <v>1332</v>
      </c>
    </row>
    <row r="56" spans="1:5">
      <c r="A56" s="4" t="s">
        <v>1334</v>
      </c>
      <c r="B56" s="5" t="n">
        <v>11742</v>
      </c>
      <c r="D56" s="5" t="n">
        <v>8173</v>
      </c>
    </row>
    <row r="57" spans="1:5">
      <c r="A57" s="4" t="s">
        <v>1346</v>
      </c>
    </row>
    <row r="58" spans="1:5">
      <c r="A58" s="3" t="s">
        <v>1332</v>
      </c>
    </row>
    <row r="59" spans="1:5">
      <c r="A59" s="4" t="s">
        <v>1334</v>
      </c>
      <c r="B59" s="5" t="n">
        <v>9935</v>
      </c>
      <c r="D59" s="5" t="n">
        <v>17527</v>
      </c>
    </row>
    <row r="60" spans="1:5">
      <c r="A60" s="4" t="s">
        <v>1347</v>
      </c>
    </row>
    <row r="61" spans="1:5">
      <c r="A61" s="3" t="s">
        <v>1332</v>
      </c>
    </row>
    <row r="62" spans="1:5">
      <c r="A62" s="4" t="s">
        <v>1334</v>
      </c>
      <c r="B62" s="5" t="n">
        <v>21677</v>
      </c>
      <c r="D62" s="5" t="n">
        <v>23775</v>
      </c>
    </row>
    <row r="63" spans="1:5">
      <c r="A63" s="4" t="s">
        <v>1348</v>
      </c>
    </row>
    <row r="64" spans="1:5">
      <c r="A64" s="3" t="s">
        <v>1332</v>
      </c>
    </row>
    <row r="65" spans="1:5">
      <c r="A65" s="4" t="s">
        <v>1334</v>
      </c>
      <c r="B65" s="5" t="n">
        <v>11742</v>
      </c>
      <c r="D65" s="5" t="n">
        <v>8164</v>
      </c>
    </row>
    <row r="66" spans="1:5">
      <c r="A66" s="4" t="s">
        <v>1349</v>
      </c>
    </row>
    <row r="67" spans="1:5">
      <c r="A67" s="3" t="s">
        <v>1332</v>
      </c>
    </row>
    <row r="68" spans="1:5">
      <c r="A68" s="4" t="s">
        <v>1334</v>
      </c>
      <c r="B68" s="5" t="n">
        <v>9935</v>
      </c>
      <c r="D68" s="5" t="n">
        <v>15611</v>
      </c>
    </row>
    <row r="69" spans="1:5">
      <c r="A69" s="4" t="s">
        <v>1350</v>
      </c>
    </row>
    <row r="70" spans="1:5">
      <c r="A70" s="3" t="s">
        <v>1332</v>
      </c>
    </row>
    <row r="71" spans="1:5">
      <c r="A71" s="4" t="s">
        <v>1334</v>
      </c>
      <c r="B71" s="5" t="n">
        <v>242392</v>
      </c>
      <c r="D71" s="5" t="n">
        <v>265975</v>
      </c>
    </row>
    <row r="72" spans="1:5">
      <c r="A72" s="4" t="s">
        <v>1351</v>
      </c>
    </row>
    <row r="73" spans="1:5">
      <c r="A73" s="3" t="s">
        <v>1332</v>
      </c>
    </row>
    <row r="74" spans="1:5">
      <c r="A74" s="4" t="s">
        <v>1334</v>
      </c>
      <c r="B74" s="5" t="n">
        <v>133006</v>
      </c>
      <c r="D74" s="5" t="n">
        <v>118998</v>
      </c>
    </row>
    <row r="75" spans="1:5">
      <c r="A75" s="4" t="s">
        <v>1352</v>
      </c>
    </row>
    <row r="76" spans="1:5">
      <c r="A76" s="3" t="s">
        <v>1332</v>
      </c>
    </row>
    <row r="77" spans="1:5">
      <c r="A77" s="4" t="s">
        <v>1334</v>
      </c>
      <c r="B77" s="6" t="n">
        <v>109386</v>
      </c>
      <c r="D77" s="6" t="n">
        <v>14697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3</v>
      </c>
      <c r="B1" s="2" t="s">
        <v>33</v>
      </c>
      <c r="C1" s="2" t="s">
        <v>898</v>
      </c>
      <c r="D1" s="2" t="s">
        <v>34</v>
      </c>
    </row>
    <row r="2" spans="1:4">
      <c r="A2" s="3" t="s">
        <v>1354</v>
      </c>
    </row>
    <row r="3" spans="1:4">
      <c r="A3" s="4" t="s">
        <v>899</v>
      </c>
      <c r="B3" s="6" t="n">
        <v>469538</v>
      </c>
      <c r="C3" s="6" t="n">
        <v>455078</v>
      </c>
    </row>
    <row r="4" spans="1:4">
      <c r="A4" s="4" t="s">
        <v>1256</v>
      </c>
    </row>
    <row r="5" spans="1:4">
      <c r="A5" s="3" t="s">
        <v>1354</v>
      </c>
    </row>
    <row r="6" spans="1:4">
      <c r="A6" s="4" t="s">
        <v>1334</v>
      </c>
      <c r="B6" s="5" t="n">
        <v>272742</v>
      </c>
      <c r="D6" s="6" t="n">
        <v>275224</v>
      </c>
    </row>
    <row r="7" spans="1:4">
      <c r="A7" s="4" t="s">
        <v>899</v>
      </c>
      <c r="B7" s="5" t="n">
        <v>190315</v>
      </c>
      <c r="D7" s="5" t="n">
        <v>178705</v>
      </c>
    </row>
    <row r="8" spans="1:4">
      <c r="A8" s="4" t="s">
        <v>92</v>
      </c>
    </row>
    <row r="9" spans="1:4">
      <c r="A9" s="3" t="s">
        <v>1354</v>
      </c>
    </row>
    <row r="10" spans="1:4">
      <c r="A10" s="4" t="s">
        <v>1334</v>
      </c>
      <c r="B10" s="5" t="n">
        <v>130323</v>
      </c>
      <c r="D10" s="5" t="n">
        <v>120820</v>
      </c>
    </row>
    <row r="11" spans="1:4">
      <c r="A11" s="4" t="s">
        <v>899</v>
      </c>
      <c r="B11" s="6" t="n">
        <v>130323</v>
      </c>
      <c r="C11" s="5" t="n">
        <v>120820</v>
      </c>
      <c r="D11" s="6" t="n">
        <v>120820</v>
      </c>
    </row>
    <row r="12" spans="1:4">
      <c r="A12" s="4" t="s">
        <v>1355</v>
      </c>
      <c r="B12" s="4" t="s">
        <v>680</v>
      </c>
      <c r="D12" s="4" t="s">
        <v>680</v>
      </c>
    </row>
    <row r="13" spans="1:4">
      <c r="A13" s="4" t="s">
        <v>96</v>
      </c>
    </row>
    <row r="14" spans="1:4">
      <c r="A14" s="3" t="s">
        <v>1354</v>
      </c>
    </row>
    <row r="15" spans="1:4">
      <c r="A15" s="4" t="s">
        <v>1334</v>
      </c>
      <c r="B15" s="6" t="n">
        <v>142419</v>
      </c>
      <c r="D15" s="6" t="n">
        <v>154404</v>
      </c>
    </row>
    <row r="16" spans="1:4">
      <c r="A16" s="4" t="s">
        <v>899</v>
      </c>
      <c r="B16" s="6" t="n">
        <v>59992</v>
      </c>
      <c r="C16" s="6" t="n">
        <v>57885</v>
      </c>
      <c r="D16" s="6" t="n">
        <v>57885</v>
      </c>
    </row>
    <row r="17" spans="1:4">
      <c r="A17" s="4" t="s">
        <v>1355</v>
      </c>
      <c r="B17" s="4" t="s">
        <v>1356</v>
      </c>
      <c r="D17" s="4" t="s">
        <v>1357</v>
      </c>
    </row>
    <row r="18" spans="1:4">
      <c r="A18" s="4" t="s">
        <v>1358</v>
      </c>
    </row>
    <row r="19" spans="1:4">
      <c r="A19" s="3" t="s">
        <v>1354</v>
      </c>
    </row>
    <row r="20" spans="1:4">
      <c r="A20" s="4" t="s">
        <v>1334</v>
      </c>
      <c r="B20" s="6" t="n">
        <v>131655</v>
      </c>
      <c r="D20" s="6" t="n">
        <v>126130</v>
      </c>
    </row>
    <row r="21" spans="1:4">
      <c r="A21" s="4" t="s">
        <v>1359</v>
      </c>
    </row>
    <row r="22" spans="1:4">
      <c r="A22" s="3" t="s">
        <v>1354</v>
      </c>
    </row>
    <row r="23" spans="1:4">
      <c r="A23" s="4" t="s">
        <v>1334</v>
      </c>
      <c r="B23" s="5" t="n">
        <v>130323</v>
      </c>
      <c r="D23" s="5" t="n">
        <v>120820</v>
      </c>
    </row>
    <row r="24" spans="1:4">
      <c r="A24" s="4" t="s">
        <v>1360</v>
      </c>
    </row>
    <row r="25" spans="1:4">
      <c r="A25" s="3" t="s">
        <v>1354</v>
      </c>
    </row>
    <row r="26" spans="1:4">
      <c r="A26" s="4" t="s">
        <v>1334</v>
      </c>
      <c r="B26" s="5" t="n">
        <v>1332</v>
      </c>
      <c r="D26" s="5" t="n">
        <v>5310</v>
      </c>
    </row>
    <row r="27" spans="1:4">
      <c r="A27" s="4" t="s">
        <v>1361</v>
      </c>
    </row>
    <row r="28" spans="1:4">
      <c r="A28" s="3" t="s">
        <v>1354</v>
      </c>
    </row>
    <row r="29" spans="1:4">
      <c r="A29" s="4" t="s">
        <v>1334</v>
      </c>
      <c r="B29" s="5" t="n">
        <v>8497</v>
      </c>
      <c r="D29" s="5" t="n">
        <v>8420</v>
      </c>
    </row>
    <row r="30" spans="1:4">
      <c r="A30" s="4" t="s">
        <v>1362</v>
      </c>
    </row>
    <row r="31" spans="1:4">
      <c r="A31" s="3" t="s">
        <v>1354</v>
      </c>
    </row>
    <row r="32" spans="1:4">
      <c r="A32" s="4" t="s">
        <v>1334</v>
      </c>
      <c r="B32" s="5" t="n">
        <v>8497</v>
      </c>
      <c r="D32" s="5" t="n">
        <v>8420</v>
      </c>
    </row>
    <row r="33" spans="1:4">
      <c r="A33" s="4" t="s">
        <v>1363</v>
      </c>
    </row>
    <row r="34" spans="1:4">
      <c r="A34" s="3" t="s">
        <v>1354</v>
      </c>
    </row>
    <row r="35" spans="1:4">
      <c r="A35" s="4" t="s">
        <v>1334</v>
      </c>
      <c r="B35" s="5" t="n">
        <v>8477</v>
      </c>
      <c r="D35" s="5" t="n">
        <v>8440</v>
      </c>
    </row>
    <row r="36" spans="1:4">
      <c r="A36" s="4" t="s">
        <v>1364</v>
      </c>
    </row>
    <row r="37" spans="1:4">
      <c r="A37" s="3" t="s">
        <v>1354</v>
      </c>
    </row>
    <row r="38" spans="1:4">
      <c r="A38" s="4" t="s">
        <v>1334</v>
      </c>
      <c r="B38" s="5" t="n">
        <v>8477</v>
      </c>
      <c r="D38" s="5" t="n">
        <v>8440</v>
      </c>
    </row>
    <row r="39" spans="1:4">
      <c r="A39" s="4" t="s">
        <v>1365</v>
      </c>
    </row>
    <row r="40" spans="1:4">
      <c r="A40" s="3" t="s">
        <v>1354</v>
      </c>
    </row>
    <row r="41" spans="1:4">
      <c r="A41" s="4" t="s">
        <v>1334</v>
      </c>
      <c r="B41" s="5" t="n">
        <v>124113</v>
      </c>
      <c r="D41" s="5" t="n">
        <v>132234</v>
      </c>
    </row>
    <row r="42" spans="1:4">
      <c r="A42" s="4" t="s">
        <v>1366</v>
      </c>
    </row>
    <row r="43" spans="1:4">
      <c r="A43" s="3" t="s">
        <v>1354</v>
      </c>
    </row>
    <row r="44" spans="1:4">
      <c r="A44" s="4" t="s">
        <v>1334</v>
      </c>
      <c r="B44" s="6" t="n">
        <v>124113</v>
      </c>
      <c r="D44" s="6" t="n">
        <v>13223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33</v>
      </c>
      <c r="C2" s="2" t="s">
        <v>34</v>
      </c>
      <c r="D2" s="2" t="s">
        <v>35</v>
      </c>
    </row>
    <row r="3" spans="1:4">
      <c r="A3" s="3" t="s">
        <v>1368</v>
      </c>
    </row>
    <row r="4" spans="1:4">
      <c r="A4" s="4" t="s">
        <v>1369</v>
      </c>
      <c r="B4" s="6" t="n">
        <v>0</v>
      </c>
      <c r="C4" s="6" t="n">
        <v>0</v>
      </c>
      <c r="D4" s="6" t="n">
        <v>0</v>
      </c>
    </row>
    <row r="5" spans="1:4">
      <c r="A5" s="4" t="s">
        <v>1370</v>
      </c>
      <c r="B5" s="6" t="n">
        <v>0</v>
      </c>
      <c r="C5" s="6" t="n">
        <v>0</v>
      </c>
      <c r="D5" s="6" t="n">
        <v>0</v>
      </c>
    </row>
    <row r="6" spans="1:4">
      <c r="A6" s="4" t="s">
        <v>1371</v>
      </c>
    </row>
    <row r="7" spans="1:4">
      <c r="A7" s="3" t="s">
        <v>1368</v>
      </c>
    </row>
    <row r="8" spans="1:4">
      <c r="A8" s="4" t="s">
        <v>1372</v>
      </c>
      <c r="B8" s="4" t="s">
        <v>1113</v>
      </c>
      <c r="C8" s="4" t="s">
        <v>1113</v>
      </c>
    </row>
    <row r="9" spans="1:4">
      <c r="A9" s="4" t="s">
        <v>1373</v>
      </c>
    </row>
    <row r="10" spans="1:4">
      <c r="A10" s="3" t="s">
        <v>1368</v>
      </c>
    </row>
    <row r="11" spans="1:4">
      <c r="A11" s="4" t="s">
        <v>1372</v>
      </c>
      <c r="B11" s="4" t="s">
        <v>1113</v>
      </c>
    </row>
    <row r="12" spans="1:4">
      <c r="A12" s="4" t="s">
        <v>1374</v>
      </c>
    </row>
    <row r="13" spans="1:4">
      <c r="A13" s="3" t="s">
        <v>1368</v>
      </c>
    </row>
    <row r="14" spans="1:4">
      <c r="A14" s="4" t="s">
        <v>1375</v>
      </c>
      <c r="B14" s="6" t="n">
        <v>65870</v>
      </c>
      <c r="C14" s="6" t="n">
        <v>55426</v>
      </c>
    </row>
    <row r="15" spans="1:4">
      <c r="A15" s="4" t="s">
        <v>1372</v>
      </c>
      <c r="B15" s="4" t="s">
        <v>1376</v>
      </c>
      <c r="C15" s="4" t="s">
        <v>1377</v>
      </c>
    </row>
    <row r="16" spans="1:4">
      <c r="A16" s="4" t="s">
        <v>1378</v>
      </c>
    </row>
    <row r="17" spans="1:4">
      <c r="A17" s="3" t="s">
        <v>1368</v>
      </c>
    </row>
    <row r="18" spans="1:4">
      <c r="A18" s="4" t="s">
        <v>1375</v>
      </c>
      <c r="B18" s="6" t="n">
        <v>121940</v>
      </c>
    </row>
    <row r="19" spans="1:4">
      <c r="A19" s="4" t="s">
        <v>1379</v>
      </c>
    </row>
    <row r="20" spans="1:4">
      <c r="A20" s="3" t="s">
        <v>1368</v>
      </c>
    </row>
    <row r="21" spans="1:4">
      <c r="A21" s="4" t="s">
        <v>1375</v>
      </c>
      <c r="C21" s="6" t="n">
        <v>8383</v>
      </c>
    </row>
    <row r="22" spans="1:4">
      <c r="A22" s="4" t="s">
        <v>1380</v>
      </c>
    </row>
    <row r="23" spans="1:4">
      <c r="A23" s="3" t="s">
        <v>1368</v>
      </c>
    </row>
    <row r="24" spans="1:4">
      <c r="A24" s="4" t="s">
        <v>1375</v>
      </c>
      <c r="C24" s="5" t="n">
        <v>120820</v>
      </c>
    </row>
    <row r="25" spans="1:4">
      <c r="A25" s="4" t="s">
        <v>1381</v>
      </c>
    </row>
    <row r="26" spans="1:4">
      <c r="A26" s="3" t="s">
        <v>1368</v>
      </c>
    </row>
    <row r="27" spans="1:4">
      <c r="A27" s="4" t="s">
        <v>1375</v>
      </c>
      <c r="B27" s="6" t="n">
        <v>1378</v>
      </c>
      <c r="C27" s="6" t="n">
        <v>1253</v>
      </c>
    </row>
    <row r="28" spans="1:4">
      <c r="A28" s="4" t="s">
        <v>1286</v>
      </c>
      <c r="B28" s="4" t="s">
        <v>942</v>
      </c>
      <c r="C28" s="4" t="s">
        <v>942</v>
      </c>
    </row>
    <row r="29" spans="1:4">
      <c r="A29" s="4" t="s">
        <v>1382</v>
      </c>
      <c r="B29" s="6" t="n">
        <v>-31</v>
      </c>
      <c r="C29" s="6" t="n">
        <v>-32</v>
      </c>
    </row>
    <row r="30" spans="1:4">
      <c r="A30" s="4" t="s">
        <v>1383</v>
      </c>
      <c r="B30" s="4" t="s">
        <v>942</v>
      </c>
      <c r="C30" s="4" t="s">
        <v>942</v>
      </c>
    </row>
    <row r="31" spans="1:4">
      <c r="A31" s="4" t="s">
        <v>1384</v>
      </c>
      <c r="B31" s="6" t="n">
        <v>63</v>
      </c>
      <c r="C31" s="6" t="n">
        <v>63</v>
      </c>
    </row>
    <row r="32" spans="1:4">
      <c r="A32" s="4" t="s">
        <v>1385</v>
      </c>
    </row>
    <row r="33" spans="1:4">
      <c r="A33" s="3" t="s">
        <v>1368</v>
      </c>
    </row>
    <row r="34" spans="1:4">
      <c r="A34" s="4" t="s">
        <v>1375</v>
      </c>
      <c r="B34" s="6" t="n">
        <v>57487</v>
      </c>
    </row>
    <row r="35" spans="1:4">
      <c r="A35" s="4" t="s">
        <v>1286</v>
      </c>
      <c r="B35" s="4" t="s">
        <v>942</v>
      </c>
      <c r="C35" s="4" t="s">
        <v>942</v>
      </c>
    </row>
    <row r="36" spans="1:4">
      <c r="A36" s="4" t="s">
        <v>1382</v>
      </c>
      <c r="B36" s="6" t="n">
        <v>-1973</v>
      </c>
      <c r="C36" s="6" t="n">
        <v>-510</v>
      </c>
    </row>
    <row r="37" spans="1:4">
      <c r="A37" s="4" t="s">
        <v>1386</v>
      </c>
    </row>
    <row r="38" spans="1:4">
      <c r="A38" s="3" t="s">
        <v>1368</v>
      </c>
    </row>
    <row r="39" spans="1:4">
      <c r="A39" s="4" t="s">
        <v>1375</v>
      </c>
      <c r="B39" s="5" t="n">
        <v>1117</v>
      </c>
      <c r="C39" s="5" t="n">
        <v>1064</v>
      </c>
    </row>
    <row r="40" spans="1:4">
      <c r="A40" s="4" t="s">
        <v>1387</v>
      </c>
    </row>
    <row r="41" spans="1:4">
      <c r="A41" s="3" t="s">
        <v>1368</v>
      </c>
    </row>
    <row r="42" spans="1:4">
      <c r="A42" s="4" t="s">
        <v>1375</v>
      </c>
      <c r="B42" s="5" t="n">
        <v>10</v>
      </c>
      <c r="C42" s="6" t="n">
        <v>64</v>
      </c>
    </row>
    <row r="43" spans="1:4">
      <c r="A43" s="4" t="s">
        <v>1388</v>
      </c>
    </row>
    <row r="44" spans="1:4">
      <c r="A44" s="3" t="s">
        <v>1368</v>
      </c>
    </row>
    <row r="45" spans="1:4">
      <c r="A45" s="4" t="s">
        <v>1375</v>
      </c>
      <c r="B45" s="5" t="n">
        <v>224</v>
      </c>
    </row>
    <row r="46" spans="1:4">
      <c r="A46" s="4" t="s">
        <v>1389</v>
      </c>
    </row>
    <row r="47" spans="1:4">
      <c r="A47" s="3" t="s">
        <v>1368</v>
      </c>
    </row>
    <row r="48" spans="1:4">
      <c r="A48" s="4" t="s">
        <v>1390</v>
      </c>
      <c r="B48" s="5" t="n">
        <v>14889</v>
      </c>
    </row>
    <row r="49" spans="1:4">
      <c r="A49" s="4" t="s">
        <v>1391</v>
      </c>
    </row>
    <row r="50" spans="1:4">
      <c r="A50" s="3" t="s">
        <v>1368</v>
      </c>
    </row>
    <row r="51" spans="1:4">
      <c r="A51" s="4" t="s">
        <v>1390</v>
      </c>
      <c r="B51" s="6" t="n">
        <v>5050</v>
      </c>
    </row>
    <row r="52" spans="1:4">
      <c r="A52" s="4" t="s">
        <v>1372</v>
      </c>
      <c r="B52" s="4" t="s">
        <v>762</v>
      </c>
    </row>
    <row r="53" spans="1:4">
      <c r="A53" s="4" t="s">
        <v>1392</v>
      </c>
    </row>
    <row r="54" spans="1:4">
      <c r="A54" s="3" t="s">
        <v>1368</v>
      </c>
    </row>
    <row r="55" spans="1:4">
      <c r="A55" s="4" t="s">
        <v>1286</v>
      </c>
      <c r="B55" s="4" t="s">
        <v>942</v>
      </c>
    </row>
    <row r="56" spans="1:4">
      <c r="A56" s="4" t="s">
        <v>1382</v>
      </c>
      <c r="B56" s="6" t="n">
        <v>57</v>
      </c>
    </row>
    <row r="57" spans="1:4">
      <c r="A57" s="4" t="s">
        <v>1383</v>
      </c>
      <c r="B57" s="4" t="s">
        <v>942</v>
      </c>
    </row>
    <row r="58" spans="1:4">
      <c r="A58" s="4" t="s">
        <v>1384</v>
      </c>
      <c r="B58" s="6" t="n">
        <v>180</v>
      </c>
    </row>
    <row r="59" spans="1:4">
      <c r="A59" s="4" t="s">
        <v>1393</v>
      </c>
    </row>
    <row r="60" spans="1:4">
      <c r="A60" s="3" t="s">
        <v>1368</v>
      </c>
    </row>
    <row r="61" spans="1:4">
      <c r="A61" s="4" t="s">
        <v>1390</v>
      </c>
      <c r="B61" s="6" t="n">
        <v>5412</v>
      </c>
    </row>
    <row r="62" spans="1:4">
      <c r="A62" s="4" t="s">
        <v>1372</v>
      </c>
      <c r="B62" s="4" t="s">
        <v>139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395</v>
      </c>
      <c r="B1" s="2" t="s">
        <v>1396</v>
      </c>
      <c r="C1" s="2" t="s">
        <v>1397</v>
      </c>
      <c r="D1" s="2" t="s">
        <v>1398</v>
      </c>
      <c r="E1" s="2" t="s">
        <v>1399</v>
      </c>
      <c r="F1" s="2" t="s">
        <v>1400</v>
      </c>
      <c r="G1" s="2" t="s">
        <v>1401</v>
      </c>
      <c r="H1" s="2" t="s">
        <v>1402</v>
      </c>
      <c r="I1" s="2" t="s">
        <v>1403</v>
      </c>
      <c r="J1" s="2" t="s">
        <v>1404</v>
      </c>
      <c r="K1" s="2" t="s">
        <v>1405</v>
      </c>
      <c r="L1" s="2" t="s">
        <v>1406</v>
      </c>
      <c r="M1" s="2" t="s">
        <v>1407</v>
      </c>
    </row>
    <row r="2" spans="1:13">
      <c r="A2" s="3" t="s">
        <v>294</v>
      </c>
    </row>
    <row r="3" spans="1:13">
      <c r="A3" s="4" t="s">
        <v>1408</v>
      </c>
      <c r="H3" s="6" t="n">
        <v>8000</v>
      </c>
      <c r="M3" s="6" t="n">
        <v>8000</v>
      </c>
    </row>
    <row r="4" spans="1:13">
      <c r="A4" s="4" t="s">
        <v>1409</v>
      </c>
    </row>
    <row r="5" spans="1:13">
      <c r="A5" s="3" t="s">
        <v>294</v>
      </c>
    </row>
    <row r="6" spans="1:13">
      <c r="A6" s="4" t="s">
        <v>1410</v>
      </c>
      <c r="B6" s="17" t="n">
        <v>2364800</v>
      </c>
      <c r="C6" s="17" t="n">
        <v>2364800</v>
      </c>
    </row>
    <row r="7" spans="1:13">
      <c r="A7" s="4" t="s">
        <v>1411</v>
      </c>
      <c r="B7" s="4" t="s">
        <v>1412</v>
      </c>
      <c r="C7" s="4" t="s">
        <v>1412</v>
      </c>
    </row>
    <row r="8" spans="1:13">
      <c r="A8" s="4" t="s">
        <v>1413</v>
      </c>
      <c r="B8" s="5" t="n">
        <v>16</v>
      </c>
      <c r="C8" s="5" t="n">
        <v>16</v>
      </c>
      <c r="D8" s="5" t="n">
        <v>16</v>
      </c>
      <c r="E8" s="5" t="n">
        <v>16</v>
      </c>
      <c r="F8" s="5" t="n">
        <v>16</v>
      </c>
      <c r="G8" s="5" t="n">
        <v>16</v>
      </c>
      <c r="H8" s="5" t="n">
        <v>16</v>
      </c>
      <c r="I8" s="5" t="n">
        <v>16</v>
      </c>
      <c r="J8" s="5" t="n">
        <v>16</v>
      </c>
      <c r="K8" s="5" t="n">
        <v>16</v>
      </c>
      <c r="L8" s="5" t="n">
        <v>16</v>
      </c>
      <c r="M8" s="5" t="n">
        <v>16</v>
      </c>
    </row>
    <row r="9" spans="1:13">
      <c r="A9" s="4" t="s">
        <v>1414</v>
      </c>
    </row>
    <row r="10" spans="1:13">
      <c r="A10" s="3" t="s">
        <v>294</v>
      </c>
    </row>
    <row r="11" spans="1:13">
      <c r="A11" s="4" t="s">
        <v>1408</v>
      </c>
      <c r="E11" s="6" t="n">
        <v>100000</v>
      </c>
      <c r="J11" s="6" t="n">
        <v>100000</v>
      </c>
    </row>
    <row r="12" spans="1:13">
      <c r="A12" s="4" t="s">
        <v>1411</v>
      </c>
      <c r="B12" s="4" t="s">
        <v>1412</v>
      </c>
      <c r="C12" s="4" t="s">
        <v>1412</v>
      </c>
    </row>
    <row r="13" spans="1:13">
      <c r="A13" s="4" t="s">
        <v>1413</v>
      </c>
      <c r="B13" s="5" t="n">
        <v>7</v>
      </c>
      <c r="C13" s="5" t="n">
        <v>7</v>
      </c>
      <c r="D13" s="5" t="n">
        <v>7</v>
      </c>
      <c r="E13" s="5" t="n">
        <v>7</v>
      </c>
      <c r="F13" s="5" t="n">
        <v>7</v>
      </c>
      <c r="G13" s="5" t="n">
        <v>7</v>
      </c>
      <c r="H13" s="5" t="n">
        <v>7</v>
      </c>
      <c r="I13" s="5" t="n">
        <v>7</v>
      </c>
      <c r="J13" s="5" t="n">
        <v>7</v>
      </c>
      <c r="K13" s="5" t="n">
        <v>7</v>
      </c>
      <c r="L13" s="5" t="n">
        <v>7</v>
      </c>
      <c r="M13" s="5" t="n">
        <v>7</v>
      </c>
    </row>
    <row r="14" spans="1:13">
      <c r="A14" s="4" t="s">
        <v>1415</v>
      </c>
    </row>
    <row r="15" spans="1:13">
      <c r="A15" s="3" t="s">
        <v>294</v>
      </c>
    </row>
    <row r="16" spans="1:13">
      <c r="A16" s="4" t="s">
        <v>102</v>
      </c>
      <c r="F16" s="14" t="n">
        <v>1800</v>
      </c>
      <c r="K16" s="14" t="n">
        <v>1800</v>
      </c>
    </row>
    <row r="17" spans="1:13">
      <c r="A17" s="4" t="s">
        <v>1411</v>
      </c>
      <c r="B17" s="4" t="s">
        <v>1412</v>
      </c>
      <c r="C17" s="4" t="s">
        <v>1412</v>
      </c>
    </row>
    <row r="18" spans="1:13">
      <c r="A18" s="4" t="s">
        <v>1416</v>
      </c>
    </row>
    <row r="19" spans="1:13">
      <c r="A19" s="3" t="s">
        <v>294</v>
      </c>
    </row>
    <row r="20" spans="1:13">
      <c r="A20" s="4" t="s">
        <v>102</v>
      </c>
      <c r="F20" s="5" t="n">
        <v>1260000</v>
      </c>
      <c r="K20" s="5" t="n">
        <v>1260000</v>
      </c>
    </row>
    <row r="21" spans="1:13">
      <c r="A21" s="4" t="s">
        <v>1411</v>
      </c>
      <c r="B21" s="4" t="s">
        <v>1412</v>
      </c>
      <c r="C21" s="4" t="s">
        <v>1412</v>
      </c>
    </row>
    <row r="22" spans="1:13">
      <c r="A22" s="4" t="s">
        <v>1417</v>
      </c>
    </row>
    <row r="23" spans="1:13">
      <c r="A23" s="3" t="s">
        <v>294</v>
      </c>
    </row>
    <row r="24" spans="1:13">
      <c r="A24" s="4" t="s">
        <v>1408</v>
      </c>
      <c r="D24" s="6" t="n">
        <v>10000</v>
      </c>
      <c r="I24" s="6" t="n">
        <v>10000</v>
      </c>
    </row>
    <row r="25" spans="1:13">
      <c r="A25" s="4" t="s">
        <v>1411</v>
      </c>
      <c r="B25" s="4" t="s">
        <v>1412</v>
      </c>
      <c r="C25" s="4" t="s">
        <v>1412</v>
      </c>
    </row>
    <row r="26" spans="1:13">
      <c r="A26" s="4" t="s">
        <v>1418</v>
      </c>
    </row>
    <row r="27" spans="1:13">
      <c r="A27" s="3" t="s">
        <v>294</v>
      </c>
    </row>
    <row r="28" spans="1:13">
      <c r="A28" s="4" t="s">
        <v>1419</v>
      </c>
      <c r="G28" s="12" t="n">
        <v>89100000</v>
      </c>
      <c r="L28" s="12" t="n">
        <v>89100000</v>
      </c>
    </row>
    <row r="29" spans="1:13">
      <c r="A29" s="4" t="s">
        <v>1411</v>
      </c>
      <c r="B29" s="4" t="s">
        <v>1412</v>
      </c>
      <c r="C29" s="4" t="s">
        <v>1412</v>
      </c>
    </row>
    <row r="30" spans="1:13">
      <c r="A30" s="4" t="s">
        <v>1420</v>
      </c>
    </row>
    <row r="31" spans="1:13">
      <c r="A31" s="3" t="s">
        <v>294</v>
      </c>
    </row>
    <row r="32" spans="1:13">
      <c r="A32" s="4" t="s">
        <v>102</v>
      </c>
      <c r="F32" s="5" t="n">
        <v>12500</v>
      </c>
      <c r="K32" s="5" t="n">
        <v>12500</v>
      </c>
    </row>
    <row r="33" spans="1:13">
      <c r="A33" s="4" t="s">
        <v>1411</v>
      </c>
      <c r="B33" s="4" t="s">
        <v>1412</v>
      </c>
      <c r="C33" s="4" t="s">
        <v>1412</v>
      </c>
    </row>
    <row r="34" spans="1:13">
      <c r="A34" s="4" t="s">
        <v>1421</v>
      </c>
    </row>
    <row r="35" spans="1:13">
      <c r="A35" s="3" t="s">
        <v>294</v>
      </c>
    </row>
    <row r="36" spans="1:13">
      <c r="A36" s="4" t="s">
        <v>102</v>
      </c>
      <c r="F36" s="5" t="n">
        <v>12500</v>
      </c>
      <c r="K36" s="5" t="n">
        <v>12500</v>
      </c>
    </row>
    <row r="37" spans="1:13">
      <c r="A37" s="4" t="s">
        <v>1411</v>
      </c>
      <c r="B37" s="4" t="s">
        <v>1412</v>
      </c>
      <c r="C37" s="4" t="s">
        <v>1412</v>
      </c>
    </row>
    <row r="38" spans="1:13">
      <c r="A38" s="4" t="s">
        <v>1422</v>
      </c>
    </row>
    <row r="39" spans="1:13">
      <c r="A39" s="3" t="s">
        <v>294</v>
      </c>
    </row>
    <row r="40" spans="1:13">
      <c r="A40" s="4" t="s">
        <v>102</v>
      </c>
      <c r="F40" s="5" t="n">
        <v>12500</v>
      </c>
      <c r="K40" s="5" t="n">
        <v>12500</v>
      </c>
    </row>
    <row r="41" spans="1:13">
      <c r="A41" s="4" t="s">
        <v>1411</v>
      </c>
      <c r="B41" s="4" t="s">
        <v>1412</v>
      </c>
      <c r="C41" s="4" t="s">
        <v>1412</v>
      </c>
    </row>
    <row r="42" spans="1:13">
      <c r="A42" s="4" t="s">
        <v>1423</v>
      </c>
    </row>
    <row r="43" spans="1:13">
      <c r="A43" s="3" t="s">
        <v>294</v>
      </c>
    </row>
    <row r="44" spans="1:13">
      <c r="A44" s="4" t="s">
        <v>102</v>
      </c>
      <c r="F44" s="5" t="n">
        <v>12500</v>
      </c>
      <c r="K44" s="5" t="n">
        <v>12500</v>
      </c>
    </row>
    <row r="45" spans="1:13">
      <c r="A45" s="4" t="s">
        <v>1411</v>
      </c>
      <c r="B45" s="4" t="s">
        <v>1412</v>
      </c>
      <c r="C45" s="4" t="s">
        <v>1412</v>
      </c>
    </row>
    <row r="46" spans="1:13">
      <c r="A46" s="4" t="s">
        <v>1424</v>
      </c>
    </row>
    <row r="47" spans="1:13">
      <c r="A47" s="3" t="s">
        <v>294</v>
      </c>
    </row>
    <row r="48" spans="1:13">
      <c r="A48" s="4" t="s">
        <v>102</v>
      </c>
      <c r="F48" s="14" t="n">
        <v>1200000</v>
      </c>
      <c r="K48" s="14" t="n">
        <v>1200000</v>
      </c>
    </row>
    <row r="49" spans="1:13">
      <c r="A49" s="4" t="s">
        <v>1411</v>
      </c>
      <c r="B49" s="4" t="s">
        <v>1412</v>
      </c>
      <c r="C49" s="4" t="s">
        <v>1412</v>
      </c>
    </row>
    <row r="50" spans="1:13">
      <c r="A50" s="4" t="s">
        <v>1425</v>
      </c>
    </row>
    <row r="51" spans="1:13">
      <c r="A51" s="3" t="s">
        <v>294</v>
      </c>
    </row>
    <row r="52" spans="1:13">
      <c r="A52" s="4" t="s">
        <v>1408</v>
      </c>
      <c r="H52" s="6" t="n">
        <v>1</v>
      </c>
      <c r="M52" s="6" t="n">
        <v>1</v>
      </c>
    </row>
    <row r="53" spans="1:13">
      <c r="A53" s="4" t="s">
        <v>1411</v>
      </c>
      <c r="B53" s="4" t="s">
        <v>1412</v>
      </c>
      <c r="C53" s="4" t="s">
        <v>141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26</v>
      </c>
      <c r="B1" s="2" t="s">
        <v>1</v>
      </c>
    </row>
    <row r="2" spans="1:4">
      <c r="B2" s="2" t="s">
        <v>33</v>
      </c>
      <c r="C2" s="2" t="s">
        <v>34</v>
      </c>
      <c r="D2" s="2" t="s">
        <v>35</v>
      </c>
    </row>
    <row r="3" spans="1:4">
      <c r="A3" s="3" t="s">
        <v>1427</v>
      </c>
    </row>
    <row r="4" spans="1:4">
      <c r="A4" s="4" t="s">
        <v>1428</v>
      </c>
      <c r="B4" s="6" t="n">
        <v>2957</v>
      </c>
      <c r="C4" s="6" t="n">
        <v>4283</v>
      </c>
      <c r="D4" s="6" t="n">
        <v>4040</v>
      </c>
    </row>
    <row r="5" spans="1:4">
      <c r="A5" s="4" t="s">
        <v>1429</v>
      </c>
      <c r="B5" s="5" t="n">
        <v>47779</v>
      </c>
      <c r="C5" s="5" t="n">
        <v>64280</v>
      </c>
      <c r="D5" s="5" t="n">
        <v>98794</v>
      </c>
    </row>
    <row r="6" spans="1:4">
      <c r="A6" s="4" t="s">
        <v>985</v>
      </c>
    </row>
    <row r="7" spans="1:4">
      <c r="A7" s="3" t="s">
        <v>1427</v>
      </c>
    </row>
    <row r="8" spans="1:4">
      <c r="A8" s="4" t="s">
        <v>1429</v>
      </c>
      <c r="B8" s="5" t="n">
        <v>3240</v>
      </c>
      <c r="C8" s="5" t="n">
        <v>4420</v>
      </c>
      <c r="D8" s="5" t="n">
        <v>4468</v>
      </c>
    </row>
    <row r="9" spans="1:4">
      <c r="A9" s="4" t="s">
        <v>1430</v>
      </c>
    </row>
    <row r="10" spans="1:4">
      <c r="A10" s="3" t="s">
        <v>1427</v>
      </c>
    </row>
    <row r="11" spans="1:4">
      <c r="A11" s="4" t="s">
        <v>1429</v>
      </c>
      <c r="B11" s="5" t="n">
        <v>12044</v>
      </c>
      <c r="C11" s="5" t="n">
        <v>15266</v>
      </c>
      <c r="D11" s="5" t="n">
        <v>15154</v>
      </c>
    </row>
    <row r="12" spans="1:4">
      <c r="A12" s="4" t="s">
        <v>988</v>
      </c>
    </row>
    <row r="13" spans="1:4">
      <c r="A13" s="3" t="s">
        <v>1427</v>
      </c>
    </row>
    <row r="14" spans="1:4">
      <c r="A14" s="4" t="s">
        <v>1429</v>
      </c>
      <c r="B14" s="6" t="n">
        <v>32495</v>
      </c>
      <c r="C14" s="6" t="n">
        <v>44594</v>
      </c>
      <c r="D14" s="6" t="n">
        <v>79172</v>
      </c>
    </row>
    <row r="15" spans="1:4">
      <c r="A15" s="4" t="s">
        <v>959</v>
      </c>
    </row>
    <row r="16" spans="1:4">
      <c r="A16" s="3" t="s">
        <v>1427</v>
      </c>
    </row>
    <row r="17" spans="1:4">
      <c r="A17" s="4" t="s">
        <v>1431</v>
      </c>
      <c r="B17" s="4" t="s">
        <v>565</v>
      </c>
    </row>
    <row r="18" spans="1:4">
      <c r="A18" s="4" t="s">
        <v>962</v>
      </c>
    </row>
    <row r="19" spans="1:4">
      <c r="A19" s="3" t="s">
        <v>1427</v>
      </c>
    </row>
    <row r="20" spans="1:4">
      <c r="A20" s="4" t="s">
        <v>1431</v>
      </c>
      <c r="B20" s="4" t="s">
        <v>56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2</v>
      </c>
      <c r="B1" s="2" t="s">
        <v>1</v>
      </c>
    </row>
    <row r="2" spans="1:4">
      <c r="B2" s="2" t="s">
        <v>33</v>
      </c>
      <c r="C2" s="2" t="s">
        <v>34</v>
      </c>
      <c r="D2" s="2" t="s">
        <v>35</v>
      </c>
    </row>
    <row r="3" spans="1:4">
      <c r="A3" s="3" t="s">
        <v>1433</v>
      </c>
    </row>
    <row r="4" spans="1:4">
      <c r="A4" s="4" t="s">
        <v>1431</v>
      </c>
      <c r="B4" s="4" t="s">
        <v>563</v>
      </c>
    </row>
    <row r="5" spans="1:4">
      <c r="A5" s="4" t="s">
        <v>1434</v>
      </c>
      <c r="B5" s="6" t="n">
        <v>3638</v>
      </c>
      <c r="C5" s="6" t="n">
        <v>4313</v>
      </c>
      <c r="D5" s="6" t="n">
        <v>3563</v>
      </c>
    </row>
    <row r="6" spans="1:4">
      <c r="A6" s="4" t="s">
        <v>985</v>
      </c>
    </row>
    <row r="7" spans="1:4">
      <c r="A7" s="3" t="s">
        <v>1433</v>
      </c>
    </row>
    <row r="8" spans="1:4">
      <c r="A8" s="4" t="s">
        <v>1434</v>
      </c>
      <c r="B8" s="5" t="n">
        <v>224</v>
      </c>
      <c r="C8" s="5" t="n">
        <v>195</v>
      </c>
      <c r="D8" s="5" t="n">
        <v>196</v>
      </c>
    </row>
    <row r="9" spans="1:4">
      <c r="A9" s="4" t="s">
        <v>1430</v>
      </c>
    </row>
    <row r="10" spans="1:4">
      <c r="A10" s="3" t="s">
        <v>1433</v>
      </c>
    </row>
    <row r="11" spans="1:4">
      <c r="A11" s="4" t="s">
        <v>1434</v>
      </c>
      <c r="B11" s="5" t="n">
        <v>896</v>
      </c>
      <c r="C11" s="5" t="n">
        <v>780</v>
      </c>
      <c r="D11" s="5" t="n">
        <v>782</v>
      </c>
    </row>
    <row r="12" spans="1:4">
      <c r="A12" s="4" t="s">
        <v>988</v>
      </c>
    </row>
    <row r="13" spans="1:4">
      <c r="A13" s="3" t="s">
        <v>1433</v>
      </c>
    </row>
    <row r="14" spans="1:4">
      <c r="A14" s="4" t="s">
        <v>1434</v>
      </c>
      <c r="B14" s="6" t="n">
        <v>2518</v>
      </c>
      <c r="C14" s="6" t="n">
        <v>3338</v>
      </c>
      <c r="D14" s="6" t="n">
        <v>258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5</v>
      </c>
      <c r="B1" s="2" t="s">
        <v>33</v>
      </c>
      <c r="C1" s="2" t="s">
        <v>34</v>
      </c>
      <c r="D1" s="2" t="s">
        <v>35</v>
      </c>
    </row>
    <row r="2" spans="1:4">
      <c r="A2" s="3" t="s">
        <v>298</v>
      </c>
    </row>
    <row r="3" spans="1:4">
      <c r="A3" s="4" t="s">
        <v>1436</v>
      </c>
      <c r="B3" s="6" t="n">
        <v>30872</v>
      </c>
      <c r="C3" s="6" t="n">
        <v>34279</v>
      </c>
      <c r="D3" s="6" t="n">
        <v>9043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33</v>
      </c>
      <c r="C2" s="2" t="s">
        <v>34</v>
      </c>
      <c r="D2" s="2" t="s">
        <v>35</v>
      </c>
    </row>
    <row r="3" spans="1:4">
      <c r="A3" s="3" t="s">
        <v>300</v>
      </c>
    </row>
    <row r="4" spans="1:4">
      <c r="A4" s="4" t="s">
        <v>1438</v>
      </c>
      <c r="B4" s="6" t="n">
        <v>1303</v>
      </c>
      <c r="C4" s="6" t="n">
        <v>627</v>
      </c>
      <c r="D4" s="6" t="n">
        <v>816</v>
      </c>
    </row>
    <row r="5" spans="1:4">
      <c r="A5" s="4" t="s">
        <v>1439</v>
      </c>
      <c r="B5" s="6" t="n">
        <v>0</v>
      </c>
      <c r="C5" s="6"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33</v>
      </c>
      <c r="C2" s="2" t="s">
        <v>34</v>
      </c>
      <c r="D2" s="2" t="s">
        <v>35</v>
      </c>
    </row>
    <row r="3" spans="1:4">
      <c r="A3" s="3" t="s">
        <v>1325</v>
      </c>
    </row>
    <row r="4" spans="1:4">
      <c r="A4" s="4" t="s">
        <v>37</v>
      </c>
      <c r="B4" s="6" t="n">
        <v>324</v>
      </c>
      <c r="C4" s="6" t="n">
        <v>286</v>
      </c>
      <c r="D4" s="6" t="n">
        <v>788</v>
      </c>
    </row>
    <row r="5" spans="1:4">
      <c r="A5" s="4" t="s">
        <v>472</v>
      </c>
    </row>
    <row r="6" spans="1:4">
      <c r="A6" s="3" t="s">
        <v>1325</v>
      </c>
    </row>
    <row r="7" spans="1:4">
      <c r="A7" s="4" t="s">
        <v>37</v>
      </c>
      <c r="B7" s="5" t="n">
        <v>7</v>
      </c>
    </row>
    <row r="8" spans="1:4">
      <c r="A8" s="4" t="s">
        <v>740</v>
      </c>
    </row>
    <row r="9" spans="1:4">
      <c r="A9" s="3" t="s">
        <v>1325</v>
      </c>
    </row>
    <row r="10" spans="1:4">
      <c r="A10" s="4" t="s">
        <v>37</v>
      </c>
      <c r="B10" s="5" t="n">
        <v>278</v>
      </c>
      <c r="C10" s="5" t="n">
        <v>277</v>
      </c>
      <c r="D10" s="5" t="n">
        <v>254</v>
      </c>
    </row>
    <row r="11" spans="1:4">
      <c r="A11" s="4" t="s">
        <v>476</v>
      </c>
    </row>
    <row r="12" spans="1:4">
      <c r="A12" s="3" t="s">
        <v>1325</v>
      </c>
    </row>
    <row r="13" spans="1:4">
      <c r="A13" s="4" t="s">
        <v>37</v>
      </c>
      <c r="B13" s="5" t="n">
        <v>30</v>
      </c>
    </row>
    <row r="14" spans="1:4">
      <c r="A14" s="4" t="s">
        <v>1441</v>
      </c>
    </row>
    <row r="15" spans="1:4">
      <c r="A15" s="3" t="s">
        <v>1325</v>
      </c>
    </row>
    <row r="16" spans="1:4">
      <c r="A16" s="4" t="s">
        <v>37</v>
      </c>
      <c r="D16" s="5" t="n">
        <v>525</v>
      </c>
    </row>
    <row r="17" spans="1:4">
      <c r="A17" s="4" t="s">
        <v>1442</v>
      </c>
    </row>
    <row r="18" spans="1:4">
      <c r="A18" s="3" t="s">
        <v>1325</v>
      </c>
    </row>
    <row r="19" spans="1:4">
      <c r="A19" s="4" t="s">
        <v>37</v>
      </c>
      <c r="B19" s="6" t="n">
        <v>9</v>
      </c>
      <c r="C19" s="6" t="n">
        <v>9</v>
      </c>
      <c r="D19" s="6" t="n">
        <v>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33</v>
      </c>
      <c r="C2" s="2" t="s">
        <v>34</v>
      </c>
      <c r="D2" s="2" t="s">
        <v>35</v>
      </c>
    </row>
    <row r="3" spans="1:4">
      <c r="A3" s="3" t="s">
        <v>302</v>
      </c>
    </row>
    <row r="4" spans="1:4">
      <c r="A4" s="4" t="s">
        <v>1444</v>
      </c>
      <c r="B4" s="6" t="n">
        <v>2411</v>
      </c>
      <c r="C4" s="6" t="n">
        <v>2049</v>
      </c>
      <c r="D4" s="6" t="n">
        <v>1630</v>
      </c>
    </row>
    <row r="5" spans="1:4">
      <c r="A5" s="4" t="s">
        <v>1445</v>
      </c>
      <c r="B5" s="5" t="n">
        <v>142</v>
      </c>
      <c r="C5" s="5" t="n">
        <v>149</v>
      </c>
      <c r="D5" s="5" t="n">
        <v>99</v>
      </c>
    </row>
    <row r="6" spans="1:4">
      <c r="A6" s="4" t="s">
        <v>1446</v>
      </c>
      <c r="C6" s="5" t="n">
        <v>112</v>
      </c>
      <c r="D6" s="5" t="n">
        <v>646</v>
      </c>
    </row>
    <row r="7" spans="1:4">
      <c r="A7" s="4" t="s">
        <v>1447</v>
      </c>
      <c r="B7" s="6" t="n">
        <v>2553</v>
      </c>
      <c r="C7" s="6" t="n">
        <v>2310</v>
      </c>
      <c r="D7" s="6" t="n">
        <v>237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33</v>
      </c>
    </row>
    <row r="3" spans="1:2">
      <c r="A3" s="3" t="s">
        <v>238</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35</v>
      </c>
      <c r="C2" s="2" t="s">
        <v>33</v>
      </c>
      <c r="D2" s="2" t="s">
        <v>34</v>
      </c>
    </row>
    <row r="3" spans="1:4">
      <c r="A3" s="3" t="s">
        <v>1325</v>
      </c>
    </row>
    <row r="4" spans="1:4">
      <c r="A4" s="4" t="s">
        <v>1449</v>
      </c>
      <c r="B4" s="6" t="n">
        <v>292</v>
      </c>
    </row>
    <row r="5" spans="1:4">
      <c r="A5" s="4" t="s">
        <v>1450</v>
      </c>
    </row>
    <row r="6" spans="1:4">
      <c r="A6" s="3" t="s">
        <v>1325</v>
      </c>
    </row>
    <row r="7" spans="1:4">
      <c r="A7" s="4" t="s">
        <v>1102</v>
      </c>
      <c r="B7" s="4" t="s">
        <v>1376</v>
      </c>
      <c r="C7" s="4" t="s">
        <v>1376</v>
      </c>
      <c r="D7" s="4" t="s">
        <v>1376</v>
      </c>
    </row>
    <row r="8" spans="1:4">
      <c r="A8" s="4" t="s">
        <v>1449</v>
      </c>
      <c r="B8" s="6" t="n">
        <v>29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1</v>
      </c>
      <c r="B1" s="2" t="s">
        <v>1</v>
      </c>
    </row>
    <row r="2" spans="1:5">
      <c r="B2" s="2" t="s">
        <v>158</v>
      </c>
      <c r="C2" s="2" t="s">
        <v>159</v>
      </c>
      <c r="D2" s="2" t="s">
        <v>1452</v>
      </c>
      <c r="E2" s="2" t="s">
        <v>1453</v>
      </c>
    </row>
    <row r="3" spans="1:5">
      <c r="A3" s="3" t="s">
        <v>1325</v>
      </c>
    </row>
    <row r="4" spans="1:5">
      <c r="A4" s="4" t="s">
        <v>1454</v>
      </c>
      <c r="D4" s="6" t="n">
        <v>10</v>
      </c>
      <c r="E4" s="6" t="n">
        <v>1300</v>
      </c>
    </row>
    <row r="5" spans="1:5">
      <c r="A5" s="4" t="s">
        <v>1455</v>
      </c>
      <c r="D5" s="4" t="s">
        <v>1456</v>
      </c>
      <c r="E5" s="4" t="s">
        <v>1456</v>
      </c>
    </row>
    <row r="6" spans="1:5">
      <c r="A6" s="4" t="s">
        <v>1457</v>
      </c>
      <c r="B6" s="6" t="n">
        <v>32</v>
      </c>
      <c r="C6" s="6" t="n">
        <v>28</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458</v>
      </c>
      <c r="B1" s="2" t="s">
        <v>33</v>
      </c>
      <c r="C1" s="2" t="s">
        <v>34</v>
      </c>
      <c r="D1" s="2" t="s">
        <v>747</v>
      </c>
    </row>
    <row r="2" spans="1:4">
      <c r="A2" s="4" t="s">
        <v>1416</v>
      </c>
    </row>
    <row r="3" spans="1:4">
      <c r="A3" s="3" t="s">
        <v>304</v>
      </c>
    </row>
    <row r="4" spans="1:4">
      <c r="A4" s="4" t="s">
        <v>1459</v>
      </c>
      <c r="B4" s="4" t="s">
        <v>1412</v>
      </c>
      <c r="C4" s="4" t="s">
        <v>1412</v>
      </c>
    </row>
    <row r="5" spans="1:4">
      <c r="A5" s="4" t="s">
        <v>763</v>
      </c>
    </row>
    <row r="6" spans="1:4">
      <c r="A6" s="3" t="s">
        <v>304</v>
      </c>
    </row>
    <row r="7" spans="1:4">
      <c r="A7" s="4" t="s">
        <v>764</v>
      </c>
      <c r="D7" s="6" t="n">
        <v>14900000</v>
      </c>
    </row>
    <row r="8" spans="1:4">
      <c r="A8" s="4" t="s">
        <v>1460</v>
      </c>
    </row>
    <row r="9" spans="1:4">
      <c r="A9" s="3" t="s">
        <v>304</v>
      </c>
    </row>
    <row r="10" spans="1:4">
      <c r="A10" s="4" t="s">
        <v>764</v>
      </c>
      <c r="D10" s="8" t="n">
        <v>1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0</v>
      </c>
      <c r="B1" s="2" t="s">
        <v>1</v>
      </c>
    </row>
    <row r="2" spans="1:2">
      <c r="B2" s="2" t="s">
        <v>33</v>
      </c>
    </row>
    <row r="3" spans="1:2">
      <c r="A3" s="3" t="s">
        <v>240</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33</v>
      </c>
    </row>
    <row r="3" spans="1:2">
      <c r="A3" s="3" t="s">
        <v>242</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33</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6</v>
      </c>
      <c r="B1" s="2" t="s">
        <v>1</v>
      </c>
    </row>
    <row r="2" spans="1:2">
      <c r="B2" s="2" t="s">
        <v>33</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324</v>
      </c>
      <c r="C4" s="6" t="n">
        <v>286</v>
      </c>
      <c r="D4" s="6" t="n">
        <v>788</v>
      </c>
    </row>
    <row r="5" spans="1:4">
      <c r="A5" s="4" t="s">
        <v>38</v>
      </c>
      <c r="B5" s="5" t="n">
        <v>64345</v>
      </c>
      <c r="C5" s="5" t="n">
        <v>56447</v>
      </c>
      <c r="D5" s="5" t="n">
        <v>65137</v>
      </c>
    </row>
    <row r="6" spans="1:4">
      <c r="A6" s="4" t="s">
        <v>39</v>
      </c>
      <c r="B6" s="5" t="n">
        <v>64669</v>
      </c>
      <c r="C6" s="5" t="n">
        <v>56733</v>
      </c>
      <c r="D6" s="5" t="n">
        <v>65925</v>
      </c>
    </row>
    <row r="7" spans="1:4">
      <c r="A7" s="4" t="s">
        <v>40</v>
      </c>
      <c r="B7" s="5" t="n">
        <v>-30262</v>
      </c>
      <c r="C7" s="5" t="n">
        <v>-23201</v>
      </c>
      <c r="D7" s="5" t="n">
        <v>-30911</v>
      </c>
    </row>
    <row r="8" spans="1:4">
      <c r="A8" s="4" t="s">
        <v>41</v>
      </c>
      <c r="B8" s="5" t="n">
        <v>34407</v>
      </c>
      <c r="C8" s="5" t="n">
        <v>33532</v>
      </c>
      <c r="D8" s="5" t="n">
        <v>35014</v>
      </c>
    </row>
    <row r="9" spans="1:4">
      <c r="A9" s="4" t="s">
        <v>42</v>
      </c>
      <c r="B9" s="5" t="n">
        <v>-4541</v>
      </c>
      <c r="C9" s="5" t="n">
        <v>-5221</v>
      </c>
      <c r="D9" s="5" t="n">
        <v>-2151</v>
      </c>
    </row>
    <row r="10" spans="1:4">
      <c r="A10" s="4" t="s">
        <v>43</v>
      </c>
      <c r="B10" s="5" t="n">
        <v>-626</v>
      </c>
    </row>
    <row r="11" spans="1:4">
      <c r="A11" s="4" t="s">
        <v>44</v>
      </c>
      <c r="B11" s="5" t="n">
        <v>-2610</v>
      </c>
      <c r="C11" s="5" t="n">
        <v>-554</v>
      </c>
      <c r="D11" s="5" t="n">
        <v>-882</v>
      </c>
    </row>
    <row r="12" spans="1:4">
      <c r="A12" s="4" t="s">
        <v>45</v>
      </c>
      <c r="B12" s="5" t="n">
        <v>-27948</v>
      </c>
      <c r="C12" s="5" t="n">
        <v>-25110</v>
      </c>
      <c r="D12" s="5" t="n">
        <v>-29744</v>
      </c>
    </row>
    <row r="13" spans="1:4">
      <c r="A13" s="4" t="s">
        <v>46</v>
      </c>
      <c r="B13" s="5" t="n">
        <v>25630</v>
      </c>
      <c r="C13" s="5" t="n">
        <v>2068</v>
      </c>
      <c r="D13" s="5" t="n">
        <v>13163</v>
      </c>
    </row>
    <row r="14" spans="1:4">
      <c r="A14" s="4" t="s">
        <v>47</v>
      </c>
      <c r="B14" s="5" t="n">
        <v>24312</v>
      </c>
      <c r="C14" s="5" t="n">
        <v>4715</v>
      </c>
      <c r="D14" s="5" t="n">
        <v>15400</v>
      </c>
    </row>
    <row r="15" spans="1:4">
      <c r="A15" s="4" t="s">
        <v>48</v>
      </c>
      <c r="B15" s="5" t="n">
        <v>580</v>
      </c>
      <c r="C15" s="5" t="n">
        <v>7891</v>
      </c>
      <c r="D15" s="5" t="n">
        <v>498</v>
      </c>
    </row>
    <row r="16" spans="1:4">
      <c r="A16" s="4" t="s">
        <v>49</v>
      </c>
      <c r="B16" s="5" t="n">
        <v>-22397</v>
      </c>
      <c r="C16" s="5" t="n">
        <v>-39986</v>
      </c>
      <c r="D16" s="5" t="n">
        <v>-4971</v>
      </c>
    </row>
    <row r="17" spans="1:4">
      <c r="A17" s="4" t="s">
        <v>50</v>
      </c>
      <c r="B17" s="5" t="n">
        <v>-17330</v>
      </c>
      <c r="C17" s="5" t="n">
        <v>-12200</v>
      </c>
      <c r="D17" s="5" t="n">
        <v>-6368</v>
      </c>
    </row>
    <row r="18" spans="1:4">
      <c r="A18" s="4" t="s">
        <v>51</v>
      </c>
      <c r="B18" s="5" t="n">
        <v>-14835</v>
      </c>
      <c r="C18" s="5" t="n">
        <v>-39580</v>
      </c>
      <c r="D18" s="5" t="n">
        <v>4559</v>
      </c>
    </row>
    <row r="19" spans="1:4">
      <c r="A19" s="4" t="s">
        <v>52</v>
      </c>
      <c r="B19" s="5" t="n">
        <v>-7285</v>
      </c>
      <c r="C19" s="5" t="n">
        <v>6530</v>
      </c>
      <c r="D19" s="5" t="n">
        <v>-1277</v>
      </c>
    </row>
    <row r="20" spans="1:4">
      <c r="A20" s="4" t="s">
        <v>53</v>
      </c>
      <c r="B20" s="5" t="n">
        <v>-22120</v>
      </c>
      <c r="C20" s="5" t="n">
        <v>-33050</v>
      </c>
      <c r="D20" s="5" t="n">
        <v>3282</v>
      </c>
    </row>
    <row r="21" spans="1:4">
      <c r="A21" s="3" t="s">
        <v>54</v>
      </c>
    </row>
    <row r="22" spans="1:4">
      <c r="A22" s="4" t="s">
        <v>55</v>
      </c>
      <c r="B22" s="5" t="n">
        <v>-3190</v>
      </c>
      <c r="C22" s="5" t="n">
        <v>5579</v>
      </c>
      <c r="D22" s="5" t="n">
        <v>-57</v>
      </c>
    </row>
    <row r="23" spans="1:4">
      <c r="A23" s="4" t="s">
        <v>56</v>
      </c>
      <c r="D23" s="5" t="n">
        <v>136</v>
      </c>
    </row>
    <row r="24" spans="1:4">
      <c r="A24" s="4" t="s">
        <v>57</v>
      </c>
      <c r="D24" s="5" t="n">
        <v>-446</v>
      </c>
    </row>
    <row r="25" spans="1:4">
      <c r="A25" s="4" t="s">
        <v>58</v>
      </c>
      <c r="D25" s="5" t="n">
        <v>1126</v>
      </c>
    </row>
    <row r="26" spans="1:4">
      <c r="A26" s="4" t="s">
        <v>59</v>
      </c>
      <c r="B26" s="5" t="n">
        <v>-25310</v>
      </c>
      <c r="C26" s="5" t="n">
        <v>-27471</v>
      </c>
      <c r="D26" s="5" t="n">
        <v>4041</v>
      </c>
    </row>
    <row r="27" spans="1:4">
      <c r="A27" s="4" t="s">
        <v>60</v>
      </c>
      <c r="B27" s="5" t="n">
        <v>-21955</v>
      </c>
      <c r="C27" s="5" t="n">
        <v>-33171</v>
      </c>
      <c r="D27" s="5" t="n">
        <v>3784</v>
      </c>
    </row>
    <row r="28" spans="1:4">
      <c r="A28" s="4" t="s">
        <v>61</v>
      </c>
      <c r="B28" s="5" t="n">
        <v>-165</v>
      </c>
      <c r="C28" s="5" t="n">
        <v>121</v>
      </c>
      <c r="D28" s="5" t="n">
        <v>-502</v>
      </c>
    </row>
    <row r="29" spans="1:4">
      <c r="A29" s="4" t="s">
        <v>53</v>
      </c>
      <c r="B29" s="5" t="n">
        <v>-22120</v>
      </c>
      <c r="C29" s="5" t="n">
        <v>-33050</v>
      </c>
      <c r="D29" s="5" t="n">
        <v>3282</v>
      </c>
    </row>
    <row r="30" spans="1:4">
      <c r="A30" s="3" t="s">
        <v>62</v>
      </c>
    </row>
    <row r="31" spans="1:4">
      <c r="A31" s="4" t="s">
        <v>63</v>
      </c>
      <c r="B31" s="5" t="n">
        <v>-25226</v>
      </c>
      <c r="C31" s="5" t="n">
        <v>-26738</v>
      </c>
      <c r="D31" s="5" t="n">
        <v>4242</v>
      </c>
    </row>
    <row r="32" spans="1:4">
      <c r="A32" s="4" t="s">
        <v>64</v>
      </c>
      <c r="B32" s="5" t="n">
        <v>-84</v>
      </c>
      <c r="C32" s="5" t="n">
        <v>-733</v>
      </c>
      <c r="D32" s="5" t="n">
        <v>-201</v>
      </c>
    </row>
    <row r="33" spans="1:4">
      <c r="A33" s="4" t="s">
        <v>59</v>
      </c>
      <c r="B33" s="6" t="n">
        <v>-25310</v>
      </c>
      <c r="C33" s="6" t="n">
        <v>-27471</v>
      </c>
      <c r="D33" s="6" t="n">
        <v>4041</v>
      </c>
    </row>
    <row r="34" spans="1:4">
      <c r="A34" s="4" t="s">
        <v>65</v>
      </c>
      <c r="B34" s="7" t="n">
        <v>-0.05</v>
      </c>
      <c r="C34" s="8" t="n">
        <v>-0.1</v>
      </c>
      <c r="D34" s="7" t="n">
        <v>0.01</v>
      </c>
    </row>
    <row r="35" spans="1:4">
      <c r="A35" s="4" t="s">
        <v>66</v>
      </c>
      <c r="B35" s="7" t="n">
        <v>-0.05</v>
      </c>
      <c r="C35" s="8" t="n">
        <v>-0.1</v>
      </c>
      <c r="D35" s="7" t="n">
        <v>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33</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33</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33</v>
      </c>
    </row>
    <row r="3" spans="1:2">
      <c r="A3" s="3" t="s">
        <v>25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33</v>
      </c>
    </row>
    <row r="3" spans="1:2">
      <c r="A3" s="3" t="s">
        <v>254</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6</v>
      </c>
      <c r="B1" s="2" t="s">
        <v>1</v>
      </c>
    </row>
    <row r="2" spans="1:2">
      <c r="B2" s="2" t="s">
        <v>33</v>
      </c>
    </row>
    <row r="3" spans="1:2">
      <c r="A3" s="3" t="s">
        <v>25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33</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33</v>
      </c>
    </row>
    <row r="3" spans="1:2">
      <c r="A3" s="4" t="s">
        <v>261</v>
      </c>
    </row>
    <row r="4" spans="1:2">
      <c r="A4" s="3" t="s">
        <v>78</v>
      </c>
    </row>
    <row r="5" spans="1:2">
      <c r="A5" s="4" t="s">
        <v>260</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33</v>
      </c>
    </row>
    <row r="3" spans="1:2">
      <c r="A3" s="4" t="s">
        <v>80</v>
      </c>
    </row>
    <row r="4" spans="1:2">
      <c r="A4" s="3" t="s">
        <v>264</v>
      </c>
    </row>
    <row r="5" spans="1:2">
      <c r="A5" s="4" t="s">
        <v>260</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33</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33</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33</v>
      </c>
      <c r="C1" s="2" t="s">
        <v>34</v>
      </c>
    </row>
    <row r="2" spans="1:3">
      <c r="A2" s="3" t="s">
        <v>68</v>
      </c>
    </row>
    <row r="3" spans="1:3">
      <c r="A3" s="4" t="s">
        <v>69</v>
      </c>
      <c r="B3" s="6" t="n">
        <v>43831</v>
      </c>
      <c r="C3" s="6" t="n">
        <v>46084</v>
      </c>
    </row>
    <row r="4" spans="1:3">
      <c r="A4" s="4" t="s">
        <v>70</v>
      </c>
      <c r="B4" s="5" t="n">
        <v>44182</v>
      </c>
      <c r="C4" s="5" t="n">
        <v>40716</v>
      </c>
    </row>
    <row r="5" spans="1:3">
      <c r="A5" s="4" t="s">
        <v>71</v>
      </c>
      <c r="B5" s="5" t="n">
        <v>16428</v>
      </c>
      <c r="C5" s="5" t="n">
        <v>16713</v>
      </c>
    </row>
    <row r="6" spans="1:3">
      <c r="A6" s="4" t="s">
        <v>72</v>
      </c>
      <c r="B6" s="5" t="n">
        <v>20535</v>
      </c>
      <c r="C6" s="5" t="n">
        <v>34582</v>
      </c>
    </row>
    <row r="7" spans="1:3">
      <c r="A7" s="4" t="s">
        <v>73</v>
      </c>
      <c r="B7" s="5" t="n">
        <v>731</v>
      </c>
    </row>
    <row r="8" spans="1:3">
      <c r="A8" s="4" t="s">
        <v>74</v>
      </c>
      <c r="B8" s="5" t="n">
        <v>626</v>
      </c>
      <c r="C8" s="5" t="n">
        <v>307</v>
      </c>
    </row>
    <row r="9" spans="1:3">
      <c r="A9" s="4" t="s">
        <v>75</v>
      </c>
      <c r="B9" s="5" t="n">
        <v>48387</v>
      </c>
    </row>
    <row r="10" spans="1:3">
      <c r="A10" s="4" t="s">
        <v>76</v>
      </c>
      <c r="B10" s="5" t="n">
        <v>174720</v>
      </c>
      <c r="C10" s="5" t="n">
        <v>138402</v>
      </c>
    </row>
    <row r="11" spans="1:3">
      <c r="A11" s="3" t="s">
        <v>77</v>
      </c>
    </row>
    <row r="12" spans="1:3">
      <c r="A12" s="4" t="s">
        <v>78</v>
      </c>
      <c r="B12" s="5" t="n">
        <v>684</v>
      </c>
      <c r="C12" s="5" t="n">
        <v>916</v>
      </c>
    </row>
    <row r="13" spans="1:3">
      <c r="A13" s="4" t="s">
        <v>79</v>
      </c>
      <c r="B13" s="5" t="n">
        <v>1815</v>
      </c>
      <c r="C13" s="5" t="n">
        <v>1516</v>
      </c>
    </row>
    <row r="14" spans="1:3">
      <c r="A14" s="4" t="s">
        <v>80</v>
      </c>
      <c r="B14" s="5" t="n">
        <v>353050</v>
      </c>
      <c r="C14" s="5" t="n">
        <v>397405</v>
      </c>
    </row>
    <row r="15" spans="1:3">
      <c r="A15" s="4" t="s">
        <v>81</v>
      </c>
      <c r="B15" s="5" t="n">
        <v>85</v>
      </c>
      <c r="C15" s="5" t="n">
        <v>126</v>
      </c>
    </row>
    <row r="16" spans="1:3">
      <c r="A16" s="4" t="s">
        <v>82</v>
      </c>
      <c r="B16" s="5" t="n">
        <v>2333</v>
      </c>
      <c r="C16" s="5" t="n">
        <v>2566</v>
      </c>
    </row>
    <row r="17" spans="1:3">
      <c r="A17" s="4" t="s">
        <v>71</v>
      </c>
      <c r="B17" s="5" t="n">
        <v>5050</v>
      </c>
      <c r="C17" s="5" t="n">
        <v>5632</v>
      </c>
    </row>
    <row r="18" spans="1:3">
      <c r="A18" s="4" t="s">
        <v>83</v>
      </c>
      <c r="B18" s="5" t="n">
        <v>32382</v>
      </c>
      <c r="C18" s="5" t="n">
        <v>23500</v>
      </c>
    </row>
    <row r="19" spans="1:3">
      <c r="A19" s="4" t="s">
        <v>84</v>
      </c>
      <c r="B19" s="5" t="n">
        <v>15098</v>
      </c>
      <c r="C19" s="5" t="n">
        <v>11045</v>
      </c>
    </row>
    <row r="20" spans="1:3">
      <c r="A20" s="4" t="s">
        <v>85</v>
      </c>
      <c r="B20" s="5" t="n">
        <v>410497</v>
      </c>
      <c r="C20" s="5" t="n">
        <v>442706</v>
      </c>
    </row>
    <row r="21" spans="1:3">
      <c r="A21" s="4" t="s">
        <v>86</v>
      </c>
      <c r="B21" s="5" t="n">
        <v>585217</v>
      </c>
      <c r="C21" s="5" t="n">
        <v>581108</v>
      </c>
    </row>
    <row r="22" spans="1:3">
      <c r="A22" s="3" t="s">
        <v>87</v>
      </c>
    </row>
    <row r="23" spans="1:3">
      <c r="A23" s="4" t="s">
        <v>88</v>
      </c>
      <c r="B23" s="5" t="n">
        <v>31972</v>
      </c>
      <c r="C23" s="5" t="n">
        <v>29043</v>
      </c>
    </row>
    <row r="24" spans="1:3">
      <c r="A24" s="4" t="s">
        <v>89</v>
      </c>
      <c r="B24" s="5" t="n">
        <v>211</v>
      </c>
      <c r="C24" s="5" t="n">
        <v>28</v>
      </c>
    </row>
    <row r="25" spans="1:3">
      <c r="A25" s="4" t="s">
        <v>90</v>
      </c>
      <c r="B25" s="5" t="n">
        <v>11806</v>
      </c>
      <c r="C25" s="5" t="n">
        <v>2340</v>
      </c>
    </row>
    <row r="26" spans="1:3">
      <c r="A26" s="4" t="s">
        <v>91</v>
      </c>
      <c r="B26" s="5" t="n">
        <v>49700</v>
      </c>
      <c r="C26" s="5" t="n">
        <v>19702</v>
      </c>
    </row>
    <row r="27" spans="1:3">
      <c r="A27" s="4" t="s">
        <v>92</v>
      </c>
      <c r="B27" s="5" t="n">
        <v>130323</v>
      </c>
      <c r="C27" s="5" t="n">
        <v>120820</v>
      </c>
    </row>
    <row r="28" spans="1:3">
      <c r="A28" s="4" t="s">
        <v>93</v>
      </c>
      <c r="B28" s="5" t="n">
        <v>336</v>
      </c>
    </row>
    <row r="29" spans="1:3">
      <c r="A29" s="4" t="s">
        <v>94</v>
      </c>
      <c r="B29" s="5" t="n">
        <v>224348</v>
      </c>
      <c r="C29" s="5" t="n">
        <v>171933</v>
      </c>
    </row>
    <row r="30" spans="1:3">
      <c r="A30" s="3" t="s">
        <v>95</v>
      </c>
    </row>
    <row r="31" spans="1:3">
      <c r="A31" s="4" t="s">
        <v>91</v>
      </c>
      <c r="B31" s="5" t="n">
        <v>207057</v>
      </c>
      <c r="C31" s="5" t="n">
        <v>230027</v>
      </c>
    </row>
    <row r="32" spans="1:3">
      <c r="A32" s="4" t="s">
        <v>96</v>
      </c>
      <c r="B32" s="5" t="n">
        <v>72446</v>
      </c>
      <c r="C32" s="5" t="n">
        <v>70136</v>
      </c>
    </row>
    <row r="33" spans="1:3">
      <c r="A33" s="4" t="s">
        <v>97</v>
      </c>
      <c r="B33" s="5" t="n">
        <v>3159</v>
      </c>
      <c r="C33" s="5" t="n">
        <v>2784</v>
      </c>
    </row>
    <row r="34" spans="1:3">
      <c r="A34" s="4" t="s">
        <v>98</v>
      </c>
      <c r="B34" s="5" t="n">
        <v>282662</v>
      </c>
      <c r="C34" s="5" t="n">
        <v>302947</v>
      </c>
    </row>
    <row r="35" spans="1:3">
      <c r="A35" s="4" t="s">
        <v>99</v>
      </c>
      <c r="B35" s="5" t="n">
        <v>507010</v>
      </c>
      <c r="C35" s="5" t="n">
        <v>474880</v>
      </c>
    </row>
    <row r="36" spans="1:3">
      <c r="A36" s="4" t="s">
        <v>100</v>
      </c>
      <c r="B36" s="5" t="n">
        <v>78207</v>
      </c>
      <c r="C36" s="5" t="n">
        <v>106228</v>
      </c>
    </row>
    <row r="37" spans="1:3">
      <c r="A37" s="3" t="s">
        <v>101</v>
      </c>
    </row>
    <row r="38" spans="1:3">
      <c r="A38" s="4" t="s">
        <v>102</v>
      </c>
      <c r="B38" s="5" t="n">
        <v>8</v>
      </c>
      <c r="C38" s="5" t="n">
        <v>8</v>
      </c>
    </row>
    <row r="39" spans="1:3">
      <c r="A39" s="4" t="s">
        <v>103</v>
      </c>
      <c r="B39" s="5" t="n">
        <v>73178</v>
      </c>
      <c r="C39" s="5" t="n">
        <v>101115</v>
      </c>
    </row>
    <row r="40" spans="1:3">
      <c r="A40" s="4" t="s">
        <v>104</v>
      </c>
      <c r="B40" s="5" t="n">
        <v>73186</v>
      </c>
      <c r="C40" s="5" t="n">
        <v>101123</v>
      </c>
    </row>
    <row r="41" spans="1:3">
      <c r="A41" s="4" t="s">
        <v>64</v>
      </c>
      <c r="B41" s="5" t="n">
        <v>5021</v>
      </c>
      <c r="C41" s="5" t="n">
        <v>5105</v>
      </c>
    </row>
    <row r="42" spans="1:3">
      <c r="A42" s="4" t="s">
        <v>105</v>
      </c>
      <c r="B42" s="5" t="n">
        <v>78207</v>
      </c>
      <c r="C42" s="5" t="n">
        <v>106228</v>
      </c>
    </row>
    <row r="43" spans="1:3">
      <c r="A43" s="4" t="s">
        <v>106</v>
      </c>
      <c r="B43" s="6" t="n">
        <v>585217</v>
      </c>
      <c r="C43" s="6" t="n">
        <v>581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33</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2</v>
      </c>
      <c r="B1" s="2" t="s">
        <v>1</v>
      </c>
    </row>
    <row r="2" spans="1:2">
      <c r="B2" s="2" t="s">
        <v>33</v>
      </c>
    </row>
    <row r="3" spans="1:2">
      <c r="A3" s="3" t="s">
        <v>27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33</v>
      </c>
    </row>
    <row r="3" spans="1:2">
      <c r="A3" s="3" t="s">
        <v>274</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33</v>
      </c>
    </row>
    <row r="3" spans="1:2">
      <c r="A3" s="3" t="s">
        <v>27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33</v>
      </c>
    </row>
    <row r="3" spans="1:2">
      <c r="A3" s="3" t="s">
        <v>278</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0</v>
      </c>
      <c r="B1" s="2" t="s">
        <v>1</v>
      </c>
    </row>
    <row r="2" spans="1:2">
      <c r="B2" s="2" t="s">
        <v>33</v>
      </c>
    </row>
    <row r="3" spans="1:2">
      <c r="A3" s="3" t="s">
        <v>28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33</v>
      </c>
    </row>
    <row r="3" spans="1:2">
      <c r="A3" s="3" t="s">
        <v>282</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33</v>
      </c>
    </row>
    <row r="3" spans="1:2">
      <c r="A3" s="3" t="s">
        <v>284</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6</v>
      </c>
      <c r="B1" s="2" t="s">
        <v>1</v>
      </c>
    </row>
    <row r="2" spans="1:2">
      <c r="B2" s="2" t="s">
        <v>33</v>
      </c>
    </row>
    <row r="3" spans="1:2">
      <c r="A3" s="3" t="s">
        <v>286</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8</v>
      </c>
      <c r="B1" s="2" t="s">
        <v>1</v>
      </c>
    </row>
    <row r="2" spans="1:2">
      <c r="B2" s="2" t="s">
        <v>33</v>
      </c>
    </row>
    <row r="3" spans="1:2">
      <c r="A3" s="3" t="s">
        <v>288</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3"/>
    <col customWidth="1" max="5" min="5" width="20"/>
    <col customWidth="1" max="6" min="6" width="24"/>
    <col customWidth="1" max="7" min="7" width="19"/>
    <col customWidth="1" max="8" min="8" width="27"/>
    <col customWidth="1" max="9" min="9" width="14"/>
    <col customWidth="1" max="10" min="10" width="4"/>
    <col customWidth="1" max="11" min="11" width="11"/>
    <col customWidth="1" max="12" min="12" width="27"/>
    <col customWidth="1" max="13" min="13" width="11"/>
  </cols>
  <sheetData>
    <row r="1" spans="1:13">
      <c r="A1" s="1" t="s">
        <v>107</v>
      </c>
      <c r="C1" s="2" t="s">
        <v>102</v>
      </c>
      <c r="D1" s="2" t="s">
        <v>108</v>
      </c>
      <c r="E1" s="2" t="s">
        <v>109</v>
      </c>
      <c r="F1" s="2" t="s">
        <v>110</v>
      </c>
      <c r="G1" s="2" t="s">
        <v>111</v>
      </c>
      <c r="H1" s="2" t="s">
        <v>112</v>
      </c>
      <c r="I1" s="2" t="s">
        <v>113</v>
      </c>
      <c r="J1" s="2" t="s">
        <v>114</v>
      </c>
      <c r="K1" s="2" t="s">
        <v>115</v>
      </c>
      <c r="L1" s="2" t="s">
        <v>116</v>
      </c>
      <c r="M1" s="2" t="s">
        <v>115</v>
      </c>
    </row>
    <row r="2" spans="1:13">
      <c r="A2" s="4" t="s">
        <v>117</v>
      </c>
      <c r="C2" s="6" t="n">
        <v>5</v>
      </c>
      <c r="D2" s="6" t="n">
        <v>43143</v>
      </c>
      <c r="E2" s="6" t="n">
        <v>-21627</v>
      </c>
      <c r="F2" s="6" t="n">
        <v>-680</v>
      </c>
      <c r="G2" s="6" t="n">
        <v>-148947</v>
      </c>
      <c r="H2" s="6" t="n">
        <v>240430</v>
      </c>
      <c r="I2" s="6" t="n">
        <v>527</v>
      </c>
      <c r="K2" s="6" t="n">
        <v>112851</v>
      </c>
      <c r="L2" s="6" t="n">
        <v>-132</v>
      </c>
      <c r="M2" s="6" t="n">
        <v>112719</v>
      </c>
    </row>
    <row r="3" spans="1:13">
      <c r="A3" s="4" t="s">
        <v>118</v>
      </c>
      <c r="G3" s="5" t="n">
        <v>3784</v>
      </c>
      <c r="K3" s="5" t="n">
        <v>3784</v>
      </c>
      <c r="L3" s="5" t="n">
        <v>-502</v>
      </c>
      <c r="M3" s="5" t="n">
        <v>3282</v>
      </c>
    </row>
    <row r="4" spans="1:13">
      <c r="A4" s="4" t="s">
        <v>55</v>
      </c>
      <c r="E4" s="5" t="n">
        <v>-358</v>
      </c>
      <c r="K4" s="5" t="n">
        <v>-358</v>
      </c>
      <c r="L4" s="5" t="n">
        <v>301</v>
      </c>
      <c r="M4" s="5" t="n">
        <v>-57</v>
      </c>
    </row>
    <row r="5" spans="1:13">
      <c r="A5" s="4" t="s">
        <v>56</v>
      </c>
      <c r="E5" s="5" t="n">
        <v>136</v>
      </c>
      <c r="K5" s="5" t="n">
        <v>136</v>
      </c>
      <c r="M5" s="5" t="n">
        <v>136</v>
      </c>
    </row>
    <row r="6" spans="1:13">
      <c r="A6" s="4" t="s">
        <v>57</v>
      </c>
      <c r="F6" s="5" t="n">
        <v>-446</v>
      </c>
      <c r="K6" s="5" t="n">
        <v>-446</v>
      </c>
      <c r="M6" s="5" t="n">
        <v>-446</v>
      </c>
    </row>
    <row r="7" spans="1:13">
      <c r="A7" s="4" t="s">
        <v>119</v>
      </c>
      <c r="F7" s="5" t="n">
        <v>1126</v>
      </c>
      <c r="K7" s="5" t="n">
        <v>1126</v>
      </c>
      <c r="M7" s="5" t="n">
        <v>1126</v>
      </c>
    </row>
    <row r="8" spans="1:13">
      <c r="A8" s="4" t="s">
        <v>59</v>
      </c>
      <c r="E8" s="5" t="n">
        <v>-222</v>
      </c>
      <c r="F8" s="6" t="n">
        <v>680</v>
      </c>
      <c r="G8" s="5" t="n">
        <v>3784</v>
      </c>
      <c r="K8" s="5" t="n">
        <v>4242</v>
      </c>
      <c r="L8" s="5" t="n">
        <v>-201</v>
      </c>
      <c r="M8" s="5" t="n">
        <v>4041</v>
      </c>
    </row>
    <row r="9" spans="1:13">
      <c r="A9" s="4" t="s">
        <v>120</v>
      </c>
      <c r="D9" s="5" t="n">
        <v>997</v>
      </c>
      <c r="K9" s="5" t="n">
        <v>997</v>
      </c>
      <c r="M9" s="5" t="n">
        <v>997</v>
      </c>
    </row>
    <row r="10" spans="1:13">
      <c r="A10" s="4" t="s">
        <v>121</v>
      </c>
      <c r="G10" s="5" t="n">
        <v>-240</v>
      </c>
      <c r="I10" s="5" t="n">
        <v>240</v>
      </c>
    </row>
    <row r="11" spans="1:13">
      <c r="A11" s="4" t="s">
        <v>122</v>
      </c>
      <c r="B11" s="4" t="s">
        <v>114</v>
      </c>
      <c r="L11" s="5" t="n">
        <v>6171</v>
      </c>
      <c r="M11" s="5" t="n">
        <v>6171</v>
      </c>
    </row>
    <row r="12" spans="1:13">
      <c r="A12" s="4" t="s">
        <v>123</v>
      </c>
      <c r="B12" s="4" t="s">
        <v>124</v>
      </c>
      <c r="C12" s="5" t="n">
        <v>3</v>
      </c>
      <c r="H12" s="5" t="n">
        <v>10144</v>
      </c>
      <c r="K12" s="5" t="n">
        <v>10147</v>
      </c>
      <c r="M12" s="5" t="n">
        <v>10147</v>
      </c>
    </row>
    <row r="13" spans="1:13">
      <c r="A13" s="4" t="s">
        <v>125</v>
      </c>
      <c r="B13" s="4" t="s">
        <v>126</v>
      </c>
      <c r="H13" s="5" t="n">
        <v>-153</v>
      </c>
      <c r="K13" s="5" t="n">
        <v>-153</v>
      </c>
      <c r="M13" s="5" t="n">
        <v>-153</v>
      </c>
    </row>
    <row r="14" spans="1:13">
      <c r="A14" s="4" t="s">
        <v>127</v>
      </c>
      <c r="C14" s="5" t="n">
        <v>8</v>
      </c>
      <c r="D14" s="5" t="n">
        <v>44140</v>
      </c>
      <c r="E14" s="5" t="n">
        <v>-21849</v>
      </c>
      <c r="G14" s="5" t="n">
        <v>-145403</v>
      </c>
      <c r="H14" s="5" t="n">
        <v>250421</v>
      </c>
      <c r="I14" s="5" t="n">
        <v>767</v>
      </c>
      <c r="K14" s="5" t="n">
        <v>128084</v>
      </c>
      <c r="L14" s="5" t="n">
        <v>5838</v>
      </c>
      <c r="M14" s="5" t="n">
        <v>133922</v>
      </c>
    </row>
    <row r="15" spans="1:13">
      <c r="A15" s="4" t="s">
        <v>118</v>
      </c>
      <c r="G15" s="5" t="n">
        <v>-33171</v>
      </c>
      <c r="K15" s="5" t="n">
        <v>-33171</v>
      </c>
      <c r="L15" s="5" t="n">
        <v>121</v>
      </c>
      <c r="M15" s="5" t="n">
        <v>-33050</v>
      </c>
    </row>
    <row r="16" spans="1:13">
      <c r="A16" s="4" t="s">
        <v>55</v>
      </c>
      <c r="E16" s="5" t="n">
        <v>6433</v>
      </c>
      <c r="K16" s="5" t="n">
        <v>6433</v>
      </c>
      <c r="L16" s="5" t="n">
        <v>-854</v>
      </c>
      <c r="M16" s="5" t="n">
        <v>5579</v>
      </c>
    </row>
    <row r="17" spans="1:13">
      <c r="A17" s="4" t="s">
        <v>59</v>
      </c>
      <c r="E17" s="5" t="n">
        <v>6433</v>
      </c>
      <c r="G17" s="5" t="n">
        <v>-33171</v>
      </c>
      <c r="K17" s="5" t="n">
        <v>-26738</v>
      </c>
      <c r="L17" s="5" t="n">
        <v>-733</v>
      </c>
      <c r="M17" s="5" t="n">
        <v>-27471</v>
      </c>
    </row>
    <row r="18" spans="1:13">
      <c r="A18" s="4" t="s">
        <v>120</v>
      </c>
      <c r="D18" s="5" t="n">
        <v>-223</v>
      </c>
      <c r="K18" s="5" t="n">
        <v>-223</v>
      </c>
      <c r="M18" s="5" t="n">
        <v>-223</v>
      </c>
    </row>
    <row r="19" spans="1:13">
      <c r="A19" s="4" t="s">
        <v>128</v>
      </c>
      <c r="C19" s="5" t="n">
        <v>8</v>
      </c>
      <c r="D19" s="5" t="n">
        <v>43917</v>
      </c>
      <c r="E19" s="5" t="n">
        <v>-15416</v>
      </c>
      <c r="G19" s="5" t="n">
        <v>-178574</v>
      </c>
      <c r="H19" s="5" t="n">
        <v>250421</v>
      </c>
      <c r="I19" s="5" t="n">
        <v>767</v>
      </c>
      <c r="K19" s="5" t="n">
        <v>101123</v>
      </c>
      <c r="L19" s="5" t="n">
        <v>5105</v>
      </c>
      <c r="M19" s="5" t="n">
        <v>106228</v>
      </c>
    </row>
    <row r="20" spans="1:13">
      <c r="A20" s="4" t="s">
        <v>129</v>
      </c>
      <c r="B20" s="4" t="s">
        <v>130</v>
      </c>
      <c r="G20" s="5" t="n">
        <v>-1944</v>
      </c>
      <c r="K20" s="5" t="n">
        <v>-1944</v>
      </c>
      <c r="M20" s="5" t="n">
        <v>-1944</v>
      </c>
    </row>
    <row r="21" spans="1:13">
      <c r="A21" s="4" t="s">
        <v>131</v>
      </c>
      <c r="C21" s="5" t="n">
        <v>8</v>
      </c>
      <c r="D21" s="5" t="n">
        <v>43917</v>
      </c>
      <c r="E21" s="5" t="n">
        <v>-15416</v>
      </c>
      <c r="G21" s="5" t="n">
        <v>-180518</v>
      </c>
      <c r="H21" s="5" t="n">
        <v>250421</v>
      </c>
      <c r="I21" s="5" t="n">
        <v>767</v>
      </c>
      <c r="K21" s="5" t="n">
        <v>99179</v>
      </c>
      <c r="L21" s="5" t="n">
        <v>5105</v>
      </c>
      <c r="M21" s="5" t="n">
        <v>104284</v>
      </c>
    </row>
    <row r="22" spans="1:13">
      <c r="A22" s="4" t="s">
        <v>118</v>
      </c>
      <c r="G22" s="5" t="n">
        <v>-21955</v>
      </c>
      <c r="K22" s="5" t="n">
        <v>-21955</v>
      </c>
      <c r="L22" s="5" t="n">
        <v>-165</v>
      </c>
      <c r="M22" s="5" t="n">
        <v>-22120</v>
      </c>
    </row>
    <row r="23" spans="1:13">
      <c r="A23" s="4" t="s">
        <v>55</v>
      </c>
      <c r="E23" s="5" t="n">
        <v>-3271</v>
      </c>
      <c r="K23" s="5" t="n">
        <v>-3271</v>
      </c>
      <c r="L23" s="5" t="n">
        <v>81</v>
      </c>
      <c r="M23" s="5" t="n">
        <v>-3190</v>
      </c>
    </row>
    <row r="24" spans="1:13">
      <c r="A24" s="4" t="s">
        <v>59</v>
      </c>
      <c r="E24" s="5" t="n">
        <v>-3271</v>
      </c>
      <c r="G24" s="5" t="n">
        <v>-21955</v>
      </c>
      <c r="K24" s="5" t="n">
        <v>-25226</v>
      </c>
      <c r="L24" s="5" t="n">
        <v>-84</v>
      </c>
      <c r="M24" s="5" t="n">
        <v>-25310</v>
      </c>
    </row>
    <row r="25" spans="1:13">
      <c r="A25" s="4" t="s">
        <v>132</v>
      </c>
      <c r="I25" s="6" t="n">
        <v>-767</v>
      </c>
      <c r="K25" s="5" t="n">
        <v>-767</v>
      </c>
      <c r="M25" s="5" t="n">
        <v>-767</v>
      </c>
    </row>
    <row r="26" spans="1:13">
      <c r="A26" s="4" t="s">
        <v>133</v>
      </c>
      <c r="C26" s="6" t="n">
        <v>8</v>
      </c>
      <c r="D26" s="6" t="n">
        <v>43917</v>
      </c>
      <c r="E26" s="6" t="n">
        <v>-18687</v>
      </c>
      <c r="G26" s="6" t="n">
        <v>-202473</v>
      </c>
      <c r="H26" s="6" t="n">
        <v>250421</v>
      </c>
      <c r="K26" s="6" t="n">
        <v>73186</v>
      </c>
      <c r="L26" s="6" t="n">
        <v>5021</v>
      </c>
      <c r="M26" s="6" t="n">
        <v>78207</v>
      </c>
    </row>
    <row r="27" spans="1:13"/>
    <row r="28" spans="1:13">
      <c r="A28" s="4" t="s">
        <v>114</v>
      </c>
      <c r="B28" s="4" t="s">
        <v>134</v>
      </c>
    </row>
    <row r="29" spans="1:13">
      <c r="A29" s="4" t="s">
        <v>124</v>
      </c>
      <c r="B29" s="4" t="s">
        <v>135</v>
      </c>
    </row>
    <row r="30" spans="1:13">
      <c r="A30" s="4" t="s">
        <v>126</v>
      </c>
      <c r="B30" s="4" t="s">
        <v>136</v>
      </c>
    </row>
    <row r="31" spans="1:13">
      <c r="A31" s="4" t="s">
        <v>130</v>
      </c>
      <c r="B31" s="4" t="s">
        <v>137</v>
      </c>
    </row>
  </sheetData>
  <mergeCells count="31">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L27"/>
    <mergeCell ref="B28:L28"/>
    <mergeCell ref="B29:L29"/>
    <mergeCell ref="B30:L30"/>
    <mergeCell ref="B31:L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33</v>
      </c>
    </row>
    <row r="3" spans="1:2">
      <c r="A3" s="3" t="s">
        <v>290</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33</v>
      </c>
    </row>
    <row r="3" spans="1:2">
      <c r="A3" s="3" t="s">
        <v>292</v>
      </c>
    </row>
    <row r="4" spans="1:2">
      <c r="A4" s="4" t="s">
        <v>292</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33</v>
      </c>
    </row>
    <row r="3" spans="1:2">
      <c r="A3" s="3" t="s">
        <v>294</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6</v>
      </c>
      <c r="B1" s="2" t="s">
        <v>1</v>
      </c>
    </row>
    <row r="2" spans="1:2">
      <c r="B2" s="2" t="s">
        <v>33</v>
      </c>
    </row>
    <row r="3" spans="1:2">
      <c r="A3" s="3" t="s">
        <v>296</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33</v>
      </c>
    </row>
    <row r="3" spans="1:2">
      <c r="A3" s="3" t="s">
        <v>298</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33</v>
      </c>
    </row>
    <row r="3" spans="1:2">
      <c r="A3" s="3" t="s">
        <v>300</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33</v>
      </c>
    </row>
    <row r="3" spans="1:2">
      <c r="A3" s="3" t="s">
        <v>302</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33</v>
      </c>
    </row>
    <row r="3" spans="1:2">
      <c r="A3" s="3" t="s">
        <v>304</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33</v>
      </c>
    </row>
    <row r="3" spans="1:2">
      <c r="A3" s="3" t="s">
        <v>22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74</v>
      </c>
      <c r="B10" s="4" t="s">
        <v>319</v>
      </c>
    </row>
    <row r="11" spans="1:2">
      <c r="A11" s="4" t="s">
        <v>75</v>
      </c>
      <c r="B11" s="4" t="s">
        <v>320</v>
      </c>
    </row>
    <row r="12" spans="1:2">
      <c r="A12" s="4" t="s">
        <v>80</v>
      </c>
      <c r="B12" s="4" t="s">
        <v>321</v>
      </c>
    </row>
    <row r="13" spans="1:2">
      <c r="A13" s="4" t="s">
        <v>78</v>
      </c>
      <c r="B13" s="4" t="s">
        <v>322</v>
      </c>
    </row>
    <row r="14" spans="1:2">
      <c r="A14" s="4" t="s">
        <v>81</v>
      </c>
      <c r="B14" s="4" t="s">
        <v>323</v>
      </c>
    </row>
    <row r="15" spans="1:2">
      <c r="A15" s="4" t="s">
        <v>79</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120</v>
      </c>
      <c r="B24" s="4" t="s">
        <v>341</v>
      </c>
    </row>
    <row r="25" spans="1:2">
      <c r="A25" s="4" t="s">
        <v>342</v>
      </c>
      <c r="B25"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3</v>
      </c>
    </row>
    <row r="3" spans="1:2">
      <c r="A3" s="3" t="s">
        <v>22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80"/>
    <col customWidth="1" max="3" min="3" width="68"/>
    <col customWidth="1" max="4" min="4" width="52"/>
    <col customWidth="1" max="5" min="5" width="31"/>
  </cols>
  <sheetData>
    <row r="1" spans="1:5">
      <c r="A1" s="1" t="s">
        <v>138</v>
      </c>
      <c r="C1" s="2" t="s">
        <v>139</v>
      </c>
      <c r="D1" s="2" t="s">
        <v>140</v>
      </c>
      <c r="E1" s="2" t="s">
        <v>141</v>
      </c>
    </row>
    <row r="2" spans="1:5">
      <c r="A2" s="4" t="s">
        <v>122</v>
      </c>
      <c r="B2" s="4" t="s">
        <v>114</v>
      </c>
      <c r="D2" s="6" t="n">
        <v>6171000</v>
      </c>
    </row>
    <row r="3" spans="1:5">
      <c r="A3" s="4" t="s">
        <v>142</v>
      </c>
      <c r="D3" s="6" t="n">
        <v>4800000</v>
      </c>
    </row>
    <row r="4" spans="1:5">
      <c r="A4" s="4" t="s">
        <v>143</v>
      </c>
      <c r="D4" s="5" t="n">
        <v>5</v>
      </c>
    </row>
    <row r="5" spans="1:5">
      <c r="A5" s="4" t="s">
        <v>144</v>
      </c>
      <c r="B5" s="4" t="s">
        <v>124</v>
      </c>
      <c r="D5" s="6" t="n">
        <v>153000</v>
      </c>
    </row>
    <row r="6" spans="1:5">
      <c r="A6" s="4" t="s">
        <v>129</v>
      </c>
      <c r="B6" s="4" t="s">
        <v>126</v>
      </c>
      <c r="E6" s="6" t="n">
        <v>-1944000</v>
      </c>
    </row>
    <row r="7" spans="1:5">
      <c r="A7" s="4" t="s">
        <v>145</v>
      </c>
    </row>
    <row r="8" spans="1:5">
      <c r="A8" s="4" t="s">
        <v>146</v>
      </c>
      <c r="D8" s="9" t="n">
        <v>0.0001</v>
      </c>
      <c r="E8" s="9" t="n">
        <v>0.0001</v>
      </c>
    </row>
    <row r="9" spans="1:5">
      <c r="A9" s="4" t="s">
        <v>147</v>
      </c>
    </row>
    <row r="10" spans="1:5">
      <c r="A10" s="4" t="s">
        <v>129</v>
      </c>
      <c r="E10" s="6" t="n">
        <v>1900000</v>
      </c>
    </row>
    <row r="11" spans="1:5">
      <c r="A11" s="4" t="s">
        <v>148</v>
      </c>
    </row>
    <row r="12" spans="1:5">
      <c r="A12" s="4" t="s">
        <v>122</v>
      </c>
      <c r="D12" s="6" t="n">
        <v>1400000</v>
      </c>
    </row>
    <row r="13" spans="1:5">
      <c r="A13" s="4" t="s">
        <v>149</v>
      </c>
      <c r="C13" s="5" t="n">
        <v>23</v>
      </c>
      <c r="D13" s="5" t="n">
        <v>23</v>
      </c>
    </row>
    <row r="14" spans="1:5">
      <c r="A14" s="4" t="s">
        <v>150</v>
      </c>
      <c r="C14" s="5" t="n">
        <v>22</v>
      </c>
    </row>
    <row r="15" spans="1:5">
      <c r="A15" s="4" t="s">
        <v>151</v>
      </c>
    </row>
    <row r="16" spans="1:5">
      <c r="A16" s="4" t="s">
        <v>152</v>
      </c>
      <c r="C16" s="5" t="n">
        <v>29519844</v>
      </c>
      <c r="D16" s="5" t="n">
        <v>29519844</v>
      </c>
    </row>
    <row r="17" spans="1:5">
      <c r="A17" s="4" t="s">
        <v>146</v>
      </c>
      <c r="C17" s="9" t="n">
        <v>0.0001</v>
      </c>
    </row>
    <row r="18" spans="1:5">
      <c r="A18" s="4" t="s">
        <v>153</v>
      </c>
      <c r="C18" s="10" t="n">
        <v>0.34375</v>
      </c>
    </row>
    <row r="19" spans="1:5">
      <c r="A19" s="4" t="s">
        <v>154</v>
      </c>
      <c r="C19" s="6" t="n">
        <v>10100000</v>
      </c>
      <c r="D19" s="6" t="n">
        <v>10147446</v>
      </c>
    </row>
    <row r="20" spans="1:5">
      <c r="A20" s="4" t="s">
        <v>155</v>
      </c>
    </row>
    <row r="21" spans="1:5">
      <c r="A21" s="4" t="s">
        <v>156</v>
      </c>
      <c r="C21" s="11" t="n">
        <v>2.75</v>
      </c>
    </row>
    <row r="22" spans="1:5"/>
    <row r="23" spans="1:5">
      <c r="A23" s="4" t="s">
        <v>114</v>
      </c>
      <c r="B23" s="4" t="s">
        <v>134</v>
      </c>
    </row>
    <row r="24" spans="1:5">
      <c r="A24" s="4" t="s">
        <v>124</v>
      </c>
      <c r="B24" s="4" t="s">
        <v>136</v>
      </c>
    </row>
    <row r="25" spans="1:5">
      <c r="A25" s="4" t="s">
        <v>126</v>
      </c>
      <c r="B25" s="4" t="s">
        <v>137</v>
      </c>
    </row>
  </sheetData>
  <mergeCells count="5">
    <mergeCell ref="A1:B1"/>
    <mergeCell ref="A22:D22"/>
    <mergeCell ref="B23:D23"/>
    <mergeCell ref="B24:D24"/>
    <mergeCell ref="B25:D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33</v>
      </c>
    </row>
    <row r="3" spans="1:2">
      <c r="A3" s="3" t="s">
        <v>228</v>
      </c>
    </row>
    <row r="4" spans="1:2">
      <c r="A4" s="4" t="s">
        <v>350</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3</v>
      </c>
    </row>
    <row r="3" spans="1:2">
      <c r="A3" s="3" t="s">
        <v>23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33</v>
      </c>
    </row>
    <row r="3" spans="1:2">
      <c r="A3" s="3" t="s">
        <v>23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33</v>
      </c>
    </row>
    <row r="3" spans="1:2">
      <c r="A3" s="3" t="s">
        <v>236</v>
      </c>
    </row>
    <row r="4" spans="1:2">
      <c r="A4" s="4" t="s">
        <v>363</v>
      </c>
      <c r="B4" s="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5</v>
      </c>
      <c r="B1" s="2" t="s">
        <v>1</v>
      </c>
    </row>
    <row r="2" spans="1:2">
      <c r="B2" s="2" t="s">
        <v>33</v>
      </c>
    </row>
    <row r="3" spans="1:2">
      <c r="A3" s="3" t="s">
        <v>240</v>
      </c>
    </row>
    <row r="4" spans="1:2">
      <c r="A4" s="4" t="s">
        <v>366</v>
      </c>
      <c r="B4"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33</v>
      </c>
    </row>
    <row r="3" spans="1:2">
      <c r="A3" s="3" t="s">
        <v>242</v>
      </c>
    </row>
    <row r="4" spans="1:2">
      <c r="A4" s="4" t="s">
        <v>369</v>
      </c>
      <c r="B4" s="4" t="s">
        <v>3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3</v>
      </c>
    </row>
    <row r="3" spans="1:2">
      <c r="A3" s="3" t="s">
        <v>2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33</v>
      </c>
    </row>
    <row r="3" spans="1:2">
      <c r="A3" s="3" t="s">
        <v>24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33</v>
      </c>
    </row>
    <row r="3" spans="1:2">
      <c r="A3" s="3" t="s">
        <v>250</v>
      </c>
    </row>
    <row r="4" spans="1:2">
      <c r="A4" s="4" t="s">
        <v>382</v>
      </c>
      <c r="B4"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3</v>
      </c>
    </row>
    <row r="3" spans="1:2">
      <c r="A3" s="3" t="s">
        <v>25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7</v>
      </c>
      <c r="B1" s="2" t="s">
        <v>1</v>
      </c>
    </row>
    <row r="2" spans="1:4">
      <c r="B2" s="2" t="s">
        <v>158</v>
      </c>
      <c r="C2" s="2" t="s">
        <v>159</v>
      </c>
      <c r="D2" s="2" t="s">
        <v>160</v>
      </c>
    </row>
    <row r="3" spans="1:4">
      <c r="A3" s="3" t="s">
        <v>161</v>
      </c>
    </row>
    <row r="4" spans="1:4">
      <c r="A4" s="4" t="s">
        <v>51</v>
      </c>
      <c r="B4" s="6" t="n">
        <v>-14835</v>
      </c>
      <c r="C4" s="6" t="n">
        <v>-39580</v>
      </c>
      <c r="D4" s="6" t="n">
        <v>4559</v>
      </c>
    </row>
    <row r="5" spans="1:4">
      <c r="A5" s="3" t="s">
        <v>162</v>
      </c>
    </row>
    <row r="6" spans="1:4">
      <c r="A6" s="4" t="s">
        <v>163</v>
      </c>
      <c r="B6" s="5" t="n">
        <v>-391</v>
      </c>
      <c r="C6" s="5" t="n">
        <v>-445</v>
      </c>
      <c r="D6" s="5" t="n">
        <v>-325</v>
      </c>
    </row>
    <row r="7" spans="1:4">
      <c r="A7" s="4" t="s">
        <v>50</v>
      </c>
      <c r="B7" s="5" t="n">
        <v>17330</v>
      </c>
      <c r="C7" s="5" t="n">
        <v>12200</v>
      </c>
      <c r="D7" s="5" t="n">
        <v>6368</v>
      </c>
    </row>
    <row r="8" spans="1:4">
      <c r="A8" s="4" t="s">
        <v>164</v>
      </c>
      <c r="B8" s="5" t="n">
        <v>204</v>
      </c>
      <c r="C8" s="5" t="n">
        <v>298</v>
      </c>
      <c r="D8" s="5" t="n">
        <v>271</v>
      </c>
    </row>
    <row r="9" spans="1:4">
      <c r="A9" s="4" t="s">
        <v>165</v>
      </c>
      <c r="B9" s="5" t="n">
        <v>19414</v>
      </c>
      <c r="C9" s="5" t="n">
        <v>14272</v>
      </c>
      <c r="D9" s="5" t="n">
        <v>14208</v>
      </c>
    </row>
    <row r="10" spans="1:4">
      <c r="A10" s="4" t="s">
        <v>166</v>
      </c>
      <c r="B10" s="5" t="n">
        <v>52</v>
      </c>
      <c r="C10" s="5" t="n">
        <v>44</v>
      </c>
      <c r="D10" s="5" t="n">
        <v>71</v>
      </c>
    </row>
    <row r="11" spans="1:4">
      <c r="A11" s="4" t="s">
        <v>167</v>
      </c>
      <c r="B11" s="5" t="n">
        <v>-24</v>
      </c>
      <c r="C11" s="5" t="n">
        <v>-308</v>
      </c>
      <c r="D11" s="5" t="n">
        <v>-451</v>
      </c>
    </row>
    <row r="12" spans="1:4">
      <c r="A12" s="4" t="s">
        <v>120</v>
      </c>
      <c r="C12" s="5" t="n">
        <v>-223</v>
      </c>
      <c r="D12" s="5" t="n">
        <v>997</v>
      </c>
    </row>
    <row r="13" spans="1:4">
      <c r="A13" s="4" t="s">
        <v>168</v>
      </c>
      <c r="B13" s="5" t="n">
        <v>25607</v>
      </c>
      <c r="C13" s="5" t="n">
        <v>39105</v>
      </c>
      <c r="D13" s="5" t="n">
        <v>2957</v>
      </c>
    </row>
    <row r="14" spans="1:4">
      <c r="A14" s="4" t="s">
        <v>169</v>
      </c>
      <c r="B14" s="5" t="n">
        <v>78</v>
      </c>
      <c r="D14" s="5" t="n">
        <v>15</v>
      </c>
    </row>
    <row r="15" spans="1:4">
      <c r="A15" s="4" t="s">
        <v>170</v>
      </c>
      <c r="D15" s="5" t="n">
        <v>1</v>
      </c>
    </row>
    <row r="16" spans="1:4">
      <c r="A16" s="4" t="s">
        <v>42</v>
      </c>
      <c r="B16" s="5" t="n">
        <v>4541</v>
      </c>
      <c r="C16" s="5" t="n">
        <v>5221</v>
      </c>
      <c r="D16" s="5" t="n">
        <v>2151</v>
      </c>
    </row>
    <row r="17" spans="1:4">
      <c r="A17" s="4" t="s">
        <v>171</v>
      </c>
      <c r="B17" s="5" t="n">
        <v>-814</v>
      </c>
    </row>
    <row r="18" spans="1:4">
      <c r="A18" s="4" t="s">
        <v>43</v>
      </c>
      <c r="B18" s="5" t="n">
        <v>-626</v>
      </c>
    </row>
    <row r="19" spans="1:4">
      <c r="A19" s="4" t="s">
        <v>172</v>
      </c>
      <c r="C19" s="5" t="n">
        <v>-7448</v>
      </c>
    </row>
    <row r="20" spans="1:4">
      <c r="A20" s="4" t="s">
        <v>173</v>
      </c>
      <c r="B20" s="5" t="n">
        <v>-189</v>
      </c>
      <c r="D20" s="5" t="n">
        <v>-173</v>
      </c>
    </row>
    <row r="21" spans="1:4">
      <c r="A21" s="4" t="s">
        <v>174</v>
      </c>
      <c r="B21" s="5" t="n">
        <v>-26711</v>
      </c>
      <c r="D21" s="5" t="n">
        <v>-1248</v>
      </c>
    </row>
    <row r="22" spans="1:4">
      <c r="A22" s="4" t="s">
        <v>175</v>
      </c>
      <c r="B22" s="5" t="n">
        <v>1288</v>
      </c>
      <c r="C22" s="5" t="n">
        <v>-1875</v>
      </c>
      <c r="D22" s="5" t="n">
        <v>-11768</v>
      </c>
    </row>
    <row r="23" spans="1:4">
      <c r="A23" s="4" t="s">
        <v>176</v>
      </c>
      <c r="B23" s="5" t="n">
        <v>-248</v>
      </c>
      <c r="C23" s="5" t="n">
        <v>-201</v>
      </c>
      <c r="D23" s="5" t="n">
        <v>641</v>
      </c>
    </row>
    <row r="24" spans="1:4">
      <c r="A24" s="4" t="s">
        <v>177</v>
      </c>
      <c r="D24" s="5" t="n">
        <v>242</v>
      </c>
    </row>
    <row r="25" spans="1:4">
      <c r="A25" s="4" t="s">
        <v>178</v>
      </c>
      <c r="B25" s="5" t="n">
        <v>25928</v>
      </c>
      <c r="C25" s="5" t="n">
        <v>21060</v>
      </c>
      <c r="D25" s="5" t="n">
        <v>18516</v>
      </c>
    </row>
    <row r="26" spans="1:4">
      <c r="A26" s="4" t="s">
        <v>179</v>
      </c>
      <c r="B26" s="5" t="n">
        <v>-320</v>
      </c>
      <c r="C26" s="5" t="n">
        <v>-271</v>
      </c>
      <c r="D26" s="5" t="n">
        <v>-32739</v>
      </c>
    </row>
    <row r="27" spans="1:4">
      <c r="A27" s="4" t="s">
        <v>180</v>
      </c>
      <c r="B27" s="5" t="n">
        <v>13751</v>
      </c>
      <c r="C27" s="5" t="n">
        <v>-4484</v>
      </c>
      <c r="D27" s="5" t="n">
        <v>-5962</v>
      </c>
    </row>
    <row r="28" spans="1:4">
      <c r="A28" s="4" t="s">
        <v>181</v>
      </c>
      <c r="B28" s="5" t="n">
        <v>189</v>
      </c>
      <c r="C28" s="5" t="n">
        <v>-10436</v>
      </c>
      <c r="D28" s="5" t="n">
        <v>2145</v>
      </c>
    </row>
    <row r="29" spans="1:4">
      <c r="A29" s="4" t="s">
        <v>182</v>
      </c>
      <c r="B29" s="5" t="n">
        <v>-731</v>
      </c>
    </row>
    <row r="30" spans="1:4">
      <c r="A30" s="4" t="s">
        <v>183</v>
      </c>
      <c r="B30" s="5" t="n">
        <v>-4603</v>
      </c>
      <c r="C30" s="5" t="n">
        <v>8085</v>
      </c>
      <c r="D30" s="5" t="n">
        <v>-18249</v>
      </c>
    </row>
    <row r="31" spans="1:4">
      <c r="A31" s="4" t="s">
        <v>184</v>
      </c>
      <c r="C31" s="5" t="n">
        <v>-5893</v>
      </c>
    </row>
    <row r="32" spans="1:4">
      <c r="A32" s="4" t="s">
        <v>185</v>
      </c>
      <c r="B32" s="5" t="n">
        <v>34214</v>
      </c>
      <c r="C32" s="5" t="n">
        <v>8061</v>
      </c>
      <c r="D32" s="5" t="n">
        <v>-36289</v>
      </c>
    </row>
    <row r="33" spans="1:4">
      <c r="A33" s="4" t="s">
        <v>186</v>
      </c>
      <c r="B33" s="5" t="n">
        <v>-5837</v>
      </c>
      <c r="C33" s="5" t="n">
        <v>-9470</v>
      </c>
      <c r="D33" s="5" t="n">
        <v>-6265</v>
      </c>
    </row>
    <row r="34" spans="1:4">
      <c r="A34" s="4" t="s">
        <v>187</v>
      </c>
      <c r="B34" s="5" t="n">
        <v>28377</v>
      </c>
      <c r="C34" s="5" t="n">
        <v>-1409</v>
      </c>
      <c r="D34" s="5" t="n">
        <v>-42554</v>
      </c>
    </row>
    <row r="35" spans="1:4">
      <c r="A35" s="3" t="s">
        <v>188</v>
      </c>
    </row>
    <row r="36" spans="1:4">
      <c r="A36" s="4" t="s">
        <v>189</v>
      </c>
      <c r="B36" s="5" t="n">
        <v>40716</v>
      </c>
      <c r="C36" s="5" t="n">
        <v>29850</v>
      </c>
      <c r="D36" s="5" t="n">
        <v>5560</v>
      </c>
    </row>
    <row r="37" spans="1:4">
      <c r="A37" s="4" t="s">
        <v>190</v>
      </c>
      <c r="B37" s="5" t="n">
        <v>-44182</v>
      </c>
      <c r="C37" s="5" t="n">
        <v>-40716</v>
      </c>
      <c r="D37" s="5" t="n">
        <v>-29850</v>
      </c>
    </row>
    <row r="38" spans="1:4">
      <c r="A38" s="4" t="s">
        <v>191</v>
      </c>
      <c r="B38" s="5" t="n">
        <v>391</v>
      </c>
      <c r="C38" s="5" t="n">
        <v>445</v>
      </c>
      <c r="D38" s="5" t="n">
        <v>325</v>
      </c>
    </row>
    <row r="39" spans="1:4">
      <c r="A39" s="4" t="s">
        <v>192</v>
      </c>
      <c r="B39" s="5" t="n">
        <v>-114</v>
      </c>
      <c r="C39" s="5" t="n">
        <v>-375</v>
      </c>
      <c r="D39" s="5" t="n">
        <v>-349</v>
      </c>
    </row>
    <row r="40" spans="1:4">
      <c r="A40" s="4" t="s">
        <v>193</v>
      </c>
      <c r="B40" s="5" t="n">
        <v>-10</v>
      </c>
      <c r="C40" s="5" t="n">
        <v>-42</v>
      </c>
      <c r="D40" s="5" t="n">
        <v>-40</v>
      </c>
    </row>
    <row r="41" spans="1:4">
      <c r="A41" s="4" t="s">
        <v>194</v>
      </c>
      <c r="B41" s="5" t="n">
        <v>-4833</v>
      </c>
    </row>
    <row r="42" spans="1:4">
      <c r="A42" s="4" t="s">
        <v>195</v>
      </c>
      <c r="B42" s="5" t="n">
        <v>-41199</v>
      </c>
      <c r="C42" s="5" t="n">
        <v>-92931</v>
      </c>
      <c r="D42" s="5" t="n">
        <v>-43581</v>
      </c>
    </row>
    <row r="43" spans="1:4">
      <c r="A43" s="4" t="s">
        <v>196</v>
      </c>
      <c r="B43" s="5" t="n">
        <v>46195</v>
      </c>
      <c r="C43" s="5" t="n">
        <v>1979</v>
      </c>
      <c r="D43" s="5" t="n">
        <v>4839</v>
      </c>
    </row>
    <row r="44" spans="1:4">
      <c r="A44" s="4" t="s">
        <v>197</v>
      </c>
      <c r="C44" s="5" t="n">
        <v>9505</v>
      </c>
      <c r="D44" s="5" t="n">
        <v>1554</v>
      </c>
    </row>
    <row r="45" spans="1:4">
      <c r="A45" s="4" t="s">
        <v>198</v>
      </c>
      <c r="B45" s="5" t="n">
        <v>302</v>
      </c>
      <c r="C45" s="5" t="n">
        <v>427</v>
      </c>
      <c r="D45" s="5" t="n">
        <v>415</v>
      </c>
    </row>
    <row r="46" spans="1:4">
      <c r="A46" s="4" t="s">
        <v>132</v>
      </c>
      <c r="B46" s="5" t="n">
        <v>-64</v>
      </c>
      <c r="C46" s="5" t="n">
        <v>41056</v>
      </c>
      <c r="D46" s="5" t="n">
        <v>4118</v>
      </c>
    </row>
    <row r="47" spans="1:4">
      <c r="A47" s="4" t="s">
        <v>199</v>
      </c>
      <c r="D47" s="5" t="n">
        <v>-1113</v>
      </c>
    </row>
    <row r="48" spans="1:4">
      <c r="A48" s="4" t="s">
        <v>200</v>
      </c>
      <c r="B48" s="5" t="n">
        <v>-2798</v>
      </c>
      <c r="C48" s="5" t="n">
        <v>-50802</v>
      </c>
      <c r="D48" s="5" t="n">
        <v>-58122</v>
      </c>
    </row>
    <row r="49" spans="1:4">
      <c r="A49" s="3" t="s">
        <v>201</v>
      </c>
    </row>
    <row r="50" spans="1:4">
      <c r="A50" s="4" t="s">
        <v>202</v>
      </c>
      <c r="B50" s="5" t="n">
        <v>11537</v>
      </c>
      <c r="C50" s="5" t="n">
        <v>84865</v>
      </c>
      <c r="D50" s="5" t="n">
        <v>11403</v>
      </c>
    </row>
    <row r="51" spans="1:4">
      <c r="A51" s="4" t="s">
        <v>203</v>
      </c>
      <c r="B51" s="5" t="n">
        <v>-13382</v>
      </c>
      <c r="C51" s="5" t="n">
        <v>-2164</v>
      </c>
      <c r="D51" s="5" t="n">
        <v>-4371</v>
      </c>
    </row>
    <row r="52" spans="1:4">
      <c r="A52" s="4" t="s">
        <v>204</v>
      </c>
      <c r="B52" s="5" t="n">
        <v>29269</v>
      </c>
      <c r="C52" s="5" t="n">
        <v>35059</v>
      </c>
      <c r="D52" s="5" t="n">
        <v>51833</v>
      </c>
    </row>
    <row r="53" spans="1:4">
      <c r="A53" s="4" t="s">
        <v>205</v>
      </c>
      <c r="B53" s="5" t="n">
        <v>-20246</v>
      </c>
      <c r="C53" s="5" t="n">
        <v>-25116</v>
      </c>
      <c r="D53" s="5" t="n">
        <v>-6372</v>
      </c>
    </row>
    <row r="54" spans="1:4">
      <c r="A54" s="4" t="s">
        <v>206</v>
      </c>
      <c r="D54" s="5" t="n">
        <v>-153</v>
      </c>
    </row>
    <row r="55" spans="1:4">
      <c r="A55" s="4" t="s">
        <v>207</v>
      </c>
      <c r="B55" s="5" t="n">
        <v>-18202</v>
      </c>
    </row>
    <row r="56" spans="1:4">
      <c r="A56" s="4" t="s">
        <v>208</v>
      </c>
      <c r="D56" s="5" t="n">
        <v>44000</v>
      </c>
    </row>
    <row r="57" spans="1:4">
      <c r="A57" s="4" t="s">
        <v>209</v>
      </c>
      <c r="B57" s="5" t="n">
        <v>-15800</v>
      </c>
      <c r="C57" s="5" t="n">
        <v>-12386</v>
      </c>
      <c r="D57" s="5" t="n">
        <v>-6368</v>
      </c>
    </row>
    <row r="58" spans="1:4">
      <c r="A58" s="4" t="s">
        <v>210</v>
      </c>
      <c r="B58" s="5" t="n">
        <v>-26824</v>
      </c>
      <c r="C58" s="5" t="n">
        <v>80258</v>
      </c>
      <c r="D58" s="5" t="n">
        <v>89972</v>
      </c>
    </row>
    <row r="59" spans="1:4">
      <c r="A59" s="4" t="s">
        <v>211</v>
      </c>
      <c r="B59" s="5" t="n">
        <v>-1245</v>
      </c>
      <c r="C59" s="5" t="n">
        <v>28047</v>
      </c>
      <c r="D59" s="5" t="n">
        <v>-10704</v>
      </c>
    </row>
    <row r="60" spans="1:4">
      <c r="A60" s="4" t="s">
        <v>212</v>
      </c>
      <c r="B60" s="5" t="n">
        <v>46084</v>
      </c>
      <c r="C60" s="5" t="n">
        <v>16435</v>
      </c>
      <c r="D60" s="5" t="n">
        <v>26272</v>
      </c>
    </row>
    <row r="61" spans="1:4">
      <c r="A61" s="4" t="s">
        <v>213</v>
      </c>
      <c r="B61" s="5" t="n">
        <v>46084</v>
      </c>
      <c r="C61" s="5" t="n">
        <v>12518</v>
      </c>
    </row>
    <row r="62" spans="1:4">
      <c r="A62" s="4" t="s">
        <v>214</v>
      </c>
      <c r="B62" s="5" t="n">
        <v>-880</v>
      </c>
      <c r="C62" s="5" t="n">
        <v>5519</v>
      </c>
      <c r="D62" s="5" t="n">
        <v>867</v>
      </c>
    </row>
    <row r="63" spans="1:4">
      <c r="A63" s="4" t="s">
        <v>215</v>
      </c>
      <c r="B63" s="5" t="n">
        <v>43959</v>
      </c>
      <c r="C63" s="5" t="n">
        <v>46084</v>
      </c>
      <c r="D63" s="5" t="n">
        <v>16435</v>
      </c>
    </row>
    <row r="64" spans="1:4">
      <c r="A64" s="4" t="s">
        <v>216</v>
      </c>
      <c r="B64" s="6" t="n">
        <v>43831</v>
      </c>
      <c r="C64" s="6" t="n">
        <v>46084</v>
      </c>
      <c r="D64" s="6" t="n">
        <v>125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3</v>
      </c>
    </row>
    <row r="3" spans="1:2">
      <c r="A3" s="3" t="s">
        <v>25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4</v>
      </c>
      <c r="B1" s="2" t="s">
        <v>1</v>
      </c>
    </row>
    <row r="2" spans="1:2">
      <c r="B2" s="2" t="s">
        <v>33</v>
      </c>
    </row>
    <row r="3" spans="1:2">
      <c r="A3" s="3" t="s">
        <v>256</v>
      </c>
    </row>
    <row r="4" spans="1:2">
      <c r="A4" s="4" t="s">
        <v>395</v>
      </c>
      <c r="B4" s="4" t="s">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33</v>
      </c>
    </row>
    <row r="3" spans="1:2">
      <c r="A3" s="3" t="s">
        <v>258</v>
      </c>
    </row>
    <row r="4" spans="1:2">
      <c r="A4" s="4" t="s">
        <v>398</v>
      </c>
      <c r="B4" s="4" t="s">
        <v>3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33</v>
      </c>
    </row>
    <row r="3" spans="1:2">
      <c r="A3" s="4" t="s">
        <v>80</v>
      </c>
    </row>
    <row r="4" spans="1:2">
      <c r="A4" s="3" t="s">
        <v>264</v>
      </c>
    </row>
    <row r="5" spans="1:2">
      <c r="A5" s="4" t="s">
        <v>401</v>
      </c>
      <c r="B5" s="4" t="s">
        <v>4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3</v>
      </c>
      <c r="B1" s="2" t="s">
        <v>1</v>
      </c>
    </row>
    <row r="2" spans="1:2">
      <c r="B2" s="2" t="s">
        <v>33</v>
      </c>
    </row>
    <row r="3" spans="1:2">
      <c r="A3" s="3" t="s">
        <v>266</v>
      </c>
    </row>
    <row r="4" spans="1:2">
      <c r="A4" s="4" t="s">
        <v>404</v>
      </c>
      <c r="B4" s="4" t="s">
        <v>4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33</v>
      </c>
    </row>
    <row r="3" spans="1:2">
      <c r="A3" s="3" t="s">
        <v>26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3</v>
      </c>
    </row>
    <row r="3" spans="1:2">
      <c r="A3" s="3" t="s">
        <v>27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8</v>
      </c>
      <c r="B1" s="2" t="s">
        <v>1</v>
      </c>
    </row>
    <row r="2" spans="1:2">
      <c r="B2" s="2" t="s">
        <v>33</v>
      </c>
    </row>
    <row r="3" spans="1:2">
      <c r="A3" s="3" t="s">
        <v>27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33</v>
      </c>
    </row>
    <row r="3" spans="1:2">
      <c r="A3" s="3" t="s">
        <v>276</v>
      </c>
    </row>
    <row r="4" spans="1:2">
      <c r="A4" s="4" t="s">
        <v>426</v>
      </c>
      <c r="B4"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8</v>
      </c>
      <c r="B1" s="2" t="s">
        <v>1</v>
      </c>
    </row>
    <row r="2" spans="1:2">
      <c r="B2" s="2" t="s">
        <v>33</v>
      </c>
    </row>
    <row r="3" spans="1:2">
      <c r="A3" s="3" t="s">
        <v>278</v>
      </c>
    </row>
    <row r="4" spans="1:2">
      <c r="A4" s="4" t="s">
        <v>429</v>
      </c>
      <c r="B4" s="4" t="s">
        <v>4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33</v>
      </c>
      <c r="C1" s="2" t="s">
        <v>34</v>
      </c>
      <c r="D1" s="2" t="s">
        <v>35</v>
      </c>
    </row>
    <row r="2" spans="1:4">
      <c r="A2" s="3" t="s">
        <v>218</v>
      </c>
    </row>
    <row r="3" spans="1:4">
      <c r="A3" s="4" t="s">
        <v>219</v>
      </c>
      <c r="B3" s="6" t="n">
        <v>43831</v>
      </c>
      <c r="C3" s="6" t="n">
        <v>46084</v>
      </c>
      <c r="D3" s="6" t="n">
        <v>12518</v>
      </c>
    </row>
    <row r="4" spans="1:4">
      <c r="A4" s="4" t="s">
        <v>220</v>
      </c>
      <c r="B4" s="5" t="n">
        <v>128</v>
      </c>
      <c r="D4" s="5" t="n">
        <v>3917</v>
      </c>
    </row>
    <row r="5" spans="1:4">
      <c r="A5" s="4" t="s">
        <v>221</v>
      </c>
      <c r="B5" s="5" t="n">
        <v>43959</v>
      </c>
      <c r="C5" s="5" t="n">
        <v>46084</v>
      </c>
      <c r="D5" s="5" t="n">
        <v>16435</v>
      </c>
    </row>
    <row r="6" spans="1:4">
      <c r="A6" s="3" t="s">
        <v>222</v>
      </c>
    </row>
    <row r="7" spans="1:4">
      <c r="A7" s="4" t="s">
        <v>223</v>
      </c>
      <c r="B7" s="6" t="n">
        <v>14600</v>
      </c>
      <c r="C7" s="6" t="n">
        <v>7100</v>
      </c>
      <c r="D7" s="6" t="n">
        <v>12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33</v>
      </c>
    </row>
    <row r="3" spans="1:2">
      <c r="A3" s="3" t="s">
        <v>280</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33</v>
      </c>
    </row>
    <row r="3" spans="1:2">
      <c r="A3" s="3" t="s">
        <v>282</v>
      </c>
    </row>
    <row r="4" spans="1:2">
      <c r="A4" s="4" t="s">
        <v>437</v>
      </c>
      <c r="B4" s="4" t="s">
        <v>4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33</v>
      </c>
    </row>
    <row r="3" spans="1:2">
      <c r="A3" s="3" t="s">
        <v>284</v>
      </c>
    </row>
    <row r="4" spans="1:2">
      <c r="A4" s="4" t="s">
        <v>440</v>
      </c>
      <c r="B4" s="4" t="s">
        <v>441</v>
      </c>
    </row>
    <row r="5" spans="1:2">
      <c r="A5" s="4" t="s">
        <v>442</v>
      </c>
    </row>
    <row r="6" spans="1:2">
      <c r="A6" s="3" t="s">
        <v>284</v>
      </c>
    </row>
    <row r="7" spans="1:2">
      <c r="A7" s="4" t="s">
        <v>443</v>
      </c>
      <c r="B7" s="4" t="s">
        <v>444</v>
      </c>
    </row>
    <row r="8" spans="1:2">
      <c r="A8" s="4" t="s">
        <v>445</v>
      </c>
      <c r="B8" s="4" t="s">
        <v>446</v>
      </c>
    </row>
    <row r="9" spans="1:2">
      <c r="A9" s="4" t="s">
        <v>447</v>
      </c>
    </row>
    <row r="10" spans="1:2">
      <c r="A10" s="3" t="s">
        <v>284</v>
      </c>
    </row>
    <row r="11" spans="1:2">
      <c r="A11" s="4" t="s">
        <v>443</v>
      </c>
      <c r="B11" s="4" t="s">
        <v>448</v>
      </c>
    </row>
    <row r="12" spans="1:2">
      <c r="A12" s="4" t="s">
        <v>445</v>
      </c>
      <c r="B12" s="4" t="s">
        <v>449</v>
      </c>
    </row>
    <row r="13" spans="1:2">
      <c r="A13" s="4" t="s">
        <v>450</v>
      </c>
    </row>
    <row r="14" spans="1:2">
      <c r="A14" s="3" t="s">
        <v>284</v>
      </c>
    </row>
    <row r="15" spans="1:2">
      <c r="A15" s="4" t="s">
        <v>443</v>
      </c>
      <c r="B15" s="4" t="s">
        <v>451</v>
      </c>
    </row>
    <row r="16" spans="1:2">
      <c r="A16" s="4" t="s">
        <v>452</v>
      </c>
    </row>
    <row r="17" spans="1:2">
      <c r="A17" s="3" t="s">
        <v>284</v>
      </c>
    </row>
    <row r="18" spans="1:2">
      <c r="A18" s="4" t="s">
        <v>443</v>
      </c>
      <c r="B18" s="4" t="s">
        <v>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4</v>
      </c>
      <c r="B1" s="2" t="s">
        <v>1</v>
      </c>
    </row>
    <row r="2" spans="1:2">
      <c r="B2" s="2" t="s">
        <v>33</v>
      </c>
    </row>
    <row r="3" spans="1:2">
      <c r="A3" s="3" t="s">
        <v>286</v>
      </c>
    </row>
    <row r="4" spans="1:2">
      <c r="A4" s="4" t="s">
        <v>455</v>
      </c>
      <c r="B4" s="4" t="s">
        <v>4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7</v>
      </c>
      <c r="B1" s="2" t="s">
        <v>1</v>
      </c>
    </row>
    <row r="2" spans="1:2">
      <c r="B2" s="2" t="s">
        <v>33</v>
      </c>
    </row>
    <row r="3" spans="1:2">
      <c r="A3" s="3" t="s">
        <v>288</v>
      </c>
    </row>
    <row r="4" spans="1:2">
      <c r="A4" s="4" t="s">
        <v>458</v>
      </c>
      <c r="B4" s="4" t="s">
        <v>4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460</v>
      </c>
      <c r="B1" s="2" t="s">
        <v>1</v>
      </c>
    </row>
    <row r="2" spans="1:2">
      <c r="B2" s="2" t="s">
        <v>33</v>
      </c>
    </row>
    <row r="3" spans="1:2">
      <c r="A3" s="4" t="s">
        <v>461</v>
      </c>
    </row>
    <row r="4" spans="1:2">
      <c r="A4" s="3" t="s">
        <v>294</v>
      </c>
    </row>
    <row r="5" spans="1:2">
      <c r="A5" s="4" t="s">
        <v>462</v>
      </c>
      <c r="B5" s="4" t="s">
        <v>463</v>
      </c>
    </row>
    <row r="6" spans="1:2">
      <c r="A6" s="4" t="s">
        <v>464</v>
      </c>
      <c r="B6" s="4" t="s">
        <v>465</v>
      </c>
    </row>
    <row r="7" spans="1:2">
      <c r="A7" s="4" t="s">
        <v>466</v>
      </c>
      <c r="B7" s="4" t="s">
        <v>467</v>
      </c>
    </row>
    <row r="8" spans="1:2">
      <c r="A8" s="4" t="s">
        <v>468</v>
      </c>
    </row>
    <row r="9" spans="1:2">
      <c r="A9" s="3" t="s">
        <v>294</v>
      </c>
    </row>
    <row r="10" spans="1:2">
      <c r="A10" s="4" t="s">
        <v>462</v>
      </c>
      <c r="B10" s="4" t="s">
        <v>469</v>
      </c>
    </row>
    <row r="11" spans="1:2">
      <c r="A11" s="4" t="s">
        <v>464</v>
      </c>
      <c r="B11" s="4" t="s">
        <v>470</v>
      </c>
    </row>
    <row r="12" spans="1:2">
      <c r="A12" s="4" t="s">
        <v>466</v>
      </c>
      <c r="B12" s="4" t="s">
        <v>471</v>
      </c>
    </row>
    <row r="13" spans="1:2">
      <c r="A13" s="4" t="s">
        <v>472</v>
      </c>
    </row>
    <row r="14" spans="1:2">
      <c r="A14" s="3" t="s">
        <v>294</v>
      </c>
    </row>
    <row r="15" spans="1:2">
      <c r="A15" s="4" t="s">
        <v>462</v>
      </c>
      <c r="B15" s="4" t="s">
        <v>473</v>
      </c>
    </row>
    <row r="16" spans="1:2">
      <c r="A16" s="4" t="s">
        <v>464</v>
      </c>
      <c r="B16" s="4" t="s">
        <v>474</v>
      </c>
    </row>
    <row r="17" spans="1:2">
      <c r="A17" s="4" t="s">
        <v>466</v>
      </c>
      <c r="B17" s="4" t="s">
        <v>475</v>
      </c>
    </row>
    <row r="18" spans="1:2">
      <c r="A18" s="4" t="s">
        <v>476</v>
      </c>
    </row>
    <row r="19" spans="1:2">
      <c r="A19" s="3" t="s">
        <v>294</v>
      </c>
    </row>
    <row r="20" spans="1:2">
      <c r="A20" s="4" t="s">
        <v>462</v>
      </c>
      <c r="B20" s="4" t="s">
        <v>477</v>
      </c>
    </row>
    <row r="21" spans="1:2">
      <c r="A21" s="4" t="s">
        <v>464</v>
      </c>
      <c r="B21" s="4" t="s">
        <v>478</v>
      </c>
    </row>
    <row r="22" spans="1:2">
      <c r="A22" s="4" t="s">
        <v>466</v>
      </c>
      <c r="B22" s="4" t="s">
        <v>479</v>
      </c>
    </row>
    <row r="23" spans="1:2">
      <c r="A23" s="4" t="s">
        <v>480</v>
      </c>
    </row>
    <row r="24" spans="1:2">
      <c r="A24" s="3" t="s">
        <v>294</v>
      </c>
    </row>
    <row r="25" spans="1:2">
      <c r="A25" s="4" t="s">
        <v>462</v>
      </c>
      <c r="B25" s="4" t="s">
        <v>481</v>
      </c>
    </row>
    <row r="26" spans="1:2">
      <c r="A26" s="4" t="s">
        <v>464</v>
      </c>
      <c r="B26" s="4" t="s">
        <v>482</v>
      </c>
    </row>
    <row r="27" spans="1:2">
      <c r="A27" s="4" t="s">
        <v>466</v>
      </c>
      <c r="B27" s="4" t="s">
        <v>4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3</v>
      </c>
    </row>
    <row r="3" spans="1:2">
      <c r="A3" s="3" t="s">
        <v>485</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row>
    <row r="10" spans="1:2">
      <c r="A10" s="3" t="s">
        <v>485</v>
      </c>
    </row>
    <row r="11" spans="1:2">
      <c r="A11" s="4" t="s">
        <v>497</v>
      </c>
      <c r="B11" s="4" t="s">
        <v>498</v>
      </c>
    </row>
    <row r="12" spans="1:2">
      <c r="A12" s="4" t="s">
        <v>499</v>
      </c>
    </row>
    <row r="13" spans="1:2">
      <c r="A13" s="3" t="s">
        <v>485</v>
      </c>
    </row>
    <row r="14" spans="1:2">
      <c r="A14" s="4" t="s">
        <v>497</v>
      </c>
      <c r="B14" s="4" t="s">
        <v>500</v>
      </c>
    </row>
    <row r="15" spans="1:2">
      <c r="A15" s="4" t="s">
        <v>501</v>
      </c>
    </row>
    <row r="16" spans="1:2">
      <c r="A16" s="3" t="s">
        <v>485</v>
      </c>
    </row>
    <row r="17" spans="1:2">
      <c r="A17" s="4" t="s">
        <v>497</v>
      </c>
      <c r="B17" s="4" t="s">
        <v>502</v>
      </c>
    </row>
    <row r="18" spans="1:2">
      <c r="A18" s="4" t="s">
        <v>503</v>
      </c>
    </row>
    <row r="19" spans="1:2">
      <c r="A19" s="3" t="s">
        <v>485</v>
      </c>
    </row>
    <row r="20" spans="1:2">
      <c r="A20" s="4" t="s">
        <v>504</v>
      </c>
      <c r="B20" s="4" t="s">
        <v>505</v>
      </c>
    </row>
    <row r="21" spans="1:2">
      <c r="A21" s="4" t="s">
        <v>506</v>
      </c>
      <c r="B21" s="4" t="s">
        <v>5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3</v>
      </c>
    </row>
    <row r="3" spans="1:2">
      <c r="A3" s="3" t="s">
        <v>296</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5</v>
      </c>
      <c r="B1" s="2" t="s">
        <v>1</v>
      </c>
    </row>
    <row r="2" spans="1:2">
      <c r="B2" s="2" t="s">
        <v>33</v>
      </c>
    </row>
    <row r="3" spans="1:2">
      <c r="A3" s="3" t="s">
        <v>298</v>
      </c>
    </row>
    <row r="4" spans="1:2">
      <c r="A4" s="4" t="s">
        <v>516</v>
      </c>
      <c r="B4" s="4" t="s">
        <v>5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18</v>
      </c>
      <c r="B1" s="2" t="s">
        <v>1</v>
      </c>
    </row>
    <row r="2" spans="1:2">
      <c r="B2" s="2" t="s">
        <v>33</v>
      </c>
    </row>
    <row r="3" spans="1:2">
      <c r="A3" s="3" t="s">
        <v>302</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3</v>
      </c>
    </row>
    <row r="3" spans="1:2">
      <c r="A3" s="3" t="s">
        <v>224</v>
      </c>
    </row>
    <row r="4" spans="1:2">
      <c r="A4" s="4" t="s">
        <v>224</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526</v>
      </c>
    </row>
    <row r="2" spans="1:2">
      <c r="A2" s="3" t="s">
        <v>224</v>
      </c>
    </row>
    <row r="3" spans="1:2">
      <c r="A3" s="4" t="s">
        <v>527</v>
      </c>
      <c r="B3"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59</v>
      </c>
    </row>
    <row r="2" spans="1:2">
      <c r="A2" s="3" t="s">
        <v>226</v>
      </c>
    </row>
    <row r="3" spans="1:2">
      <c r="A3" s="4" t="s">
        <v>529</v>
      </c>
      <c r="B3" s="6" t="n">
        <v>140929</v>
      </c>
    </row>
    <row r="4" spans="1:2">
      <c r="A4" s="4" t="s">
        <v>530</v>
      </c>
      <c r="B4" s="5" t="n">
        <v>-1944</v>
      </c>
    </row>
    <row r="5" spans="1:2">
      <c r="A5" s="4" t="s">
        <v>531</v>
      </c>
      <c r="B5" s="5" t="n">
        <v>138985</v>
      </c>
    </row>
    <row r="6" spans="1:2">
      <c r="A6" s="4" t="s">
        <v>532</v>
      </c>
      <c r="B6" s="5" t="n">
        <v>-1944</v>
      </c>
    </row>
    <row r="7" spans="1:2">
      <c r="A7" s="4" t="s">
        <v>533</v>
      </c>
      <c r="B7" s="5" t="n">
        <v>-1944</v>
      </c>
    </row>
    <row r="8" spans="1:2">
      <c r="A8" s="4" t="s">
        <v>534</v>
      </c>
      <c r="B8" s="5" t="n">
        <v>0</v>
      </c>
    </row>
    <row r="9" spans="1:2">
      <c r="A9" s="4" t="s">
        <v>535</v>
      </c>
      <c r="B9" s="5" t="n">
        <v>0</v>
      </c>
    </row>
    <row r="10" spans="1:2">
      <c r="A10" s="4" t="s">
        <v>536</v>
      </c>
    </row>
    <row r="11" spans="1:2">
      <c r="A11" s="3" t="s">
        <v>226</v>
      </c>
    </row>
    <row r="12" spans="1:2">
      <c r="A12" s="4" t="s">
        <v>529</v>
      </c>
      <c r="B12" s="5" t="n">
        <v>46084</v>
      </c>
    </row>
    <row r="13" spans="1:2">
      <c r="A13" s="4" t="s">
        <v>531</v>
      </c>
      <c r="B13" s="5" t="n">
        <v>46084</v>
      </c>
    </row>
    <row r="14" spans="1:2">
      <c r="A14" s="4" t="s">
        <v>537</v>
      </c>
    </row>
    <row r="15" spans="1:2">
      <c r="A15" s="3" t="s">
        <v>226</v>
      </c>
    </row>
    <row r="16" spans="1:2">
      <c r="A16" s="4" t="s">
        <v>529</v>
      </c>
      <c r="B16" s="5" t="n">
        <v>40716</v>
      </c>
    </row>
    <row r="17" spans="1:2">
      <c r="A17" s="4" t="s">
        <v>531</v>
      </c>
      <c r="B17" s="5" t="n">
        <v>40716</v>
      </c>
    </row>
    <row r="18" spans="1:2">
      <c r="A18" s="4" t="s">
        <v>538</v>
      </c>
    </row>
    <row r="19" spans="1:2">
      <c r="A19" s="3" t="s">
        <v>226</v>
      </c>
    </row>
    <row r="20" spans="1:2">
      <c r="A20" s="4" t="s">
        <v>529</v>
      </c>
      <c r="B20" s="5" t="n">
        <v>22150</v>
      </c>
    </row>
    <row r="21" spans="1:2">
      <c r="A21" s="4" t="s">
        <v>530</v>
      </c>
      <c r="B21" s="5" t="n">
        <v>-1044</v>
      </c>
    </row>
    <row r="22" spans="1:2">
      <c r="A22" s="4" t="s">
        <v>531</v>
      </c>
      <c r="B22" s="5" t="n">
        <v>21106</v>
      </c>
    </row>
    <row r="23" spans="1:2">
      <c r="A23" s="4" t="s">
        <v>532</v>
      </c>
      <c r="B23" s="5" t="n">
        <v>-1044</v>
      </c>
    </row>
    <row r="24" spans="1:2">
      <c r="A24" s="4" t="s">
        <v>533</v>
      </c>
      <c r="B24" s="5" t="n">
        <v>-1044</v>
      </c>
    </row>
    <row r="25" spans="1:2">
      <c r="A25" s="4" t="s">
        <v>539</v>
      </c>
    </row>
    <row r="26" spans="1:2">
      <c r="A26" s="3" t="s">
        <v>226</v>
      </c>
    </row>
    <row r="27" spans="1:2">
      <c r="A27" s="4" t="s">
        <v>529</v>
      </c>
      <c r="B27" s="5" t="n">
        <v>9634</v>
      </c>
    </row>
    <row r="28" spans="1:2">
      <c r="A28" s="4" t="s">
        <v>530</v>
      </c>
      <c r="B28" s="5" t="n">
        <v>-467</v>
      </c>
    </row>
    <row r="29" spans="1:2">
      <c r="A29" s="4" t="s">
        <v>531</v>
      </c>
      <c r="B29" s="5" t="n">
        <v>9167</v>
      </c>
    </row>
    <row r="30" spans="1:2">
      <c r="A30" s="4" t="s">
        <v>532</v>
      </c>
      <c r="B30" s="5" t="n">
        <v>-467</v>
      </c>
    </row>
    <row r="31" spans="1:2">
      <c r="A31" s="4" t="s">
        <v>533</v>
      </c>
      <c r="B31" s="5" t="n">
        <v>-467</v>
      </c>
    </row>
    <row r="32" spans="1:2">
      <c r="A32" s="4" t="s">
        <v>540</v>
      </c>
    </row>
    <row r="33" spans="1:2">
      <c r="A33" s="3" t="s">
        <v>226</v>
      </c>
    </row>
    <row r="34" spans="1:2">
      <c r="A34" s="4" t="s">
        <v>531</v>
      </c>
      <c r="B34" s="5" t="n">
        <v>2740</v>
      </c>
    </row>
    <row r="35" spans="1:2">
      <c r="A35" s="4" t="s">
        <v>541</v>
      </c>
      <c r="B35" s="5" t="n">
        <v>-19605</v>
      </c>
    </row>
    <row r="36" spans="1:2">
      <c r="A36" s="4" t="s">
        <v>542</v>
      </c>
    </row>
    <row r="37" spans="1:2">
      <c r="A37" s="3" t="s">
        <v>226</v>
      </c>
    </row>
    <row r="38" spans="1:2">
      <c r="A38" s="4" t="s">
        <v>530</v>
      </c>
      <c r="B38" s="5" t="n">
        <v>-433</v>
      </c>
    </row>
    <row r="39" spans="1:2">
      <c r="A39" s="4" t="s">
        <v>531</v>
      </c>
      <c r="B39" s="5" t="n">
        <v>19172</v>
      </c>
    </row>
    <row r="40" spans="1:2">
      <c r="A40" s="4" t="s">
        <v>541</v>
      </c>
      <c r="B40" s="5" t="n">
        <v>19605</v>
      </c>
    </row>
    <row r="41" spans="1:2">
      <c r="A41" s="4" t="s">
        <v>532</v>
      </c>
      <c r="B41" s="5" t="n">
        <v>-433</v>
      </c>
    </row>
    <row r="42" spans="1:2">
      <c r="A42" s="4" t="s">
        <v>533</v>
      </c>
      <c r="B42" s="5" t="n">
        <v>-433</v>
      </c>
    </row>
    <row r="43" spans="1:2">
      <c r="A43" s="4" t="s">
        <v>543</v>
      </c>
    </row>
    <row r="44" spans="1:2">
      <c r="A44" s="3" t="s">
        <v>226</v>
      </c>
    </row>
    <row r="45" spans="1:2">
      <c r="A45" s="4" t="s">
        <v>529</v>
      </c>
      <c r="B45" s="5" t="n">
        <v>22345</v>
      </c>
    </row>
    <row r="46" spans="1:2">
      <c r="A46" s="4" t="s">
        <v>544</v>
      </c>
    </row>
    <row r="47" spans="1:2">
      <c r="A47" s="3" t="s">
        <v>226</v>
      </c>
    </row>
    <row r="48" spans="1:2">
      <c r="A48" s="4" t="s">
        <v>529</v>
      </c>
      <c r="B48" s="5" t="n">
        <v>1493</v>
      </c>
    </row>
    <row r="49" spans="1:2">
      <c r="A49" s="4" t="s">
        <v>531</v>
      </c>
      <c r="B49" s="5" t="n">
        <v>1493</v>
      </c>
    </row>
    <row r="50" spans="1:2">
      <c r="A50" s="4" t="s">
        <v>545</v>
      </c>
    </row>
    <row r="51" spans="1:2">
      <c r="A51" s="3" t="s">
        <v>226</v>
      </c>
    </row>
    <row r="52" spans="1:2">
      <c r="A52" s="4" t="s">
        <v>531</v>
      </c>
      <c r="B52" s="5" t="n">
        <v>15220</v>
      </c>
    </row>
    <row r="53" spans="1:2">
      <c r="A53" s="4" t="s">
        <v>546</v>
      </c>
    </row>
    <row r="54" spans="1:2">
      <c r="A54" s="3" t="s">
        <v>226</v>
      </c>
    </row>
    <row r="55" spans="1:2">
      <c r="A55" s="4" t="s">
        <v>529</v>
      </c>
      <c r="B55" s="5" t="n">
        <v>15220</v>
      </c>
    </row>
    <row r="56" spans="1:2">
      <c r="A56" s="4" t="s">
        <v>547</v>
      </c>
    </row>
    <row r="57" spans="1:2">
      <c r="A57" s="3" t="s">
        <v>226</v>
      </c>
    </row>
    <row r="58" spans="1:2">
      <c r="A58" s="4" t="s">
        <v>530</v>
      </c>
      <c r="B58" s="5" t="n">
        <v>-433</v>
      </c>
    </row>
    <row r="59" spans="1:2">
      <c r="A59" s="4" t="s">
        <v>531</v>
      </c>
      <c r="B59" s="5" t="n">
        <v>5199</v>
      </c>
    </row>
    <row r="60" spans="1:2">
      <c r="A60" s="4" t="s">
        <v>532</v>
      </c>
      <c r="B60" s="5" t="n">
        <v>-433</v>
      </c>
    </row>
    <row r="61" spans="1:2">
      <c r="A61" s="4" t="s">
        <v>548</v>
      </c>
    </row>
    <row r="62" spans="1:2">
      <c r="A62" s="3" t="s">
        <v>226</v>
      </c>
    </row>
    <row r="63" spans="1:2">
      <c r="A63" s="4" t="s">
        <v>529</v>
      </c>
      <c r="B63" s="6" t="n">
        <v>56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3</v>
      </c>
      <c r="C1" s="2" t="s">
        <v>34</v>
      </c>
    </row>
    <row r="2" spans="1:3">
      <c r="A2" s="3" t="s">
        <v>226</v>
      </c>
    </row>
    <row r="3" spans="1:3">
      <c r="A3" s="4" t="s">
        <v>73</v>
      </c>
      <c r="B3" s="6" t="n">
        <v>731</v>
      </c>
    </row>
    <row r="4" spans="1:3">
      <c r="A4" s="4" t="s">
        <v>72</v>
      </c>
      <c r="B4" s="6" t="n">
        <v>20535</v>
      </c>
      <c r="C4" s="6" t="n">
        <v>34582</v>
      </c>
    </row>
    <row r="5" spans="1:3">
      <c r="A5" s="4" t="s">
        <v>550</v>
      </c>
      <c r="C5" s="5" t="n">
        <v>34582</v>
      </c>
    </row>
    <row r="6" spans="1:3">
      <c r="A6" s="4" t="s">
        <v>551</v>
      </c>
    </row>
    <row r="7" spans="1:3">
      <c r="A7" s="3" t="s">
        <v>226</v>
      </c>
    </row>
    <row r="8" spans="1:3">
      <c r="A8" s="4" t="s">
        <v>73</v>
      </c>
      <c r="C8" s="5" t="n">
        <v>819</v>
      </c>
    </row>
    <row r="9" spans="1:3">
      <c r="A9" s="4" t="s">
        <v>72</v>
      </c>
      <c r="C9" s="5" t="n">
        <v>-819</v>
      </c>
    </row>
    <row r="10" spans="1:3">
      <c r="A10" s="4" t="s">
        <v>552</v>
      </c>
    </row>
    <row r="11" spans="1:3">
      <c r="A11" s="3" t="s">
        <v>226</v>
      </c>
    </row>
    <row r="12" spans="1:3">
      <c r="A12" s="4" t="s">
        <v>73</v>
      </c>
      <c r="C12" s="5" t="n">
        <v>819</v>
      </c>
    </row>
    <row r="13" spans="1:3">
      <c r="A13" s="4" t="s">
        <v>72</v>
      </c>
      <c r="C13" s="5" t="n">
        <v>33763</v>
      </c>
    </row>
    <row r="14" spans="1:3">
      <c r="A14" s="4" t="s">
        <v>550</v>
      </c>
      <c r="C14" s="6" t="n">
        <v>345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554</v>
      </c>
      <c r="C1" s="2" t="s">
        <v>33</v>
      </c>
      <c r="D1" s="2" t="s">
        <v>34</v>
      </c>
      <c r="E1" s="2" t="s">
        <v>35</v>
      </c>
    </row>
    <row r="2" spans="1:5">
      <c r="A2" s="3" t="s">
        <v>555</v>
      </c>
    </row>
    <row r="3" spans="1:5">
      <c r="A3" s="4" t="s">
        <v>556</v>
      </c>
      <c r="C3" s="6" t="n">
        <v>47779</v>
      </c>
      <c r="D3" s="6" t="n">
        <v>64280</v>
      </c>
      <c r="E3" s="6" t="n">
        <v>98794</v>
      </c>
    </row>
    <row r="4" spans="1:5">
      <c r="A4" s="4" t="s">
        <v>557</v>
      </c>
    </row>
    <row r="5" spans="1:5">
      <c r="A5" s="3" t="s">
        <v>555</v>
      </c>
    </row>
    <row r="6" spans="1:5">
      <c r="A6" s="4" t="s">
        <v>558</v>
      </c>
      <c r="B6" s="6" t="n">
        <v>35600</v>
      </c>
    </row>
    <row r="7" spans="1:5">
      <c r="A7" s="4" t="s">
        <v>559</v>
      </c>
      <c r="B7" s="6" t="n">
        <v>35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6"/>
  </cols>
  <sheetData>
    <row r="1" spans="1:2">
      <c r="A1" s="1" t="s">
        <v>560</v>
      </c>
      <c r="B1" s="2" t="s">
        <v>1</v>
      </c>
    </row>
    <row r="2" spans="1:2">
      <c r="B2" s="2" t="s">
        <v>33</v>
      </c>
    </row>
    <row r="3" spans="1:2">
      <c r="A3" s="4" t="s">
        <v>561</v>
      </c>
    </row>
    <row r="4" spans="1:2">
      <c r="A4" s="3" t="s">
        <v>78</v>
      </c>
    </row>
    <row r="5" spans="1:2">
      <c r="A5" s="4" t="s">
        <v>562</v>
      </c>
      <c r="B5" s="4" t="s">
        <v>563</v>
      </c>
    </row>
    <row r="6" spans="1:2">
      <c r="A6" s="4" t="s">
        <v>564</v>
      </c>
    </row>
    <row r="7" spans="1:2">
      <c r="A7" s="3" t="s">
        <v>78</v>
      </c>
    </row>
    <row r="8" spans="1:2">
      <c r="A8" s="4" t="s">
        <v>562</v>
      </c>
      <c r="B8" s="4" t="s">
        <v>565</v>
      </c>
    </row>
    <row r="9" spans="1:2">
      <c r="A9" s="4" t="s">
        <v>566</v>
      </c>
    </row>
    <row r="10" spans="1:2">
      <c r="A10" s="3" t="s">
        <v>78</v>
      </c>
    </row>
    <row r="11" spans="1:2">
      <c r="A11" s="4" t="s">
        <v>562</v>
      </c>
      <c r="B11" s="4" t="s">
        <v>5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67</v>
      </c>
      <c r="B1" s="2" t="s">
        <v>33</v>
      </c>
      <c r="C1" s="2" t="s">
        <v>34</v>
      </c>
      <c r="D1" s="2" t="s">
        <v>35</v>
      </c>
    </row>
    <row r="2" spans="1:4">
      <c r="A2" s="3" t="s">
        <v>325</v>
      </c>
    </row>
    <row r="3" spans="1:4">
      <c r="A3" s="4" t="s">
        <v>568</v>
      </c>
      <c r="B3" s="6" t="n">
        <v>3638</v>
      </c>
      <c r="C3" s="6" t="n">
        <v>4313</v>
      </c>
      <c r="D3" s="6" t="n">
        <v>3563</v>
      </c>
    </row>
    <row r="4" spans="1:4">
      <c r="A4" s="4" t="s">
        <v>80</v>
      </c>
    </row>
    <row r="5" spans="1:4">
      <c r="A5" s="3" t="s">
        <v>325</v>
      </c>
    </row>
    <row r="6" spans="1:4">
      <c r="A6" s="4" t="s">
        <v>568</v>
      </c>
      <c r="B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2"/>
  </cols>
  <sheetData>
    <row r="1" spans="1:5">
      <c r="A1" s="1" t="s">
        <v>569</v>
      </c>
      <c r="B1" s="2" t="s">
        <v>570</v>
      </c>
      <c r="C1" s="2" t="s">
        <v>1</v>
      </c>
    </row>
    <row r="2" spans="1:5">
      <c r="B2" s="2" t="s">
        <v>571</v>
      </c>
      <c r="C2" s="2" t="s">
        <v>572</v>
      </c>
      <c r="D2" s="2" t="s">
        <v>159</v>
      </c>
      <c r="E2" s="2" t="s">
        <v>573</v>
      </c>
    </row>
    <row r="3" spans="1:5">
      <c r="A3" s="3" t="s">
        <v>230</v>
      </c>
    </row>
    <row r="4" spans="1:5">
      <c r="A4" s="4" t="s">
        <v>72</v>
      </c>
      <c r="C4" s="6" t="n">
        <v>20535</v>
      </c>
      <c r="D4" s="6" t="n">
        <v>34582</v>
      </c>
    </row>
    <row r="5" spans="1:5">
      <c r="A5" s="4" t="s">
        <v>574</v>
      </c>
      <c r="C5" s="5" t="n">
        <v>21478</v>
      </c>
      <c r="D5" s="5" t="n">
        <v>22345</v>
      </c>
    </row>
    <row r="6" spans="1:5">
      <c r="A6" s="4" t="s">
        <v>84</v>
      </c>
      <c r="C6" s="5" t="n">
        <v>15098</v>
      </c>
      <c r="D6" s="5" t="n">
        <v>11045</v>
      </c>
    </row>
    <row r="7" spans="1:5">
      <c r="A7" s="4" t="s">
        <v>575</v>
      </c>
    </row>
    <row r="8" spans="1:5">
      <c r="A8" s="3" t="s">
        <v>230</v>
      </c>
    </row>
    <row r="9" spans="1:5">
      <c r="A9" s="4" t="s">
        <v>72</v>
      </c>
      <c r="C9" s="5" t="n">
        <v>-3182</v>
      </c>
      <c r="D9" s="5" t="n">
        <v>-1403</v>
      </c>
    </row>
    <row r="10" spans="1:5">
      <c r="A10" s="4" t="s">
        <v>574</v>
      </c>
      <c r="C10" s="5" t="n">
        <v>-1974</v>
      </c>
      <c r="D10" s="5" t="n">
        <v>-2200</v>
      </c>
    </row>
    <row r="11" spans="1:5">
      <c r="A11" s="4" t="s">
        <v>84</v>
      </c>
      <c r="C11" s="5" t="n">
        <v>398</v>
      </c>
      <c r="D11" s="5" t="n">
        <v>0</v>
      </c>
    </row>
    <row r="12" spans="1:5">
      <c r="A12" s="4" t="s">
        <v>472</v>
      </c>
    </row>
    <row r="13" spans="1:5">
      <c r="A13" s="3" t="s">
        <v>230</v>
      </c>
    </row>
    <row r="14" spans="1:5">
      <c r="A14" s="4" t="s">
        <v>84</v>
      </c>
      <c r="C14" s="6" t="n">
        <v>10996</v>
      </c>
      <c r="D14" s="6" t="n">
        <v>11359</v>
      </c>
    </row>
    <row r="15" spans="1:5">
      <c r="A15" s="4" t="s">
        <v>576</v>
      </c>
      <c r="C15" s="4" t="s">
        <v>577</v>
      </c>
      <c r="D15" s="4" t="s">
        <v>577</v>
      </c>
    </row>
    <row r="16" spans="1:5">
      <c r="A16" s="4" t="s">
        <v>578</v>
      </c>
      <c r="C16" s="5" t="n">
        <v>2</v>
      </c>
      <c r="E16" s="5" t="n">
        <v>2</v>
      </c>
    </row>
    <row r="17" spans="1:5">
      <c r="A17" s="4" t="s">
        <v>579</v>
      </c>
      <c r="C17" s="5" t="n">
        <v>4</v>
      </c>
      <c r="E17" s="5" t="n">
        <v>4</v>
      </c>
    </row>
    <row r="18" spans="1:5">
      <c r="A18" s="4" t="s">
        <v>476</v>
      </c>
    </row>
    <row r="19" spans="1:5">
      <c r="A19" s="3" t="s">
        <v>230</v>
      </c>
    </row>
    <row r="20" spans="1:5">
      <c r="A20" s="4" t="s">
        <v>84</v>
      </c>
      <c r="C20" s="6" t="n">
        <v>1302</v>
      </c>
      <c r="D20" s="6" t="n">
        <v>1683</v>
      </c>
    </row>
    <row r="21" spans="1:5">
      <c r="A21" s="4" t="s">
        <v>576</v>
      </c>
      <c r="C21" s="4" t="s">
        <v>577</v>
      </c>
      <c r="D21" s="4" t="s">
        <v>577</v>
      </c>
    </row>
    <row r="22" spans="1:5">
      <c r="A22" s="4" t="s">
        <v>578</v>
      </c>
      <c r="B22" s="5" t="n">
        <v>2</v>
      </c>
      <c r="C22" s="5" t="n">
        <v>2</v>
      </c>
    </row>
    <row r="23" spans="1:5">
      <c r="A23" s="4" t="s">
        <v>579</v>
      </c>
      <c r="B23" s="5" t="n">
        <v>4</v>
      </c>
      <c r="C23" s="5" t="n">
        <v>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80</v>
      </c>
      <c r="B1" s="2" t="s">
        <v>1</v>
      </c>
    </row>
    <row r="2" spans="1:4">
      <c r="B2" s="2" t="s">
        <v>33</v>
      </c>
      <c r="C2" s="2" t="s">
        <v>34</v>
      </c>
      <c r="D2" s="2" t="s">
        <v>35</v>
      </c>
    </row>
    <row r="3" spans="1:4">
      <c r="A3" s="3" t="s">
        <v>36</v>
      </c>
    </row>
    <row r="4" spans="1:4">
      <c r="A4" s="4" t="s">
        <v>37</v>
      </c>
      <c r="B4" s="6" t="n">
        <v>324</v>
      </c>
      <c r="C4" s="6" t="n">
        <v>286</v>
      </c>
      <c r="D4" s="6" t="n">
        <v>788</v>
      </c>
    </row>
    <row r="5" spans="1:4">
      <c r="A5" s="4" t="s">
        <v>38</v>
      </c>
      <c r="B5" s="5" t="n">
        <v>64345</v>
      </c>
      <c r="C5" s="5" t="n">
        <v>56447</v>
      </c>
      <c r="D5" s="5" t="n">
        <v>65137</v>
      </c>
    </row>
    <row r="6" spans="1:4">
      <c r="A6" s="4" t="s">
        <v>39</v>
      </c>
      <c r="B6" s="5" t="n">
        <v>64669</v>
      </c>
      <c r="C6" s="5" t="n">
        <v>56733</v>
      </c>
      <c r="D6" s="5" t="n">
        <v>65925</v>
      </c>
    </row>
    <row r="7" spans="1:4">
      <c r="A7" s="4" t="s">
        <v>581</v>
      </c>
    </row>
    <row r="8" spans="1:4">
      <c r="A8" s="3" t="s">
        <v>36</v>
      </c>
    </row>
    <row r="9" spans="1:4">
      <c r="A9" s="4" t="s">
        <v>38</v>
      </c>
      <c r="B9" s="5" t="n">
        <v>61438</v>
      </c>
      <c r="C9" s="5" t="n">
        <v>53614</v>
      </c>
      <c r="D9" s="5" t="n">
        <v>53658</v>
      </c>
    </row>
    <row r="10" spans="1:4">
      <c r="A10" s="4" t="s">
        <v>582</v>
      </c>
    </row>
    <row r="11" spans="1:4">
      <c r="A11" s="3" t="s">
        <v>36</v>
      </c>
    </row>
    <row r="12" spans="1:4">
      <c r="A12" s="4" t="s">
        <v>38</v>
      </c>
      <c r="B12" s="5" t="n">
        <v>198</v>
      </c>
      <c r="C12" s="5" t="n">
        <v>285</v>
      </c>
      <c r="D12" s="5" t="n">
        <v>9186</v>
      </c>
    </row>
    <row r="13" spans="1:4">
      <c r="A13" s="4" t="s">
        <v>583</v>
      </c>
    </row>
    <row r="14" spans="1:4">
      <c r="A14" s="3" t="s">
        <v>36</v>
      </c>
    </row>
    <row r="15" spans="1:4">
      <c r="A15" s="4" t="s">
        <v>37</v>
      </c>
      <c r="D15" s="5" t="n">
        <v>525</v>
      </c>
    </row>
    <row r="16" spans="1:4">
      <c r="A16" s="4" t="s">
        <v>584</v>
      </c>
    </row>
    <row r="17" spans="1:4">
      <c r="A17" s="3" t="s">
        <v>36</v>
      </c>
    </row>
    <row r="18" spans="1:4">
      <c r="A18" s="4" t="s">
        <v>38</v>
      </c>
      <c r="B18" s="5" t="n">
        <v>198</v>
      </c>
      <c r="C18" s="5" t="n">
        <v>285</v>
      </c>
      <c r="D18" s="5" t="n">
        <v>4954</v>
      </c>
    </row>
    <row r="19" spans="1:4">
      <c r="A19" s="4" t="s">
        <v>585</v>
      </c>
    </row>
    <row r="20" spans="1:4">
      <c r="A20" s="3" t="s">
        <v>36</v>
      </c>
    </row>
    <row r="21" spans="1:4">
      <c r="A21" s="4" t="s">
        <v>38</v>
      </c>
      <c r="D21" s="5" t="n">
        <v>4232</v>
      </c>
    </row>
    <row r="22" spans="1:4">
      <c r="A22" s="4" t="s">
        <v>586</v>
      </c>
    </row>
    <row r="23" spans="1:4">
      <c r="A23" s="3" t="s">
        <v>36</v>
      </c>
    </row>
    <row r="24" spans="1:4">
      <c r="A24" s="4" t="s">
        <v>37</v>
      </c>
      <c r="B24" s="5" t="n">
        <v>324</v>
      </c>
      <c r="C24" s="5" t="n">
        <v>286</v>
      </c>
      <c r="D24" s="5" t="n">
        <v>263</v>
      </c>
    </row>
    <row r="25" spans="1:4">
      <c r="A25" s="4" t="s">
        <v>38</v>
      </c>
      <c r="B25" s="5" t="n">
        <v>2709</v>
      </c>
      <c r="C25" s="5" t="n">
        <v>2548</v>
      </c>
      <c r="D25" s="5" t="n">
        <v>2293</v>
      </c>
    </row>
    <row r="26" spans="1:4">
      <c r="A26" s="4" t="s">
        <v>587</v>
      </c>
    </row>
    <row r="27" spans="1:4">
      <c r="A27" s="3" t="s">
        <v>36</v>
      </c>
    </row>
    <row r="28" spans="1:4">
      <c r="A28" s="4" t="s">
        <v>38</v>
      </c>
      <c r="B28" s="5" t="n">
        <v>1</v>
      </c>
      <c r="D28" s="5" t="n">
        <v>3</v>
      </c>
    </row>
    <row r="29" spans="1:4">
      <c r="A29" s="4" t="s">
        <v>588</v>
      </c>
    </row>
    <row r="30" spans="1:4">
      <c r="A30" s="3" t="s">
        <v>36</v>
      </c>
    </row>
    <row r="31" spans="1:4">
      <c r="A31" s="4" t="s">
        <v>37</v>
      </c>
      <c r="B31" s="5" t="n">
        <v>324</v>
      </c>
      <c r="C31" s="5" t="n">
        <v>286</v>
      </c>
      <c r="D31" s="5" t="n">
        <v>263</v>
      </c>
    </row>
    <row r="32" spans="1:4">
      <c r="A32" s="4" t="s">
        <v>38</v>
      </c>
      <c r="B32" s="6" t="n">
        <v>2708</v>
      </c>
      <c r="C32" s="6" t="n">
        <v>2548</v>
      </c>
      <c r="D32" s="6" t="n">
        <v>22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9</v>
      </c>
      <c r="B1" s="2" t="s">
        <v>33</v>
      </c>
      <c r="C1" s="2" t="s">
        <v>34</v>
      </c>
    </row>
    <row r="2" spans="1:3">
      <c r="A2" s="3" t="s">
        <v>36</v>
      </c>
    </row>
    <row r="3" spans="1:3">
      <c r="A3" s="4" t="s">
        <v>73</v>
      </c>
      <c r="B3" s="6" t="n">
        <v>731</v>
      </c>
    </row>
    <row r="4" spans="1:3">
      <c r="A4" s="4" t="s">
        <v>590</v>
      </c>
      <c r="B4" s="6" t="n">
        <v>731</v>
      </c>
    </row>
    <row r="5" spans="1:3">
      <c r="A5" s="4" t="s">
        <v>552</v>
      </c>
    </row>
    <row r="6" spans="1:3">
      <c r="A6" s="3" t="s">
        <v>36</v>
      </c>
    </row>
    <row r="7" spans="1:3">
      <c r="A7" s="4" t="s">
        <v>73</v>
      </c>
      <c r="C7" s="6" t="n">
        <v>819</v>
      </c>
    </row>
    <row r="8" spans="1:3">
      <c r="A8" s="4" t="s">
        <v>590</v>
      </c>
      <c r="C8" s="5" t="n">
        <v>819</v>
      </c>
    </row>
    <row r="9" spans="1:3">
      <c r="A9" s="4" t="s">
        <v>591</v>
      </c>
    </row>
    <row r="10" spans="1:3">
      <c r="A10" s="3" t="s">
        <v>36</v>
      </c>
    </row>
    <row r="11" spans="1:3">
      <c r="A11" s="4" t="s">
        <v>592</v>
      </c>
      <c r="C11" s="6" t="n">
        <v>8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593</v>
      </c>
      <c r="B1" s="2" t="s">
        <v>1</v>
      </c>
    </row>
    <row r="2" spans="1:4">
      <c r="B2" s="2" t="s">
        <v>594</v>
      </c>
      <c r="C2" s="2" t="s">
        <v>159</v>
      </c>
      <c r="D2" s="2" t="s">
        <v>160</v>
      </c>
    </row>
    <row r="3" spans="1:4">
      <c r="A3" s="3" t="s">
        <v>595</v>
      </c>
    </row>
    <row r="4" spans="1:4">
      <c r="A4" s="4" t="s">
        <v>596</v>
      </c>
      <c r="B4" s="5" t="n">
        <v>1</v>
      </c>
    </row>
    <row r="5" spans="1:4">
      <c r="A5" s="4" t="s">
        <v>36</v>
      </c>
      <c r="B5" s="6" t="n">
        <v>64669</v>
      </c>
      <c r="C5" s="6" t="n">
        <v>56733</v>
      </c>
      <c r="D5" s="6" t="n">
        <v>65925</v>
      </c>
    </row>
    <row r="6" spans="1:4">
      <c r="A6" s="4" t="s">
        <v>597</v>
      </c>
      <c r="B6" s="5" t="n">
        <v>356880</v>
      </c>
      <c r="C6" s="5" t="n">
        <v>413574</v>
      </c>
    </row>
    <row r="7" spans="1:4">
      <c r="A7" s="4" t="s">
        <v>598</v>
      </c>
    </row>
    <row r="8" spans="1:4">
      <c r="A8" s="3" t="s">
        <v>595</v>
      </c>
    </row>
    <row r="9" spans="1:4">
      <c r="A9" s="4" t="s">
        <v>36</v>
      </c>
      <c r="B9" s="5" t="n">
        <v>912</v>
      </c>
      <c r="C9" s="5" t="n">
        <v>966</v>
      </c>
      <c r="D9" s="5" t="n">
        <v>871</v>
      </c>
    </row>
    <row r="10" spans="1:4">
      <c r="A10" s="4" t="s">
        <v>597</v>
      </c>
      <c r="B10" s="5" t="n">
        <v>79</v>
      </c>
      <c r="C10" s="5" t="n">
        <v>92</v>
      </c>
    </row>
    <row r="11" spans="1:4">
      <c r="A11" s="4" t="s">
        <v>599</v>
      </c>
    </row>
    <row r="12" spans="1:4">
      <c r="A12" s="3" t="s">
        <v>595</v>
      </c>
    </row>
    <row r="13" spans="1:4">
      <c r="A13" s="4" t="s">
        <v>36</v>
      </c>
      <c r="B13" s="5" t="n">
        <v>361</v>
      </c>
      <c r="C13" s="5" t="n">
        <v>382</v>
      </c>
      <c r="D13" s="5" t="n">
        <v>8724</v>
      </c>
    </row>
    <row r="14" spans="1:4">
      <c r="A14" s="4" t="s">
        <v>597</v>
      </c>
      <c r="B14" s="5" t="n">
        <v>1707</v>
      </c>
      <c r="C14" s="5" t="n">
        <v>1956</v>
      </c>
    </row>
    <row r="15" spans="1:4">
      <c r="A15" s="4" t="s">
        <v>600</v>
      </c>
    </row>
    <row r="16" spans="1:4">
      <c r="A16" s="3" t="s">
        <v>595</v>
      </c>
    </row>
    <row r="17" spans="1:4">
      <c r="A17" s="4" t="s">
        <v>597</v>
      </c>
      <c r="B17" s="5" t="n">
        <v>5545</v>
      </c>
      <c r="C17" s="5" t="n">
        <v>3164</v>
      </c>
    </row>
    <row r="18" spans="1:4">
      <c r="A18" s="4" t="s">
        <v>601</v>
      </c>
    </row>
    <row r="19" spans="1:4">
      <c r="A19" s="3" t="s">
        <v>595</v>
      </c>
    </row>
    <row r="20" spans="1:4">
      <c r="A20" s="4" t="s">
        <v>36</v>
      </c>
      <c r="B20" s="5" t="n">
        <v>4103</v>
      </c>
      <c r="C20" s="5" t="n">
        <v>3548</v>
      </c>
      <c r="D20" s="5" t="n">
        <v>3197</v>
      </c>
    </row>
    <row r="21" spans="1:4">
      <c r="A21" s="4" t="s">
        <v>597</v>
      </c>
      <c r="B21" s="5" t="n">
        <v>13791</v>
      </c>
      <c r="C21" s="5" t="n">
        <v>15127</v>
      </c>
    </row>
    <row r="22" spans="1:4">
      <c r="A22" s="4" t="s">
        <v>602</v>
      </c>
    </row>
    <row r="23" spans="1:4">
      <c r="A23" s="3" t="s">
        <v>595</v>
      </c>
    </row>
    <row r="24" spans="1:4">
      <c r="A24" s="4" t="s">
        <v>36</v>
      </c>
      <c r="D24" s="5" t="n">
        <v>27</v>
      </c>
    </row>
    <row r="25" spans="1:4">
      <c r="A25" s="4" t="s">
        <v>603</v>
      </c>
    </row>
    <row r="26" spans="1:4">
      <c r="A26" s="3" t="s">
        <v>595</v>
      </c>
    </row>
    <row r="27" spans="1:4">
      <c r="A27" s="4" t="s">
        <v>36</v>
      </c>
      <c r="B27" s="5" t="n">
        <v>1613</v>
      </c>
      <c r="C27" s="5" t="n">
        <v>1650</v>
      </c>
      <c r="D27" s="5" t="n">
        <v>8748</v>
      </c>
    </row>
    <row r="28" spans="1:4">
      <c r="A28" s="4" t="s">
        <v>597</v>
      </c>
      <c r="B28" s="5" t="n">
        <v>94</v>
      </c>
      <c r="C28" s="5" t="n">
        <v>109</v>
      </c>
    </row>
    <row r="29" spans="1:4">
      <c r="A29" s="4" t="s">
        <v>604</v>
      </c>
    </row>
    <row r="30" spans="1:4">
      <c r="A30" s="3" t="s">
        <v>595</v>
      </c>
    </row>
    <row r="31" spans="1:4">
      <c r="A31" s="4" t="s">
        <v>36</v>
      </c>
      <c r="B31" s="5" t="n">
        <v>41140</v>
      </c>
      <c r="C31" s="5" t="n">
        <v>37887</v>
      </c>
      <c r="D31" s="5" t="n">
        <v>37757</v>
      </c>
    </row>
    <row r="32" spans="1:4">
      <c r="A32" s="4" t="s">
        <v>597</v>
      </c>
      <c r="B32" s="5" t="n">
        <v>180794</v>
      </c>
      <c r="C32" s="5" t="n">
        <v>234398</v>
      </c>
    </row>
    <row r="33" spans="1:4">
      <c r="A33" s="4" t="s">
        <v>605</v>
      </c>
    </row>
    <row r="34" spans="1:4">
      <c r="A34" s="3" t="s">
        <v>595</v>
      </c>
    </row>
    <row r="35" spans="1:4">
      <c r="A35" s="4" t="s">
        <v>36</v>
      </c>
      <c r="B35" s="5" t="n">
        <v>29</v>
      </c>
    </row>
    <row r="36" spans="1:4">
      <c r="A36" s="4" t="s">
        <v>597</v>
      </c>
      <c r="B36" s="5" t="n">
        <v>1134</v>
      </c>
      <c r="C36" s="5" t="n">
        <v>268</v>
      </c>
    </row>
    <row r="37" spans="1:4">
      <c r="A37" s="4" t="s">
        <v>606</v>
      </c>
    </row>
    <row r="38" spans="1:4">
      <c r="A38" s="3" t="s">
        <v>595</v>
      </c>
    </row>
    <row r="39" spans="1:4">
      <c r="A39" s="4" t="s">
        <v>36</v>
      </c>
      <c r="B39" s="5" t="n">
        <v>329</v>
      </c>
      <c r="C39" s="5" t="n">
        <v>421</v>
      </c>
      <c r="D39" s="5" t="n">
        <v>379</v>
      </c>
    </row>
    <row r="40" spans="1:4">
      <c r="A40" s="4" t="s">
        <v>597</v>
      </c>
      <c r="B40" s="5" t="n">
        <v>545</v>
      </c>
      <c r="C40" s="5" t="n">
        <v>6446</v>
      </c>
    </row>
    <row r="41" spans="1:4">
      <c r="A41" s="4" t="s">
        <v>607</v>
      </c>
    </row>
    <row r="42" spans="1:4">
      <c r="A42" s="3" t="s">
        <v>595</v>
      </c>
    </row>
    <row r="43" spans="1:4">
      <c r="A43" s="4" t="s">
        <v>36</v>
      </c>
      <c r="B43" s="5" t="n">
        <v>4914</v>
      </c>
      <c r="C43" s="5" t="n">
        <v>6681</v>
      </c>
      <c r="D43" s="5" t="n">
        <v>3797</v>
      </c>
    </row>
    <row r="44" spans="1:4">
      <c r="A44" s="4" t="s">
        <v>597</v>
      </c>
      <c r="B44" s="5" t="n">
        <v>42563</v>
      </c>
      <c r="C44" s="5" t="n">
        <v>45137</v>
      </c>
    </row>
    <row r="45" spans="1:4">
      <c r="A45" s="4" t="s">
        <v>608</v>
      </c>
    </row>
    <row r="46" spans="1:4">
      <c r="A46" s="3" t="s">
        <v>595</v>
      </c>
    </row>
    <row r="47" spans="1:4">
      <c r="A47" s="4" t="s">
        <v>36</v>
      </c>
      <c r="B47" s="5" t="n">
        <v>11268</v>
      </c>
      <c r="C47" s="5" t="n">
        <v>5198</v>
      </c>
      <c r="D47" s="6" t="n">
        <v>2425</v>
      </c>
    </row>
    <row r="48" spans="1:4">
      <c r="A48" s="4" t="s">
        <v>597</v>
      </c>
      <c r="B48" s="6" t="n">
        <v>110628</v>
      </c>
      <c r="C48" s="6" t="n">
        <v>1068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33</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3</v>
      </c>
      <c r="C2" s="2" t="s">
        <v>34</v>
      </c>
      <c r="D2" s="2" t="s">
        <v>35</v>
      </c>
    </row>
    <row r="3" spans="1:4">
      <c r="A3" s="3" t="s">
        <v>234</v>
      </c>
    </row>
    <row r="4" spans="1:4">
      <c r="A4" s="4" t="s">
        <v>36</v>
      </c>
      <c r="B4" s="6" t="n">
        <v>64669</v>
      </c>
      <c r="C4" s="6" t="n">
        <v>56733</v>
      </c>
      <c r="D4" s="6" t="n">
        <v>65925</v>
      </c>
    </row>
    <row r="5" spans="1:4">
      <c r="A5" s="4" t="s">
        <v>598</v>
      </c>
    </row>
    <row r="6" spans="1:4">
      <c r="A6" s="3" t="s">
        <v>234</v>
      </c>
    </row>
    <row r="7" spans="1:4">
      <c r="A7" s="4" t="s">
        <v>36</v>
      </c>
      <c r="B7" s="5" t="n">
        <v>912</v>
      </c>
      <c r="C7" s="5" t="n">
        <v>966</v>
      </c>
      <c r="D7" s="5" t="n">
        <v>871</v>
      </c>
    </row>
    <row r="8" spans="1:4">
      <c r="A8" s="4" t="s">
        <v>599</v>
      </c>
    </row>
    <row r="9" spans="1:4">
      <c r="A9" s="3" t="s">
        <v>234</v>
      </c>
    </row>
    <row r="10" spans="1:4">
      <c r="A10" s="4" t="s">
        <v>36</v>
      </c>
      <c r="B10" s="5" t="n">
        <v>361</v>
      </c>
      <c r="C10" s="5" t="n">
        <v>382</v>
      </c>
      <c r="D10" s="5" t="n">
        <v>8724</v>
      </c>
    </row>
    <row r="11" spans="1:4">
      <c r="A11" s="4" t="s">
        <v>601</v>
      </c>
    </row>
    <row r="12" spans="1:4">
      <c r="A12" s="3" t="s">
        <v>234</v>
      </c>
    </row>
    <row r="13" spans="1:4">
      <c r="A13" s="4" t="s">
        <v>36</v>
      </c>
      <c r="B13" s="5" t="n">
        <v>4103</v>
      </c>
      <c r="C13" s="5" t="n">
        <v>3548</v>
      </c>
      <c r="D13" s="5" t="n">
        <v>3197</v>
      </c>
    </row>
    <row r="14" spans="1:4">
      <c r="A14" s="4" t="s">
        <v>603</v>
      </c>
    </row>
    <row r="15" spans="1:4">
      <c r="A15" s="3" t="s">
        <v>234</v>
      </c>
    </row>
    <row r="16" spans="1:4">
      <c r="A16" s="4" t="s">
        <v>36</v>
      </c>
      <c r="B16" s="5" t="n">
        <v>1613</v>
      </c>
      <c r="C16" s="5" t="n">
        <v>1650</v>
      </c>
      <c r="D16" s="5" t="n">
        <v>8748</v>
      </c>
    </row>
    <row r="17" spans="1:4">
      <c r="A17" s="4" t="s">
        <v>604</v>
      </c>
    </row>
    <row r="18" spans="1:4">
      <c r="A18" s="3" t="s">
        <v>234</v>
      </c>
    </row>
    <row r="19" spans="1:4">
      <c r="A19" s="4" t="s">
        <v>36</v>
      </c>
      <c r="B19" s="5" t="n">
        <v>41140</v>
      </c>
      <c r="C19" s="5" t="n">
        <v>37887</v>
      </c>
      <c r="D19" s="5" t="n">
        <v>37757</v>
      </c>
    </row>
    <row r="20" spans="1:4">
      <c r="A20" s="4" t="s">
        <v>605</v>
      </c>
    </row>
    <row r="21" spans="1:4">
      <c r="A21" s="3" t="s">
        <v>234</v>
      </c>
    </row>
    <row r="22" spans="1:4">
      <c r="A22" s="4" t="s">
        <v>36</v>
      </c>
      <c r="B22" s="5" t="n">
        <v>29</v>
      </c>
    </row>
    <row r="23" spans="1:4">
      <c r="A23" s="4" t="s">
        <v>606</v>
      </c>
    </row>
    <row r="24" spans="1:4">
      <c r="A24" s="3" t="s">
        <v>234</v>
      </c>
    </row>
    <row r="25" spans="1:4">
      <c r="A25" s="4" t="s">
        <v>36</v>
      </c>
      <c r="B25" s="5" t="n">
        <v>329</v>
      </c>
      <c r="C25" s="5" t="n">
        <v>421</v>
      </c>
      <c r="D25" s="5" t="n">
        <v>379</v>
      </c>
    </row>
    <row r="26" spans="1:4">
      <c r="A26" s="4" t="s">
        <v>607</v>
      </c>
    </row>
    <row r="27" spans="1:4">
      <c r="A27" s="3" t="s">
        <v>234</v>
      </c>
    </row>
    <row r="28" spans="1:4">
      <c r="A28" s="4" t="s">
        <v>36</v>
      </c>
      <c r="B28" s="5" t="n">
        <v>4914</v>
      </c>
      <c r="C28" s="5" t="n">
        <v>6681</v>
      </c>
      <c r="D28" s="5" t="n">
        <v>3797</v>
      </c>
    </row>
    <row r="29" spans="1:4">
      <c r="A29" s="4" t="s">
        <v>608</v>
      </c>
    </row>
    <row r="30" spans="1:4">
      <c r="A30" s="3" t="s">
        <v>234</v>
      </c>
    </row>
    <row r="31" spans="1:4">
      <c r="A31" s="4" t="s">
        <v>36</v>
      </c>
      <c r="B31" s="5" t="n">
        <v>11268</v>
      </c>
      <c r="C31" s="5" t="n">
        <v>5198</v>
      </c>
      <c r="D31" s="6" t="n">
        <v>2425</v>
      </c>
    </row>
    <row r="32" spans="1:4">
      <c r="A32" s="4" t="s">
        <v>610</v>
      </c>
    </row>
    <row r="33" spans="1:4">
      <c r="A33" s="3" t="s">
        <v>234</v>
      </c>
    </row>
    <row r="34" spans="1:4">
      <c r="A34" s="4" t="s">
        <v>36</v>
      </c>
      <c r="B34" s="5" t="n">
        <v>198</v>
      </c>
      <c r="C34" s="5" t="n">
        <v>285</v>
      </c>
    </row>
    <row r="35" spans="1:4">
      <c r="A35" s="4" t="s">
        <v>611</v>
      </c>
    </row>
    <row r="36" spans="1:4">
      <c r="A36" s="3" t="s">
        <v>234</v>
      </c>
    </row>
    <row r="37" spans="1:4">
      <c r="A37" s="4" t="s">
        <v>36</v>
      </c>
      <c r="B37" s="5" t="n">
        <v>177</v>
      </c>
      <c r="C37" s="5" t="n">
        <v>256</v>
      </c>
    </row>
    <row r="38" spans="1:4">
      <c r="A38" s="4" t="s">
        <v>612</v>
      </c>
    </row>
    <row r="39" spans="1:4">
      <c r="A39" s="3" t="s">
        <v>234</v>
      </c>
    </row>
    <row r="40" spans="1:4">
      <c r="A40" s="4" t="s">
        <v>36</v>
      </c>
      <c r="B40" s="5" t="n">
        <v>21</v>
      </c>
      <c r="C40" s="5" t="n">
        <v>29</v>
      </c>
    </row>
    <row r="41" spans="1:4">
      <c r="A41" s="4" t="s">
        <v>613</v>
      </c>
    </row>
    <row r="42" spans="1:4">
      <c r="A42" s="3" t="s">
        <v>234</v>
      </c>
    </row>
    <row r="43" spans="1:4">
      <c r="A43" s="4" t="s">
        <v>36</v>
      </c>
      <c r="B43" s="5" t="n">
        <v>1</v>
      </c>
    </row>
    <row r="44" spans="1:4">
      <c r="A44" s="4" t="s">
        <v>614</v>
      </c>
    </row>
    <row r="45" spans="1:4">
      <c r="A45" s="3" t="s">
        <v>234</v>
      </c>
    </row>
    <row r="46" spans="1:4">
      <c r="A46" s="4" t="s">
        <v>36</v>
      </c>
      <c r="B46" s="5" t="n">
        <v>1</v>
      </c>
    </row>
    <row r="47" spans="1:4">
      <c r="A47" s="4" t="s">
        <v>615</v>
      </c>
    </row>
    <row r="48" spans="1:4">
      <c r="A48" s="3" t="s">
        <v>234</v>
      </c>
    </row>
    <row r="49" spans="1:4">
      <c r="A49" s="4" t="s">
        <v>36</v>
      </c>
      <c r="B49" s="5" t="n">
        <v>61438</v>
      </c>
      <c r="C49" s="5" t="n">
        <v>53615</v>
      </c>
    </row>
    <row r="50" spans="1:4">
      <c r="A50" s="4" t="s">
        <v>616</v>
      </c>
    </row>
    <row r="51" spans="1:4">
      <c r="A51" s="3" t="s">
        <v>234</v>
      </c>
    </row>
    <row r="52" spans="1:4">
      <c r="A52" s="4" t="s">
        <v>36</v>
      </c>
      <c r="B52" s="5" t="n">
        <v>143</v>
      </c>
      <c r="C52" s="5" t="n">
        <v>126</v>
      </c>
    </row>
    <row r="53" spans="1:4">
      <c r="A53" s="4" t="s">
        <v>617</v>
      </c>
    </row>
    <row r="54" spans="1:4">
      <c r="A54" s="3" t="s">
        <v>234</v>
      </c>
    </row>
    <row r="55" spans="1:4">
      <c r="A55" s="4" t="s">
        <v>36</v>
      </c>
      <c r="B55" s="5" t="n">
        <v>4103</v>
      </c>
      <c r="C55" s="5" t="n">
        <v>3548</v>
      </c>
    </row>
    <row r="56" spans="1:4">
      <c r="A56" s="4" t="s">
        <v>618</v>
      </c>
    </row>
    <row r="57" spans="1:4">
      <c r="A57" s="3" t="s">
        <v>234</v>
      </c>
    </row>
    <row r="58" spans="1:4">
      <c r="A58" s="4" t="s">
        <v>36</v>
      </c>
      <c r="C58" s="5" t="n">
        <v>146</v>
      </c>
    </row>
    <row r="59" spans="1:4">
      <c r="A59" s="4" t="s">
        <v>619</v>
      </c>
    </row>
    <row r="60" spans="1:4">
      <c r="A60" s="3" t="s">
        <v>234</v>
      </c>
    </row>
    <row r="61" spans="1:4">
      <c r="A61" s="4" t="s">
        <v>36</v>
      </c>
      <c r="B61" s="5" t="n">
        <v>40925</v>
      </c>
      <c r="C61" s="5" t="n">
        <v>37671</v>
      </c>
    </row>
    <row r="62" spans="1:4">
      <c r="A62" s="4" t="s">
        <v>620</v>
      </c>
    </row>
    <row r="63" spans="1:4">
      <c r="A63" s="3" t="s">
        <v>234</v>
      </c>
    </row>
    <row r="64" spans="1:4">
      <c r="A64" s="4" t="s">
        <v>36</v>
      </c>
      <c r="B64" s="5" t="n">
        <v>29</v>
      </c>
    </row>
    <row r="65" spans="1:4">
      <c r="A65" s="4" t="s">
        <v>621</v>
      </c>
    </row>
    <row r="66" spans="1:4">
      <c r="A66" s="3" t="s">
        <v>234</v>
      </c>
    </row>
    <row r="67" spans="1:4">
      <c r="A67" s="4" t="s">
        <v>36</v>
      </c>
      <c r="B67" s="5" t="n">
        <v>329</v>
      </c>
      <c r="C67" s="5" t="n">
        <v>421</v>
      </c>
    </row>
    <row r="68" spans="1:4">
      <c r="A68" s="4" t="s">
        <v>622</v>
      </c>
    </row>
    <row r="69" spans="1:4">
      <c r="A69" s="3" t="s">
        <v>234</v>
      </c>
    </row>
    <row r="70" spans="1:4">
      <c r="A70" s="4" t="s">
        <v>36</v>
      </c>
      <c r="B70" s="5" t="n">
        <v>4822</v>
      </c>
      <c r="C70" s="5" t="n">
        <v>6647</v>
      </c>
    </row>
    <row r="71" spans="1:4">
      <c r="A71" s="4" t="s">
        <v>623</v>
      </c>
    </row>
    <row r="72" spans="1:4">
      <c r="A72" s="3" t="s">
        <v>234</v>
      </c>
    </row>
    <row r="73" spans="1:4">
      <c r="A73" s="4" t="s">
        <v>36</v>
      </c>
      <c r="B73" s="5" t="n">
        <v>11087</v>
      </c>
      <c r="C73" s="5" t="n">
        <v>5056</v>
      </c>
    </row>
    <row r="74" spans="1:4">
      <c r="A74" s="4" t="s">
        <v>624</v>
      </c>
    </row>
    <row r="75" spans="1:4">
      <c r="A75" s="3" t="s">
        <v>234</v>
      </c>
    </row>
    <row r="76" spans="1:4">
      <c r="A76" s="4" t="s">
        <v>36</v>
      </c>
      <c r="B76" s="5" t="n">
        <v>3032</v>
      </c>
      <c r="C76" s="5" t="n">
        <v>2833</v>
      </c>
    </row>
    <row r="77" spans="1:4">
      <c r="A77" s="4" t="s">
        <v>625</v>
      </c>
    </row>
    <row r="78" spans="1:4">
      <c r="A78" s="3" t="s">
        <v>234</v>
      </c>
    </row>
    <row r="79" spans="1:4">
      <c r="A79" s="4" t="s">
        <v>36</v>
      </c>
      <c r="B79" s="5" t="n">
        <v>912</v>
      </c>
      <c r="C79" s="5" t="n">
        <v>966</v>
      </c>
    </row>
    <row r="80" spans="1:4">
      <c r="A80" s="4" t="s">
        <v>626</v>
      </c>
    </row>
    <row r="81" spans="1:4">
      <c r="A81" s="3" t="s">
        <v>234</v>
      </c>
    </row>
    <row r="82" spans="1:4">
      <c r="A82" s="4" t="s">
        <v>36</v>
      </c>
      <c r="B82" s="5" t="n">
        <v>40</v>
      </c>
    </row>
    <row r="83" spans="1:4">
      <c r="A83" s="4" t="s">
        <v>627</v>
      </c>
    </row>
    <row r="84" spans="1:4">
      <c r="A84" s="3" t="s">
        <v>234</v>
      </c>
    </row>
    <row r="85" spans="1:4">
      <c r="A85" s="4" t="s">
        <v>36</v>
      </c>
      <c r="B85" s="5" t="n">
        <v>1613</v>
      </c>
      <c r="C85" s="5" t="n">
        <v>1504</v>
      </c>
    </row>
    <row r="86" spans="1:4">
      <c r="A86" s="4" t="s">
        <v>628</v>
      </c>
    </row>
    <row r="87" spans="1:4">
      <c r="A87" s="3" t="s">
        <v>234</v>
      </c>
    </row>
    <row r="88" spans="1:4">
      <c r="A88" s="4" t="s">
        <v>36</v>
      </c>
      <c r="B88" s="5" t="n">
        <v>215</v>
      </c>
      <c r="C88" s="5" t="n">
        <v>216</v>
      </c>
    </row>
    <row r="89" spans="1:4">
      <c r="A89" s="4" t="s">
        <v>629</v>
      </c>
    </row>
    <row r="90" spans="1:4">
      <c r="A90" s="3" t="s">
        <v>234</v>
      </c>
    </row>
    <row r="91" spans="1:4">
      <c r="A91" s="4" t="s">
        <v>36</v>
      </c>
      <c r="B91" s="5" t="n">
        <v>71</v>
      </c>
      <c r="C91" s="5" t="n">
        <v>5</v>
      </c>
    </row>
    <row r="92" spans="1:4">
      <c r="A92" s="4" t="s">
        <v>630</v>
      </c>
    </row>
    <row r="93" spans="1:4">
      <c r="A93" s="3" t="s">
        <v>234</v>
      </c>
    </row>
    <row r="94" spans="1:4">
      <c r="A94" s="4" t="s">
        <v>36</v>
      </c>
      <c r="B94" s="6" t="n">
        <v>181</v>
      </c>
      <c r="C94" s="6" t="n">
        <v>1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1</v>
      </c>
      <c r="B1" s="2" t="s">
        <v>1</v>
      </c>
    </row>
    <row r="2" spans="1:4">
      <c r="B2" s="2" t="s">
        <v>33</v>
      </c>
      <c r="C2" s="2" t="s">
        <v>34</v>
      </c>
      <c r="D2" s="2" t="s">
        <v>35</v>
      </c>
    </row>
    <row r="3" spans="1:4">
      <c r="A3" s="3" t="s">
        <v>632</v>
      </c>
    </row>
    <row r="4" spans="1:4">
      <c r="A4" s="4" t="s">
        <v>36</v>
      </c>
      <c r="B4" s="6" t="n">
        <v>64669</v>
      </c>
      <c r="C4" s="6" t="n">
        <v>56733</v>
      </c>
      <c r="D4" s="6" t="n">
        <v>65925</v>
      </c>
    </row>
    <row r="5" spans="1:4">
      <c r="A5" s="4" t="s">
        <v>633</v>
      </c>
    </row>
    <row r="6" spans="1:4">
      <c r="A6" s="3" t="s">
        <v>632</v>
      </c>
    </row>
    <row r="7" spans="1:4">
      <c r="A7" s="4" t="s">
        <v>36</v>
      </c>
      <c r="B7" s="5" t="n">
        <v>14079</v>
      </c>
      <c r="C7" s="5" t="n">
        <v>13056</v>
      </c>
      <c r="D7" s="5" t="n">
        <v>10504</v>
      </c>
    </row>
    <row r="8" spans="1:4">
      <c r="A8" s="4" t="s">
        <v>634</v>
      </c>
    </row>
    <row r="9" spans="1:4">
      <c r="A9" s="3" t="s">
        <v>632</v>
      </c>
    </row>
    <row r="10" spans="1:4">
      <c r="A10" s="4" t="s">
        <v>36</v>
      </c>
      <c r="B10" s="5" t="n">
        <v>11774</v>
      </c>
      <c r="C10" s="5" t="n">
        <v>11684</v>
      </c>
      <c r="D10" s="5" t="n">
        <v>10861</v>
      </c>
    </row>
    <row r="11" spans="1:4">
      <c r="A11" s="4" t="s">
        <v>635</v>
      </c>
    </row>
    <row r="12" spans="1:4">
      <c r="A12" s="3" t="s">
        <v>632</v>
      </c>
    </row>
    <row r="13" spans="1:4">
      <c r="A13" s="4" t="s">
        <v>36</v>
      </c>
      <c r="B13" s="5" t="n">
        <v>10996</v>
      </c>
      <c r="C13" s="6" t="n">
        <v>9912</v>
      </c>
      <c r="D13" s="5" t="n">
        <v>8164</v>
      </c>
    </row>
    <row r="14" spans="1:4">
      <c r="A14" s="4" t="s">
        <v>636</v>
      </c>
    </row>
    <row r="15" spans="1:4">
      <c r="A15" s="3" t="s">
        <v>632</v>
      </c>
    </row>
    <row r="16" spans="1:4">
      <c r="A16" s="4" t="s">
        <v>36</v>
      </c>
      <c r="B16" s="6" t="n">
        <v>10269</v>
      </c>
      <c r="D16" s="6" t="n">
        <v>71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7</v>
      </c>
      <c r="B1" s="2" t="s">
        <v>570</v>
      </c>
      <c r="D1" s="2" t="s">
        <v>1</v>
      </c>
    </row>
    <row r="2" spans="1:6">
      <c r="B2" s="2" t="s">
        <v>638</v>
      </c>
      <c r="C2" s="2" t="s">
        <v>639</v>
      </c>
      <c r="D2" s="2" t="s">
        <v>158</v>
      </c>
      <c r="E2" s="2" t="s">
        <v>159</v>
      </c>
      <c r="F2" s="2" t="s">
        <v>160</v>
      </c>
    </row>
    <row r="3" spans="1:6">
      <c r="A3" s="3" t="s">
        <v>236</v>
      </c>
    </row>
    <row r="4" spans="1:6">
      <c r="A4" s="4" t="s">
        <v>163</v>
      </c>
      <c r="D4" s="6" t="n">
        <v>93</v>
      </c>
      <c r="E4" s="6" t="n">
        <v>186</v>
      </c>
      <c r="F4" s="6" t="n">
        <v>83</v>
      </c>
    </row>
    <row r="5" spans="1:6">
      <c r="A5" s="4" t="s">
        <v>640</v>
      </c>
      <c r="D5" s="5" t="n">
        <v>298</v>
      </c>
      <c r="E5" s="5" t="n">
        <v>259</v>
      </c>
      <c r="F5" s="5" t="n">
        <v>242</v>
      </c>
    </row>
    <row r="6" spans="1:6">
      <c r="A6" s="4" t="s">
        <v>641</v>
      </c>
      <c r="D6" s="5" t="n">
        <v>189</v>
      </c>
      <c r="F6" s="5" t="n">
        <v>173</v>
      </c>
    </row>
    <row r="7" spans="1:6">
      <c r="A7" s="4" t="s">
        <v>642</v>
      </c>
      <c r="E7" s="5" t="n">
        <v>7446</v>
      </c>
    </row>
    <row r="8" spans="1:6">
      <c r="A8" s="4" t="s">
        <v>115</v>
      </c>
      <c r="D8" s="5" t="n">
        <v>580</v>
      </c>
      <c r="E8" s="6" t="n">
        <v>7891</v>
      </c>
      <c r="F8" s="6" t="n">
        <v>498</v>
      </c>
    </row>
    <row r="9" spans="1:6">
      <c r="A9" s="4" t="s">
        <v>643</v>
      </c>
    </row>
    <row r="10" spans="1:6">
      <c r="A10" s="3" t="s">
        <v>236</v>
      </c>
    </row>
    <row r="11" spans="1:6">
      <c r="A11" s="4" t="s">
        <v>641</v>
      </c>
      <c r="D11" s="5" t="n">
        <v>189</v>
      </c>
    </row>
    <row r="12" spans="1:6">
      <c r="A12" s="4" t="s">
        <v>472</v>
      </c>
    </row>
    <row r="13" spans="1:6">
      <c r="A13" s="3" t="s">
        <v>236</v>
      </c>
    </row>
    <row r="14" spans="1:6">
      <c r="A14" s="4" t="s">
        <v>641</v>
      </c>
      <c r="D14" s="6" t="n">
        <v>111</v>
      </c>
    </row>
    <row r="15" spans="1:6">
      <c r="A15" s="4" t="s">
        <v>644</v>
      </c>
      <c r="D15" s="4" t="s">
        <v>645</v>
      </c>
    </row>
    <row r="16" spans="1:6">
      <c r="A16" s="4" t="s">
        <v>646</v>
      </c>
      <c r="D16" s="4" t="s">
        <v>647</v>
      </c>
      <c r="E16" s="4" t="s">
        <v>647</v>
      </c>
    </row>
    <row r="17" spans="1:6">
      <c r="A17" s="4" t="s">
        <v>476</v>
      </c>
    </row>
    <row r="18" spans="1:6">
      <c r="A18" s="3" t="s">
        <v>236</v>
      </c>
    </row>
    <row r="19" spans="1:6">
      <c r="A19" s="4" t="s">
        <v>641</v>
      </c>
      <c r="D19" s="6" t="n">
        <v>78</v>
      </c>
    </row>
    <row r="20" spans="1:6">
      <c r="A20" s="4" t="s">
        <v>646</v>
      </c>
      <c r="D20" s="4" t="s">
        <v>647</v>
      </c>
      <c r="E20" s="4" t="s">
        <v>647</v>
      </c>
    </row>
    <row r="21" spans="1:6">
      <c r="A21" s="4" t="s">
        <v>648</v>
      </c>
    </row>
    <row r="22" spans="1:6">
      <c r="A22" s="3" t="s">
        <v>236</v>
      </c>
    </row>
    <row r="23" spans="1:6">
      <c r="A23" s="4" t="s">
        <v>642</v>
      </c>
      <c r="B23" s="12" t="n">
        <v>837</v>
      </c>
      <c r="C23" s="6" t="n">
        <v>7400</v>
      </c>
    </row>
    <row r="24" spans="1:6">
      <c r="A24" s="4" t="s">
        <v>649</v>
      </c>
      <c r="B24" s="12" t="n">
        <v>1068</v>
      </c>
      <c r="C24" s="6" t="n">
        <v>918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3</v>
      </c>
      <c r="C2" s="2" t="s">
        <v>34</v>
      </c>
      <c r="D2" s="2" t="s">
        <v>35</v>
      </c>
    </row>
    <row r="3" spans="1:4">
      <c r="A3" s="3" t="s">
        <v>238</v>
      </c>
    </row>
    <row r="4" spans="1:4">
      <c r="A4" s="4" t="s">
        <v>651</v>
      </c>
      <c r="B4" s="6" t="n">
        <v>-25607</v>
      </c>
      <c r="C4" s="6" t="n">
        <v>-39105</v>
      </c>
      <c r="D4" s="6" t="n">
        <v>-2957</v>
      </c>
    </row>
    <row r="5" spans="1:4">
      <c r="A5" s="4" t="s">
        <v>652</v>
      </c>
      <c r="B5" s="5" t="n">
        <v>814</v>
      </c>
    </row>
    <row r="6" spans="1:4">
      <c r="A6" s="4" t="s">
        <v>653</v>
      </c>
      <c r="B6" s="5" t="n">
        <v>248</v>
      </c>
      <c r="C6" s="5" t="n">
        <v>201</v>
      </c>
      <c r="D6" s="5" t="n">
        <v>-641</v>
      </c>
    </row>
    <row r="7" spans="1:4">
      <c r="A7" s="4" t="s">
        <v>654</v>
      </c>
      <c r="D7" s="5" t="n">
        <v>-4041</v>
      </c>
    </row>
    <row r="8" spans="1:4">
      <c r="A8" s="4" t="s">
        <v>655</v>
      </c>
      <c r="B8" s="5" t="n">
        <v>397</v>
      </c>
      <c r="C8" s="5" t="n">
        <v>1814</v>
      </c>
      <c r="D8" s="5" t="n">
        <v>1145</v>
      </c>
    </row>
    <row r="9" spans="1:4">
      <c r="A9" s="4" t="s">
        <v>656</v>
      </c>
      <c r="B9" s="5" t="n">
        <v>1751</v>
      </c>
      <c r="C9" s="5" t="n">
        <v>-2896</v>
      </c>
      <c r="D9" s="5" t="n">
        <v>1523</v>
      </c>
    </row>
    <row r="10" spans="1:4">
      <c r="A10" s="4" t="s">
        <v>115</v>
      </c>
      <c r="B10" s="6" t="n">
        <v>-22397</v>
      </c>
      <c r="C10" s="6" t="n">
        <v>-39986</v>
      </c>
      <c r="D10" s="6" t="n">
        <v>-49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57</v>
      </c>
      <c r="B1" s="2" t="s">
        <v>1</v>
      </c>
    </row>
    <row r="2" spans="1:4">
      <c r="B2" s="2" t="s">
        <v>33</v>
      </c>
      <c r="C2" s="2" t="s">
        <v>34</v>
      </c>
      <c r="D2" s="2" t="s">
        <v>35</v>
      </c>
    </row>
    <row r="3" spans="1:4">
      <c r="A3" s="3" t="s">
        <v>240</v>
      </c>
    </row>
    <row r="4" spans="1:4">
      <c r="A4" s="4" t="s">
        <v>658</v>
      </c>
      <c r="B4" s="6" t="n">
        <v>-6006</v>
      </c>
      <c r="C4" s="6" t="n">
        <v>-3865</v>
      </c>
      <c r="D4" s="6" t="n">
        <v>-2611</v>
      </c>
    </row>
    <row r="5" spans="1:4">
      <c r="A5" s="4" t="s">
        <v>659</v>
      </c>
      <c r="B5" s="5" t="n">
        <v>-11324</v>
      </c>
      <c r="C5" s="5" t="n">
        <v>-8335</v>
      </c>
      <c r="D5" s="5" t="n">
        <v>-3757</v>
      </c>
    </row>
    <row r="6" spans="1:4">
      <c r="A6" s="4" t="s">
        <v>115</v>
      </c>
      <c r="B6" s="6" t="n">
        <v>-17330</v>
      </c>
      <c r="C6" s="6" t="n">
        <v>-12200</v>
      </c>
      <c r="D6" s="6" t="n">
        <v>-63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33</v>
      </c>
      <c r="C2" s="2" t="s">
        <v>34</v>
      </c>
      <c r="D2" s="2" t="s">
        <v>35</v>
      </c>
    </row>
    <row r="3" spans="1:4">
      <c r="A3" s="3" t="s">
        <v>242</v>
      </c>
    </row>
    <row r="4" spans="1:4">
      <c r="A4" s="4" t="s">
        <v>166</v>
      </c>
      <c r="B4" s="6" t="n">
        <v>52</v>
      </c>
      <c r="C4" s="6" t="n">
        <v>44</v>
      </c>
      <c r="D4" s="6" t="n">
        <v>71</v>
      </c>
    </row>
    <row r="5" spans="1:4">
      <c r="A5" s="4" t="s">
        <v>661</v>
      </c>
      <c r="B5" s="5" t="n">
        <v>1088</v>
      </c>
      <c r="C5" s="5" t="n">
        <v>1050</v>
      </c>
      <c r="D5" s="5" t="n">
        <v>1200</v>
      </c>
    </row>
    <row r="6" spans="1:4">
      <c r="A6" s="4" t="s">
        <v>662</v>
      </c>
      <c r="B6" s="5" t="n">
        <v>1303</v>
      </c>
      <c r="C6" s="5" t="n">
        <v>627</v>
      </c>
      <c r="D6" s="5" t="n">
        <v>816</v>
      </c>
    </row>
    <row r="7" spans="1:4">
      <c r="A7" s="4" t="s">
        <v>120</v>
      </c>
      <c r="C7" s="5" t="n">
        <v>-223</v>
      </c>
      <c r="D7" s="5" t="n">
        <v>997</v>
      </c>
    </row>
    <row r="8" spans="1:4">
      <c r="A8" s="4" t="s">
        <v>663</v>
      </c>
      <c r="B8" s="5" t="n">
        <v>9821</v>
      </c>
      <c r="C8" s="5" t="n">
        <v>8916</v>
      </c>
      <c r="D8" s="5" t="n">
        <v>10552</v>
      </c>
    </row>
    <row r="9" spans="1:4">
      <c r="A9" s="4" t="s">
        <v>664</v>
      </c>
    </row>
    <row r="10" spans="1:4">
      <c r="A10" s="3" t="s">
        <v>242</v>
      </c>
    </row>
    <row r="11" spans="1:4">
      <c r="A11" s="4" t="s">
        <v>665</v>
      </c>
      <c r="B11" s="5" t="n">
        <v>1194</v>
      </c>
      <c r="C11" s="5" t="n">
        <v>887</v>
      </c>
      <c r="D11" s="5" t="n">
        <v>392</v>
      </c>
    </row>
    <row r="12" spans="1:4">
      <c r="A12" s="4" t="s">
        <v>662</v>
      </c>
      <c r="B12" s="5" t="n">
        <v>42</v>
      </c>
      <c r="C12" s="5" t="n">
        <v>36</v>
      </c>
      <c r="D12" s="5" t="n">
        <v>27</v>
      </c>
    </row>
    <row r="13" spans="1:4">
      <c r="A13" s="4" t="s">
        <v>120</v>
      </c>
      <c r="C13" s="5" t="n">
        <v>-43</v>
      </c>
      <c r="D13" s="5" t="n">
        <v>46</v>
      </c>
    </row>
    <row r="14" spans="1:4">
      <c r="A14" s="4" t="s">
        <v>663</v>
      </c>
      <c r="B14" s="5" t="n">
        <v>1236</v>
      </c>
      <c r="C14" s="5" t="n">
        <v>880</v>
      </c>
      <c r="D14" s="5" t="n">
        <v>465</v>
      </c>
    </row>
    <row r="15" spans="1:4">
      <c r="A15" s="4" t="s">
        <v>666</v>
      </c>
    </row>
    <row r="16" spans="1:4">
      <c r="A16" s="3" t="s">
        <v>242</v>
      </c>
    </row>
    <row r="17" spans="1:4">
      <c r="A17" s="4" t="s">
        <v>665</v>
      </c>
      <c r="B17" s="5" t="n">
        <v>7324</v>
      </c>
      <c r="C17" s="5" t="n">
        <v>7625</v>
      </c>
      <c r="D17" s="5" t="n">
        <v>8090</v>
      </c>
    </row>
    <row r="18" spans="1:4">
      <c r="A18" s="4" t="s">
        <v>662</v>
      </c>
      <c r="B18" s="5" t="n">
        <v>1261</v>
      </c>
      <c r="C18" s="5" t="n">
        <v>591</v>
      </c>
      <c r="D18" s="5" t="n">
        <v>1046</v>
      </c>
    </row>
    <row r="19" spans="1:4">
      <c r="A19" s="4" t="s">
        <v>120</v>
      </c>
      <c r="C19" s="5" t="n">
        <v>-180</v>
      </c>
      <c r="D19" s="5" t="n">
        <v>951</v>
      </c>
    </row>
    <row r="20" spans="1:4">
      <c r="A20" s="4" t="s">
        <v>663</v>
      </c>
      <c r="B20" s="5" t="n">
        <v>8585</v>
      </c>
      <c r="C20" s="5" t="n">
        <v>8036</v>
      </c>
      <c r="D20" s="5" t="n">
        <v>10087</v>
      </c>
    </row>
    <row r="21" spans="1:4">
      <c r="A21" s="4" t="s">
        <v>261</v>
      </c>
    </row>
    <row r="22" spans="1:4">
      <c r="A22" s="3" t="s">
        <v>242</v>
      </c>
    </row>
    <row r="23" spans="1:4">
      <c r="A23" s="4" t="s">
        <v>667</v>
      </c>
      <c r="B23" s="5" t="n">
        <v>204</v>
      </c>
      <c r="C23" s="5" t="n">
        <v>298</v>
      </c>
      <c r="D23" s="5" t="n">
        <v>271</v>
      </c>
    </row>
    <row r="24" spans="1:4">
      <c r="A24" s="4" t="s">
        <v>80</v>
      </c>
    </row>
    <row r="25" spans="1:4">
      <c r="A25" s="3" t="s">
        <v>242</v>
      </c>
    </row>
    <row r="26" spans="1:4">
      <c r="A26" s="4" t="s">
        <v>667</v>
      </c>
      <c r="B26" s="6" t="n">
        <v>19414</v>
      </c>
      <c r="C26" s="6" t="n">
        <v>14272</v>
      </c>
      <c r="D26" s="6" t="n">
        <v>142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8</v>
      </c>
      <c r="B1" s="2" t="s">
        <v>1</v>
      </c>
    </row>
    <row r="2" spans="1:4">
      <c r="B2" s="2" t="s">
        <v>33</v>
      </c>
      <c r="C2" s="2" t="s">
        <v>34</v>
      </c>
      <c r="D2" s="2" t="s">
        <v>35</v>
      </c>
    </row>
    <row r="3" spans="1:4">
      <c r="A3" s="3" t="s">
        <v>244</v>
      </c>
    </row>
    <row r="4" spans="1:4">
      <c r="A4" s="4" t="s">
        <v>669</v>
      </c>
      <c r="B4" s="6" t="n">
        <v>-15299</v>
      </c>
      <c r="C4" s="6" t="n">
        <v>-4906</v>
      </c>
      <c r="D4" s="6" t="n">
        <v>-10976</v>
      </c>
    </row>
    <row r="5" spans="1:4">
      <c r="A5" s="4" t="s">
        <v>670</v>
      </c>
      <c r="B5" s="5" t="n">
        <v>8014</v>
      </c>
      <c r="C5" s="5" t="n">
        <v>11436</v>
      </c>
      <c r="D5" s="5" t="n">
        <v>9699</v>
      </c>
    </row>
    <row r="6" spans="1:4">
      <c r="A6" s="4" t="s">
        <v>671</v>
      </c>
      <c r="B6" s="6" t="n">
        <v>-7285</v>
      </c>
      <c r="C6" s="6" t="n">
        <v>6530</v>
      </c>
      <c r="D6" s="6" t="n">
        <v>-12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72</v>
      </c>
      <c r="B1" s="2" t="s">
        <v>1</v>
      </c>
    </row>
    <row r="2" spans="1:6">
      <c r="B2" s="2" t="s">
        <v>33</v>
      </c>
      <c r="C2" s="2" t="s">
        <v>34</v>
      </c>
      <c r="D2" s="2" t="s">
        <v>35</v>
      </c>
      <c r="E2" s="2" t="s">
        <v>673</v>
      </c>
      <c r="F2" s="2" t="s">
        <v>674</v>
      </c>
    </row>
    <row r="3" spans="1:6">
      <c r="A3" s="3" t="s">
        <v>244</v>
      </c>
    </row>
    <row r="4" spans="1:6">
      <c r="A4" s="4" t="s">
        <v>675</v>
      </c>
      <c r="B4" s="4" t="s">
        <v>676</v>
      </c>
      <c r="C4" s="4" t="s">
        <v>676</v>
      </c>
      <c r="D4" s="4" t="s">
        <v>677</v>
      </c>
    </row>
    <row r="5" spans="1:6">
      <c r="A5" s="4" t="s">
        <v>598</v>
      </c>
    </row>
    <row r="6" spans="1:6">
      <c r="A6" s="3" t="s">
        <v>244</v>
      </c>
    </row>
    <row r="7" spans="1:6">
      <c r="A7" s="4" t="s">
        <v>675</v>
      </c>
      <c r="B7" s="4" t="s">
        <v>678</v>
      </c>
      <c r="C7" s="4" t="s">
        <v>678</v>
      </c>
      <c r="D7" s="4" t="s">
        <v>678</v>
      </c>
      <c r="E7" s="4" t="s">
        <v>678</v>
      </c>
      <c r="F7" s="4" t="s">
        <v>678</v>
      </c>
    </row>
    <row r="8" spans="1:6">
      <c r="A8" s="4" t="s">
        <v>601</v>
      </c>
    </row>
    <row r="9" spans="1:6">
      <c r="A9" s="3" t="s">
        <v>244</v>
      </c>
    </row>
    <row r="10" spans="1:6">
      <c r="A10" s="4" t="s">
        <v>675</v>
      </c>
      <c r="B10" s="4" t="s">
        <v>679</v>
      </c>
      <c r="C10" s="4" t="s">
        <v>679</v>
      </c>
      <c r="D10" s="4" t="s">
        <v>679</v>
      </c>
    </row>
    <row r="11" spans="1:6">
      <c r="A11" s="4" t="s">
        <v>602</v>
      </c>
    </row>
    <row r="12" spans="1:6">
      <c r="A12" s="3" t="s">
        <v>244</v>
      </c>
    </row>
    <row r="13" spans="1:6">
      <c r="A13" s="4" t="s">
        <v>675</v>
      </c>
      <c r="C13" s="4" t="s">
        <v>680</v>
      </c>
      <c r="D13" s="4" t="s">
        <v>680</v>
      </c>
      <c r="E13" s="4" t="s">
        <v>680</v>
      </c>
      <c r="F13" s="4" t="s">
        <v>680</v>
      </c>
    </row>
    <row r="14" spans="1:6">
      <c r="A14" s="4" t="s">
        <v>681</v>
      </c>
    </row>
    <row r="15" spans="1:6">
      <c r="A15" s="3" t="s">
        <v>244</v>
      </c>
    </row>
    <row r="16" spans="1:6">
      <c r="A16" s="4" t="s">
        <v>675</v>
      </c>
      <c r="B16" s="4" t="s">
        <v>682</v>
      </c>
      <c r="C16" s="4" t="s">
        <v>682</v>
      </c>
      <c r="D16" s="4" t="s">
        <v>682</v>
      </c>
      <c r="E16" s="4" t="s">
        <v>682</v>
      </c>
      <c r="F16" s="4" t="s">
        <v>682</v>
      </c>
    </row>
    <row r="17" spans="1:6">
      <c r="A17" s="4" t="s">
        <v>599</v>
      </c>
    </row>
    <row r="18" spans="1:6">
      <c r="A18" s="3" t="s">
        <v>244</v>
      </c>
    </row>
    <row r="19" spans="1:6">
      <c r="A19" s="4" t="s">
        <v>675</v>
      </c>
      <c r="B19" s="4" t="s">
        <v>683</v>
      </c>
      <c r="C19" s="4" t="s">
        <v>684</v>
      </c>
      <c r="D19" s="4" t="s">
        <v>684</v>
      </c>
      <c r="E19" s="4" t="s">
        <v>684</v>
      </c>
      <c r="F19" s="4" t="s">
        <v>684</v>
      </c>
    </row>
    <row r="20" spans="1:6">
      <c r="A20" s="4" t="s">
        <v>604</v>
      </c>
    </row>
    <row r="21" spans="1:6">
      <c r="A21" s="3" t="s">
        <v>244</v>
      </c>
    </row>
    <row r="22" spans="1:6">
      <c r="A22" s="4" t="s">
        <v>675</v>
      </c>
      <c r="B22" s="4" t="s">
        <v>676</v>
      </c>
      <c r="C22" s="4" t="s">
        <v>676</v>
      </c>
      <c r="D22" s="4" t="s">
        <v>645</v>
      </c>
      <c r="E22" s="4" t="s">
        <v>685</v>
      </c>
      <c r="F22" s="4" t="s">
        <v>686</v>
      </c>
    </row>
    <row r="23" spans="1:6">
      <c r="A23" s="4" t="s">
        <v>603</v>
      </c>
    </row>
    <row r="24" spans="1:6">
      <c r="A24" s="3" t="s">
        <v>244</v>
      </c>
    </row>
    <row r="25" spans="1:6">
      <c r="A25" s="4" t="s">
        <v>675</v>
      </c>
      <c r="C25" s="4" t="s">
        <v>677</v>
      </c>
      <c r="D25" s="4" t="s">
        <v>677</v>
      </c>
      <c r="E25" s="4" t="s">
        <v>687</v>
      </c>
      <c r="F25" s="4" t="s">
        <v>687</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3</v>
      </c>
      <c r="C2" s="2" t="s">
        <v>34</v>
      </c>
      <c r="D2" s="2" t="s">
        <v>35</v>
      </c>
    </row>
    <row r="3" spans="1:4">
      <c r="A3" s="3" t="s">
        <v>689</v>
      </c>
    </row>
    <row r="4" spans="1:4">
      <c r="A4" s="4" t="s">
        <v>51</v>
      </c>
      <c r="B4" s="6" t="n">
        <v>-14835</v>
      </c>
      <c r="C4" s="6" t="n">
        <v>-39580</v>
      </c>
      <c r="D4" s="6" t="n">
        <v>4559</v>
      </c>
    </row>
    <row r="5" spans="1:4">
      <c r="A5" s="4" t="s">
        <v>690</v>
      </c>
      <c r="B5" s="5" t="n">
        <v>-4124</v>
      </c>
      <c r="C5" s="5" t="n">
        <v>-11003</v>
      </c>
      <c r="D5" s="5" t="n">
        <v>1322</v>
      </c>
    </row>
    <row r="6" spans="1:4">
      <c r="A6" s="4" t="s">
        <v>691</v>
      </c>
      <c r="B6" s="5" t="n">
        <v>-158</v>
      </c>
      <c r="D6" s="5" t="n">
        <v>-1802</v>
      </c>
    </row>
    <row r="7" spans="1:4">
      <c r="A7" s="4" t="s">
        <v>692</v>
      </c>
      <c r="B7" s="5" t="n">
        <v>3116</v>
      </c>
      <c r="C7" s="5" t="n">
        <v>1898</v>
      </c>
      <c r="D7" s="5" t="n">
        <v>716</v>
      </c>
    </row>
    <row r="8" spans="1:4">
      <c r="A8" s="4" t="s">
        <v>693</v>
      </c>
      <c r="C8" s="5" t="n">
        <v>-715</v>
      </c>
    </row>
    <row r="9" spans="1:4">
      <c r="A9" s="4" t="s">
        <v>694</v>
      </c>
      <c r="B9" s="5" t="n">
        <v>10318</v>
      </c>
      <c r="C9" s="5" t="n">
        <v>3007</v>
      </c>
      <c r="D9" s="5" t="n">
        <v>5321</v>
      </c>
    </row>
    <row r="10" spans="1:4">
      <c r="A10" s="4" t="s">
        <v>695</v>
      </c>
      <c r="D10" s="5" t="n">
        <v>-3646</v>
      </c>
    </row>
    <row r="11" spans="1:4">
      <c r="A11" s="4" t="s">
        <v>696</v>
      </c>
      <c r="B11" s="5" t="n">
        <v>-1530</v>
      </c>
      <c r="C11" s="5" t="n">
        <v>-601</v>
      </c>
      <c r="D11" s="5" t="n">
        <v>-2463</v>
      </c>
    </row>
    <row r="12" spans="1:4">
      <c r="A12" s="4" t="s">
        <v>697</v>
      </c>
      <c r="B12" s="5" t="n">
        <v>-337</v>
      </c>
      <c r="C12" s="5" t="n">
        <v>884</v>
      </c>
      <c r="D12" s="5" t="n">
        <v>1829</v>
      </c>
    </row>
    <row r="13" spans="1:4">
      <c r="A13" s="4" t="s">
        <v>698</v>
      </c>
      <c r="B13" s="6" t="n">
        <v>7285</v>
      </c>
      <c r="C13" s="6" t="n">
        <v>-6530</v>
      </c>
      <c r="D13" s="6" t="n">
        <v>1277</v>
      </c>
    </row>
    <row r="14" spans="1:4">
      <c r="A14" s="4" t="s">
        <v>699</v>
      </c>
      <c r="B14" s="4" t="s">
        <v>700</v>
      </c>
      <c r="C14" s="4" t="s">
        <v>701</v>
      </c>
      <c r="D14" s="4" t="s">
        <v>702</v>
      </c>
    </row>
    <row r="15" spans="1:4">
      <c r="A15" s="4" t="s">
        <v>703</v>
      </c>
      <c r="B15" s="4" t="s">
        <v>676</v>
      </c>
      <c r="C15" s="4" t="s">
        <v>676</v>
      </c>
      <c r="D15" s="4" t="s">
        <v>6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04</v>
      </c>
      <c r="B1" s="2" t="s">
        <v>1</v>
      </c>
    </row>
    <row r="2" spans="1:4">
      <c r="B2" s="2" t="s">
        <v>33</v>
      </c>
      <c r="C2" s="2" t="s">
        <v>34</v>
      </c>
      <c r="D2" s="2" t="s">
        <v>35</v>
      </c>
    </row>
    <row r="3" spans="1:4">
      <c r="A3" s="3" t="s">
        <v>246</v>
      </c>
    </row>
    <row r="4" spans="1:4">
      <c r="A4" s="4" t="s">
        <v>705</v>
      </c>
      <c r="B4" s="6" t="n">
        <v>0</v>
      </c>
      <c r="C4" s="6" t="n">
        <v>0</v>
      </c>
      <c r="D4" s="6" t="n">
        <v>0</v>
      </c>
    </row>
    <row r="5" spans="1:4">
      <c r="A5" s="4" t="s">
        <v>706</v>
      </c>
      <c r="B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55:44Z</dcterms:created>
  <dcterms:modified xmlns:dcterms="http://purl.org/dc/terms/" xmlns:xsi="http://www.w3.org/2001/XMLSchema-instance" xsi:type="dcterms:W3CDTF">2019-05-15T08:55:44Z</dcterms:modified>
</cp:coreProperties>
</file>